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CHEDULE I - SUMMARY OF INVESTM" sheetId="11" state="visible" r:id="rId11"/>
    <sheet xmlns:r="http://schemas.openxmlformats.org/officeDocument/2006/relationships" name="SCHEDULE II - CONDENSED FINANCI" sheetId="12" state="visible" r:id="rId12"/>
    <sheet xmlns:r="http://schemas.openxmlformats.org/officeDocument/2006/relationships" name="SCHEDULE II - CONDENSED FINAN_2" sheetId="13" state="visible" r:id="rId13"/>
    <sheet xmlns:r="http://schemas.openxmlformats.org/officeDocument/2006/relationships" name="SCHEDULE II - CONDENSED FINAN_3" sheetId="14" state="visible" r:id="rId14"/>
    <sheet xmlns:r="http://schemas.openxmlformats.org/officeDocument/2006/relationships" name="SCHEDULE II - CONDENSED FINAN_4" sheetId="15" state="visible" r:id="rId15"/>
    <sheet xmlns:r="http://schemas.openxmlformats.org/officeDocument/2006/relationships" name="SCHEDULE II - CONDENSED FINAN_5" sheetId="16" state="visible" r:id="rId16"/>
    <sheet xmlns:r="http://schemas.openxmlformats.org/officeDocument/2006/relationships" name="SCHEDULE II - CONDENSED FINAN_6" sheetId="17" state="visible" r:id="rId17"/>
    <sheet xmlns:r="http://schemas.openxmlformats.org/officeDocument/2006/relationships" name="SCHEDULE II - CONDENSED FINAN_7" sheetId="18" state="visible" r:id="rId18"/>
    <sheet xmlns:r="http://schemas.openxmlformats.org/officeDocument/2006/relationships" name="SCHEDULE II - CONDENSED FINAN_8" sheetId="19" state="visible" r:id="rId19"/>
    <sheet xmlns:r="http://schemas.openxmlformats.org/officeDocument/2006/relationships" name="SCHEDULE III - SUPPLEMENTARY IN" sheetId="20" state="visible" r:id="rId20"/>
    <sheet xmlns:r="http://schemas.openxmlformats.org/officeDocument/2006/relationships" name="SCHEDULE IV - REINSURANCE - Sum" sheetId="21" state="visible" r:id="rId21"/>
    <sheet xmlns:r="http://schemas.openxmlformats.org/officeDocument/2006/relationships" name="Summary of Significant Accounti" sheetId="22" state="visible" r:id="rId22"/>
    <sheet xmlns:r="http://schemas.openxmlformats.org/officeDocument/2006/relationships" name="Investments" sheetId="23" state="visible" r:id="rId23"/>
    <sheet xmlns:r="http://schemas.openxmlformats.org/officeDocument/2006/relationships" name="Fair Value of Financial Instrum" sheetId="24" state="visible" r:id="rId24"/>
    <sheet xmlns:r="http://schemas.openxmlformats.org/officeDocument/2006/relationships" name="Losses and Loss Expenses Payabl" sheetId="25" state="visible" r:id="rId25"/>
    <sheet xmlns:r="http://schemas.openxmlformats.org/officeDocument/2006/relationships" name="Short-Duration Insurance Contra" sheetId="26" state="visible" r:id="rId26"/>
    <sheet xmlns:r="http://schemas.openxmlformats.org/officeDocument/2006/relationships" name="Reinsurance" sheetId="27" state="visible" r:id="rId27"/>
    <sheet xmlns:r="http://schemas.openxmlformats.org/officeDocument/2006/relationships" name="Transactions with Affiliates" sheetId="28" state="visible" r:id="rId28"/>
    <sheet xmlns:r="http://schemas.openxmlformats.org/officeDocument/2006/relationships" name="Notes Payable and Credit Facili" sheetId="29" state="visible" r:id="rId29"/>
    <sheet xmlns:r="http://schemas.openxmlformats.org/officeDocument/2006/relationships" name="Federal Income Taxes" sheetId="30" state="visible" r:id="rId30"/>
    <sheet xmlns:r="http://schemas.openxmlformats.org/officeDocument/2006/relationships" name="Pension and Postretirement Bene" sheetId="31" state="visible" r:id="rId31"/>
    <sheet xmlns:r="http://schemas.openxmlformats.org/officeDocument/2006/relationships" name="Other Comprehensive Income and " sheetId="32" state="visible" r:id="rId32"/>
    <sheet xmlns:r="http://schemas.openxmlformats.org/officeDocument/2006/relationships" name="Stockholders' Equity" sheetId="33" state="visible" r:id="rId33"/>
    <sheet xmlns:r="http://schemas.openxmlformats.org/officeDocument/2006/relationships" name="Preferred Stock" sheetId="34" state="visible" r:id="rId34"/>
    <sheet xmlns:r="http://schemas.openxmlformats.org/officeDocument/2006/relationships" name="Share-Based Compensation" sheetId="35" state="visible" r:id="rId35"/>
    <sheet xmlns:r="http://schemas.openxmlformats.org/officeDocument/2006/relationships" name="Net (Loss) Earnings Per Common " sheetId="36" state="visible" r:id="rId36"/>
    <sheet xmlns:r="http://schemas.openxmlformats.org/officeDocument/2006/relationships" name="Reportable Segments" sheetId="37" state="visible" r:id="rId37"/>
    <sheet xmlns:r="http://schemas.openxmlformats.org/officeDocument/2006/relationships" name="Quarterly Financial Data (unaud" sheetId="38" state="visible" r:id="rId38"/>
    <sheet xmlns:r="http://schemas.openxmlformats.org/officeDocument/2006/relationships" name="Contingencies" sheetId="39" state="visible" r:id="rId39"/>
    <sheet xmlns:r="http://schemas.openxmlformats.org/officeDocument/2006/relationships" name="SCHEDULE I - SUMMARY OF INVES_2" sheetId="40" state="visible" r:id="rId40"/>
    <sheet xmlns:r="http://schemas.openxmlformats.org/officeDocument/2006/relationships" name="SCHEDULE II - CONDENSED FINAN_9" sheetId="41" state="visible" r:id="rId41"/>
    <sheet xmlns:r="http://schemas.openxmlformats.org/officeDocument/2006/relationships" name="SCHEDULE III - SUPPLEMENTARY _2" sheetId="42" state="visible" r:id="rId42"/>
    <sheet xmlns:r="http://schemas.openxmlformats.org/officeDocument/2006/relationships" name="SCHEDULE IV - REINSURANCE"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Investments (Tables)" sheetId="46" state="visible" r:id="rId46"/>
    <sheet xmlns:r="http://schemas.openxmlformats.org/officeDocument/2006/relationships" name="Fair Value of Financial Instr_2" sheetId="47" state="visible" r:id="rId47"/>
    <sheet xmlns:r="http://schemas.openxmlformats.org/officeDocument/2006/relationships" name="Losses and Loss Expenses Paya_2" sheetId="48" state="visible" r:id="rId48"/>
    <sheet xmlns:r="http://schemas.openxmlformats.org/officeDocument/2006/relationships" name="Short-Duration Insurance Cont_2" sheetId="49" state="visible" r:id="rId49"/>
    <sheet xmlns:r="http://schemas.openxmlformats.org/officeDocument/2006/relationships" name="Reinsurance (Tables)" sheetId="50" state="visible" r:id="rId50"/>
    <sheet xmlns:r="http://schemas.openxmlformats.org/officeDocument/2006/relationships" name="Transactions with Affiliates (T" sheetId="51" state="visible" r:id="rId51"/>
    <sheet xmlns:r="http://schemas.openxmlformats.org/officeDocument/2006/relationships" name="Federal Income Taxes (Tables)" sheetId="52" state="visible" r:id="rId52"/>
    <sheet xmlns:r="http://schemas.openxmlformats.org/officeDocument/2006/relationships" name="Pension and Postretirement Be_2" sheetId="53" state="visible" r:id="rId53"/>
    <sheet xmlns:r="http://schemas.openxmlformats.org/officeDocument/2006/relationships" name="Other Comprehensive Income an_2" sheetId="54" state="visible" r:id="rId54"/>
    <sheet xmlns:r="http://schemas.openxmlformats.org/officeDocument/2006/relationships" name="Share-Based Compensation (Table" sheetId="55" state="visible" r:id="rId55"/>
    <sheet xmlns:r="http://schemas.openxmlformats.org/officeDocument/2006/relationships" name="Net (Loss) Earnings Per Commo_2" sheetId="56" state="visible" r:id="rId56"/>
    <sheet xmlns:r="http://schemas.openxmlformats.org/officeDocument/2006/relationships" name="Reportable Segments (Tables)" sheetId="57" state="visible" r:id="rId57"/>
    <sheet xmlns:r="http://schemas.openxmlformats.org/officeDocument/2006/relationships" name="Quarterly Financial Data (una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Investments - Cost or Amortized" sheetId="61" state="visible" r:id="rId61"/>
    <sheet xmlns:r="http://schemas.openxmlformats.org/officeDocument/2006/relationships" name="Investments - Gross Unrealized " sheetId="62" state="visible" r:id="rId62"/>
    <sheet xmlns:r="http://schemas.openxmlformats.org/officeDocument/2006/relationships" name="Investments - Realized Losses R" sheetId="63" state="visible" r:id="rId63"/>
    <sheet xmlns:r="http://schemas.openxmlformats.org/officeDocument/2006/relationships" name="Investments - Amortized Cost an" sheetId="64" state="visible" r:id="rId64"/>
    <sheet xmlns:r="http://schemas.openxmlformats.org/officeDocument/2006/relationships" name="Investments - Narrative (Detail" sheetId="65" state="visible" r:id="rId65"/>
    <sheet xmlns:r="http://schemas.openxmlformats.org/officeDocument/2006/relationships" name="Investments - Components of Net" sheetId="66" state="visible" r:id="rId66"/>
    <sheet xmlns:r="http://schemas.openxmlformats.org/officeDocument/2006/relationships" name="Investments - Realized and Unre"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Losses and Loss Expenses Paya_3" sheetId="72" state="visible" r:id="rId72"/>
    <sheet xmlns:r="http://schemas.openxmlformats.org/officeDocument/2006/relationships" name="Losses and Loss Expenses Paya_4" sheetId="73" state="visible" r:id="rId73"/>
    <sheet xmlns:r="http://schemas.openxmlformats.org/officeDocument/2006/relationships" name="Short-Duration Insurance Cont_3" sheetId="74" state="visible" r:id="rId74"/>
    <sheet xmlns:r="http://schemas.openxmlformats.org/officeDocument/2006/relationships" name="Short-Duration Insurance Cont_4" sheetId="75" state="visible" r:id="rId75"/>
    <sheet xmlns:r="http://schemas.openxmlformats.org/officeDocument/2006/relationships" name="Short-Duration Insurance Cont_5" sheetId="76" state="visible" r:id="rId76"/>
    <sheet xmlns:r="http://schemas.openxmlformats.org/officeDocument/2006/relationships" name="Reinsurance - Narrative (Detail" sheetId="77" state="visible" r:id="rId77"/>
    <sheet xmlns:r="http://schemas.openxmlformats.org/officeDocument/2006/relationships" name="Reinsurance - External Reinsura" sheetId="78" state="visible" r:id="rId78"/>
    <sheet xmlns:r="http://schemas.openxmlformats.org/officeDocument/2006/relationships" name="Reinsurance - External Reinsu_2" sheetId="79" state="visible" r:id="rId79"/>
    <sheet xmlns:r="http://schemas.openxmlformats.org/officeDocument/2006/relationships" name="Transactions with Affiliates - " sheetId="80" state="visible" r:id="rId80"/>
    <sheet xmlns:r="http://schemas.openxmlformats.org/officeDocument/2006/relationships" name="Transactions with Affiliates _2" sheetId="81" state="visible" r:id="rId81"/>
    <sheet xmlns:r="http://schemas.openxmlformats.org/officeDocument/2006/relationships" name="Transactions with Affiliates _3" sheetId="82" state="visible" r:id="rId82"/>
    <sheet xmlns:r="http://schemas.openxmlformats.org/officeDocument/2006/relationships" name="Notes Payable and Credit Faci_2" sheetId="83" state="visible" r:id="rId83"/>
    <sheet xmlns:r="http://schemas.openxmlformats.org/officeDocument/2006/relationships" name="Federal Income Taxes - Reconcil" sheetId="84" state="visible" r:id="rId84"/>
    <sheet xmlns:r="http://schemas.openxmlformats.org/officeDocument/2006/relationships" name="Federal Income Taxes - Tax Effe" sheetId="85" state="visible" r:id="rId85"/>
    <sheet xmlns:r="http://schemas.openxmlformats.org/officeDocument/2006/relationships" name="Federal Income Taxes - Narrativ" sheetId="86" state="visible" r:id="rId86"/>
    <sheet xmlns:r="http://schemas.openxmlformats.org/officeDocument/2006/relationships" name="Pension and Postretirement Be_3" sheetId="87" state="visible" r:id="rId87"/>
    <sheet xmlns:r="http://schemas.openxmlformats.org/officeDocument/2006/relationships" name="Pension and Postretirement Be_4" sheetId="88" state="visible" r:id="rId88"/>
    <sheet xmlns:r="http://schemas.openxmlformats.org/officeDocument/2006/relationships" name="Pension and Postretirement Be_5" sheetId="89" state="visible" r:id="rId89"/>
    <sheet xmlns:r="http://schemas.openxmlformats.org/officeDocument/2006/relationships" name="Pension and Postretirement Be_6" sheetId="90" state="visible" r:id="rId90"/>
    <sheet xmlns:r="http://schemas.openxmlformats.org/officeDocument/2006/relationships" name="Pension and Postretirement Be_7" sheetId="91" state="visible" r:id="rId91"/>
    <sheet xmlns:r="http://schemas.openxmlformats.org/officeDocument/2006/relationships" name="Pension and Postretirement Be_8" sheetId="92" state="visible" r:id="rId92"/>
    <sheet xmlns:r="http://schemas.openxmlformats.org/officeDocument/2006/relationships" name="Pension and Postretirement Be_9" sheetId="93" state="visible" r:id="rId93"/>
    <sheet xmlns:r="http://schemas.openxmlformats.org/officeDocument/2006/relationships" name="Pension and Postretirement B_10" sheetId="94" state="visible" r:id="rId94"/>
    <sheet xmlns:r="http://schemas.openxmlformats.org/officeDocument/2006/relationships" name="Pension and Postretirement B_11" sheetId="95" state="visible" r:id="rId95"/>
    <sheet xmlns:r="http://schemas.openxmlformats.org/officeDocument/2006/relationships" name="Pension and Postretirement B_12" sheetId="96" state="visible" r:id="rId96"/>
    <sheet xmlns:r="http://schemas.openxmlformats.org/officeDocument/2006/relationships" name="Pension and Postretirement B_13" sheetId="97" state="visible" r:id="rId97"/>
    <sheet xmlns:r="http://schemas.openxmlformats.org/officeDocument/2006/relationships" name="Pension and Postretirement B_14" sheetId="98" state="visible" r:id="rId98"/>
    <sheet xmlns:r="http://schemas.openxmlformats.org/officeDocument/2006/relationships" name="Other Comprehensive Income an_3" sheetId="99" state="visible" r:id="rId99"/>
    <sheet xmlns:r="http://schemas.openxmlformats.org/officeDocument/2006/relationships" name="Other Comprehensive Income an_4" sheetId="100" state="visible" r:id="rId100"/>
    <sheet xmlns:r="http://schemas.openxmlformats.org/officeDocument/2006/relationships" name="Stockholders' Equity - Narrativ" sheetId="101" state="visible" r:id="rId101"/>
    <sheet xmlns:r="http://schemas.openxmlformats.org/officeDocument/2006/relationships" name="Preferred Stock - Summary (Deta" sheetId="102" state="visible" r:id="rId102"/>
    <sheet xmlns:r="http://schemas.openxmlformats.org/officeDocument/2006/relationships" name="Share-Based Compensation - Narr" sheetId="103" state="visible" r:id="rId103"/>
    <sheet xmlns:r="http://schemas.openxmlformats.org/officeDocument/2006/relationships" name="Share-Based Compensation - Non-" sheetId="104" state="visible" r:id="rId104"/>
    <sheet xmlns:r="http://schemas.openxmlformats.org/officeDocument/2006/relationships" name="Share-Based Compensation - Stoc" sheetId="105" state="visible" r:id="rId105"/>
    <sheet xmlns:r="http://schemas.openxmlformats.org/officeDocument/2006/relationships" name="Share-Based Compensation - St_2" sheetId="106" state="visible" r:id="rId106"/>
    <sheet xmlns:r="http://schemas.openxmlformats.org/officeDocument/2006/relationships" name="Net (Loss) Earnings Per Commo_3" sheetId="107" state="visible" r:id="rId107"/>
    <sheet xmlns:r="http://schemas.openxmlformats.org/officeDocument/2006/relationships" name="Net (Loss) Earnings Per Commo_4" sheetId="108" state="visible" r:id="rId108"/>
    <sheet xmlns:r="http://schemas.openxmlformats.org/officeDocument/2006/relationships" name="Reportable Segments - Narrative" sheetId="109" state="visible" r:id="rId109"/>
    <sheet xmlns:r="http://schemas.openxmlformats.org/officeDocument/2006/relationships" name="Reportable Segments - Financial" sheetId="110" state="visible" r:id="rId110"/>
    <sheet xmlns:r="http://schemas.openxmlformats.org/officeDocument/2006/relationships" name="Quarterly Financial Data (una_3" sheetId="111" state="visible" r:id="rId111"/>
    <sheet xmlns:r="http://schemas.openxmlformats.org/officeDocument/2006/relationships" name="Uncategorized Items - stfc-2019" sheetId="112" state="visible" r:id="rId112"/>
  </sheets>
  <definedNames/>
  <calcPr calcId="124519" fullCalcOnLoad="1"/>
</workbook>
</file>

<file path=xl/sharedStrings.xml><?xml version="1.0" encoding="utf-8"?>
<sst xmlns="http://schemas.openxmlformats.org/spreadsheetml/2006/main" uniqueCount="1155">
  <si>
    <t>Document - USD ($)</t>
  </si>
  <si>
    <t>12 Months Ended</t>
  </si>
  <si>
    <t>Dec. 31, 2019</t>
  </si>
  <si>
    <t>Feb. 2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0-19289</t>
  </si>
  <si>
    <t>Entity Registrant Name</t>
  </si>
  <si>
    <t>STATE AUTO FINANCIAL CORPORATION</t>
  </si>
  <si>
    <t>Entity Incorporation, State or Country Code</t>
  </si>
  <si>
    <t>OH</t>
  </si>
  <si>
    <t>Entity Tax Identification Number</t>
  </si>
  <si>
    <t>31-1324304</t>
  </si>
  <si>
    <t>Entity Address, Address Line One</t>
  </si>
  <si>
    <t>518 East Broad Street</t>
  </si>
  <si>
    <t>Entity Address, City or Town</t>
  </si>
  <si>
    <t>Columbus</t>
  </si>
  <si>
    <t>Entity Address, State or Province</t>
  </si>
  <si>
    <t>Entity Address, Postal Zip Code</t>
  </si>
  <si>
    <t>43215-3976</t>
  </si>
  <si>
    <t>City Area Code</t>
  </si>
  <si>
    <t>614</t>
  </si>
  <si>
    <t>Local Phone Number</t>
  </si>
  <si>
    <t>464-5000</t>
  </si>
  <si>
    <t>Entity Well-known Seasoned Filer</t>
  </si>
  <si>
    <t>No</t>
  </si>
  <si>
    <t>Entity Voluntary Filer</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Documents Incorporated by Reference</t>
  </si>
  <si>
    <t>Portions of the Registrant’s Proxy Statement relating to the annual meeting of shareholders to be held May 8, 2020 (the “2020 Proxy Statement”), which will be filed within 120 days of December 31, 2019, are incorporated by reference into Part III of this Form 10-K.</t>
  </si>
  <si>
    <t>Entity Public Float</t>
  </si>
  <si>
    <t>Entity Central Index Key</t>
  </si>
  <si>
    <t>0000874977</t>
  </si>
  <si>
    <t>Current Fiscal Year End Date</t>
  </si>
  <si>
    <t>--12-31</t>
  </si>
  <si>
    <t>Document Fiscal Year Focus</t>
  </si>
  <si>
    <t>2019</t>
  </si>
  <si>
    <t>Document Fiscal Period Focus</t>
  </si>
  <si>
    <t>FY</t>
  </si>
  <si>
    <t>Amendment Flag</t>
  </si>
  <si>
    <t>NASDAQ/NGS (GLOBAL SELECT MARKET) [Member]</t>
  </si>
  <si>
    <t>Title of 12(b) Security</t>
  </si>
  <si>
    <t>Common shares, without par value</t>
  </si>
  <si>
    <t>Trading Symbol</t>
  </si>
  <si>
    <t>STFC</t>
  </si>
  <si>
    <t>Security Exchange Name</t>
  </si>
  <si>
    <t>NASDAQ</t>
  </si>
  <si>
    <t>Consolidated Balance Sheets - USD ($) $ in Millions</t>
  </si>
  <si>
    <t>Dec. 31, 2018</t>
  </si>
  <si>
    <t>Assets</t>
  </si>
  <si>
    <t>Fixed maturities, available-for-sale, at fair value (amortized cost $2,080.0 and $2,188.2, respectively)</t>
  </si>
  <si>
    <t>Equity securities</t>
  </si>
  <si>
    <t>Other invested assets</t>
  </si>
  <si>
    <t>Notes receivable from affiliate</t>
  </si>
  <si>
    <t>Total Investments</t>
  </si>
  <si>
    <t>Cash and cash equivalents</t>
  </si>
  <si>
    <t>Accrued investment income and other assets</t>
  </si>
  <si>
    <t>Deferred policy acquisition costs (affiliated net assumed $20.2 and $19.9, respectively)</t>
  </si>
  <si>
    <t>Reinsurance recoverable on losses and loss expenses payable</t>
  </si>
  <si>
    <t>Prepaid reinsurance premiums</t>
  </si>
  <si>
    <t>Due from affiliates</t>
  </si>
  <si>
    <t>Current federal income taxes</t>
  </si>
  <si>
    <t>Net deferred federal income taxes</t>
  </si>
  <si>
    <t>Property and equipment, at cost (net of accumulated depreciation of $5.9 and $7.5, respectively)</t>
  </si>
  <si>
    <t>Total assets</t>
  </si>
  <si>
    <t>Liabilities and Stockholders’ Equity</t>
  </si>
  <si>
    <t>Losses and loss expenses payable (affiliated net assumed $500.8 and $593.6, respectively)</t>
  </si>
  <si>
    <t>Unearned Premiums (affiliated net assumed $116.7 and $112.4, respectively)</t>
  </si>
  <si>
    <t>Notes payable (affiliates $15.2 and $15.2, respectively)</t>
  </si>
  <si>
    <t>Postretirement and pension benefits</t>
  </si>
  <si>
    <t>Due to affiliate</t>
  </si>
  <si>
    <t>Other liabilities (affiliated net assumed $19.5 and $17.7, respectively)</t>
  </si>
  <si>
    <t>Total liabilities</t>
  </si>
  <si>
    <t>Stockholders’ equity:</t>
  </si>
  <si>
    <t>Common stock, without par value. Authorized 100.0 shares; 49.2 and 48.6 shares issued, respectively, at stated value of $2.50 per share</t>
  </si>
  <si>
    <t>Treasury stock, 6.9 and 6.8 shares, respectively, at cost</t>
  </si>
  <si>
    <t>Additional paid-in capital</t>
  </si>
  <si>
    <t>Accumulated other comprehensive income</t>
  </si>
  <si>
    <t>Retained earnings</t>
  </si>
  <si>
    <t>Total stockholders’ equity</t>
  </si>
  <si>
    <t>Total liabilities and stockholders’ equity</t>
  </si>
  <si>
    <t>Class A Preferred stock</t>
  </si>
  <si>
    <t>Preferred stock value</t>
  </si>
  <si>
    <t>Class B Preferred stock</t>
  </si>
  <si>
    <t>Consolidated Balance Sheets (Parenthetical) - USD ($) $ in Millions</t>
  </si>
  <si>
    <t>Fixed maturities, available-for-sale, amortized cost</t>
  </si>
  <si>
    <t>Deferred Policy Acquisitions Costs from Affiliates</t>
  </si>
  <si>
    <t>Property and equipment, accumulated depreciation</t>
  </si>
  <si>
    <t>Losses And Loss Expenses Payable From Affiliates</t>
  </si>
  <si>
    <t>Unearned premiums, affiliates</t>
  </si>
  <si>
    <t>Net Other Liabilities from Affiliates</t>
  </si>
  <si>
    <t>Notes payable, affiliates</t>
  </si>
  <si>
    <t>Common stock, no par value (usd per share)</t>
  </si>
  <si>
    <t>Common stock, shares authorized (shares)</t>
  </si>
  <si>
    <t>Common stock, shares issued (shares)</t>
  </si>
  <si>
    <t>Common Stock, Par or Stated Value Per Share</t>
  </si>
  <si>
    <t>Treasury Stock, Shares</t>
  </si>
  <si>
    <t>Preferred stock, no par value (usd per share)</t>
  </si>
  <si>
    <t>Preferred stock, shares authorized (shares)</t>
  </si>
  <si>
    <t>Preferred stock, shares issued (shares)</t>
  </si>
  <si>
    <t>Consolidated Statements of Income - USD ($) $ in Millions</t>
  </si>
  <si>
    <t>Dec. 31, 2017</t>
  </si>
  <si>
    <t>Income Statement [Abstract]</t>
  </si>
  <si>
    <t>Earned premiums (affiliated net assumed $220.3, $318.3 and $459.0, respectively)</t>
  </si>
  <si>
    <t>Net investment income (affiliates $3.6, $4.9 and $4.9, respectively)</t>
  </si>
  <si>
    <t>Net realized gain on investments:</t>
  </si>
  <si>
    <t>Total other-than-temporary impairment losses</t>
  </si>
  <si>
    <t>Other net realized investment gains</t>
  </si>
  <si>
    <t>Total net realized gain on investments</t>
  </si>
  <si>
    <t>Other income (affiliates $2.4, $2.6, and $2.3, respectively)</t>
  </si>
  <si>
    <t>Total revenues</t>
  </si>
  <si>
    <t>Losses and loss expenses (affiliated net assumed $169.3, $180.5 and $379.4, respectively)</t>
  </si>
  <si>
    <t>Acquisition and operating expenses (affiliated net assumed $69.1, $108.7 and $160.7, respectively)</t>
  </si>
  <si>
    <t>Interest expense (affiliates $1.1, $1.0, and $0.8, respectively)</t>
  </si>
  <si>
    <t>Other expenses</t>
  </si>
  <si>
    <t>Total expenses</t>
  </si>
  <si>
    <t>Income before federal income taxes</t>
  </si>
  <si>
    <t>Current</t>
  </si>
  <si>
    <t>Deferred Income Tax Expense (Benefit)</t>
  </si>
  <si>
    <t>Total federal income tax expense (benefit)</t>
  </si>
  <si>
    <t>Net (loss) income</t>
  </si>
  <si>
    <t>(Loss) earnings per common share:</t>
  </si>
  <si>
    <t>Basic (usd per share)</t>
  </si>
  <si>
    <t>Diluted (usd per share)</t>
  </si>
  <si>
    <t>Dividends paid per common share (usd per share)</t>
  </si>
  <si>
    <t>Consolidated Statements of Income (Parenthetical) - USD ($) $ in Millions</t>
  </si>
  <si>
    <t>Net investment income, affiliates</t>
  </si>
  <si>
    <t>Other income, affiliates</t>
  </si>
  <si>
    <t>Losses and loss expenses, net affiliates</t>
  </si>
  <si>
    <t>Net Acquisition and Operating Expenses</t>
  </si>
  <si>
    <t>Interest Expense Debt To Affiliates</t>
  </si>
  <si>
    <t>Affiliated entity</t>
  </si>
  <si>
    <t>Consolidated Statements of Comprehensive Income - USD ($) $ in Millions</t>
  </si>
  <si>
    <t>Statement of Comprehensive Income [Abstract]</t>
  </si>
  <si>
    <t>Net change in unrealized holding gains (losses) on investments:</t>
  </si>
  <si>
    <t>Unrealized holding gains (losses) arising during year</t>
  </si>
  <si>
    <t>Reclassification adjustments for gains realized in net income</t>
  </si>
  <si>
    <t>Income tax (expense) benefit</t>
  </si>
  <si>
    <t>Total change in net unrealized holding gains (losses) on investments</t>
  </si>
  <si>
    <t>Net unrecognized benefit plan obligations:</t>
  </si>
  <si>
    <t>Net actuarial (loss) gain arising during period</t>
  </si>
  <si>
    <t>Reclassification adjustments for amortization to statements of income:</t>
  </si>
  <si>
    <t>Negative prior service cost</t>
  </si>
  <si>
    <t>Net actuarial gain</t>
  </si>
  <si>
    <t>Income tax expense</t>
  </si>
  <si>
    <t>Total net unrecognized benefit plan obligations</t>
  </si>
  <si>
    <t>Other comprehensive income (loss)</t>
  </si>
  <si>
    <t>Comprehensive (loss) income</t>
  </si>
  <si>
    <t>Consolidated Statements of Stockholders' Equity - USD ($) $ in Thousands</t>
  </si>
  <si>
    <t>Total</t>
  </si>
  <si>
    <t>Common shares:</t>
  </si>
  <si>
    <t>Treasury shares:</t>
  </si>
  <si>
    <t>Additional paid-in capital:</t>
  </si>
  <si>
    <t>Accumulated other comprehensive income:</t>
  </si>
  <si>
    <t>Retained earnings:</t>
  </si>
  <si>
    <t>Increase (Decrease) in Stockholders' Equity [Roll Forward]</t>
  </si>
  <si>
    <t>Cumulative effect of change in accounting for equity securities and other invested assets and reclassification of stranded tax effects as of January 1, 2018</t>
  </si>
  <si>
    <t>Balance at beginning of year (shares) at Dec. 31, 2016</t>
  </si>
  <si>
    <t>Issuance of shares (shares)</t>
  </si>
  <si>
    <t>Balance at end of year (shares) at Dec. 31, 2017</t>
  </si>
  <si>
    <t>Balance at beginning of year at Dec. 31, 2016</t>
  </si>
  <si>
    <t>Issuance of shares</t>
  </si>
  <si>
    <t>Shares acquired on stock award exercises and vested restricted shares</t>
  </si>
  <si>
    <t>Stock awards granted</t>
  </si>
  <si>
    <t>Change in unrealized holding gains (losses) on investments, net of tax</t>
  </si>
  <si>
    <t>Change in unrecognized benefit plan obligations, net of tax and reclassification adjustments</t>
  </si>
  <si>
    <t>Cash dividends paid (affiliates $10.4, $10.4 and $10.4, respectively)</t>
  </si>
  <si>
    <t>Balance at end of year at Dec. 31, 2017</t>
  </si>
  <si>
    <t>Balance at end of year (shares) at Dec. 31, 2018</t>
  </si>
  <si>
    <t>Balance at end of year at Dec. 31, 2018</t>
  </si>
  <si>
    <t>Balance at end of year (shares) at Dec. 31, 2019</t>
  </si>
  <si>
    <t>Balance at end of year at Dec. 31, 2019</t>
  </si>
  <si>
    <t>Consolidated Statements of Stockholders' Equity (Parenthetical) - USD ($) $ in Millions</t>
  </si>
  <si>
    <t>Cash dividends paid affiliates</t>
  </si>
  <si>
    <t>Consolidated Statements of Cash Flows - USD ($) $ in Thousands</t>
  </si>
  <si>
    <t>Cash flows from operating activities:</t>
  </si>
  <si>
    <t>Adjustments to reconcile net (loss) income to net cash provided by operating activities:</t>
  </si>
  <si>
    <t>Depreciation and amortization, net</t>
  </si>
  <si>
    <t>Share-based compensation</t>
  </si>
  <si>
    <t>Net realized gain on investments</t>
  </si>
  <si>
    <t>Changes in operating assets and liabilities:</t>
  </si>
  <si>
    <t>Deferred policy acquisition benefits</t>
  </si>
  <si>
    <t>Reinsurance recoverable on losses and loss expenses payable and prepaid reinsurance premiums</t>
  </si>
  <si>
    <t>Other liabilities and due to/from affiliates, net</t>
  </si>
  <si>
    <t>Losses and loss expenses payable</t>
  </si>
  <si>
    <t>Unearned premiums</t>
  </si>
  <si>
    <t>Excess tax expense on share-based awards</t>
  </si>
  <si>
    <t>Federal income taxes</t>
  </si>
  <si>
    <t>Net cash provided by operating activities</t>
  </si>
  <si>
    <t>Cash flows from investing activities:</t>
  </si>
  <si>
    <t>Purchases of fixed maturities available-for-sale</t>
  </si>
  <si>
    <t>Purchases of equity securities available-for-sale</t>
  </si>
  <si>
    <t>Purchases of other invested assets</t>
  </si>
  <si>
    <t>Maturities, calls and pay downs of fixed maturities available-for-sale</t>
  </si>
  <si>
    <t>Sales of fixed maturities available-for-sale</t>
  </si>
  <si>
    <t>Sales of equity securities available-for-sale</t>
  </si>
  <si>
    <t>Sales of other invested assets available-for-sale</t>
  </si>
  <si>
    <t>Net disposals of property and equipment</t>
  </si>
  <si>
    <t>Net cash used in investing activities</t>
  </si>
  <si>
    <t>Cash flows from financing activities:</t>
  </si>
  <si>
    <t>Proceeds from issuance of common stock</t>
  </si>
  <si>
    <t>Payments to acquire treasury stock</t>
  </si>
  <si>
    <t>Payments of dividends (affiliates $10.4, $10.4 and $10.4, respectively)</t>
  </si>
  <si>
    <t>Payment for Debt Extinguishment or Debt Prepayment Cost</t>
  </si>
  <si>
    <t>Net cash (used in) provided by financing activities</t>
  </si>
  <si>
    <t>Net increase (decrease) in cash and cash equivalents</t>
  </si>
  <si>
    <t>Cash and cash equivalents at beginning of year</t>
  </si>
  <si>
    <t>Cash and cash equivalents at end of year</t>
  </si>
  <si>
    <t>Supplemental disclosures:</t>
  </si>
  <si>
    <t>Proceeds from Income Tax Refunds</t>
  </si>
  <si>
    <t>Interest paid (affiliates $1.1, $1.0, and $0.8, respectively)</t>
  </si>
  <si>
    <t>Consolidated Statements of Cash Flows (Parenthetical) - USD ($) $ in Millions</t>
  </si>
  <si>
    <t>Statement of Cash Flows [Abstract]</t>
  </si>
  <si>
    <t>Payments of dividends, affiliates</t>
  </si>
  <si>
    <t>Interest paid, affiliates</t>
  </si>
  <si>
    <t>SCHEDULE I - SUMMARY OF INVESTMENTS - OTHER THAN INVESTMENTS IN RELATED PARTIES - Summary (Details) - Available-for-sale: - Fixed maturities: $ in Millions</t>
  </si>
  <si>
    <t>Dec. 31, 2019USD ($)</t>
  </si>
  <si>
    <t>SEC Schedule, 12-15, Insurance Companies, Summary of Investments, Other than Investments in Related Parties [Line Items]</t>
  </si>
  <si>
    <t>Amount at which shown in the balance sheet</t>
  </si>
  <si>
    <t>U.S. treasury securities and obligations of U.S. government agencies</t>
  </si>
  <si>
    <t>Obligations of states and political subdivisions</t>
  </si>
  <si>
    <t>Corporate securities</t>
  </si>
  <si>
    <t>U.S. government agencies mortgage-backed securities</t>
  </si>
  <si>
    <t>SCHEDULE II - CONDENSED FINANCIAL INFORMATION OF REGISTRANT - Condensed Balance Sheets (Details) - USD ($) $ in Millions</t>
  </si>
  <si>
    <t>Fixed maturities, available-for-sale, at fair value</t>
  </si>
  <si>
    <t>Federal income tax, net</t>
  </si>
  <si>
    <t>Notes payable (affiliates $116.5 and $116.5, respectively)</t>
  </si>
  <si>
    <t>Other liabilities</t>
  </si>
  <si>
    <t>Common stock, without par value. Authorized 100.0 shares; 49.2 and 48.6 issued, respectively, at stated value of $2.50 per share</t>
  </si>
  <si>
    <t>Stockholders’ equity per accompanying consolidated financial statements</t>
  </si>
  <si>
    <t>Total liabilities and stockholders' equity</t>
  </si>
  <si>
    <t>Preferred stock, value</t>
  </si>
  <si>
    <t>State Auto Financial</t>
  </si>
  <si>
    <t>Investments in common stock of subsidiaries (equity method)</t>
  </si>
  <si>
    <t>Other assets</t>
  </si>
  <si>
    <t>SCHEDULE II - CONDENSED FINANCIAL INFORMATION OF REGISTRANT - Condensed Balance Sheets (Parenthetical) (Details) - USD ($) $ in Millions</t>
  </si>
  <si>
    <t>Condensed Financial Statements, Captions [Line Items]</t>
  </si>
  <si>
    <t>Common Stock, No Par Value</t>
  </si>
  <si>
    <t>Common stock, stated value per share (usd per share)</t>
  </si>
  <si>
    <t>SCHEDULE II - CONDENSED FINANCIAL INFORMATION OF REGISTRANT - Condensed Statements of Income (Details) - USD ($) $ in Millions</t>
  </si>
  <si>
    <t>Net investment income</t>
  </si>
  <si>
    <t>Interest expense (affiliates $6.1, $6.1 and $6.0, respectively)</t>
  </si>
  <si>
    <t>Federal income tax expense (benefit)</t>
  </si>
  <si>
    <t>Other operating expenses</t>
  </si>
  <si>
    <t>Net (loss) income before equity in net income of subsidiaries</t>
  </si>
  <si>
    <t>Equity in net income of subsidiaries</t>
  </si>
  <si>
    <t>Net Income (Loss) Attributable to Parent</t>
  </si>
  <si>
    <t>SCHEDULE II - CONDENSED FINANCIAL INFORMATION OF REGISTRANT - Condensed Statements of Income (Parenthetical) (Details) - USD ($) $ in Millions</t>
  </si>
  <si>
    <t>Dec. 31, 2016</t>
  </si>
  <si>
    <t>Condensed Income Statements, Captions [Line Items]</t>
  </si>
  <si>
    <t>Interest Expense Debt To Affiliates, Parent Company</t>
  </si>
  <si>
    <t>SCHEDULE II - CONDENSED FINANCIAL INFORMATION OF REGISTRANT - Condensed Statements of Comprehensive Income (Details) - USD ($) $ in Millions</t>
  </si>
  <si>
    <t>Net unrealized holding gains on investments:</t>
  </si>
  <si>
    <t>Unrealized holding gain arising during the year</t>
  </si>
  <si>
    <t>Comprehensive Income (loss)</t>
  </si>
  <si>
    <t>Unrealized equity in subsidiaries</t>
  </si>
  <si>
    <t>SCHEDULE II - CONDENSED FINANCIAL INFORMATION OF REGISTRANT - Condensed Statements of Cash Flows (Details) - USD ($) $ in Thousands</t>
  </si>
  <si>
    <t>Adjustments to reconcile net income (loss) to net cash used in operating activities:</t>
  </si>
  <si>
    <t>Gain (Loss) on Sale of Investments</t>
  </si>
  <si>
    <t>Other liabilities and due from affiliates</t>
  </si>
  <si>
    <t>Federal income taxes, net</t>
  </si>
  <si>
    <t>Purchases of equity securities - available-for-sale</t>
  </si>
  <si>
    <t>Maturities, calls and pay downs of fixed maturities - available-for-sale</t>
  </si>
  <si>
    <t>Sales of fixed maturities - available-for-sale</t>
  </si>
  <si>
    <t>Sales of equity securities - available-for-sale</t>
  </si>
  <si>
    <t>Payment of dividends</t>
  </si>
  <si>
    <t>Equity in net income from consolidated subsidiaries</t>
  </si>
  <si>
    <t>Dividends received from consolidated subsidiaries</t>
  </si>
  <si>
    <t>Federal income tax received</t>
  </si>
  <si>
    <t>Interest paid (affiliates $6.1, $6.1 and $6.0, respectively)</t>
  </si>
  <si>
    <t>SCHEDULE II - CONDENSED FINANCIAL INFORMATION OF REGISTRANT - Condensed Statements of Cash Flows (Parenthetical) (Details) - USD ($) $ in Millions</t>
  </si>
  <si>
    <t>SCHEDULE II - CONDENSED FINANCIAL INFORMATION OF REGISTRANT - Narrative (Details)</t>
  </si>
  <si>
    <t>Jul. 11, 2013USD ($)internationalFund</t>
  </si>
  <si>
    <t>Dec. 31, 2018USD ($)</t>
  </si>
  <si>
    <t>Dec. 31, 2017USD ($)</t>
  </si>
  <si>
    <t>Number of subsidiaries with shared credit agreements (subsidiaries) | internationalFund</t>
  </si>
  <si>
    <t>Interest rate (percent)</t>
  </si>
  <si>
    <t>5.28%</t>
  </si>
  <si>
    <t>Notes Payable</t>
  </si>
  <si>
    <t>Number of credit agreements (agreements) | internationalFund</t>
  </si>
  <si>
    <t>Debt instrument, issued</t>
  </si>
  <si>
    <t>Fair Value</t>
  </si>
  <si>
    <t>Notes Payable | State Auto P&amp;C</t>
  </si>
  <si>
    <t>Notes Payable | Milbank</t>
  </si>
  <si>
    <t>SCHEDULE III - SUPPLEMENTARY INSURANCE INFORMATION - Summary (Details) - USD ($) $ in Millions</t>
  </si>
  <si>
    <t>SEC Schedule, 12-16, Insurance Companies, Supplementary Insurance Information [Line Items]</t>
  </si>
  <si>
    <t>Deferred policy acquisition cost</t>
  </si>
  <si>
    <t>Future benefits, claims and losses</t>
  </si>
  <si>
    <t>Other policy claims and benefits payable</t>
  </si>
  <si>
    <t>Premium revenue</t>
  </si>
  <si>
    <t>Benefits, losses and settlement expenses</t>
  </si>
  <si>
    <t>Amortization of deferred policy acquisition costs</t>
  </si>
  <si>
    <t>Premiums written</t>
  </si>
  <si>
    <t>Personal insurance</t>
  </si>
  <si>
    <t>Commercial insurance segment</t>
  </si>
  <si>
    <t>Specialty insurance segment</t>
  </si>
  <si>
    <t>Investment operations segment</t>
  </si>
  <si>
    <t>SCHEDULE IV - REINSURANCE - Summary (Details) - USD ($) $ in Millions</t>
  </si>
  <si>
    <t>SEC Schedule, 12-17, Insurance Companies, Reinsurance [Line Items]</t>
  </si>
  <si>
    <t>Gross Amount</t>
  </si>
  <si>
    <t>Net Amount</t>
  </si>
  <si>
    <t>Percentage of amount assumed to net (percent)</t>
  </si>
  <si>
    <t>6.50%</t>
  </si>
  <si>
    <t>4.90%</t>
  </si>
  <si>
    <t>0.90%</t>
  </si>
  <si>
    <t>Ceded to</t>
  </si>
  <si>
    <t>Assumed from</t>
  </si>
  <si>
    <t>Unaffiliated Companies</t>
  </si>
  <si>
    <t>Summary of Significant Accounting Policies</t>
  </si>
  <si>
    <t>Accounting Policies [Abstract]</t>
  </si>
  <si>
    <t>1. Summary of Significant Accounting Policies a. Principles of Consolidation The consolidated financial statements include State Auto Financial Corporation (“State Auto Financial”), an Ohio corporation, and the following wholly owned subsidiaries of State Auto Financial: • State Auto Property and Casualty Insurance Company (“State Auto P&amp;C”), an Iowa corporation • Milbank Insurance Company (“Milbank”), an Iowa corporation • State Auto Insurance Company of Ohio (“SA Ohio”), an Ohio corporation • Stateco Financial Services, Inc. (“Stateco”), an Ohio corporation The consolidated financial statements also include the operations and financial position of 518 Property Management and Leasing, LLC (“518 PML”), an Ohio limited liability company whose only members are State Auto P&amp;C and Stateco. State Auto Financial is a majority-owned subsidiary of State Automobile Mutual Insurance Company (“State Auto Mutual”), an Ohio corporation. State Auto Financial and its subsidiaries are referred to herein as the “Company.” All intercompany balances and transactions have been eliminated in consolidation. b. Description of Business The Company markets its insurance products throughout the United States primarily through independent agencies, which include retail agencies and wholesale brokers. The Company’s principal lines of insurance include personal and commercial automobile, homeowners, commercial multi-peril, workers’ compensation, general liability and fire insurance. State Auto P&amp;C, Milbank and SA Ohio are chartered and licensed property and casualty insurers. As such, they are subject to the regulations of the applicable Departments of Insurance of their respective states of domicile (the “Departments”) and the regulations of each state in which they operate. These property and casualty insurance companies undergo periodic financial examination by the Departments and insurance regulatory agencies of the states that choose to participate. A large portion of the Company’s revenues are derived from a reinsurance pooling agreement with State Auto Mutual and its affiliates. The underwriting activity and geographic distribution of State Auto Mutual and its affiliates is generally the same as the underwriting activity and geographic distribution of the Company. Through the employees of State Auto P&amp;C, the Company provides management and operation services under management agreements for all of its insurance and non-insurance affiliates. Through Stateco, the Company provides investment management services to affiliated companies. 518 PML owns and leases property to the Company’s affiliates. c. Basis of Presentation The consolidated financial statements have been prepared in conformity with U.S. generally accepted accounting principles (“GAAP”), which vary in certain respects from statutory accounting practices (“SAP”) followed by State Auto P&amp;C, Milbank and SA Ohio that are prescribed or permitted by the Departments. The Company’s insurance subsidiaries, domiciled in Ohio and Iowa, are required to prepare statutory basis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The Ohio and Iowa Departments of Insurance require insurers domiciled in their respective states to prepare statutory financial statements in accordance with National Association of Insurance Commissioners’ (“NAIC”) statutory accounting practices. Permitted statutory accounting practices are those practices that differ either from state-prescribed statutory accounting practices or NAIC statutory accounting practices. The Company’s insurance subsidiaries do not apply any statutory accounting practices that would be considered a prescribed statutory accounting practice that differs from NAIC statutory accounting practices. 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financial statements. Such estimates and assumptions could change in the future as more information becomes known which could impact the amounts reported and disclosed herein. Material estimates that are particularly susceptible to significant change in the near term relate to the determination of losses and loss expenses payable and the realization of deferred tax assets. In connection with the determination of losses and loss expenses payable, management uses historical data, current business conditions and assumptions about future conditions to formulate estimates of the ultimate cost to settle claims. Deferred tax assets are evaluated periodically by management to determine if they are realizable, requiring management to make certain judgments and assumptions. In evaluating the ability to recover deferred tax assets, management considers all available evidence, including loss carryback potential, past operating results, existence of cumulative losses in the most recent years, projected performance of the business, future taxable income, including the ability to generate capital gains, and prudent and feasible tax planning strategies. If, based on available information, it is more likely than not that the deferred income tax assets will not be realized, then a valuation allowance must be established with a corresponding charge to net income and/or other comprehensive loss. These estimates by their nature are subject to uncertainties for various reasons. d. Investments Investments in fixed maturities are classified as available-for-sale and are carried at fair value. The unrealized holding gains and losses, net of applicable deferred income taxes, are shown as a separate component of stockholders’ equity as a part of accumulated other comprehensive income and, as such, are not included in the determination of net income. Realized gains and losses on the sales of investments are computed using the first-in, first-out method. The Company views gross unrealized losses on fixed maturities as being temporary since it is its assessment that these securities will recover in the near term, allowing the Company to realize the anticipated long-term economic value. The Company regularly monitors its investments that have fair values less than cost or amortized cost for signs of other-than-temporary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When a fixed maturity security has been determined to have an other-than-temporary impairment, the impairment charge is separated into an amount representing the credit loss, which is recognized in earnings as a realized loss and the amount related to non-credit factors, which is recognized in other comprehensive income. Future increases or decreases in fair value, if not other-than-temporary, are included in other comprehensive income. e. Cash Equivalents The Company considers all liquid debt instruments with a maturity of three months or less to be cash equivalents. The carrying amounts reported approximate their fair value. f. Deferred Acquisition Costs Acquisition costs, consisting of net commissions (including ceding commissions), premium taxes and certain underwriting expenses related to the successful acquisition or renewal of property and casualty business, are deferred and amortized over the same period in which the related premiums are earned. Ceding commissions relating to reinsurance agreements reimburse us for both deferrable and non-deferrable acquisition costs. Excess ceding commissions are amortized in proportion to net revenue recognized on the underlying policies resulting in excess ceding commissions being recognized as a reduction of acquisition and operating expenses. The method followed for computing the acquisition costs limits the amount of such deferred costs to their estimated realizable value. In determining estimated realizable value, the computation gives effect to the premium to be earned, losses and loss expenses expected to be incurred, and certain other costs expected to be incurred as premium is earned. Future changes in estimates, the most significant of which is expected losses and loss adjustment expenses, that indicate a reduction in expected future profitability may result in unrecoverable deferred acquisition costs. Anticipated investment income is considered in determining whether a premium deficiency exists. The following table sets forth net deferred acquisition costs for the years ended December 31, 2019, 2018 and 2017: ($ millions) 2019 2018 2017 Balance, beginning of year $ 101.9 $ 110.3 $ 121.8 Acquisition costs deferred 225.7 211.5 230.8 Acquisition costs amortized to expense (216.5) (220.0) (242.3) Balance, end of year $ 111.1 $ 101.9 $ 110.3 g. Federal Income Taxes The Company files a consolidated federal income tax return. Pursuant to a written tax sharing agreement, each entity within the consolidated group pays or receives its share of federal income taxes based on separate return calculations. 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nd liabilities include provisions for unrealized investment gains and losses as well as the net funded status of pension and other postretirement benefit obligations with the changes for each period included in the respective components of other comprehensive income. Deferred tax assets are reduced by a valuation allowance if it is more likely than not that all or some portion of the deferred tax assets will not be realized. Interest and penalties related to uncertain tax positions are recorded in the balance sheet as other liabilities, and recognized in the income statement as other expenses. h. Losses and Loss Expenses Payable Losses and loss expenses payable are based on formula and case-basis estimates for reported claims and on estimates, based on experience and perceived trends, for unreported claims and loss expenses. The liability for unpaid losses and loss expenses, net of estimated salvage and subrogation recoverable of $26.4 million and $24.8 million at December 31, 2019 and 2018, respectively, has been established to cover the estimated ultimate cost to settle insured losses. The amounts are based on estimates of future rates of inflation and other factors, and accordingly, there can be no assurance that the ultimate liability will not vary materially from such estimates. The estimates are continually reviewed and adjusted as necessary; such adjustments are included in current operations (see Note 4). Anticipated salvage and subrogation is estimated using historical experience. As such, losses and loss expenses payable represent management’s best estimate of the ultimate liability related to reported and unreported claims. i. Premiums Premiums are recognized as earned pro rata over the policy period. Unearned premiums represent the portion of premiums written relative to the unexpired terms of coverage. As a result of the Pooling Arrangement, the Company has an off-balance sheet credit risk related to the balances due to State Auto Mutual from insureds, agents and reinsurers, which are offset by the unearned premiums from the respective policies. When settling the intercompany balances, State Auto Mutual provides the STFC Pooled Companies with full credit for the premiums written and net losses paid during the quarter and retains all receivable amounts from insureds and agents and reinsurance recoverable on paid losses from unaffiliated reinsurers. Any amounts deemed uncollectible by State Auto Mutual and allocated to the STFC Pooled Companies are included in the other expenses line item in the accompanying consolidated statements of income. Based on historical data, this credit risk exposure is not considered to be material to our financial position or results of operations. j. Comprehensive Income Comprehensive income (loss) is defined as all changes in an enterprise’s equity during a period other than those resulting from investments by owners and distributions to owners. Comprehensive income (loss) includes net income (loss) and other comprehensive income (loss). Other comprehensive income (loss) includes all other non-owner related changes to equity and includes net unrealized gains and losses on available-for-sale investments and unrecognized benefit plan obligations, adjusted for deferred federal income taxes. k. New Accounting Standards Adoption of Recent Accounting Pronouncements Leases In February 2016, the FASB issued ASU 2016-02, "Leases (Topic 842)" that amended previous guidance on lease accounting. The new guidance requires the recognition of lease assets and lease liabilities by lessees for those leases classified as operating leases under previous GAAP. The guidance became effective beginning January 1, 2019 and it did not have a material impact on the Company’s results of operations, consolidated financial position or cash flows, as the Company is not a party to any material leases as a lessee or lessor as defined by the guidance. The Company elected the practical expedients contained in ASC 842-10-65-1(f) and therefore did not reassess the lease classification of its existing leases. Pending Adoption of Recent Accounting Pronouncements Measurement of Credit Losses on Financial Instruments In June 2016, the FASB issued ASU 2016-13, "Financial Instruments - Credit Losses ( Topic 326)" that amended previous guidance on the impairment of financial instruments by adding an impairment model that requires an entity to recognize expected credit losses as an allowance rather than impairing as they are incurred. The new guidance is intended to reduce complexity of credit impairment models and result in a more timely recognition of expected credit losses. The measurement of credit losses for available-for-sale debt securities measured at fair value is not affected except that credit losses recognized are limited to the amount by which fair value is below amortized cost and the carrying value adjustment is recognized as an allowance rather than impairing as they are incurred. The effective date of ASU 2016-13 is for interim and annual reporting periods beginning after December 15, 2019. The Company will adopt the guidance when it becomes effective for the Company on January 1, 2020. The Company will adopt ASC 326 using the modified retrospective method for all financial assets measured at amortized cost and off-balance-sheet credit exposures, which include reinsurance recoverables and premiums receivables. The measurement of expected credit losses is based on relevant information about past events, including historical experience, current conditions, and reasonable and supportable forecasts that affect the collectability of the reported amount. The Company will record a net decrease to retained earnings as of January 1, 2020 for the cumulative effect of adopting ASC 326, which will not have a material impact on the Company's results of operations, consolidated financial position, or cash flows. The Company will adopt ASC 326 using the prospective transition approach for available-for-sale debt securities. As a result, the amortized cost basis remains the same before and after the effective date of ASC 326 and no adjustment will be made upon adoption. Disclosure Framework —Changes to the Disclosure Requirements for Fair Value Measurement In August 2018, the FASB issued ASU 2018-13 which changes the fair value measurement disclosure requirements of ASC 820 by adding, eliminating and modifying disclosures. The effective date of ASU 2018-13 is for interim and annual reporting periods beginning after December 15, 2019. The ASU has not yet been adopted; however, it is not expected to have a material impact on the Company's results of operations, consolidated financial position, or cash flows. Disclosure Framework - Changes to the Disclosure Requirements for Defined Benefit Plans In August 2018, the FASB issued ASU 2018-14 which changes the defined benefit pension and other postretirement plan disclosure requirements of ASC 715 by adding, eliminating and modifying disclosures. The effective date of ASU 2018-14 is for annual reporting periods ending after December 15, 2020. The ASU has not yet been adopted; however, it is not expected to have a material impact on the Company's results of operations, consolidated financial position, or cash flows.</t>
  </si>
  <si>
    <t>Investments</t>
  </si>
  <si>
    <t>Investments [Abstract]</t>
  </si>
  <si>
    <t xml:space="preserve">2. Investments The following tables set forth the cost or amortized cost and fair value of investments by lot at December 31, 2019 and 2018: ($ millions) Cost or amortized cost Gross unrealized holding gains Gross unrealized holding losses Fair value December 31, 2019 Available-for-sale fixed maturities: U.S. treasury securities and obligations of U.S. government agencies $ 569.2 $ 12.3 $ (3.3) $ 578.2 Obligations of states and political subdivisions 404.3 21.1 — 425.4 Corporate securities 460.5 11.7 (0.4) 471.8 U.S. government agencies mortgage-backed securities 646.0 11.1 (4.6) 652.5 Total available-for-sale fixed maturities $ 2,080.0 $ 56.2 $ (8.3) $ 2,127.9 ($ millions) Cost or amortized cost Gross unrealized holding gains Gross unrealized holding losses Fair value December 31, 2018 Available-for-sale fixed maturities: U.S. treasury securities and obligations of U.S. government agencies $ 438.4 $ 3.2 $ (9.2) $ 432.4 Obligations of states and political subdivisions 408.2 7.3 (0.9) 414.6 Corporate securities 551.7 0.6 (11.7) 540.6 U.S. government agencies mortgage-backed securities 789.9 3.3 (21.3) 771.9 Total available-for-sale fixed maturities $ 2,188.2 $ 14.4 $ (43.1) $ 2,159.5 The following tables set forth the Company’s gross unrealized losses and fair value on its investments by lot, aggregated by investment category and length of time for individual securities that have been in a continuous unrealized loss position at December 31, 2019 and 2018: ($ millions, except # of positions) Less than 12 months 12 months or more Total December 31, 2019 Fair value Unrealized losses Number of positions Fair value Unrealized losses Number of positions Fair value Unrealized losses Number of positions Fixed maturities: U.S. treasury securities and obligations of U.S. government agencies $ 136.0 $ (2.5) 17 $ 157.6 $ (0.8) 11 $ 293.6 $ (3.3) 28 Corporate securities — — — 40.8 (0.4) 7 40.8 (0.4) 7 U.S. government agencies mortgage-backed securities 126.6 (1.5) 15 137.9 (3.1) 32 264.5 (4.6) 47 Total fixed maturities $ 262.6 $ (4.0) 32 $ 336.3 $ (4.3) 50 $ 598.9 $ (8.3) 82 ($ millions, except # of positions) Less than 12 months 12 months or more Total December 31, 2018 Fair value Unrealized losses Number of positions Fair value Unrealized losses Number of positions Fair value Unrealized losses Number of positions Fixed maturities: U.S. treasury securities and obligations of U.S. government agencies $ 83.1 $ (1.8) 7 $ 259.6 $ (7.4) 35 $ 342.7 $ (9.2) 42 Obligations of states and political subdivisions 63.6 (0.5) 7 39.6 (0.4) 8 103.2 (0.9) 15 Corporate securities 244.0 (3.0) 31 189.5 (8.7) 30 433.5 (11.7) 61 U.S. government agencies mortgage-backed securities 169.5 (2.8) 18 385.5 (18.5) 70 555.0 (21.3) 88 Total fixed maturities $ 560.2 $ (8.1) 63 $ 874.2 $ (35.0) 143 $ 1,434.4 $ (43.1) 206 The Company reviewed its investments at December 31, 2019 and 2018 and determined that no additional other-than-temporary impairment existed in the gross unrealized holding losses. The following table sets forth the realized losses related to other-than-temporary impairments on the Company’s investment portfolio recognized for the year ended December 31, 2017: ($ millions) 2017 Equity securities: Large-cap securities $ (1.5) Small-cap securities (2.0) Total other-than-temporary impairments $ (3.5) The following table sets forth the amortized cost and fair value of available-for-sale fixed maturities by contractual maturity at December 31, 2019: ($ millions) Amortized cost Fair value Due in 1 year or less $ 107.9 $ 108.8 Due after 1 year through 5 years 565.4 575.0 Due after 5 years through 10 years 158.1 166.2 Due after 10 years 602.6 625.4 U.S. government agencies mortgage-backed securities 646.0 652.5 Total $ 2,080.0 $ 2,127.9 Expected maturities may differ from contractual maturities because issuers may have the right to call or prepay the obligations with or without call or prepayment penalties. At December 31, 2019, State Auto P&amp;C had fixed maturity securities, with a carrying value of approximately $106.5 million, that were pledged as collateral for the FHLB Loan (as defined in Note 8). In accordance with the terms of the FHLB Loan, State Auto P&amp;C retains all rights regarding these securities, which are included in the “U.S. government agencies mortgage-backed securities” classification of the Company’s fixed maturity securities portfolio. At December 31, 2019, State Auto P&amp;C had fixed maturities with fair values of approximately $27.3 million pledged as collateral for the performance obligations under its reinsurance agreement with Home State County Mutual Insurance Company ("Home State") as defined in Note 6. In accordance with the terms of the trust agreement, State Auto P&amp;C retains all rights regarding these securities, which are included in the “U.S. treasury securities and obligations of U.S. government agencies” classification of the Company’s fixed maturity securities portfolio. Fixed maturities with fair values of approximately $9.3 million and $8.9 million were on deposit with insurance regulators as required by law at December 31, 2019 and 2018, respectively. The following table sets forth the components of net investment income for the years ended December 31, 2019, 2018 and 2017: ($ millions) 2019 2018 2017 Fixed maturities $ 62.3 $ 65.3 $ 63.2 Equity securities 13.2 13.4 10.5 Cash and cash equivalents, and other 5.5 7.2 6.3 Investment income 81.0 85.9 80.0 Investment expenses 0.6 1.0 1.2 Net investment income $ 80.4 $ 84.9 $ 78.8 The Company’s current investment strategy does not rely on the use of derivative financial instruments. Proceeds on sales of investments in 2019, 2018 and 2017 were $355.5 million, $197.0 million and $438.6 million, respectively. The following table sets forth the realized and unrealized holding gains (losses) on the Company’s investment portfolio for the years ended December 31, 2019, 2018 and 2017: ($ millions) 2019 2018 2017 Investment gain (loss), net: Fixed maturities: Realized gains on sales of securities $ 3.5 $ 2.0 $ 2.8 Net gain on fixed maturities 3.5 2.0 2.8 Equity securities: Realized (losses) gains on sales of securities, net (1.8) 5.7 62.1 Unrealized gain (loss) on securities still held, net 63.9 (49.7) — Net gain (loss) on equity securities 62.1 (44.0) 62.1 Other invested assets: Realized gains on sales of securities — — 0.2 Unrealized gain (loss) on securities still held, net 9.9 (7.7) — Net gain (loss) on other invested assets 9.9 (7.7) 0.2 Other net realized loss (1.3) — — Net gain (loss) on investments $ 74.2 $ (49.7) $ 65.1 Change in net unrealized holding gains (losses), net of tax Fixed maturities $ 76.7 $ (48.4) $ 6.3 Equity securities — — (13.0) Other invested assets — — 10.6 Deferred federal income tax (liability) benefit (16.1) 10.1 (0.7) Change in net unrealized holding gains (losses), net of tax $ 60.6 $ (38.3) $ 3.2 </t>
  </si>
  <si>
    <t>Fair Value of Financial Instruments</t>
  </si>
  <si>
    <t>Fair Value Disclosures [Abstract]</t>
  </si>
  <si>
    <t xml:space="preserve">. Fair Value of Financial Instruments Below is the fair value hierarchy that categorizes into three levels the inputs to valuation techniques that are used to measure fair value. • Level 1 includes observable inputs which reflect quoted prices for identical assets or liabilities in active markets at the measurement date. • Level 2 includes observable inputs for assets or liabilities other than quoted prices included in Level 1, and it includes valuation techniques which use prices for similar assets and liabilities. • Level 3 includes unobservable inputs which reflect the reporting entity’s estimates of the assumptions that market participants would use in pricing the asset or liability (including assumptions about risk). The Company utilizes a nationally recognized pricing service to estimate the majority of its investment portfolio’s fair value. The Company obtains one price per security. The Company’s processes and control procedures are designed to ensure the price is accurately recorded on an unadjusted basis. Through discussions with the pricing service, the Company obtains an understanding of the methodologies used to price the different types of securities, that the data and the valuation methods utilized are appropriate and consistently applied, and that the assumptions are reasonable and representative of fair value. To validate the reasonableness of the valuations obtained from the pricing service, the Company compares the valuations received to other fair value pricing from other independent pricing sources. At December 31, 2019 and 2018, the Company did not adjust any of the prices received from the pricing service. Transfers between levels may occur due to changes in the availability of market observable inputs. Transfers in and out of levels are reported as having occurred at the beginning of the quarter in which the transfer occurred. There were no transfers between levels during the years ended December 31, 2019 and 2018. The following sections describe the valuation methods used by the Company for each type of financial instrument carried at fair value. Fixed Maturities The fair value estimate of the Company’s fixed maturity investments are determined by evaluations that are based on observable market information rather than market quotes. Inputs to the evaluations include, but are not limited to, market prices from recently completed transactions and transactions of comparable securities, interest rate yield curves, credit spreads, and other market-observable information. The fixed maturity portfolio pricing obtained from the pricing service is reviewed for reasonableness. Regularly, samples of security prices are referred back to the pricing service for more detailed explanation as to how the pricing service arrived at that particular price. The explanations are reviewed for reasonableness by the portfolio manager or investment officer. Additionally, the prices and assumptions are verified against an alternative pricing source for reasonableness and accuracy. Any discrepancies with the pricing are returned to the pricing service for further explanation and if necessary, adjustments are made. To date, the Company has not identified any significant discrepancies in the pricing provided by its third party pricing service. Investments valued using these inputs include U.S. treasury securities and obligations of U.S. government agencies, obligations of states and political subdivisions, corporate securities, and U.S. government agencies mortgage-backed securities. All unadjusted estimates of fair value for fixed maturities priced by the pricing service are included in the amounts disclosed in Level 2 of the hierarchy. If market inputs are unavailable, then no fair value is provided by the pricing service. For these securities, fair value is determined either by requesting brokers who are knowledgeable about these securities to provide a quote; or the Company internally determines the fair values by employing widely accepted pricing valuation models, and depending on the level of observable market inputs, renders the fair value estimate as Level 2 or Level 3. Equities The fair value of each equity security is based on an observable market price for an identical asset in an active market and is priced by the same pricing service discussed above. All equity securities are recorded using unadjusted market prices and have been disclosed in Level 1. Other Invested Assets Included in other invested assets is one international fund (“the fund”) that invests in equity securities of foreign issuers and is managed by third party investment managers. The fund had a fair value of $56.4 million and $38.5 million at December 31, 2019 and 2018, respectively, which was determined using the fund’s net asset value. The Company employs procedures to assess the reasonableness of the fair value of the fund including obtaining and reviewing the fund’s audited financial statements. There is no unfunded commitment related to the fund. The Company may not sell its investment in the fund; however, the Company may redeem all or a portion of its investment in the fund at net asset value per share with the appropriate prior written notice. In accordance with Accounting Standard Codification 820-10, this investment is measured at fair value using the net asset value per share practical expedient and has not been classified in the fair value hierarchy. Fair values presented here are intended to permit reconciliation of the fair value hierarchy to the amounts presented in the consolidated balance sheets. The remainder of the Company’s other invested assets consist of holdings in publicly-traded mutual funds. The Company believes that its prices for these publicly-traded mutual funds, based on an observable market price for an identical asset in an active market, reflect their fair values and consequently these securities have been disclosed in Level 1. The following tables set forth the Company’s investments within the fair value hierarchy at December 31, 2019 and 2018: ($ millions) Total Quoted prices in active markets for identical assets (Level 1) Significant other observable inputs (Level 2) December 31, 2019 Available-for-sale fixed maturities: U.S. treasury securities and obligations of U.S. government agencies $ 578.2 $ — $ 578.2 Obligations of states and political subdivisions 425.4 — 425.4 Corporate securities 471.8 — 471.8 U.S. government agencies mortgage-backed securities 652.5 — 652.5 Total available-for-sale fixed maturities 2,127.9 — 2,127.9 Equity securities: Large-cap securities 104.4 104.4 — Mutual and exchange traded funds 290.8 290.8 — Total equity securities 395.2 395.2 — Other invested assets 13.3 13.3 — Total investments $ 2,536.4 $ 408.5 $ 2,127.9 ($ millions) Total Quoted prices in active markets for identical assets (Level 1) Significant other observable inputs (Level 2) December 31, 2018 Fixed maturities: U.S. treasury securities and obligations of U.S. government agencies $ 432.4 $ — $ 432.4 Obligations of states and political subdivisions 414.6 — 414.6 Corporate securities 540.6 — 540.6 U.S. government agencies mortgage-backed securities 771.9 — 771.9 Total fixed maturities 2,159.5 — 2,159.5 Equity securities: Large-cap securities 77.2 77.2 — Mutual and exchange traded funds 237.8 237.8 — Total equity securities 315.0 315.0 — Other invested assets 10.3 10.3 — Total investments $ 2,484.8 $ 325.3 $ 2,159.5 Financial Instruments Disclosed, But Not Carried, At Fair Value Other Invested Assets Included in other invested assets are common stock of the Federal Home Loan Bank of Cincinnati (the “FHLB”), and the Trust Securities (as defined in Note 7b). The Trust Securities and FHLB common stock are carried at cost, which approximates fair value. The fair value of the FHLB common stock at December 31, 2019 was $6.0 million and the fair value of the Trust Securities were $0.5 million. Both investments have been placed in Level 3 of the fair value hierarchy. Notes Receivable from Affiliates In May 2009, the Company entered into two separate credit agreements with State Auto Mutual pursuant to which it loaned State Auto Mutual a total of $70.0 million at an interest rate of 7.00%. In May 2019, the Company refinanced the two credit agreements with State Auto Mutual at an interest rate of 4.05%, with principal payable in May 2029. The Company estimates the fair value of the notes receivable from affiliates using market quotations for U.S. treasury securities with similar maturity dates and applies an appropriate credit spread. This has been placed in Level 2 of the fair value hierarchy. ($ millions, except interest rates) December 31, 2019 December 31, 2018 Carrying value Fair value Interest rate Carrying value Fair value Interest rate Notes receivable from affiliate, May 2009 $ — $ — — % $ 70.0 $ 71.1 7.00 % Notes receivable from affiliate, May 2019 $ 70.0 $ 74.6 4.05 % $ — $ — — % Notes Payable Included in notes payable are the FHLB Loans (as defined in Note 8) and Subordinated Debentures. The Company estimates the fair value of the FHLB Loans by discounting cash flows using a borrowing rate currently available to the Company for a loan with similar terms. The FHLB Loans have been placed in Level 3 of the fair value hierarchy. The carrying amount of the Subordinated Debentures approximates its fair value as the interest rate adjusts quarterly and has been disclosed in Level 3. ($ millions, except interest rates) December 31, 2019 December 31, 2018 Carrying value Fair Value Interest rate Carrying value Fair value Interest rate FHLB Loan due 2021:, issued $21.5, September 2016 with fixed interest $ 21.5 $ 21.5 1.73 % $ 21.5 $ 20.9 1.73 % FHLB Loan due 2033: issued $85.0, May 2018 with fixed interest 85.3 97.8 3.96 % 85.3 89.0 3.96 % Affiliate Subordinated Debentures due 2033: issued $15.5, May 2003 with variable interest 15.2 15.2 6.11 % 15.2 15.2 6.94 % Total notes payable $ 122.0 $ 134.5 $ 122.0 $ 125.1 </t>
  </si>
  <si>
    <t>Losses and Loss Expenses Payable</t>
  </si>
  <si>
    <t>Insurance [Abstract]</t>
  </si>
  <si>
    <t>. Losses and Loss Expenses Payable The following table sets forth the activity in the liability for losses and loss expenses for the years ended December 31: ($ millions) 2019 2018 2017 Losses and loss expenses payable, at beginning of year $ 1,146.8 $ 1,255.6 $ 1,181.6 Less: reinsurance recoverable on losses and loss expenses payable 5.5 3.1 3.6 Net balance at beginning of year 1,141.3 1,252.5 1,178.0 Incurred related to: Current year 913.5 876.6 964.9 Prior years (68.7) (80.2) (46.6) Total incurred 844.8 796.4 918.3 Paid related to: Current year 530.4 456.5 445.2 Prior years 402.8 451.1 398.6 Total paid 933.2 907.6 843.8 Net balance at end of year 1,052.9 1,141.3 1,252.5 Plus: reinsurance recoverable on losses and loss expenses payable 13.6 5.5 3.1 Losses and loss expenses payable (affiliated net assumed $500.8, $593.6, and $711.4 respectively) $ 1,066.5 $ 1,146.8 $ 1,255.6 The Company recorded favorable development related to prior years’ loss and loss expense reserves in 2019 of $68.7 million. Favorable development of prior accident years' non-catastrophe loss and ALAE reserves was due to $71.3 million of favorable development in the personal and commercial insurance segments. In the personal insurance segment, personal auto contributed $10.7 million of favorable development, primarily from the 2018 and 2017 accident years. In the commercial insurance segment, workers' compensation, small commercial package, and middle market commercial contributed $20.9 million, $15.2 million, and $11.8 million, respectively, of favorable development from multiple accident years. The favorable development from prior years' non-catastrophe loss and ALAE reserves was partially offset by $5.7 million of adverse development in catastrophe reserves driven by $10.7 million of adverse development from specialty run-off, primarily from the 2017 accident year. The Company recorded favorable development related to prior years’ loss and loss expense reserves in 2018 of $80.2 million. Favorable development of prior accident years' non-catastrophe loss and ALAE reserves was due to $79.7 million of favorable development in the personal and commercial insurance segments. In the personal insurance segment, personal auto contributed $24.4 million of favorable development primarily driven by lower than anticipated severity emerging from accident years 2016 and 2017, and homeowners contributed favorable development of $7.3 million, spread across several accident years. In the commercial insurance segment, workers' compensation, small commercial package, commercial auto, and middle market commercial contributed $13.3 million, $9.6 million, $8.4 million, and $8.0 million, respectively, of favorable development. Slightly offsetting the favorable development was adverse development in the specialty insurance segment of $3.1 million, primarily driven by E&amp;S casualty and programs with adverse development of $2.7 million and $1.2 million, respectively. The E&amp;S casualty adverse development for prior accident years was due primarily to development within our healthcare and umbrella books of business. The programs adverse development for prior accident years was driven by increased ultimate loss estimates for commercial auto liability and contractors liability coverages. Favorable development of prior years' unallocated loss adjustment expenses was $7.1 million of the 2018 development. The Company recorded favorable development related to prior years’ loss and loss expense reserves in 2017 of $46.6 million. Favorable development of prior accident years' non-catastrophe loss and ALAE reserves was primarily driven by $44.0 million of favorable development in the commercial insurance segment. Favorable development in these lines was driven by lower than anticipated severity emerging from multiple accident years. The personal insurance segment non-catastrophe loss and ALAE reserves accounted for $1.6 million of the favorable development in 2017. Personal auto contributed $4.4 million of favorable development primarily driven by lower than anticipated severity emerging from accident years 2015 and 2016. Slightly offsetting the favorable development was adverse development in homeowners and other personal of $1.5 million and $1.3 million, respectively. Homeowners adverse development was primarily from accident year 2016. Adverse development in other personal was driven by higher than anticipated severity emerging from accident years 2015 and 2016. The specialty insurance segment non-catastrophe loss and ALAE reserves accounted for $4.2 million of adverse development, primarily driven by E&amp;S property with adverse development of $3.0 million. E&amp;S property adverse development was driven by higher than anticipated severity for liability coverages on business in run-off.</t>
  </si>
  <si>
    <t>Short-Duration Insurance Contracts</t>
  </si>
  <si>
    <t>Short-Duration Insurance and Deposit Contracts [Text Block]</t>
  </si>
  <si>
    <t>. Short-Duration Insurance Contracts The following tables set forth: • undiscounted, incurred and paid claims and allocated claim adjustment expenses by accident year, on a net basis after reinsurance; • the sum of IBNR claims liabilities + expected development on reported claims ("IBNR+") included within the incurred claims development tables, for each accident year, for the most recent reporting period; • cumulative claim frequency information for each accident year; and • average annual percentage payout of incurred claims by age, net of reinsurance. The above information is provided for each of the Company’s reportable insurance segments and specialty run-off and then is further disaggregated between short and long-tail where "tail" refers to the time period between the occurrence of a loss and the ultimate settlement of the claims. See Note 16 for discussion of the Company’s reportable segments. The personal insurance segment generally consists of only short-tail business, whereas the commercial insurance segment and specialty run-off have both short and long-tail business. The Company determined that these disaggregated groupings have more homogeneous risk characteristics with similar development patterns and are generally subject to similar trends. Short-Tail Business: For short-tail business, claims are typically settled within five years, and the most common actuarial estimates are based on development method projections of incurred losses, paid losses, claim counts and claim severities. Each of these methods is described in the "Losses and Loss Expenses Payable" section of "Critical Accounting Policies" included in Item 7 of this Form 10-K. Separate projections are made for catastrophes that are in the very early stages of development based on specific information known through the reporting date. Long-Tail Business: For long-tail business, a material portion of claims may not be settled within five years. Reserve estimates for long-tail business use the same methods listed above along with several other methods as determined by the actuary. For example, premium-based methods may be used in developing ultimate loss estimates, including the Expected Loss Ratio and Bornhuetter-Ferguson methods as described in the "Losses and Loss Expenses Payable" section of "Critical Accounting Policies" included in Item 7 of this Form 10-K. Cumulative Claim Frequency: Cumulative claim frequency is defined as the cumulative number of reported claims ("reported claims"). Reported claims include claims that do not result in a liability (e.g. those below a deductible). Reported claims disclosed in the tables below are for the State Auto Group and have not been pooled (see Note 7a for additional information regarding the Pooling Arrangement). Personal Insurance Segment - Short-Tail The change in incurred losses and loss adjustment expenses for prior accident years was due to lower than expected emergence of all personal insurance products. The emergence was primarily attributable to lower severity for bodily injury claims from the 2017 and 2018 accident years. ($ in millions except number of claims) Incurred Losses and Allocated Loss Adjustment Expenses, Net of Reinsurance As of December 31, 2019 For the Years Ended December 31, Accident Year 2015* 2016* 2017* 2018* 2019 IBNR+ Reported Claims (1) 2015 $ 339.0 $ 345.5 $ 341.0 $ 339.0 $ 337.2 $ 0.7 153,017 2016 368.5 370.0 361.4 360.8 1.4 151,554 2017 372.4 355.0 351.9 2.3 151,458 2018 418.5 411.4 11.9 154,173 2019 497.5 65.8 153,602 Total $ 1,958.8 * Supplementary information and unaudited (1) Personal insurance segment - short-tail is an aggregation of the homeowners and personal auto product lines. Homeowners reported claims are counted by claimant and personal auto claims are counted by coverage. ($ in millions) Cumulative Paid Losses and Allocated Loss Adjustment Expenses, Net of Reinsurance For the Years Ended December 31, Accident Year 2015* 2016* 2017* 2018* 2019 2015 $ 216.5 $ 290.8 $ 318.0 $ 330.7 $ 334.1 2016 231.9 316.2 342.6 352.1 2017 236.8 315.8 335.7 2018 276.4 375.1 2019 343.7 Total $ 1,740.7 All outstanding liabilities before 2015, net of reinsurance $ 2.5 Losses and allocated loss adjustment expenses payable, net of reinsurance $ 220.6 * Supplementary information and unaudited Commercial Insurance Segment - Short-Tail The change in incurred losses and loss adjustment expenses for prior accident years was primarily driven by lower than expected emergence for the small commercial package and middle market commercial products. The emergence in these products was driven by lower than expected bodily injury claim severity from multiple accident years. ($ in millions except number of claims) Incurred Losses and Allocated Loss Adjustment Expenses, Net of Reinsurance As of December 31, 2019 For the Years Ended December 31, Accident Year 2015* 2016* 2017* 2018* 2019 IBNR+ Reported Claims (1) 2015 $ 239.4 $ 239.9 $ 232.5 $ 227.3 $ 222.5 $ 10.6 37,819 2016 237.0 227.6 225.2 220.6 11.8 34,801 2017 236.8 225.5 215.9 20.7 31,948 2018 228.4 216.4 42.3 30,603 2019 248.2 85.3 29,491 Total $ 1,123.6 * Supplementary information and unaudited (1) Commercial insurance segment - short-tail is an aggregation of the commercial auto, small commercial package, middle market commercial and farm &amp; ranch product lines. Commercial auto reported claims are counted by coverage and small commercial package, middle market commercial and farm &amp; ranch reported claims are counted by claimant. ($ in millions) Cumulative Paid Losses and Allocated Loss Adjustment Expenses, Net of Reinsurance For the Years Ended December 31, Accident Year 2015* 2016* 2017* 2018* 2019 2015 $ 101.5 $ 148.3 $ 169.6 $ 192.9 $ 204.5 2016 99.2 147.3 176.7 196.1 2017 104.9 153.9 175.5 2018 98.7 144.6 2019 108.4 Total $ 829.1 All outstanding liabilities before 2015, net of reinsurance $ 36.3 Losses and allocated loss adjustment expenses payable, net of reinsurance $ 330.8 * Supplementary information and unaudited Commercial Insurance Segment - Long-Tail The change in incurred losses and loss adjustment expenses for prior accident years was due to lower than expected emergence in the workers’ compensation product, primarily driven by lower than expected severity. ($ in millions except number of claims) Incurred Losses and Allocated Loss Adjustment Expenses, Net of Reinsurance As of December 31, 2019 For the Years Ended December 31, Accident Year 2010* 2011* 2012* 2013* 2014* 2015* 2016* 2017* 2018* 2019 IBNR+ Reported Claims (1) 2010 $ 38.8 $ 41.3 $ 41.6 $ 40.4 $ 40.3 $ 40.4 $ 40.8 $ 40.2 $ 39.8 $ 39.6 $ 1.8 5,260 2011 44.6 47.4 45.5 44.8 44.8 44.9 43.9 42.9 42.3 2.5 12,228 2012 49.7 45.8 43.7 44.1 43.9 42.9 41.7 40.5 2.7 12,761 2013 48.7 45.4 44.1 43.4 42.9 41.5 40.5 4.8 11,317 2014 51.6 50.0 47.1 45.7 45.3 43.4 7.6 11,570 2015 59.7 59.4 56.5 53.7 51.3 9.6 11,158 2016 62.6 60.6 57.2 53.9 14.8 12,443 2017 59.0 56.4 53.7 15.3 12,558 2018 56.4 53.6 18.2 12,470 2019 54.4 27.6 11,379 Total $ 473.2 * Supplementary information and unaudited (1) Commercial insurance segment-long-tail consists of the workers' compensation product. Workers' compensation reported claims are counted by a combination of claimant and coverage. ($ in millions) Cumulative Paid Losses and Allocated Loss Adjustment Expenses, Net of Reinsurance For the Years Ended December 31, Accident 2010* 2011* 2012* 2013* 2014* 2015* 2016* 2017* 2018* 2019 2010 $ 9.0 $ 21.6 $ 28.0 $ 31.4 $ 33.2 $ 34.6 $ 35.4 $ 35.8 $ 36.4 $ 36.6 2011 12.4 25.4 31.9 35.0 36.9 37.7 38.1 38.6 38.9 2012 12.6 23.5 29.8 32.7 34.7 35.8 36.4 36.6 2013 12.3 23.3 29.0 32.3 33.7 34.2 34.4 2014 12.4 24.4 30.0 32.8 34.1 34.6 2015 13.9 28.2 35.7 38.3 39.5 2016 12.6 26.8 32.3 35.6 2017 13.2 27.0 32.8 2018 13.2 26.4 2019 14.7 $ 330.1 All outstanding liabilities before 2010, net of reinsurance $ 31.1 Losses and allocated loss adjustment expenses payable, net of reinsurance $ 174.2 * Supplementary information and unaudited Specialty run-off - Short-Tail ($ in millions except number of claims) Incurred Losses and Allocated Loss Adjustment Expenses, Net of Reinsurance As of December 31, 2019 For the Years Ended December 31, Accident Year 2015* 2016* 2017* 2018* 2019 IBNR+ Reported Claims (1) 2015 $ 75.5 $ 85.4 $ 87.8 $ 90.3 $ 90.4 $ 2.9 8,151 2016 99.3 99.5 102.7 105.7 9.8 7,440 2017 134.2 129.7 138.3 17.4 9,162 2018 18.5 20.5 4.6 2,065 2019 1.0 0.1 46 Total $ 355.9 * Supplementary information and unaudited (1) Specialty run-off-short-tail is an aggregation of the E&amp;S Property and programs product lines. E&amp;S Property and programs reported claims are counted by claimant. ($ in millions) Cumulative Paid Losses and Allocated Loss Adjustment Expenses, Net of Reinsurance For the Years Ended December 31, Accident Year 2015* 2016* 2017* 2018* 2019 2015 $ 24.0 $ 48.3 $ 62.8 $ 76.7 $ 83.2 2016 25.2 50.2 69.9 87.4 2017 39.0 77.5 101.2 2018 6.3 10.7 2019 0.5 Total $ 283.0 All outstanding liabilities before 2015, net of reinsurance $ 12.0 Losses and allocated loss adjustment expenses payable, net of reinsurance $ 84.9 * Supplementary information and unaudited Specialty run-off - Long-Tail Specialty Insurance Segment - Long-Tail ($ in millions except number of claims) Incurred Losses and Allocated Loss Adjustment Expenses, Net of Reinsurance As of December 31, 2019 For the Years Ended December 31, Accident Year 2010* 2011* 2012* 2013* 2014* 2015* 2016* 2017* 2018* 2019 IBNR+ Reported Claims (1) 2010 $ 11.2 $ 10.9 $ 9.9 $ 9.7 $ 9.8 $ 9.9 $ 10.3 $ 10.1 $ 10.0 $ 9.4 $ 0.8 1,382 2011 11.9 10.7 10.7 10.2 10.1 10.9 10.5 9.7 9.5 $ 0.8 1,104 2012 16.7 16.7 15.4 17.6 17.4 16.5 16.0 16.1 $ 0.7 1,027 2013 20.1 18.9 17.9 16.5 15.9 15.3 15.0 1.2 1341 2014 23.3 25.2 27.1 28.3 29.5 30.0 2.8 1,695 2015 38.6 44.9 44.8 45.7 45.0 5.5 2,410 2016 60.8 62.9 64.8 64.3 16.7 5,062 2017 71.6 73.1 70.5 33.9 6,379 2018 53.0 53.3 31.3 4,054 2019 4.1 4.1 1,499 Total $ 317.2 * Supplementary information and unaudited (1) Specialty run-off-long-tail consists of the E&amp;S Casualty product line. E&amp;S Casualty reported claims are counted by claimant. ($ in millions) Cumulative Paid Losses and Allocated Loss Adjustment Expenses, Net of Reinsurance For the Years Ended December 31, Accident 2010* 2011* 2012* 2013* 2014* 2015* 2016* 2017* 2018* 2019 2010 $ 0.8 $ 2.2 $ 5.2 $ 6.5 $ 7.7 $ 7.6 $ 8.1 $ 8.2 $ 8.3 $ 8.4 2011 0.9 3.0 5.2 6.6 7.1 7.9 8.1 8.4 8.6 2012 0.9 4.0 7.3 10.3 12.5 14.0 14.1 14.7 2013 1.1 3.7 6.7 9.0 10.5 12.0 13.3 2014 1.2 7.2 12.5 16.7 21.5 24.2 2015 2.7 10.9 20.6 29.1 34.7 2016 6.0 15.7 31.5 39.7 2017 5.5 16.4 25.2 2018 2.7 12.7 2019 0.1 Total $ 181.6 All outstanding liabilities before 2010, net of reinsurance $ 3.5 Losses and allocated loss adjustment expenses payable, net of reinsurance $ 139.1 * Supplementary information and unaudited The following table sets forth the reconciliation of the claims development tables to the balance sheet losses and loss expenses payable, with separate disclosure of unallocated loss adjustment expenses, net of reinsurance ("ULAE") and reinsurance recoverable on losses and loss expenses payable, for the years ended December 31: ($ in millions) 2019 2018 2017 Net losses and allocated loss adjustment expenses payable: Personal Insurance Segment Short-tail $ 220.6 $ 216.0 $ 229.4 Other personal 14.4 13.5 13.2 Commercial Insurance Segment Short-tail 330.8 336.4 360.2 Long-tail 174.2 182.1 180.8 Other commercial 30.9 27.4 26.4 Specialty run-off Short-tail 84.9 128.5 210.6 Long-tail 139.1 177.6 167.9 Net losses and loss expenses payable 994.9 1,081.5 1,188.5 ULAE 58.0 59.8 64.0 Reinsurance recoverable on losses and loss expenses payable 13.6 5.5 3.1 Total losses and loss expenses payable $ 1,066.5 $ 1,146.8 $ 1,255.6 The following table sets forth the historical average annual payout of incurred losses and allocated loss adjustment expenses (claims duration) for short-duration contracts, based on the disaggregated information in the paid loss development tables, net of reinsurance: Average Annual Percentage Payout of Incurred Claims by Age, Net of Reinsurance Years Segment 1* 2* 3* 4* 5* 6* 7* 8* 9* 10* Personal Insurance: Short-tail 66.4 % 23.0 % 7.0 % 3.2 % 1.0 % N/A N/A N/A N/A N/A Commercial Insurance: Short-tail 45.7 % 21.7 % 11.0 % 9.6 % 5.2 % N/A N/A N/A N/A N/A Long-tail 26.9 % 27.7 % 13.7 % 7.0 % 3.8 % 2.1 % 1.2 % 0.9 % 1.2 % 0.4 % Specialty run-off: Short-tail 33.5 % 25.0 % 17.3 % 16.0 % 7.2 % N/A N/A N/A N/A N/A Long-tail 6.5 % 18.0 % 21.6 % 15.3 % 11.7 % 7.0 % 4.0 % 2.8 % 1.6 % 0.8 % * Supplementary information and unaudited</t>
  </si>
  <si>
    <t>Reinsurance</t>
  </si>
  <si>
    <t>Reinsurance Disclosures [Abstract]</t>
  </si>
  <si>
    <t xml:space="preserve">Reinsurance In the ordinary course of business, the Company assumes and cedes reinsurance with other insurers and reinsurers and is a member in various pools and associations. See Note 7a for discussion of reinsurance with affiliates. The voluntary arrangements provide greater diversification of business and limit the maximum net loss potential arising from large risks and catastrophes. Most of the ceded reinsurance is effected under reinsurance contracts known as treaties; the remainder is by negotiation on individual risks. Although the ceding of reinsurance does not discharge the original insurer from its primary liability to its policyholder, the insurance company that assumes the coverage assumes the related liability. Amounts recoverable from reinsurers are estimated in a manner consistent with the claim liability associated with the reinsured business. The recoverability of these assets depends on the reinsurers’ ability to perform under the reinsurance agreements. The Company evaluates and monitors the financial condition and concentrations of credit risk associated with its reinsurers under voluntary reinsurance arrangements to minimize its exposure to significant losses from reinsurer insolvencies. The Company has reported ceded losses and loss expenses payable and prepaid reinsurance premiums with other insurers and reinsurers as assets. All reinsurance contracts provide for indemnification against loss or liability relating to insurance risk and have been accounted for as reinsurance. Effective June 1, 2017, State Auto P&amp;C entered into a quota share agreement with Home State to assume 100% of the business issued under this agreement, defined as Texas Private Passenger Automobile. Home State receives a variable fee (capped at 2%) in consideration for this arrangement. The following table sets forth the effect of the Company’s external reinsurance on its balance sheets at December 31, 2019 and 2018, prior to the reinsurance transaction with State Auto Mutual under the Pooling Arrangement, as discussed in Note 7a: ($ millions) 2019 2018 Losses and loss expenses payable: Direct $ 540.1 $ 530.9 Assumed 25.6 22.3 Ceded (13.6) (5.5) Net losses and loss expenses payable $ 552.1 $ 547.7 Unearned premiums: Direct $ 495.8 $ 436.2 Assumed 36.7 35.5 Ceded (7.5) (6.6) Net unearned premiums $ 525.0 $ 465.1 </t>
  </si>
  <si>
    <t>Transactions with Affiliates</t>
  </si>
  <si>
    <t>Related Party Transactions [Abstract]</t>
  </si>
  <si>
    <t>. Transactions with Affiliates a. Reinsurance The insurance subsidiaries of State Auto Financial, including State Auto P&amp;C, Milbank and SA Ohio (collectively referred to as the “STFC Pooled Companies”) participate in a quota share reinsurance pooling arrangement (“the Pooling Arrangement”) with State Auto Mutual and its subsidiaries and affiliates, State Auto Insurance Company of Wisconsin, Meridian Security Insurance Company, Patrons Mutual Insurance Company of Connecticut, Rockhill Insurance Company, Plaza Insurance Company, American Compensation Insurance Company and Bloomington Compensation Insurance Company, (collectively referred to as the “Mutual Pooled Companies”). RIC, Plaza, American Compensation and Bloomington Compensation are referred to as the “Rockhill Insurers.” The STFC Pooled Companies, the Mutual Pooled Companies and the Rockhill Insurers are collectively referred to as the “State Auto Group.” In general, under the Pooling Arrangement, the STFC Pooled Companies and the Mutual Pooled Companies other than State Auto Mutual cede to State Auto Mutual all of their insurance business and assume from State Auto Mutual an amount equal to their respective participation percentages in the Pooling Arrangement. All premiums, losses and loss expenses and underwriting expenses are allocated among the participants on the basis of each Company’s participation percentage in the Pooling Arrangement. The Pooling Arrangement provides indemnification against loss or liability relating to insurance risk and has been accounted for as reinsurance. The Pooling Arrangement does not relieve each individual pooled subsidiary of its primary liability as the originating insurer; consequently, there is a concentration of credit risk arising from business ceded to State Auto Mutual. As the Pooling Arrangement provides for the right of offset, the Company has reported losses and loss expenses payable and prepaid reinsurance premiums to State Auto Mutual as assets only in situations when net amounts ceded to State Auto Mutual exceed net amounts assumed. All parties that participate in the Pooling Arrangement have an A.M. Best rating of A- (Excellent). The following table sets forth the reinsurance transactions on the Company’s balance sheets for the Pooling Arrangement between the STFC Pooled Companies and State Auto Mutual at December 31, 2019 and 2018: ($ millions) 2019 2018 Assets Deferred policy acquisition costs: Ceded $ (90.9) $ (82.0) Assumed 111.1 101.9 Net assumed $ 20.2 $ 19.9 Liabilities Losses and loss expenses payable: Ceded $ (552.1) $ (547.7) Assumed 1,052.9 1,141.3 Net assumed $ 500.8 $ 593.6 Unearned premiums: Ceded $ (525.0) $ (465.2) Assumed 641.7 577.6 Net assumed $ 116.7 $ 112.4 Other liabilities: Ceded $ (17.2) $ (24.6) Assumed 36.7 42.3 Net assumed $ 19.5 $ 17.7 The following table sets forth the reinsurance transactions on the Company’s income statements for the Pooling Arrangement between the STFC Pooled Companies and State Auto Mutual for the years ended December 31, 2019, 2018 and 2017: ($ millions) 2019 2018 2017 Written premiums: Ceded $ (1,093.1) $ (967.5) $ (843.8) Assumed 1,318.1 1,210.3 1,270.3 Net assumed $ 225.0 $ 242.8 $ 426.5 Earned premiums: Ceded $ (1,032.7) $ (919.7) $ (817.1) Assumed 1,253.0 1,238.0 1,276.1 Net assumed $ 220.3 $ 318.3 $ 459.0 Losses and loss expenses incurred: Ceded $ (677.2) $ (617.6) $ (540.4) Assumed 846.5 798.1 919.8 Net assumed $ 169.3 $ 180.5 $ 379.4 Acquisition and operating expenses: Ceded (370.0) (341.1) (299.2) Assumed 439.1 449.8 459.9 Net assumed $ 69.1 $ 108.7 $ 160.7 Intercompany Balances Pursuant to the Pooling Arrangement, State Auto Mutual receives all premiums and pays all losses and expenses associated with the insurance business produced by the pool participants and then settles the intercompany balances generated by these transactions with the participating companies on a quarterly basis within 60 days following each quarter end. No interest is paid on this balance. When settling the intercompany balances, State Auto Mutual provides the pool participants with full credit for the premiums written and net losses paid during the quarter and retains all receivable amounts from insureds and agents and reinsurance recoverable on paid losses from unaffiliated reinsurers. Any receivable amounts that are ultimately deemed to be uncollectible are charged-off by State Auto Mutual and allocated to the pool members on the basis of pool participation. As a result, the Company has an off-balance sheet credit risk related to the balances due to State Auto Mutual from insurers, agents and reinsurers, which are offset by the unearned premium from the respective policies. The Company’s share of the premium balances due to State Auto Mutual from agents and insureds at December 31, 2019 and 2018 is approximately $371.0 million and $347.8 million, respectively. b. Notes Payable In May 2003, State Auto Financial formed a Delaware business trust (the “Capital Trust”) to issue $15.0 million of mandatorily redeemable preferred capital securities to a third party and $0.5 million of common securities to State Auto Financial (the capital and common securities are collectively referred to as the “Trust Securities”). The Capital Trust loaned $15.5 million, the proceeds from the issuance of its Trust Securities, to State Auto Financial in the form of Floating Rate Junior Subordinated Debt Securities due in 2033 (the “Subordinated Debentures”). The Subordinated Debentures and interest accrued thereon are the Capital Trust’s only assets. Interest on the Trust Securities is payable quarterly at a rate equal to the three-month LIBOR rate plus 4.20% adjusted quarterly (total 6.11% at December 31, 2019). Because the interest rate and interest payment dates on the Subordinated Debentures are the same as the interest rate and interest payment dates on the Trust Securities, payments from the Subordinated Debentures finance the distributions paid on the Trust Securities. State Auto Financial has the right to redeem the Subordinated Debentures, in whole or in part, on or after May 2008. State Auto Financial has unconditionally and irrevocably guaranteed payment of any required distributions on the capital securities, the redemption price when the capital securities are to be redeemed, and any amounts due if the Capital Trust is liquidated or terminated. State Auto Financial’s equity interest in the Capital Trust is included in other invested assets. In accordance with the Consolidation Topic of the FASB ASC 810, State Auto Financial determined that the business trust is a variable interest entity for which it is not the primary beneficiary and therefore, does not consolidate the Capital Trust with the Company. c. Notes Receivable In May 2009, the Company entered into two separate credit agreements with State Automobile Mutual Insurance Company pursuant to which it loaned State Auto Mutual a total of $70.0 million at an interest rate of 7.00%. In May 2019, the Company refinanced the two credit agreements with State Auto Mutual at an interest rate of 4.05%, with principal payable in May 2029. There is no prepayment penalty, and no collateral was given as security for the payment for these loans. Pursuant to these agreements, the Company earned interest of $3.6 million for the year ended December 31, 2019 and $4.9 million for the years ended December 31, 2018 and 2017, respectively. See Note 3 for the notes receivable fair value discussion. d. Management Services Stateco provides State Auto Mutual and its affiliates investment management services. Investment management income is recognized quarterly based on a percentage of the average fair value of investable assets and the equity portfolio performance of each company managed. Revenue related to these services amounted to $2.1 million, $2.0 million and $2.0 million in 2019, 2018 and 2017, respectively, and is included in other income (affiliates) on the consolidated statements of income.</t>
  </si>
  <si>
    <t>Notes Payable and Credit Facility</t>
  </si>
  <si>
    <t>Notes Payable [Abstract]</t>
  </si>
  <si>
    <t>Notes Payable and Open Line of Credit</t>
  </si>
  <si>
    <t>. Notes Payable and Open Line of Credit FHLB Loans State Auto Financial’s subsidiary, State Auto P&amp;C, is a member of the Federal Home Loan Bank of Cincinnati (the “FHLB”). On May 17, 2018, State Auto P&amp;C refinanced its $85.0 million loan (the "2013 FHLB loan") for a period of fifteen years at a fixed rate of 3.96%. The new loan (the "2018 FHLB loan") provides for interest-only payments during its term, with principal due in full at maturity. Prepayment of the 2018 FHLB Loan would require a prepayment fee. State Auto P&amp;C incurred a $0.4 million prepayment fee which is included in interest expense in the condensed consolidated statements of income for the year ended December 31, 2018. State Auto P&amp;C has a term loan with the FHLB in the principal amount of $21.5 million (the “2016 FHLB Loan”). The 2016 FHLB Loan is a five The 2016 and 2018 FHLB Loans are fully secured by a pledge of specific investment securities of State Auto P&amp;C. FHLB Line of Credit State Auto P&amp;C has an Open Line of Credit Commitment (the "OLC") with the FHLB that provides State Auto P&amp;C with a $100.0 million one</t>
  </si>
  <si>
    <t>Federal Income Taxes</t>
  </si>
  <si>
    <t>Income Tax Disclosure [Abstract]</t>
  </si>
  <si>
    <t>. Federal Income Taxes The following table sets forth the reconciliation between actual federal income tax expense and the amount computed at the indicated statutory rate for the years ended December 31, 2019, 2018 and 2017: ($ millions) 2019 2018 2017 Amount at statutory rate $ 22.5 21.0 % $ 2.7 21.0 % $ 12.3 35.0 % Tax-exempt interest and dividends received deduction (2.3) (2.1) (2.3) (17.7) (5.7) (16.3) Other, net (0.6) (0.6) (0.3) (2.8) 2.7 7.7 Federal income tax expense 19.6 18.3 % 0.1 0.5 % 9.3 26.4 % Impact of TCJA at enactment — — — — 43.5 124.1 % Federal income tax expense $ 19.6 18.3 % $ 0.1 0.5 % $ 52.8 150.5 % On December 22, 2017, the United States enacted the TCJA which, among other changes, reduced the U.S. federal tax rate from 35.0% to 21.0% beginning on January 1, 2018. The estimated effects of enactment of TCJA were reflected in the net deferred tax asset that was reported on the Company's balance sheet at December 31, 2017. Total income tax expense for 2017 included a provisional net charge of $43.5 million to reflect the change in tax laws and tax rates included in TCJA at the date of enactment, resulting primarily from revaluing the Company's deferred tax assets and liabilities. In computing taxable income, property and casualty insurers are required to discount their unpaid loss reserves. TCJA changed the prescribed interest rates to rates based on corporate bond yield curves, required the use of IRS-prescribed claims payment patterns and extended the applicable time periods for the claims payment patterns. These changes were effective for tax years beginning after 2017 and were subject to a transition rule that spreads the additional tax payment from the amount determined by applying these changes over the subsequent eight years beginning in 2018. The pre-tax provisional change in discounted loss reserves attributable to the TCJA changes to loss reserve discounting was determined to be $50.9 million at December 31, 2017. As a result of changes to the IRS Code, deferred tax assets were increased by that amount, with an offsetting deferred tax liability. The deferred tax liability will be amortized over a period of eight years beginning in 2018. This item is a taxable temporary difference and has no direct impact on total tax expense for 2017 and future years. During 2018, the Internal Revenue Service (IRS) released proposed regulations addressing the mechanics of the reserve discounting. Under those regulations and a related Revenue Procedure 2019-06 ("Rev. Proc. 2019-06"), the interest rate term was not to exceed seventeen and one-half years. The provisional amount was based on twenty years. After discounting the January 1, 2018 reserves using the Rev. Proc. 2019-06 published factors, the impact was $47.5 million on a pretax basis down from the initial estimate of $50.9 million for a tax-effected change of $0.7 million in the impact of the transitional amount. During 2019, the IRS released Rev. Proc. 2019-31 with final discount factors, which were used in the 2018 tax return filed in 2019. After discounting the January 1, 2018 reserves using these final factors, the impact was $42.7 million on a pretax basis down from the revised estimate of $47.5 million for a tax-effected change of $1.0 million in the impact of the transitional amount. The following table sets forth the tax effects of temporary differences that give rise to significant portions of deferred tax assets and deferred tax liabilities at December 31, 2019 and 2018: ($ millions) 2019 2018 Deferred tax assets: Unearned premiums not currently deductible $ 27.0 $ 24.3 Losses and loss expenses payable discounting 10.6 11.2 Postretirement and pension benefits 20.0 21.4 Investments — 8.9 Other liabilities 13.4 14.8 Net operating loss carryforward 12.1 15.1 Tax credit carryforward 2.5 2.7 Other 1.1 0.8 Total deferred tax assets 86.7 99.2 Deferred tax liabilities: Deferral of policy acquisition costs 23.3 21.4 Investments 21.2 — Total deferred tax liabilities 44.5 21.4 Net deferred federal income taxes $ 42.2 $ 77.8 Deferred income tax assets and liabilities represent the tax effect of the differences between the financial statement carrying value of existing assets and liabilities and their respective tax bases. The Company periodically evaluates its deferred tax assets, which requires significant judgment, to determine if they are realizable based upon weighing all available evidence, both positive and negative, including loss carryback potential, past operating results, existence of cumulative losses in the most recent years, projected performance of the business, future taxable income, including the ability to generate capital gains, and prudent and feasible tax planning strategies. In making such judgments, significant weight is given to evidence that can be objectively verified. At December 31, 2019, the tax benefit of the net operating loss (“NOL”) carryforward was $12.1 million. The NOL carryforwards do not begin to expire until 2032 and will not fully expire until 2038. At December 31, 2019, the Company carried no balance for uncertain tax positions. The Company had no accrual for the payment of interest and penalties at December 31, 2019 or 2018.</t>
  </si>
  <si>
    <t>Pension and Postretirement Benefit Plans</t>
  </si>
  <si>
    <t>Defined Benefit Plan [Abstract]</t>
  </si>
  <si>
    <t>10. Pension and Postretirement Benefit PlansThe Company, through the employees of State Auto P&amp;C, provides management and operation services under management agreements for all insurance and non-insurance affiliates. The Company provides eligible employees and retirees pension and postretirement benefits and records the funded status of these plans on its balance sheet while the annual net periodic costs are allocated to affiliated companies based on allocations pursuant to intercompany management agreements including the Pooling Arrangement for insurance subsidiaries and affiliates party to this agreement. The Company provides a defined benefit pension plan for eligible employees hired prior to January 1, 2010 at which time the plan was closed to new participants. All Company employees participating in the plan are vested. The Company’s policy is to fund pension costs in accordance with the requirements of the Employee Retirement Income Security Act of 1974. Benefits are determined by applying factors specified in the plan to a participant’s defined average annual compensation. The defined benefit pension and postretirement benefit plans are referred to herein as “the benefit plans.” The following table sets forth information regarding the pension and postretirement benefit plans’ change in benefit obligation, plan assets and funded status at December 31, 2019 and 2018: ($ millions) Pension Postretirement 2019 2018 2019 2018 Change in benefit obligation: Benefit obligation at beginning of year $ 428.1 $ 468.0 $ 25.5 $ 28.3 Service cost 5.8 7.7 — — Interest cost 17.2 16.0 1.0 0.9 Actuarial loss (gain) 60.4 (43.6) 1.0 (1.3) Benefits paid (33.3) (20.0) (2.5) (2.4) Benefit obligation at end of year 478.2 428.1 25.0 25.5 Change in plan assets available for plan benefits: Fair value of plan assets available for plan benefits at beginning of year 381.6 407.7 — — Employer contribution 10.0 15.0 — — Actual return on plan assets 83.8 (21.1) — — Benefits paid (33.3) (20.0) — — Fair value of plan assets at end of year $ 442.1 $ 381.6 $ — $ — Supplemental executive retirement plan (11.8) (11.0) — — Funded status at end of year $ (47.9) $ (57.5) $ (25.0) $ (25.5) Accumulated benefit obligation end of year $ 453.8 $ 406.5 No assets are expected to be returned during the fiscal year ending December 31, 2019. The following table sets forth the amounts included in accumulated other comprehensive income (loss) that has not been recognized in net periodic cost at December 31, 2019 and 2018: ($ millions) 2019 2018 Prior service benefit $ (43.4) $ (49.7) Net actuarial loss 157.1 160.8 Total $ 113.7 $ 111.1 The following table sets forth the Company’s share of amortization expected to be recognized as a component of net periodic cost for the year ending December 31, 2020: ($ millions) 2020 Prior service benefit $ (5.5) Net actuarial loss 9.4 Total $ 3.9 The following table sets forth information regarding the Company’s share of pension and postretirement benefit plans’ components of net periodic cost for the years ended December 31, 2019, 2018 and 2017: ($ millions) Pension Postretirement 2019 2018 2017 2019 2018 2017 Components of net periodic cost: Service cost $ 3.8 $ 5.1 $ 5.7 $ — $ — $ — Interest cost 11.5 10.7 11.4 0.7 0.6 0.8 Expected return on plan assets (17.8) (18.0) (16.7) — — — Amortization of: Prior service benefit — — — (5.5) (5.5) (5.5) Net actuarial loss 6.0 8.2 7.8 0.2 0.3 0.2 Net periodic cost (benefit) $ 3.5 $ 6.0 $ 8.2 $ (4.6) $ (4.6) $ (4.5) The following table sets forth the benefit payments, which reflect expected future service, expected to be paid: ($ millions) Pension Postretirement 2020 $ 18.2 $ 2.1 2021 18.8 2.0 2022 19.6 1.9 2023 20.7 1.8 2024 21.6 1.8 2025-2029 123.1 8.4 The postretirement plan’s gross benefit payments for 2019 were $2.5 million, including the prescription drug benefits. The postretirement plan’s subsidy related to Medicare Prescription Drug Improvement and Modernization Act of 2003 estimates future annual subsidies to be approximately $0.3 million. The following table sets forth the weighted average assumptions used to determine the benefit plans’ obligations at December 31, 2019 and 2018: Pension Postretirement 2019 2018 2019 2018 Benefit obligations weighted-average assumptions: Discount rate 3.10 % 4.12 % 3.10 % 4.12 % Rates of increase in compensation levels 3.25 3.25 — — The following table sets forth the weighted average assumptions used to determine the benefit plans’ net periodic cost for the years ended December 31, 2019, 2018 and 2017: Pension Postretirement 2019 2018 2017 2019 2018 2017 Weighted-average assumptions: Discount rate 4.12 % 3.50 % 4.00 % 4.12 % 3.50 % 4.00 % Expected long-term rate of return on assets 6.75 7.00 7.00 — — — Rates of increase in compensation levels 3.25 3.25 3.50 — — — The benefit plans’ obligations are long-term in nature and consequently the investment strategies have a long-term time horizon. In establishing the long-term rate of return assumption on plan assets, management, along with its pension consulting actuary, reviews the historical performance of the plan assets and the stability in the mix of the investment portfolio. The expected inflation rate and expected real rates of return of applicable asset classes are then determined to assist in setting appropriate assumptions. The following table sets forth the assumed health care cost trend rates used for the years ended December 31, 2019, 2018 and 2017: Postretirement 2019 2018 2017 Assumed health care cost trend rates: Health care cost trend rate assumed for the next year 5.50 % 5.50 % 6.00 % Rate to which the cost trend rate is assumed to decline (the ultimate trend rate) 4.00 % 3.80 % 3.80 % Year that the rate reaches the ultimate trend rate 2075 2075 2075 The assumed health care cost trend rates have a significant effect on the amounts reported for the postretirement plan. The following table sets forth the effects of a one percentage point change in assumed health care cost trend rates for the year ended December 31, 2019: ($ millions) Postretirement Increase (Decrease) One percentage point change: Effect on total service and interest cost $ 0.1 $ (0.1) Effect on accumulated postretirement benefit obligation 2.2 (2.0) The pension plan’s investment policy objective is to preserve the investment principal while generating income and appreciation in fair value to meet the pension plan’s obligations. The pension plan’s investment strategy and risk tolerance is balanced between meeting cash obligation requirements and a long-term relatively high risk tolerance takes into account the predictable cash requirements, nature of the plan’s liabilities and the plan’s long term time horizon. Since the nature and timing of the benefit plans’ liabilities and cash requirements are predictable, the liquidity requirements are somewhat moderate. One of the goals of diversifying the benefit plans’ portfolio among different asset classes is the elimination of concentration of risk in one asset class. Management also has investment policy guidelines with respect to limiting the ownership in any single debt or equity issuer. The international fund investments are also composed of numerous securities to reduce our exposure to a single issuer. The following table sets forth the asset allocation targets, as a percentage of total fair value, which are used as a guide by management when allocating funds as they become available. Asset allocation target (0 to 100%) Asset Category: Fixed maturity 61.0 % U.S. large-cap equity 19.8 U.S. small-cap equity 8.3 International equity 7.6 Emerging market equity 3.3 Total 100.0 % Effective January 1, 2014, the Investment Committee approved a change to a liability driven investment (LDI) for the pension plan assets. The primary goal of the LDI strategy is to shift the asset allocation to more closely align with the plan liability, thereby reducing the volatility of the funded status. The implementation of the LDI strategy occurred over time and the actual asset allocation at any point in time is dependent upon the funded status and the level of interest rates. This glide path helps to balance interest rate risk, curve steepness risk, and credit spread risk, as incremental changes are made to the allocation over time. This allocation strategy reduces exposure to equity holdings and increases exposure to long duration fixed maturity holdings. This change resulted in lower volatility for the plan assets. By moving more of the plan’s assets to long duration fixed income, the duration of the assets increased to more closely match the duration of the plan’s liabilities. See Note 3 for the valuation methods used by the Company for each type of financial instrument the plans hold that are carried at fair value. There were no transfers between level categorizations during the years ended December 31, 2019 and 2018. Included in the pension plan’s investments are two international funds (“the funds”) that invests in equity securities of foreign issuers and are managed by third party investment managers. The funds had a fair value of $38.2 million and $32.7 million at December 31, 2019 and 2018, respectively, which was determined using the funds' net asset value. In accordance with ASC 820-10, since these investments are measured at fair value using the net asset value per share practical expedient they have not been classified in the table below. The following tables set forth the plan’s investments within the fair value hierarchy at December 31, 2019 and 2018: ($ millions) Total Quoted prices in active markets for identical assets (Level 1) Significant other observable inputs (Level 2) December 31, 2019 Fixed maturities: U.S. treasury securities and obligations of U.S. government agencies $ 98.6 $ — $ 98.6 Corporate securities 153.1 — 153.1 U.S. government agencies mortgage-backed securities 4.0 — 4.0 Total fixed maturities 255.7 — 255.7 Equity securities: Large-cap securities 91.9 91.9 — Mutual and exchange traded funds 49.7 49.7 — Total equity securities 141.6 141.6 — Total pension plan investments $ 397.3 $ 141.6 $ 255.7 ($ millions) Total Quoted prices in active markets for identical assets (Level 1) Significant other observable inputs (Level 2) December 31, 2018 Fixed maturities: U.S. treasury securities and obligations of U.S. government agencies $ 90.6 $ — $ 90.6 Corporate securities 121.4 — 121.4 U.S. government agencies mortgage-backed securities 5.2 — 5.2 Total fixed maturities 217.2 — 217.2 Equity securities: Large-cap securities 82.3 82.3 — Mutual and exchange traded funds 43.4 43.4 — Total equity securities 125.7 125.7 — Total pension plan investments $ 342.9 $ 125.7 $ 217.2 The actuarially prepared funding amount to the pension plan ranges from the minimum amount the Company would be required to contribute to the maximum amount that would be deductible for tax purposes. Contributed amounts in excess of the minimum amounts are deemed voluntary. Amounts in excess of the maximum amount would be subject to an excise tax and may not be deductible for tax purposes. The Company expects to contribute up to $10.0 million to the pension plan during 2020. The Company maintains a defined contribution plan that covers substantially all employees of the Company. The Company matches the first 1% of contributions of participants’ salary at the rate of one dollar for each dollar contributed. Participant contributions of 2% to 6% are matched at a rate of 50 cents for each dollar contributed. In addition, the Company contributes a percentage of the employee’s annual income for those employees hired on or after January 1, 2010, and for those employees hired prior to January 1, 2010 who chose to freeze their existing accrued pension benefit effective June 30, 2010. The Company’s share of the expense under the plan totaled $6.4 million, $5.6 million and $6.4 million for 2019, 2018 and 2017, respectively.</t>
  </si>
  <si>
    <t>Other Comprehensive Income and Accumulated Other Comprehensive Income</t>
  </si>
  <si>
    <t>Equity [Abstract]</t>
  </si>
  <si>
    <t>11. Other Comprehensive Income (Loss) and Accumulated Other Comprehensive Income (Loss) The following tables set forth the changes in the Company’s accumulated other comprehensive income (loss) component ("AOCI(L)"), net of tax, for the years ended December 31, 2019, 2018 and 2017: ($ millions) Unrealized Gains and Losses on Available-for-Sale Securities Benefit Plan Items Total Beginning balance at January 1, 2019 $ (20.2) $ (76.2) $ (96.4) Other comprehensive income (loss) 63.4 (5.9) 57.5 Amounts reclassified from AOCI (a) (2.8) 3.8 1.0 Net current period other comprehensive income (loss) 60.6 (2.1) 58.5 Ending balance at December 31, 2019 $ 40.4 $ (78.3) $ (37.9) Beginning balance at January 1, 2018 $ 66.0 $ (62.2) $ 3.8 Cumulative effect of change in accounting for equity securities and other invested assets and reclassification of stranded tax effects as of January 1, 2018 (47.9) (16.0) (63.9) Other comprehensive loss before reclassifications (36.7) (4.3) (41.0) Amounts reclassified from AOCI (a) (1.6) 6.3 4.7 Net current period other comprehensive (loss) income (38.3) 2.0 (36.3) Ending balance at December 31, 2018 $ (20.2) $ (76.2) $ (96.4) Beginning balance at January 1, 2017 $ 62.8 $ (65.2) $ (2.4) Other comprehensive income (loss) before reclassifications 45.5 (1.5) 44.0 Amounts reclassified from AOCI (a) (42.3) 4.5 (37.8) Net current period other comprehensive income 3.2 3.0 6.2 Ending balance at December 31, 2017 $ 66.0 $ (62.2) $ 3.8 (a) See separate table below for details about these reclassifications The following tables set forth the reclassifications out of accumulated other comprehensive income (loss), by component, to the Company’s consolidated statement of income for the years ended December 31, 2019, 2018 and 2017: ($ millions) Details about Accumulated Other December 31 Affected line item in the Condensed Comprehensive (Loss) Income Components 2019 2018 2017 Consolidated Statements of Income Unrealized gains on available for sale securities $ 3.5 $ 2.0 $ 65.1 Realized gain on sale of securities 3.5 2.0 65.1 Total before tax (0.7) (0.4) (22.8) Tax expense 2.8 1.6 42.3 Net of tax Amortization of benefit plan items: Negative prior service costs 6.3 6.3 6.3 (b) Net loss (9.6) (13.2) (12.5) (b) (3.3) (6.9) (6.2) Total before tax (0.5) 0.6 1.7 Tax benefit (3.8) (6.3) (4.5) Net of tax Total reclassifications for the period $ (1.0) $ (4.7) $ 37.8 (b) These accumulated other comprehensive income components are included in the computation of net periodic pension cost (see pension and postretirement benefit plans footnote for additional details).</t>
  </si>
  <si>
    <t>Stockholders' Equity</t>
  </si>
  <si>
    <t>Stockholders' Equity Note [Abstract]</t>
  </si>
  <si>
    <t>12. Stockholders’ Equity a. Dividend Restrictions and Statutory Financial Information State Auto P&amp;C, Milbank and SA Ohio are subject to regulations and restrictions under which payment of dividends from statutory surplus can be made to State Auto Financial during the year without prior approval of regulatory authorities. Under the insurance regulations of Iowa and Ohio (the states of domicile), the maximum amount of dividends that the Company may pay out of earned surplus to shareholders within a twelve month period without prior approval of the Department is limited to the greater of 10% of the most recent year-end policyholders’ surplus or net income for the twelve month period ending the 31st day of December of the previous year-end. Pursuant to these rules, approximately $91.3 million is available for payment to State Auto Financial from its insurance subsidiaries in 2020 without prior approval. State Auto Financial received dividends from its insurance subsidiaries in the amount of $10.0 million, $10.0 million and $15.0 million in 2019, 2018 and 2017, respectively. The Company’s insurance subsidiaries are subject to risk-based capital (“RBC”) requirements that have been adopted by individual states. These requirements subject insurers having statutory capital less than that required by the RBC calculation to varying degrees of regulatory action, depending on the level of capital inadequacy. The RBC formulas specify various weighting factors to be applied to financial balances or various levels of activity based on the perceived degree of risk. Regulatory compliance is determined by a ratio of total adjusted capital to authorized control level RBC. Generally no remedial action is required by an insurance company if its adjusted statutory surplus exceeds 200% of the authorized level RBC. As of December 31, 2019, each of the Company’s insurance subsidiaries maintained adjusted statutory surplus in excess of 400% of the authorized control level RBC. The Company's statutory capital and surplus was $913.3 million and $871.9 million at December 31, 2019 and 2018, respectively. The Company's net income, as determined using SAP, was $31.1 million, $65.1 million, and $43.5 million for the years ended December 31, 2019, 2018, and 2017, respectively.</t>
  </si>
  <si>
    <t>Preferred Stock</t>
  </si>
  <si>
    <t>Preferred Stock, Number of Shares, Par Value and Other Disclosures [Abstract]</t>
  </si>
  <si>
    <t>13. Preferred Stock State Auto Financial has two authorized classes of preferred stock. For both classes, upon issuance, the Board of Directors has authority to fix and determine the significant features of the shares issued, including, among other things, the dividend rate, redemption price, redemption rights, conversion features and liquidation price payable in the event of any liquidation, dissolution, or winding up of the affairs of State Auto Financial. The Class A preferred stock is not entitled to voting rights until, for any period, dividends are in arrears in the amount of six or more quarterly dividends.</t>
  </si>
  <si>
    <t>Share-Based Compensation</t>
  </si>
  <si>
    <t>Share-based Payment Arrangement, Noncash Expense [Abstract]</t>
  </si>
  <si>
    <t>Disclosure of Compensation Related Costs, Share-based Payments [Text Block]</t>
  </si>
  <si>
    <t>14. Share-Based Compensation The Company maintains share-based compensation plans for key employees and outside, or non-employee, directors. Effective May 4, 2017, the share-based compensation plan for key employees is the State Auto Financial Corporation 2017 Long-Term Incentive Plan (the “2017 LTIP”). The 2017 LTIP replaced the State Auto Financial Corporation 2009 Equity Compensation Plan (the “2009 Equity Plan”). The stock-based compensation plan for outside directors is the Outside Directors Restricted Share Unit Plan (the “RSU Plan”). The Company’s share-based compensation plans authorize the granting of various equity-based incentives including performance stock awards, performance unit awards, restricted stock, and other stock based awards to employees and non-employee directors. The expense for these equity-based incentives is based on their fair value at the date of grant and amortized over their vesting period. The Company has reserved 2.4 million common shares under the 2017 LTIP. As of December 31, 2019, a total of 1.8 million common shares are available for issuance under the 2017 LTIP. The 2017 LTIP provides that (i) the maximum value of performance stock awards or performance unit awards settled in cash that may be granted in any calendar year is equal to the excess of the number of awards multiplied by the fair market value of the company’s common shares on the applicable payment or settlement date of the award multiplied by 5 and (ii) the maximum number of common shares subject to awards of performance stock and performance units that may be granted in any calendar year to any one individual is 250,000 shares. The 2017 LTIP automatically terminates on May 4, 2027. Restricted Stock and Performance Unit Awards Service-based restricted stock awards granted to employees are subject to a vesting schedule based on the employee’s continued employment (“Restriction Period”), for which vesting is generally on the third anniversary after the date of grant. The Company recognizes compensation expense based on the number of restricted shares granted at the then grant date fair value over the Restriction Period. The Company recognizes forfeitures as they occur. Awards with both service and performance conditions granted to employees are subject to (i) the Restriction Period, and (ii) the achievement of predetermined performance goals within specified time periods. All performance-based awards include a specified number of units that will vest. The number of performance based awards that are ultimately earned for each grant is dependent upon meeting specified target and performance goals that range from 0% to 500% of the target number of performance units awarded based on the extent to which the Company achieves the performance goals for the performance measures as set forth in a performance matrix established by the Compensation Committee. Generally, service-based and performance-based equity awards are expensed pro-rata over their respective vesting periods based on the market value of the awards at the time of grant. Performance-based equity awards that contain variable vesting criteria are expensed based on management’s expectation of the percentage of the award that will ultimately be earned. These estimates can change periodically throughout the measurement period. The following table sets forth the Company’s total activity and related information for performance unit award activity for the years ended December 31, 2019, 2018 and 2017: 2019 2018 2017 Shares Weighted Shares Weighted Shares Weighted Outstanding, beginning of year 356,400 $ 27.47 147,869 $ 27.20 — $ — Granted 130,680 33.67 214,449 27.65 171,617 27.20 Vested (12,500) 27.65 — — — — Forfeited (14,391) 29.59 (15,918) 27.37 (23,748) 27.20 Outstanding, end of year 460,189 $ 29.37 356,400 $ 27.47 147,869 $ 27.20 As of December 31, 2019, there was $5.9 million of total unrecognized compensation cost related to performance unit awards. The remaining cost is expected to be recognized over a period of 1.01 years. The following table sets forth the Company’s total activity and related information for service-based restricted stock award activity for the years ended December 31, 2019, 2018 and 2017: 2019 2018 2017 Shares Weighted Shares Weighted Shares Weighted Outstanding, beginning of year 126,946 $ 26.21 71,578 $ 22.44 107,297 $ 22.04 Granted — — 97,049 27.65 6,229 27.20 Vested (58,801) 24.57 (37,644) 22.88 (26,271) 21.39 Forfeited (211) 21.54 (4,037) 24.82 (15,677) 23.45 Outstanding, end of year 67,934 $ 27.65 126,946 $ 26.21 71,578 $ 22.44 As of December 31, 2019, there was $0.7 million of total unrecognized compensation cost related to service-based restricted stock awards. The remaining cost is expected to be recognized over a period of 0.81 years. Stock Options In accordance with the terms of the 2009 Equity Plan, options previously granted were all vested as of December 31, 2019 and must be exercised no later than ten years from the date of grant. If not exercised, outstanding options will expire in 2026. The fair value of each stock option was estimated on the date of grant using the Black-Scholes closed-form pricing model. The pricing model requires assumptions such as the expected life of the option and expected volatility of the Company’s stock over the expected life of the option, which significantly impacts the assumed fair value. The Company used historical data to determine these assumptions The expected life of the options for employees represented the period of time the options are expected to be outstanding and is based on historical trends. For non-employees the expected life of the option approximates the remaining contractual term of the option. The expected stock price volatility is based on the historical volatility of the Company’s stock for a period approximating the expected life and the expected dividend yield is based on the Company’s most recent period’s dividend payout. The risk-free interest rate is based on the U.S. Treasury yield curve in effect at the time of grant and has a term approximating the expected life of the option. The following table sets forth the Company’s stock option activity and related information for the years ended December 31, 2019, 2018 and 2017: (millions, except per share amounts) 2019 2018 2017 Options Weighted- Average Exercise Price Options Weighted- Average Exercise Price Options Weighted- Average Exercise Price Outstanding, beginning of year 1.0 $ 18.50 1.7 $ 19.22 2.5 $ 20.63 Exercised (0.2) 16.45 (0.7) 20.08 (0.4) 19.38 Canceled — 17.07 — 25.17 (0.4) 28.96 Outstanding, end of year 0.8 $ 19.18 1.0 $ 18.50 1.7 $ 19.22 Intrinsic value for stock options is defined as the difference between the current market value and the grant price. For the years ended December 31, 2019, 2018 and 2017, the total intrinsic value of stock options exercised was $4.5 million, $7.2 million and $3.0 million, respectively. The following table sets forth information pertaining to the total options outstanding and exercisable at December 31, 2019: (Options in millions) Options Outstanding Options Exercisable Number Weighted- Average Remaining Contractual Life Weighted- Average Exercise Price Number Weighted- Average Exercise Price Range of Exercise Prices: $10.01 – $20.00 0.4 2.2 $ 16.67 0.4 $ 16.67 $20.01 – $30.00 0.4 4.9 22.0 0.4 21.97 Total 0.8 3.5 $ 19.18 0.8 $ 19.18 Aggregate intrinsic value for total options outstanding and exercisable at December 31, 2019 was $9.0 million, respectively. Employee Stock Purchase Plan The Company also has a broad-based employee stock purchase plan under which employees of the Company may choose, at two different specified time intervals each year, to have up to 6% of their annual base earnings withheld to purchase the Company’s common shares. The purchase price of the common shares is 85% of the lower of its beginning-of-interval or end-of-interval market price. The Company has reserved 4.0 million common shares under this plan. As of December 31, 2019, a total of 3.6 million common shares have been purchased under this plan. This plan remains in effect until terminated by the Board of Directors. Outside Directors Plan The RSU Plan is an unfunded deferred compensation plan which currently provides each outside director with an award of 1,400 restricted share units (the “RSU award”) following each annual meeting of shareholders. The amount of the award may change from year to year, based on the provision described below. The RSU awards are fully vested six months after the date of grant. RSU awards are not common shares of the Company and, as such, no participant has any rights as a holder of common shares under the RSU Plan. RSU awards represent the right to receive an amount, payable in cash or common shares of the Company, as previously elected by the outside director, equal to the value of a specified number of common shares of the Company at the end of the restricted period. Such election may be changed within the constraints set forth in the RSU Plan. The restricted period for the RSU awards begins on the date of grant and expires on the date the outside director retires from or otherwise terminates service as a director of the Company. During the restricted period, outside directors are credited with dividends, equivalent in value to those declared and paid on the Company’s common shares, on all RSU awards granted to them. At the end of the restricted period, outside directors receive cash or common share distributions of their RSU awards either (i) in a single lump sum payment, or (ii) in annual installment payments over a 5- or 10-year period, as previously elected by the outside director. The administrative committee for the RSU Plan (currently the Company’s Compensation Committee) retains the right to increase the annual number of RSU awards granted to each outside director to as many as 10,000 or to decrease such annual number to not less than 500, without seeking shareholder approval, if such increase or decrease is deemed appropriate by the administrative committee to maintain director compensation at appropriate levels. The RSU Plan automatically terminates on May 31, 2026. The Company accounts for the RSU Plan as a liability plan. There were 18,837 RSUs, 23,080 RSUs, and 26,323 RSUs granted in 2019, 2018 and 2017, respectively. During 2019 and 2018, common shares valued at approximately $1,217,996 and $110,256, respectively, were distributed by the Company under the RSU Plan. Share-based compensation expense recognized during 2019, 2018 and 2017 was $6.1 million, $11.1 million and $4.2 million, respectively. Share-based compensation is recognized as a component of loss and loss adjustment expense and acquisition and operating expense in a manner consistent with other employee compensation. As of December 31, 2019, there was $6.6 million of total unrecognized compensation cost related to compensation arrangements granted under the plans. The remaining cost is expected to be recognized over a period of 0.98 years.</t>
  </si>
  <si>
    <t>Net (Loss) Earnings Per Common Share</t>
  </si>
  <si>
    <t>Earnings Per Share [Abstract]</t>
  </si>
  <si>
    <t>Net Earnings (Loss) Per Common Share</t>
  </si>
  <si>
    <t xml:space="preserve">15. Net Earnings (Loss) Per Common Share The following table sets forth the compilation of basic and diluted net earnings (loss) per common share for the years ended December 31, 2019, 2018 and 2017: (millions, except per share amounts) 2019 2018 2017 Numerator: Net earnings (loss) for basic net earnings per common share $ 87.4 $ 12.8 $ (17.8) Effect of dilutive share-based awards (1.1) — — Adjusted net earnings (loss) for dilutive net earnings (loss) per common share $ 86.3 $ 12.8 $ (17.8) Denominator: Weighted average shares for basic net earnings (loss) per common share 43.4 42.8 42.1 Effect of dilutive share-based awards 0.6 0.6 — Adjusted weighted average shares for diluted net earnings (loss) per common share 44.0 43.4 42.1 Basic net earnings (loss) per common share $ 2.01 $ 0.30 $ (0.42) Diluted net earnings (loss) per common share $ 1.96 $ 0.29 $ (0.42) The following table sets forth the options to purchase shares of common stock and the restricted share units (“RSU award”) provided to each outside director of the Company, that were not included in the computation of diluted earnings per common share because the exercise price of the options, or awards, was greater than the average market price or their inclusion would have been antidilutive for the years ended December 31, 2018 and 2017: (millions) 2018 2017 Total number of antidilutive options and awards 0.1 0.5 </t>
  </si>
  <si>
    <t>Reportable Segments</t>
  </si>
  <si>
    <t>Segment Reporting [Abstract]</t>
  </si>
  <si>
    <t>Reportable Segments The Company changed its reportable segments from four to three effective January 1, 2019. The exit from the specialty insurance business resulted in the elimination of specialty insurance as a reportable segment. Specialty results, labeled as "specialty run-off," are included in the tables below to enable reconciliation to total underwriting results. The three remaining reportable segments are: personal insurance, commercial insurance, and investment operations. The reportable insurance segments are business units managed separately because of the differences in the type of customers they serve, the products they provide or services they offer. The personal insurance segment primarily provides personal automobile and homeowners to the personal insurance market. The commercial insurance segment primarily provides commercial automobile, commercial multi-peril, fire &amp; allied, general liability, workers’ compensation insurance covering small-to-medium sized commercial exposures in the commercial insurance market. In addition, the commercial insurance segment provides farm &amp; ranch insurance. The Company evaluates the performance of its insurance segments using industry financial measurements based on SAP, which include loss and loss adjustment expense ratios, underwriting expense ratios, combined ratios, statutory underwriting gain (loss), net premiums earned and net written premiums. One of the most significant differences between SAP and GAAP is that SAP requires all underwriting expenses to be expensed immediately and not deferred and amortized over the same period the premium is earned. The investment operations segment, managed by Stateco, provides investment services and is evaluated based on investment returns of assets. Asset information by segment is not reported for the insurance segments because the Company does not produce such information internally. The Company’s reportable insurance segments, and the products within each, are as follows: • Personal Insurance Segment - personal auto, homeowners, and other personal • Commercial Insurance Segment - commercial auto, small commercial package, middle market commercial, workers’ compensation, farm &amp; ranch, and other commercial The following table sets forth financial information regarding the Company’s reportable segments for the years ended December 31, 2019, 2018 and 2017: ($ millions) 2019 2018 2017 Revenues from external sources: Insurance operations Personal insurance $ 759.2 $ 673.9 $ 580.6 Commercial insurance 488.7 464.3 455.7 Specialty run-off 5.1 99.8 239.8 Total insurance operations 1,253.0 1,238.0 1,276.1 Investment operations segment Net investment income 80.4 84.9 78.8 Net investment gain (loss) 74.2 (49.7) 65.1 Total investment operations 154.6 35.2 143.9 All other 2.4 2.6 2.3 Total revenues from external sources 1,410.0 1,275.8 1,422.3 Intersegment revenues 6.5 6.5 6.0 Total revenues 1,416.5 1,282.3 1,428.3 Reconciling items: Eliminate intersegment revenues (6.5) (6.5) (6.0) Total consolidated revenue $ 1,410.0 $ 1,275.8 $ 1,422.3 Segment (loss) income before federal income taxes: Insurance operations SAP underwriting (loss) gain Personal insurance $ (39.8) $ 3.3 $ (23.0) Commercial insurance (0.1) (8.4) (10.6) Specialty run-off (10.7) 0.4 (56.0) Total insurance operations (50.6) (4.7) (89.6) Investment operations segment: Net investment income 80.4 84.9 78.8 Net investment gain (loss) 74.2 (49.7) 65.1 Total investment operations 154.6 35.2 143.9 All other 0.3 0.4 0.6 Reconciling items: GAAP adjustments 14.7 (3.7) (9.9) Interest expense on corporate debt (4.9) (5.7) (5.9) Corporate expenses (7.1) (8.6) (4.1) Total reconciling items $ 2.7 $ (18.0) $ (19.9) Total consolidated income before federal income taxes $ 107.0 $ 12.9 $ 35.0 The following table sets forth financial information regarding the Company’s reportable segments at December 31, 2019 and 2018: ($ millions) 2019 2018 Segment assets: Investment operations segment $ 2,747.3 $ 2,658.7 Total segment assets 2,747.3 2,658.7 Reconciling items: Corporate assets 238.1 237.2 Total consolidated assets $ 2,985.4 $ 2,895.9 Assets attributed to the investment operations segment include the total investments and cash and cash equivalent categories from the balance sheet. All other assets are corporate assets and are not assigned to a segment.</t>
  </si>
  <si>
    <t>Quarterly Financial Data (unaudited)</t>
  </si>
  <si>
    <t>Quarterly Financial Information Disclosure [Abstract]</t>
  </si>
  <si>
    <t xml:space="preserve">Quarterly Financial Data (unaudited) The following tables set forth quarterly financial data for 2019 and 2018: ($ millions, except per share amounts) 2019 For three months ended March 31 June 30 September 30 December 31 Total revenues $ 367.6 $ 340.1 $ 334.5 $ 367.8 Income (loss) before federal income taxes 61.6 (7.6) 12.7 40.3 Net income (loss) 49.4 (6.2) 11.5 32.7 Income (loss) per common share: Basic $ 1.14 $ (0.14) $ 0.26 $ 0.75 Diluted $ 1.12 $ (0.14) $ 0.25 $ 0.72 2018 For three months ended March 31 June 30 September 30 December 31 Total revenues $ 323.7 $ 341.7 $ 346.0 $ 264.4 (Loss) income before federal income taxes (3.3) 7.7 41.0 (32.5) Net (loss) income (2.1) 6.0 33.4 (24.5) (Loss) earnings per common share: Basic $ (0.05) $ 0.14 $ 0.78 $ (0.57) Diluted $ (0.05) $ 0.14 $ 0.76 $ (0.57) </t>
  </si>
  <si>
    <t>Contingencies</t>
  </si>
  <si>
    <t>Commitments and Contingencies Disclosure [Abstract]</t>
  </si>
  <si>
    <t>Contingencies In accordance with the Contingencies Topic of the Financial Accounting Standards Board’s Accounting Standards Codification, the Company accrues for a litigation-related liability when it is probable that such a liability has been incurred and the amount can be reasonably estimated. The Company reviews all litigation on an ongoing basis when making accrual and disclosure decisions. For certain legal proceedings, the Company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the Company does not establish an accrual and the matter will continue to be monitored for any developments that would make the loss contingency both probable and reasonably estimable. Based on currently available information known to the Company, it believes that its reserves for litigation-related liabilities are reasonable. However, in the event that a legal proceeding results in a substantial judgment against, or settlement by, the Company, there can be no assurance that any resulting liability or financial commitment would not have a material adverse effect on the financial condition, results of operations or cash flows of the consolidated financial statements of the Company. The Company is involved in lawsuits in the ordinary course of its business arising out of or otherwise related to its insurance policies. Additionally, from time to time the Company may be involved in lawsuits, including class actions, in the ordinary course of business but not arising out of or otherwise related to its insurance policies. These lawsuits are in various stages of development. The Company generally will contest these matters vigorously but may pursue settlement if appropriate. Based on currently available information, the Company does not believe it is reasonably possible that any such lawsuit or related lawsuits will be material to its results of operations or have a material adverse effect on its consolidated financial position or cash flows. Additionally, the Company may be impacted by adverse regulatory actions and adverse court decisions where insurance coverages are expanded beyond the scope originally contemplated in its insurance policies. The Company believes that the effects, if any, of such regulatory actions and published court decisions are not likely to have a material adverse effect on its results of operations or have a material adverse effect on its consolidated financial position or cash flows.</t>
  </si>
  <si>
    <t>SCHEDULE I - SUMMARY OF INVESTMENTS - OTHER THAN INVESTMENTS IN RELATED PARTIES</t>
  </si>
  <si>
    <t>SEC Schedule, 12-15, Insurance Companies, Summary of Investments, Other than Investments in Related Parties [Abstract]</t>
  </si>
  <si>
    <t>SCHEDULE I – SUMMARY OF INVESTMENTS - OTHER THAN INVESTMENTS IN RELATED PARTIES December 31, 2019 ($ millions) December 31, 2019 Cost or amortized cost (1) Fair value Amount at which shown in the balance sheet Available-for-sale fixed maturities: U.S. treasury securities and obligations of U.S. government agencies $ 569.2 $ 578.2 $ 578.2 Obligations of states and political subdivisions 404.3 425.4 425.4 Corporate securities 460.5 471.8 471.8 U.S. government agencies residential mortgage-backed securities 646.0 652.5 652.5 Total available-for-sale fixed maturities 2,080.0 2,127.9 2,127.9 (1) Original cost of fixed maturities, original cost reduced by repayments and adjusted for amortization of premiums or accrual of discounts.</t>
  </si>
  <si>
    <t>SCHEDULE II - CONDENSED FINANCIAL INFORMATION OF REGISTRANT</t>
  </si>
  <si>
    <t>Schedule II Condensed Financial Information of Registrant [Abstract]</t>
  </si>
  <si>
    <t xml:space="preserve">Condensed Balance Sheets ($ and shares in millions, except per share amounts) December 31 2019 2018 Assets Investments in common stock of subsidiaries (equity method) $ 1,059.8 $ 913.9 Other invested assets 5.0 4.0 Cash and cash equivalents 8.8 14.8 Other assets 0.1 0.1 Federal income tax, net 15.3 15.2 Total assets $ 1,089.0 $ 948.0 Liabilities and Stockholders’ Equity Notes payable (affiliates $116.6 and $116.5, respectively) $ 116.6 $ 116.5 Due to affiliates 0.7 0.3 Other liabilities 11.8 12.7 Total liabilities 129.1 129.5 Stockholders’ equity: Common stock, without par value. Authorized 100.0 shares; 50.4 and 50.0 shares issued, respectively, at stated value of $2.50 per share 125.9 125.0 Treasury stock, 6.9 and 6.8 shares, respectively, at cost (117.5) (117.0) Additional paid-in capital 206.7 194.2 Accumulated other comprehensive income (37.9) (96.4) Retained earnings 782.7 712.7 Total stockholders’ equity 959.9 818.5 Total liabilities and stockholders’ equity $ 1,089.0 $ 948.0 See accompanying notes to condensed financial statements. STATE AUTO FINANCIAL CORPORATION SCHEDULE II – CONDENSED FINANCIAL INFORMATION OF REGISTRANT CONTINUED Condensed Statements of Income ($ millions) Year ended December 31 2019 2018 2017 Net investment income $ 0.5 $ 0.5 $ 0.4 Net investment gain (loss) 0.8 (0.6) 0.3 Total revenues 1.3 (0.1) 0.7 Interest expense (affiliates $6.3, $6.3 and $6.1, respectively) 6.3 6.3 6.1 Other operating expenses 5.2 7.1 6.7 Total expenses 11.5 13.4 12.8 Loss before federal income taxes (10.2) (13.5) (12.1) Federal income tax (benefit) expense (2.9) (3.4) 5.1 Net loss before equity in net income (loss) of subsidiaries (7.3) (10.1) (17.2) Equity in net income (loss) of subsidiaries 94.7 22.9 (0.6) Net income (loss) $ 87.4 $ 12.8 $ (17.8) See accompanying notes to condensed financial statements. STATE AUTO FINANCIAL CORPORATION SCHEDULE II – CONDENSED FINANCIAL INFORMATION OF REGISTRANT CONTINUED Condensed Statements of Comprehensive Income ($ millions, except per share amounts) Year ended December 31 2019 2018 2017 Net income (loss) $ 87.4 $ 12.8 $ (17.8) Other comprehensive income (loss), net of tax: Net unrealized holding gain on available-for-sale investments: Unrealized holding gains arising during the year — — 0.3 Reclassification adjustments for gains realized in net income — — 0.3 Income tax expense — — (0.1) Total net unrealized holding gain on available-for-sale investments — — 0.5 Unrealized equity in subsidiaries 58.5 (36.3) 5.7 Other comprehensive income (loss) 58.5 (36.3) 6.2 Comprehensive income (loss) $ 145.9 $ (23.5) $ (11.6) See accompanying notes to condensed financial statements. STATE AUTO FINANCIAL CORPORATION SCHEDULE II – CONDENSED FINANCIAL INFORMATION OF REGISTRANT CONTINUED Condensed Statements of Cash Flows ($ millions) Year ended December 31 2019 2018 2017 Cash flows used in operating activities: Net income (loss) $ 87.4 $ 12.8 $ (17.8) Adjustments to reconcile net income to net cash used in operating activities: Share-based compensation (1.4) 2.0 1.1 Net investment (gain) loss (0.8) 0.5 (0.3) Equity in net (gain) loss from consolidated subsidiaries (94.7) (22.9) 0.6 Changes in operating assets and liabilities: Other liabilities and due from affiliates 1.1 (0.1) — Excess tax (benefit) expense on share-based awards (0.9) 0.9 — Federal income taxes, net 0.8 (0.3) 5.6 Net cash used in operating activities (8.5) (7.1) (10.8) Cash flows provided by investing activities: Dividends received from consolidated subsidiaries 14.8 15.4 17.7 Purchases of other invested assets (0.3) (0.4) (0.4) Maturities, calls and pay downs of fixed maturities – available-for-sale — — 1.2 Net cash provided by investing activities 14.5 15.0 18.5 Cash flows used in financing activities: Proceeds from issuance of common stock 5.9 15.4 10.2 Payments to acquire treasury stock (0.5) (0.2) (0.3) Payment of dividends (17.4) (17.1) (16.9) Net cash used in financing activities (12.0) (1.9) (7.0) Net (decrease) increase in cash and cash equivalents (6.0) 6.0 0.7 Cash and cash equivalents at beginning of year 14.8 8.8 8.1 Cash and cash equivalents at end of year $ 8.8 $ 14.8 $ 8.8 Supplemental Disclosures: Federal income tax received 2.8 4.0 0.5 Interest paid (affiliates $6.3, $6.3 and $6.1, respectively) $ (6.3) $ (6.3) $ (6.1) See accompanying notes to condensed financial statements. STATE AUTO FINANCIAL CORPORATION SCHEDULE II – CONDENSED FINANCIAL INFORMATION OF REGISTRANT CONTINUED Notes to Condensed Financial Statements STFC’s investment in subsidiaries is stated at cost plus equity in net income from consolidated subsidiaries since the date of acquisition. STFC’s share of net income of its unconsolidated subsidiaries is included in consolidated income using the equity method. These financial statements should be read in conjunction with the consolidated financial statements of State Auto Financial Corporation. On July 11, 2013, STFC entered into two separate credit agreements with two of its subsidiaries, State Auto P&amp;C and Milbank. Under the terms of the credit agreements, STFC borrowed $85.0 million and $15.0 million, from State Auto P&amp;C and Milbank, respectively. Under the terms of each credit agreement, interest is payable semi-annually at a fixed annual interest rate of 5.28%, with the principal due at the maturity date. There are no prepayment penalties and no collateral was given as security for the payment of either of these loans. Financial Instruments Disclosed, But Not Carried, At Fair Value Notes Payable Included in notes payable are the credit agreements described above with State Auto P&amp;C and Milbank. STFC estimates the fair value of each note payable by obtaining market quotations for U.S. treasury securities with similar maturity dates and applies an appropriate credit spread. These have been placed in Level 3 of the fair value hierarchy. ($ millions, except interest rates) December 31, 2019 December 31, 2018 Carrying Fair Interest Carrying Fair Interest Affiliate note payable with Milbank, issued $15.0, July 2013 with fixed interest $ 15.0 $ 18.4 5.28 % $ 15.0 $ 15.3 5.28 % Affiliate note payable with State Auto P&amp;C, issued $85.0, July 2013 with fixed interest 85.0 104.4 5.28 % 85.0 86.7 5.28 % Total notes payable to affiliates $ 100.0 $ 122.8 $ 100.0 $ 102.0 </t>
  </si>
  <si>
    <t>SCHEDULE III - SUPPLEMENTARY INSURANCE INFORMATION</t>
  </si>
  <si>
    <t>SEC Schedule, 12-16, Insurance Companies, Supplementary Insurance Information [Abstract]</t>
  </si>
  <si>
    <t>STATE AUTO FINANCIAL CORPORATION AND SUBSIDIARIES SCHEDULE III – SUPPLEMENTARY INSURANCE INFORMATION Years Ended December 31, 2019, 2018 and 2017 ($ millions) Segment Deferred policy acquisition cost Future benefits, claims and losses (1) Unearned premiums Other policy claims and benefits payable Premium revenue Year ended December 31, 2019: Personal insurance segment $ 62.6 $ 247.2 $ 373.9 $ — $ 759.2 Commercial insurance segment 48.3 572.0 267.5 — 488.7 Specialty run-off 0.2 233.7 0.3 — 5.1 Investment operations segment — — — — — Total $ 111.1 $ 1,052.9 $ 641.7 $ — $ 1,253.0 Year ended December 31, 2018: Personal insurance segment $ 59.0 $ 240.5 $ 340.9 $ — $ 673.9 Commercial insurance segment 41.6 581.9 230.7 — 464.3 Specialty run-off 1.3 318.9 6.0 — 99.8 Investment operations segment — — — — — Total $ 101.9 $ 1,141.3 $ 577.6 $ — $ 1,238.0 Year ended December 31, 2017: Personal insurance segment $ 49.8 $ 256.1 $ 288.1 $ — $ 580.6 Commercial insurance segment 41.5 604.3 225.6 — 455.7 Specialty run-off 19.0 392.1 91.7 — 239.8 Investment operations segment — — — — — Total $ 110.3 $ 1,252.5 $ 605.4 $ — $ 1,276.1 Segment Net investment income Benefits, losses and settlement expenses (2) Amort. of deferred policy acquisition costs Other operating expenses Premiums written Year ended December 31, 2019: Personal insurance segment $ — $ 553.4 $ 127.5 $ 110.0 $ 792.4 Commercial insurance segment — 280.4 88.2 113.3 526.4 Specialty run-off — 12.7 0.8 2.2 (0.7) Investment operations segment 80.4 — — — — Total $ 80.4 $ 846.5 $ 216.5 $ 225.5 $ 1,318.1 Year ended December 31, 2018: Personal insurance segment $ — $ 442.3 $ 114.7 $ 116.3 $ 726.5 Commercial insurance segment — 275.2 84.1 115.7 469.8 Specialty run-off — 80.6 21.2 (2.2) 14.0 Investment operations segment 84.9 — — — — Total $ 84.9 $ 798.1 $ 220.0 $ 229.8 $ 1,210.3 Year ended December 31, 2017: Personal insurance segment $ — $ 416.3 $ 100.5 $ 90.6 $ 610.0 Commercial insurance segment — 284.2 78.8 107.1 453.6 Specialty run-off — 219.3 63.0 (21.4) 206.7 Investment operations segment 78.8 — — — — Total $ 78.8 $ 919.8 $ 242.3 $ 176.3 $ 1,270.3 (1) Segmented balances are net of reinsurance recoverable on losses and loss expenses payable. (2) Benefits, losses and settlement expenses are monitored on a statutory basis.</t>
  </si>
  <si>
    <t>SCHEDULE IV - REINSURANCE</t>
  </si>
  <si>
    <t>SEC Schedule, 12-17, Insurance Companies, Reinsurance [Abstract]</t>
  </si>
  <si>
    <t>STATE AUTO FINANCIAL CORPORATION AND SUBSIDIARIES SCHEDULE IV – REINSURANCE Years Ended December 31, 2019, 2018 and 2017 ($ million, except percentages) Ceded to Assumed from Gross Unaffiliated Affiliated Companies (1) Unaffiliated Affiliated Companies (1) Net Percentage of amount assumed to net (2) Property-casualty 2019 $ 976.8 $ 25.4 $ 1032.7 $ 81.3 $ 1,253.0 $ 1,253.0 6.5 % 2018 881.3 22.6 919.7 61.0 1,238.0 1,238.0 4.9 % 2017 828.7 22.6 817.1 11.0 1,276.1 1,276.1 0.9 % (1) These columns include the effect of intercompany pooling. (2) Calculated as earned premiums assumed from outside companies to net amount.</t>
  </si>
  <si>
    <t>Summary of Significant Accounting Policies (Policies)</t>
  </si>
  <si>
    <t>Principles of Consolidation</t>
  </si>
  <si>
    <t>Principles of Consolidation The consolidated financial statements include State Auto Financial Corporation (“State Auto Financial”), an Ohio corporation, and the following wholly owned subsidiaries of State Auto Financial: • State Auto Property and Casualty Insurance Company (“State Auto P&amp;C”), an Iowa corporation • Milbank Insurance Company (“Milbank”), an Iowa corporation • State Auto Insurance Company of Ohio (“SA Ohio”), an Ohio corporation • Stateco Financial Services, Inc. (“Stateco”), an Ohio corporation The consolidated financial statements also include the operations and financial position of 518 Property Management and Leasing, LLC (“518 PML”), an Ohio limited liability company whose only members are State Auto P&amp;C and Stateco. State Auto Financial is a majority-owned subsidiary of State Automobile Mutual Insurance Company (“State Auto Mutual”), an Ohio corporation. State Auto Financial and its subsidiaries are referred to herein as the “Company.” All intercompany balances and transactions have been eliminated in consolidation.</t>
  </si>
  <si>
    <t>Description of Business</t>
  </si>
  <si>
    <t>Description of Business The Company markets its insurance products throughout the United States primarily through independent agencies, which include retail agencies and wholesale brokers. The Company’s principal lines of insurance include personal and commercial automobile, homeowners, commercial multi-peril, workers’ compensation, general liability and fire insurance. State Auto P&amp;C, Milbank and SA Ohio are chartered and licensed property and casualty insurers. As such, they are subject to the regulations of the applicable Departments of Insurance of their respective states of domicile (the “Departments”) and the regulations of each state in which they operate. These property and casualty insurance companies undergo periodic financial examination by the Departments and insurance regulatory agencies of the states that choose to participate. A large portion of the Company’s revenues are derived from a reinsurance pooling agreement with State Auto Mutual and its affiliates. The underwriting activity and geographic distribution of State Auto Mutual and its affiliates is generally the same as the underwriting activity and geographic distribution of the Company. Through the employees of State Auto P&amp;C, the Company provides management and operation services under management agreements for all of its insurance and non-insurance affiliates. Through Stateco, the Company provides investment management services to affiliated companies. 518 PML owns and leases property to the Company’s affiliates.</t>
  </si>
  <si>
    <t>Basis of Presentation</t>
  </si>
  <si>
    <t>Basis of Presentation The consolidated financial statements have been prepared in conformity with U.S. generally accepted accounting principles (“GAAP”), which vary in certain respects from statutory accounting practices (“SAP”) followed by State Auto P&amp;C, Milbank and SA Ohio that are prescribed or permitted by the Departments. The Company’s insurance subsidiaries, domiciled in Ohio and Iowa, are required to prepare statutory basis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The Ohio and Iowa Departments of Insurance require insurers domiciled in their respective states to prepare statutory financial statements in accordance with National Association of Insurance Commissioners’ (“NAIC”) statutory accounting practices. Permitted statutory accounting practices are those practices that differ either from state-prescribed statutory accounting practices or NAIC statutory accounting practices. The Company’s insurance subsidiaries do not apply any statutory accounting practices that would be considered a prescribed statutory accounting practice that differs from NAIC statutory accounting practices. 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financial statements. Such estimates and assumptions could change in the future as more information becomes known which could impact the amounts reported and disclosed herein. Material estimates that are particularly susceptible to significant change in the near term relate to the determination of losses and loss expenses payable and the realization of deferred tax assets. In connection with the determination of losses and loss expenses payable, management uses historical data, current business conditions and assumptions about future conditions to formulate estimates of the ultimate cost to settle claims. Deferred tax assets are evaluated periodically by management to determine if they are realizable, requiring management to make certain judgments and assumptions. In evaluating the ability to recover deferred tax assets, management considers all available evidence, including loss carryback potential, past operating results, existence of cumulative losses in the most recent years, projected performance of the business, future taxable income, including the ability to generate capital gains, and prudent and feasible tax planning strategies. If, based on available information, it is more likely than not that the deferred income tax assets will not be realized, then a valuation allowance must be established with a corresponding charge to net income and/or other comprehensive loss. These estimates by their nature are subject to uncertainties for various reasons.</t>
  </si>
  <si>
    <t>Investments Investments in fixed maturities are classified as available-for-sale and are carried at fair value. The unrealized holding gains and losses, net of applicable deferred income taxes, are shown as a separate component of stockholders’ equity as a part of accumulated other comprehensive income and, as such, are not included in the determination of net income. Realized gains and losses on the sales of investments are computed using the first-in, first-out method. The Company views gross unrealized losses on fixed maturities as being temporary since it is its assessment that these securities will recover in the near term, allowing the Company to realize the anticipated long-term economic value. The Company regularly monitors its investments that have fair values less than cost or amortized cost for signs of other-than-temporary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When a fixed maturity security has been determined to have an other-than-temporary impairment, the impairment charge is separated into an amount representing the credit loss, which is recognized in earnings as a realized loss and the amount related to non-credit factors, which is recognized in other comprehensive income. Future increases or decreases in fair value, if not other-than-temporary, are included in other comprehensive income.</t>
  </si>
  <si>
    <t>Cash Equivalents</t>
  </si>
  <si>
    <t>Cash EquivalentsThe Company considers all liquid debt instruments with a maturity of three months or less to be cash equivalents. The carrying amounts reported approximate their fair value.</t>
  </si>
  <si>
    <t>Deferred Acquisition Costs</t>
  </si>
  <si>
    <t xml:space="preserve">Deferred Acquisition Costs Acquisition costs, consisting of net commissions (including ceding commissions), premium taxes and certain underwriting expenses related to the successful acquisition or renewal of property and casualty business, are deferred and amortized over the same period in which the related premiums are earned. Ceding commissions relating to reinsurance agreements reimburse us for both deferrable and non-deferrable acquisition costs. Excess ceding commissions are amortized in proportion to net revenue recognized on the underlying policies resulting in excess ceding commissions being recognized as a reduction of acquisition and operating expenses. The method followed for computing the acquisition costs limits the amount of such deferred costs to their estimated realizable value. In determining estimated realizable value, the computation gives effect to the premium to be earned, losses and loss expenses expected to be incurred, and certain other costs expected to be incurred as premium is earned. Future changes in estimates, the most significant of which is expected losses and loss adjustment expenses, that indicate a reduction in expected future profitability may result in unrecoverable deferred acquisition costs. Anticipated investment income is considered in determining whether a premium deficiency exists. The following table sets forth net deferred acquisition costs for the years ended December 31, 2019, 2018 and 2017: ($ millions) 2019 2018 2017 Balance, beginning of year $ 101.9 $ 110.3 $ 121.8 Acquisition costs deferred 225.7 211.5 230.8 Acquisition costs amortized to expense (216.5) (220.0) (242.3) Balance, end of year $ 111.1 $ 101.9 $ 110.3 </t>
  </si>
  <si>
    <t>Federal Income Taxes The Company files a consolidated federal income tax return. Pursuant to a written tax sharing agreement, each entity within the consolidated group pays or receives its share of federal income taxes based on separate return calculations. 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nd liabilities include provisions for unrealized investment gains and losses as well as the net funded status of pension and other postretirement benefit obligations with the changes for each period included in the respective components of other comprehensive income. Deferred tax assets are reduced by a valuation allowance if it is more likely than not that all or some portion of the deferred tax assets will not be realized. Interest and penalties related to uncertain tax positions are recorded in the balance sheet as other liabilities, and recognized in the income statement as other expenses.</t>
  </si>
  <si>
    <t>Losses and Loss Expenses PayableLosses and loss expenses payable are based on formula and case-basis estimates for reported claims and on estimates, based on experience and perceived trends, for unreported claims and loss expenses. The liability for unpaid losses and loss expenses, net of estimated salvage and subrogation recoverable of $26.4 million and $24.8 million at December 31, 2019 and 2018, respectively, has been established to cover the estimated ultimate cost to settle insured losses. The amounts are based on estimates of future rates of inflation and other factors, and accordingly, there can be no assurance that the ultimate liability will not vary materially from such estimates. The estimates are continually reviewed and adjusted as necessary; such adjustments are included in current operations (see Note 4). Anticipated salvage and subrogation is estimated using historical experience. As such, losses and loss expenses payable represent management’s best estimate of the ultimate liability related to reported and unreported claims.</t>
  </si>
  <si>
    <t>Premiums</t>
  </si>
  <si>
    <t>Premiums Premiums are recognized as earned pro rata over the policy period. Unearned premiums represent the portion of premiums written relative to the unexpired terms of coverage. As a result of the Pooling Arrangement, the Company has an off-balance sheet credit risk related to the balances due to State Auto Mutual from insureds, agents and reinsurers, which are offset by the unearned premiums from the respective policies. When settling the intercompany balances, State Auto Mutual provides the STFC Pooled Companies with full credit for the premiums written and net losses paid during the quarter and retains all receivable amounts from insureds and agents and reinsurance recoverable on paid losses from unaffiliated reinsurers. Any amounts deemed uncollectible by State Auto Mutual and allocated to the STFC Pooled Companies are included in the other expenses line item in the accompanying consolidated statements of income. Based on historical data, this credit risk exposure is not considered to be material to our financial position or results of operations.</t>
  </si>
  <si>
    <t>Comprehensive Income (Loss)</t>
  </si>
  <si>
    <t>Comprehensive IncomeComprehensive income (loss) is defined as all changes in an enterprise’s equity during a period other than those resulting from investments by owners and distributions to owners. Comprehensive income (loss) includes net income (loss) and other comprehensive income (loss). Other comprehensive income (loss) includes all other non-owner related changes to equity and includes net unrealized gains and losses on available-for-sale investments and unrecognized benefit plan obligations, adjusted for deferred federal income taxes.</t>
  </si>
  <si>
    <t>Summary of Significant Accounting Policies (Tables)</t>
  </si>
  <si>
    <t>Schedule of Net Deferred Acquisition Costs</t>
  </si>
  <si>
    <t xml:space="preserve">The following table sets forth net deferred acquisition costs for the years ended December 31, 2019, 2018 and 2017: ($ millions) 2019 2018 2017 Balance, beginning of year $ 101.9 $ 110.3 $ 121.8 Acquisition costs deferred 225.7 211.5 230.8 Acquisition costs amortized to expense (216.5) (220.0) (242.3) Balance, end of year $ 111.1 $ 101.9 $ 110.3 </t>
  </si>
  <si>
    <t>Investments (Tables)</t>
  </si>
  <si>
    <t>Schedule of Available-for-sale Securities Reconciliation</t>
  </si>
  <si>
    <t xml:space="preserve">The following tables set forth the cost or amortized cost and fair value of investments by lot at December 31, 2019 and 2018: ($ millions) Cost or amortized cost Gross unrealized holding gains Gross unrealized holding losses Fair value December 31, 2019 Available-for-sale fixed maturities: U.S. treasury securities and obligations of U.S. government agencies $ 569.2 $ 12.3 $ (3.3) $ 578.2 Obligations of states and political subdivisions 404.3 21.1 — 425.4 Corporate securities 460.5 11.7 (0.4) 471.8 U.S. government agencies mortgage-backed securities 646.0 11.1 (4.6) 652.5 Total available-for-sale fixed maturities $ 2,080.0 $ 56.2 $ (8.3) $ 2,127.9 ($ millions) Cost or amortized cost Gross unrealized holding gains Gross unrealized holding losses Fair value December 31, 2018 Available-for-sale fixed maturities: U.S. treasury securities and obligations of U.S. government agencies $ 438.4 $ 3.2 $ (9.2) $ 432.4 Obligations of states and political subdivisions 408.2 7.3 (0.9) 414.6 Corporate securities 551.7 0.6 (11.7) 540.6 U.S. government agencies mortgage-backed securities 789.9 3.3 (21.3) 771.9 Total available-for-sale fixed maturities $ 2,188.2 $ 14.4 $ (43.1) $ 2,159.5 </t>
  </si>
  <si>
    <t>Gross Unrealized Losses and Fair Value on its Investments</t>
  </si>
  <si>
    <t xml:space="preserve">The following tables set forth the Company’s gross unrealized losses and fair value on its investments by lot, aggregated by investment category and length of time for individual securities that have been in a continuous unrealized loss position at December 31, 2019 and 2018: ($ millions, except # of positions) Less than 12 months 12 months or more Total December 31, 2019 Fair value Unrealized losses Number of positions Fair value Unrealized losses Number of positions Fair value Unrealized losses Number of positions Fixed maturities: U.S. treasury securities and obligations of U.S. government agencies $ 136.0 $ (2.5) 17 $ 157.6 $ (0.8) 11 $ 293.6 $ (3.3) 28 Corporate securities — — — 40.8 (0.4) 7 40.8 (0.4) 7 U.S. government agencies mortgage-backed securities 126.6 (1.5) 15 137.9 (3.1) 32 264.5 (4.6) 47 Total fixed maturities $ 262.6 $ (4.0) 32 $ 336.3 $ (4.3) 50 $ 598.9 $ (8.3) 82 ($ millions, except # of positions) Less than 12 months 12 months or more Total December 31, 2018 Fair value Unrealized losses Number of positions Fair value Unrealized losses Number of positions Fair value Unrealized losses Number of positions Fixed maturities: U.S. treasury securities and obligations of U.S. government agencies $ 83.1 $ (1.8) 7 $ 259.6 $ (7.4) 35 $ 342.7 $ (9.2) 42 Obligations of states and political subdivisions 63.6 (0.5) 7 39.6 (0.4) 8 103.2 (0.9) 15 Corporate securities 244.0 (3.0) 31 189.5 (8.7) 30 433.5 (11.7) 61 U.S. government agencies mortgage-backed securities 169.5 (2.8) 18 385.5 (18.5) 70 555.0 (21.3) 88 Total fixed maturities $ 560.2 $ (8.1) 63 $ 874.2 $ (35.0) 143 $ 1,434.4 $ (43.1) 206 </t>
  </si>
  <si>
    <t>Realized Losses Related to Other-Than-Temporary Impairments</t>
  </si>
  <si>
    <t xml:space="preserve">The following table sets forth the realized losses related to other-than-temporary impairments on the Company’s investment portfolio recognized for the year ended December 31, 2017: ($ millions) 2017 Equity securities: Large-cap securities $ (1.5) Small-cap securities (2.0) Total other-than-temporary impairments $ (3.5) </t>
  </si>
  <si>
    <t>Amortized Cost and Fair Value of Available-for-Sale Fixed Maturities by Contractual Maturity</t>
  </si>
  <si>
    <t xml:space="preserve">The following table sets forth the amortized cost and fair value of available-for-sale fixed maturities by contractual maturity at December 31, 2019: ($ millions) Amortized cost Fair value Due in 1 year or less $ 107.9 $ 108.8 Due after 1 year through 5 years 565.4 575.0 Due after 5 years through 10 years 158.1 166.2 Due after 10 years 602.6 625.4 U.S. government agencies mortgage-backed securities 646.0 652.5 Total $ 2,080.0 $ 2,127.9 </t>
  </si>
  <si>
    <t>Components of Net Investment Income</t>
  </si>
  <si>
    <t xml:space="preserve">The following table sets forth the components of net investment income for the years ended December 31, 2019, 2018 and 2017: ($ millions) 2019 2018 2017 Fixed maturities $ 62.3 $ 65.3 $ 63.2 Equity securities 13.2 13.4 10.5 Cash and cash equivalents, and other 5.5 7.2 6.3 Investment income 81.0 85.9 80.0 Investment expenses 0.6 1.0 1.2 Net investment income $ 80.4 $ 84.9 $ 78.8 </t>
  </si>
  <si>
    <t>Realized and Unrealized Holding Gains (Losses)</t>
  </si>
  <si>
    <t xml:space="preserve">The following table sets forth the realized and unrealized holding gains (losses) on the Company’s investment portfolio for the years ended December 31, 2019, 2018 and 2017: ($ millions) 2019 2018 2017 Investment gain (loss), net: Fixed maturities: Realized gains on sales of securities $ 3.5 $ 2.0 $ 2.8 Net gain on fixed maturities 3.5 2.0 2.8 Equity securities: Realized (losses) gains on sales of securities, net (1.8) 5.7 62.1 Unrealized gain (loss) on securities still held, net 63.9 (49.7) — Net gain (loss) on equity securities 62.1 (44.0) 62.1 Other invested assets: Realized gains on sales of securities — — 0.2 Unrealized gain (loss) on securities still held, net 9.9 (7.7) — Net gain (loss) on other invested assets 9.9 (7.7) 0.2 Other net realized loss (1.3) — — Net gain (loss) on investments $ 74.2 $ (49.7) $ 65.1 Change in net unrealized holding gains (losses), net of tax Fixed maturities $ 76.7 $ (48.4) $ 6.3 Equity securities — — (13.0) Other invested assets — — 10.6 Deferred federal income tax (liability) benefit (16.1) 10.1 (0.7) Change in net unrealized holding gains (losses), net of tax $ 60.6 $ (38.3) $ 3.2 </t>
  </si>
  <si>
    <t>Fair Value of Financial Instruments (Tables)</t>
  </si>
  <si>
    <t>Company's Available-for-Sale Investments within Fair Value Hierarchy</t>
  </si>
  <si>
    <t xml:space="preserve">The following tables set forth the Company’s investments within the fair value hierarchy at December 31, 2019 and 2018: ($ millions) Total Quoted prices in active markets for identical assets (Level 1) Significant other observable inputs (Level 2) December 31, 2019 Available-for-sale fixed maturities: U.S. treasury securities and obligations of U.S. government agencies $ 578.2 $ — $ 578.2 Obligations of states and political subdivisions 425.4 — 425.4 Corporate securities 471.8 — 471.8 U.S. government agencies mortgage-backed securities 652.5 — 652.5 Total available-for-sale fixed maturities 2,127.9 — 2,127.9 Equity securities: Large-cap securities 104.4 104.4 — Mutual and exchange traded funds 290.8 290.8 — Total equity securities 395.2 395.2 — Other invested assets 13.3 13.3 — Total investments $ 2,536.4 $ 408.5 $ 2,127.9 ($ millions) Total Quoted prices in active markets for identical assets (Level 1) Significant other observable inputs (Level 2) December 31, 2018 Fixed maturities: U.S. treasury securities and obligations of U.S. government agencies $ 432.4 $ — $ 432.4 Obligations of states and political subdivisions 414.6 — 414.6 Corporate securities 540.6 — 540.6 U.S. government agencies mortgage-backed securities 771.9 — 771.9 Total fixed maturities 2,159.5 — 2,159.5 Equity securities: Large-cap securities 77.2 77.2 — Mutual and exchange traded funds 237.8 237.8 — Total equity securities 315.0 315.0 — Other invested assets 10.3 10.3 — Total investments $ 2,484.8 $ 325.3 $ 2,159.5 </t>
  </si>
  <si>
    <t>Company Estimates Receivable from Affiliate using Market Quotations for U.S. Treasury Securities</t>
  </si>
  <si>
    <t>The Company estimates the fair value of the notes receivable from affiliates using market quotations for U.S. treasury securities with similar maturity dates and applies an appropriate credit spread. This has been placed in Level 2 of the fair value hierarchy. ($ millions, except interest rates) December 31, 2019 December 31, 2018 Carrying value Fair value Interest rate Carrying value Fair value Interest rate Notes receivable from affiliate, May 2009 $ — $ — — % $ 70.0 $ 71.1 7.00 % Notes receivable from affiliate, May 2019 $ 70.0 $ 74.6 4.05 % $ — $ — — %</t>
  </si>
  <si>
    <t>Included in Notes Payable are Senior Notes and Subordinated Debentures</t>
  </si>
  <si>
    <t xml:space="preserve">The carrying amount of the Subordinated Debentures approximates its fair value as the interest rate adjusts quarterly and has been disclosed in Level 3. ($ millions, except interest rates) December 31, 2019 December 31, 2018 Carrying value Fair Value Interest rate Carrying value Fair value Interest rate FHLB Loan due 2021:, issued $21.5, September 2016 with fixed interest $ 21.5 $ 21.5 1.73 % $ 21.5 $ 20.9 1.73 % FHLB Loan due 2033: issued $85.0, May 2018 with fixed interest 85.3 97.8 3.96 % 85.3 89.0 3.96 % Affiliate Subordinated Debentures due 2033: issued $15.5, May 2003 with variable interest 15.2 15.2 6.11 % 15.2 15.2 6.94 % Total notes payable $ 122.0 $ 134.5 $ 122.0 $ 125.1 </t>
  </si>
  <si>
    <t>Company's Assets and Liabilities within Fair Value Hierarchy</t>
  </si>
  <si>
    <t>Losses and Loss Expenses Payable (Tables)</t>
  </si>
  <si>
    <t>Schedule of Activity in Liability for Losses and Loss Expenses</t>
  </si>
  <si>
    <t xml:space="preserve">The following table sets forth the activity in the liability for losses and loss expenses for the years ended December 31: ($ millions) 2019 2018 2017 Losses and loss expenses payable, at beginning of year $ 1,146.8 $ 1,255.6 $ 1,181.6 Less: reinsurance recoverable on losses and loss expenses payable 5.5 3.1 3.6 Net balance at beginning of year 1,141.3 1,252.5 1,178.0 Incurred related to: Current year 913.5 876.6 964.9 Prior years (68.7) (80.2) (46.6) Total incurred 844.8 796.4 918.3 Paid related to: Current year 530.4 456.5 445.2 Prior years 402.8 451.1 398.6 Total paid 933.2 907.6 843.8 Net balance at end of year 1,052.9 1,141.3 1,252.5 Plus: reinsurance recoverable on losses and loss expenses payable 13.6 5.5 3.1 Losses and loss expenses payable (affiliated net assumed $500.8, $593.6, and $711.4 respectively) $ 1,066.5 $ 1,146.8 $ 1,255.6 </t>
  </si>
  <si>
    <t>Short-Duration Insurance Contracts (Tables)</t>
  </si>
  <si>
    <t>Short-Duration Insurance Contracts [Abstract]</t>
  </si>
  <si>
    <t>Short-duration Insurance Contracts, Claims Development [Table Text Block]</t>
  </si>
  <si>
    <t>Personal Insurance Segment - Short-Tail The change in incurred losses and loss adjustment expenses for prior accident years was due to lower than expected emergence of all personal insurance products. The emergence was primarily attributable to lower severity for bodily injury claims from the 2017 and 2018 accident years. ($ in millions except number of claims) Incurred Losses and Allocated Loss Adjustment Expenses, Net of Reinsurance As of December 31, 2019 For the Years Ended December 31, Accident Year 2015* 2016* 2017* 2018* 2019 IBNR+ Reported Claims (1) 2015 $ 339.0 $ 345.5 $ 341.0 $ 339.0 $ 337.2 $ 0.7 153,017 2016 368.5 370.0 361.4 360.8 1.4 151,554 2017 372.4 355.0 351.9 2.3 151,458 2018 418.5 411.4 11.9 154,173 2019 497.5 65.8 153,602 Total $ 1,958.8 * Supplementary information and unaudited (1) Personal insurance segment - short-tail is an aggregation of the homeowners and personal auto product lines. Homeowners reported claims are counted by claimant and personal auto claims are counted by coverage. ($ in millions) Cumulative Paid Losses and Allocated Loss Adjustment Expenses, Net of Reinsurance For the Years Ended December 31, Accident Year 2015* 2016* 2017* 2018* 2019 2015 $ 216.5 $ 290.8 $ 318.0 $ 330.7 $ 334.1 2016 231.9 316.2 342.6 352.1 2017 236.8 315.8 335.7 2018 276.4 375.1 2019 343.7 Total $ 1,740.7 All outstanding liabilities before 2015, net of reinsurance $ 2.5 Losses and allocated loss adjustment expenses payable, net of reinsurance $ 220.6 * Supplementary information and unaudited Commercial Insurance Segment - Short-Tail The change in incurred losses and loss adjustment expenses for prior accident years was primarily driven by lower than expected emergence for the small commercial package and middle market commercial products. The emergence in these products was driven by lower than expected bodily injury claim severity from multiple accident years. ($ in millions except number of claims) Incurred Losses and Allocated Loss Adjustment Expenses, Net of Reinsurance As of December 31, 2019 For the Years Ended December 31, Accident Year 2015* 2016* 2017* 2018* 2019 IBNR+ Reported Claims (1) 2015 $ 239.4 $ 239.9 $ 232.5 $ 227.3 $ 222.5 $ 10.6 37,819 2016 237.0 227.6 225.2 220.6 11.8 34,801 2017 236.8 225.5 215.9 20.7 31,948 2018 228.4 216.4 42.3 30,603 2019 248.2 85.3 29,491 Total $ 1,123.6 * Supplementary information and unaudited (1) Commercial insurance segment - short-tail is an aggregation of the commercial auto, small commercial package, middle market commercial and farm &amp; ranch product lines. Commercial auto reported claims are counted by coverage and small commercial package, middle market commercial and farm &amp; ranch reported claims are counted by claimant. ($ in millions) Cumulative Paid Losses and Allocated Loss Adjustment Expenses, Net of Reinsurance For the Years Ended December 31, Accident Year 2015* 2016* 2017* 2018* 2019 2015 $ 101.5 $ 148.3 $ 169.6 $ 192.9 $ 204.5 2016 99.2 147.3 176.7 196.1 2017 104.9 153.9 175.5 2018 98.7 144.6 2019 108.4 Total $ 829.1 All outstanding liabilities before 2015, net of reinsurance $ 36.3 Losses and allocated loss adjustment expenses payable, net of reinsurance $ 330.8 * Supplementary information and unaudited Commercial Insurance Segment - Long-Tail The change in incurred losses and loss adjustment expenses for prior accident years was due to lower than expected emergence in the workers’ compensation product, primarily driven by lower than expected severity. ($ in millions except number of claims) Incurred Losses and Allocated Loss Adjustment Expenses, Net of Reinsurance As of December 31, 2019 For the Years Ended December 31, Accident Year 2010* 2011* 2012* 2013* 2014* 2015* 2016* 2017* 2018* 2019 IBNR+ Reported Claims (1) 2010 $ 38.8 $ 41.3 $ 41.6 $ 40.4 $ 40.3 $ 40.4 $ 40.8 $ 40.2 $ 39.8 $ 39.6 $ 1.8 5,260 2011 44.6 47.4 45.5 44.8 44.8 44.9 43.9 42.9 42.3 2.5 12,228 2012 49.7 45.8 43.7 44.1 43.9 42.9 41.7 40.5 2.7 12,761 2013 48.7 45.4 44.1 43.4 42.9 41.5 40.5 4.8 11,317 2014 51.6 50.0 47.1 45.7 45.3 43.4 7.6 11,570 2015 59.7 59.4 56.5 53.7 51.3 9.6 11,158 2016 62.6 60.6 57.2 53.9 14.8 12,443 2017 59.0 56.4 53.7 15.3 12,558 2018 56.4 53.6 18.2 12,470 2019 54.4 27.6 11,379 Total $ 473.2 * Supplementary information and unaudited (1) Commercial insurance segment-long-tail consists of the workers' compensation product. Workers' compensation reported claims are counted by a combination of claimant and coverage. ($ in millions) Cumulative Paid Losses and Allocated Loss Adjustment Expenses, Net of Reinsurance For the Years Ended December 31, Accident 2010* 2011* 2012* 2013* 2014* 2015* 2016* 2017* 2018* 2019 2010 $ 9.0 $ 21.6 $ 28.0 $ 31.4 $ 33.2 $ 34.6 $ 35.4 $ 35.8 $ 36.4 $ 36.6 2011 12.4 25.4 31.9 35.0 36.9 37.7 38.1 38.6 38.9 2012 12.6 23.5 29.8 32.7 34.7 35.8 36.4 36.6 2013 12.3 23.3 29.0 32.3 33.7 34.2 34.4 2014 12.4 24.4 30.0 32.8 34.1 34.6 2015 13.9 28.2 35.7 38.3 39.5 2016 12.6 26.8 32.3 35.6 2017 13.2 27.0 32.8 2018 13.2 26.4 2019 14.7 $ 330.1 All outstanding liabilities before 2010, net of reinsurance $ 31.1 Losses and allocated loss adjustment expenses payable, net of reinsurance $ 174.2 * Supplementary information and unaudited Specialty run-off - Short-Tail ($ in millions except number of claims) Incurred Losses and Allocated Loss Adjustment Expenses, Net of Reinsurance As of December 31, 2019 For the Years Ended December 31, Accident Year 2015* 2016* 2017* 2018* 2019 IBNR+ Reported Claims (1) 2015 $ 75.5 $ 85.4 $ 87.8 $ 90.3 $ 90.4 $ 2.9 8,151 2016 99.3 99.5 102.7 105.7 9.8 7,440 2017 134.2 129.7 138.3 17.4 9,162 2018 18.5 20.5 4.6 2,065 2019 1.0 0.1 46 Total $ 355.9 * Supplementary information and unaudited (1) Specialty run-off-short-tail is an aggregation of the E&amp;S Property and programs product lines. E&amp;S Property and programs reported claims are counted by claimant. ($ in millions) Cumulative Paid Losses and Allocated Loss Adjustment Expenses, Net of Reinsurance For the Years Ended December 31, Accident Year 2015* 2016* 2017* 2018* 2019 2015 $ 24.0 $ 48.3 $ 62.8 $ 76.7 $ 83.2 2016 25.2 50.2 69.9 87.4 2017 39.0 77.5 101.2 2018 6.3 10.7 2019 0.5 Total $ 283.0 All outstanding liabilities before 2015, net of reinsurance $ 12.0 Losses and allocated loss adjustment expenses payable, net of reinsurance $ 84.9 * Supplementary information and unaudited Specialty run-off - Long-Tail Specialty Insurance Segment - Long-Tail ($ in millions except number of claims) Incurred Losses and Allocated Loss Adjustment Expenses, Net of Reinsurance As of December 31, 2019 For the Years Ended December 31, Accident Year 2010* 2011* 2012* 2013* 2014* 2015* 2016* 2017* 2018* 2019 IBNR+ Reported Claims (1) 2010 $ 11.2 $ 10.9 $ 9.9 $ 9.7 $ 9.8 $ 9.9 $ 10.3 $ 10.1 $ 10.0 $ 9.4 $ 0.8 1,382 2011 11.9 10.7 10.7 10.2 10.1 10.9 10.5 9.7 9.5 $ 0.8 1,104 2012 16.7 16.7 15.4 17.6 17.4 16.5 16.0 16.1 $ 0.7 1,027 2013 20.1 18.9 17.9 16.5 15.9 15.3 15.0 1.2 1341 2014 23.3 25.2 27.1 28.3 29.5 30.0 2.8 1,695 2015 38.6 44.9 44.8 45.7 45.0 5.5 2,410 2016 60.8 62.9 64.8 64.3 16.7 5,062 2017 71.6 73.1 70.5 33.9 6,379 2018 53.0 53.3 31.3 4,054 2019 4.1 4.1 1,499 Total $ 317.2 * Supplementary information and unaudited (1) Specialty run-off-long-tail consists of the E&amp;S Casualty product line. E&amp;S Casualty reported claims are counted by claimant. ($ in millions) Cumulative Paid Losses and Allocated Loss Adjustment Expenses, Net of Reinsurance For the Years Ended December 31, Accident 2010* 2011* 2012* 2013* 2014* 2015* 2016* 2017* 2018* 2019 2010 $ 0.8 $ 2.2 $ 5.2 $ 6.5 $ 7.7 $ 7.6 $ 8.1 $ 8.2 $ 8.3 $ 8.4 2011 0.9 3.0 5.2 6.6 7.1 7.9 8.1 8.4 8.6 2012 0.9 4.0 7.3 10.3 12.5 14.0 14.1 14.7 2013 1.1 3.7 6.7 9.0 10.5 12.0 13.3 2014 1.2 7.2 12.5 16.7 21.5 24.2 2015 2.7 10.9 20.6 29.1 34.7 2016 6.0 15.7 31.5 39.7 2017 5.5 16.4 25.2 2018 2.7 12.7 2019 0.1 Total $ 181.6 All outstanding liabilities before 2010, net of reinsurance $ 3.5 Losses and allocated loss adjustment expenses payable, net of reinsurance $ 139.1 * Supplementary information and unaudited</t>
  </si>
  <si>
    <t>Short-duration Insurance Contracts, Reconciliation of Claims Development to Liability [Table Text Block]</t>
  </si>
  <si>
    <t xml:space="preserve">The following table sets forth the reconciliation of the claims development tables to the balance sheet losses and loss expenses payable, with separate disclosure of unallocated loss adjustment expenses, net of reinsurance ("ULAE") and reinsurance recoverable on losses and loss expenses payable, for the years ended December 31: ($ in millions) 2019 2018 2017 Net losses and allocated loss adjustment expenses payable: Personal Insurance Segment Short-tail $ 220.6 $ 216.0 $ 229.4 Other personal 14.4 13.5 13.2 Commercial Insurance Segment Short-tail 330.8 336.4 360.2 Long-tail 174.2 182.1 180.8 Other commercial 30.9 27.4 26.4 Specialty run-off Short-tail 84.9 128.5 210.6 Long-tail 139.1 177.6 167.9 Net losses and loss expenses payable 994.9 1,081.5 1,188.5 ULAE 58.0 59.8 64.0 Reinsurance recoverable on losses and loss expenses payable 13.6 5.5 3.1 Total losses and loss expenses payable $ 1,066.5 $ 1,146.8 $ 1,255.6 </t>
  </si>
  <si>
    <t>Short-duration Insurance Contracts, Schedule of Historical Claims Duration [Table Text Block]</t>
  </si>
  <si>
    <t>The following table sets forth the historical average annual payout of incurred losses and allocated loss adjustment expenses (claims duration) for short-duration contracts, based on the disaggregated information in the paid loss development tables, net of reinsurance: Average Annual Percentage Payout of Incurred Claims by Age, Net of Reinsurance Years Segment 1* 2* 3* 4* 5* 6* 7* 8* 9* 10* Personal Insurance: Short-tail 66.4 % 23.0 % 7.0 % 3.2 % 1.0 % N/A N/A N/A N/A N/A Commercial Insurance: Short-tail 45.7 % 21.7 % 11.0 % 9.6 % 5.2 % N/A N/A N/A N/A N/A Long-tail 26.9 % 27.7 % 13.7 % 7.0 % 3.8 % 2.1 % 1.2 % 0.9 % 1.2 % 0.4 % Specialty run-off: Short-tail 33.5 % 25.0 % 17.3 % 16.0 % 7.2 % N/A N/A N/A N/A N/A Long-tail 6.5 % 18.0 % 21.6 % 15.3 % 11.7 % 7.0 % 4.0 % 2.8 % 1.6 % 0.8 % * Supplementary information and unaudited</t>
  </si>
  <si>
    <t>Reinsurance (Tables)</t>
  </si>
  <si>
    <t>External Reinsurance on Balance Sheets</t>
  </si>
  <si>
    <t xml:space="preserve">The following table sets forth the effect of the Company’s external reinsurance on its balance sheets at December 31, 2019 and 2018, prior to the reinsurance transaction with State Auto Mutual under the Pooling Arrangement, as discussed in Note 7a: ($ millions) 2019 2018 Losses and loss expenses payable: Direct $ 540.1 $ 530.9 Assumed 25.6 22.3 Ceded (13.6) (5.5) Net losses and loss expenses payable $ 552.1 $ 547.7 Unearned premiums: Direct $ 495.8 $ 436.2 Assumed 36.7 35.5 Ceded (7.5) (6.6) Net unearned premiums $ 525.0 $ 465.1 </t>
  </si>
  <si>
    <t>External Reinsurance on Income Statements</t>
  </si>
  <si>
    <t xml:space="preserve">The following table sets forth the effect of the Company’s external reinsurance on its income statements for the years ended December 31, 2019, 2018 and 2017, prior to the reinsurance transaction with State Auto Mutual under the Pooling Arrangement, as discussed in Note 7a: ($ millions) 2019 2018 2017 Written premiums: Direct $ 1,036.9 $ 915.1 $ 835.6 Assumed 82.5 75.1 31.1 Ceded (26.3) (22.7) (22.9) Net written premiums $ 1,093.1 $ 967.5 $ 843.8 Earned premiums: Direct $ 976.8 $ 881.3 $ 828.7 Assumed 81.3 61.0 11.0 Ceded (25.4) (22.6) (22.6) Net earned premiums $ 1,032.7 $ 919.7 $ 817.1 Losses and loss expenses incurred: Direct $ 631.4 $ 572.5 $ 530.9 Assumed 59.6 48.4 10.4 Ceded (15.6) (4.9) (2.5) Net losses and loss expenses incurred $ 675.4 $ 616.0 $ 538.8 </t>
  </si>
  <si>
    <t>Transactions with Affiliates (Tables)</t>
  </si>
  <si>
    <t>Schedule of Reinsurance Transactions on Balance Sheets for Pooling Arrangement</t>
  </si>
  <si>
    <t xml:space="preserve">The following table sets forth the reinsurance transactions on the Company’s balance sheets for the Pooling Arrangement between the STFC Pooled Companies and State Auto Mutual at December 31, 2019 and 2018: ($ millions) 2019 2018 Assets Deferred policy acquisition costs: Ceded $ (90.9) $ (82.0) Assumed 111.1 101.9 Net assumed $ 20.2 $ 19.9 Liabilities Losses and loss expenses payable: Ceded $ (552.1) $ (547.7) Assumed 1,052.9 1,141.3 Net assumed $ 500.8 $ 593.6 Unearned premiums: Ceded $ (525.0) $ (465.2) Assumed 641.7 577.6 Net assumed $ 116.7 $ 112.4 Other liabilities: Ceded $ (17.2) $ (24.6) Assumed 36.7 42.3 Net assumed $ 19.5 $ 17.7 </t>
  </si>
  <si>
    <t>Schedule of Reinsurance Transactions on Income Statements for Pooling Arrangement</t>
  </si>
  <si>
    <t xml:space="preserve">The following table sets forth the reinsurance transactions on the Company’s income statements for the Pooling Arrangement between the STFC Pooled Companies and State Auto Mutual for the years ended December 31, 2019, 2018 and 2017: ($ millions) 2019 2018 2017 Written premiums: Ceded $ (1,093.1) $ (967.5) $ (843.8) Assumed 1,318.1 1,210.3 1,270.3 Net assumed $ 225.0 $ 242.8 $ 426.5 Earned premiums: Ceded $ (1,032.7) $ (919.7) $ (817.1) Assumed 1,253.0 1,238.0 1,276.1 Net assumed $ 220.3 $ 318.3 $ 459.0 Losses and loss expenses incurred: Ceded $ (677.2) $ (617.6) $ (540.4) Assumed 846.5 798.1 919.8 Net assumed $ 169.3 $ 180.5 $ 379.4 Acquisition and operating expenses: Ceded (370.0) (341.1) (299.2) Assumed 439.1 449.8 459.9 Net assumed $ 69.1 $ 108.7 $ 160.7 </t>
  </si>
  <si>
    <t>Federal Income Taxes (Tables)</t>
  </si>
  <si>
    <t>Reconciliation Between Actual Federal Income Tax Expense (Benefit) and Amount Computed at Indicated Statutory Rate</t>
  </si>
  <si>
    <t>The following table sets forth the reconciliation between actual federal income tax expense and the amount computed at the indicated statutory rate for the years ended December 31, 2019, 2018 and 2017: ($ millions) 2019 2018 2017 Amount at statutory rate $ 22.5 21.0 % $ 2.7 21.0 % $ 12.3 35.0 % Tax-exempt interest and dividends received deduction (2.3) (2.1) (2.3) (17.7) (5.7) (16.3) Other, net (0.6) (0.6) (0.3) (2.8) 2.7 7.7 Federal income tax expense 19.6 18.3 % 0.1 0.5 % 9.3 26.4 % Impact of TCJA at enactment — — — — 43.5 124.1 % Federal income tax expense $ 19.6 18.3 % $ 0.1 0.5 % $ 52.8 150.5 %</t>
  </si>
  <si>
    <t>Tax Effects of Temporary Differences of Deferred Tax Assets and Deferred Tax Liabilities</t>
  </si>
  <si>
    <t xml:space="preserve">The following table sets forth the tax effects of temporary differences that give rise to significant portions of deferred tax assets and deferred tax liabilities at December 31, 2019 and 2018: ($ millions) 2019 2018 Deferred tax assets: Unearned premiums not currently deductible $ 27.0 $ 24.3 Losses and loss expenses payable discounting 10.6 11.2 Postretirement and pension benefits 20.0 21.4 Investments — 8.9 Other liabilities 13.4 14.8 Net operating loss carryforward 12.1 15.1 Tax credit carryforward 2.5 2.7 Other 1.1 0.8 Total deferred tax assets 86.7 99.2 Deferred tax liabilities: Deferral of policy acquisition costs 23.3 21.4 Investments 21.2 — Total deferred tax liabilities 44.5 21.4 Net deferred federal income taxes $ 42.2 $ 77.8 </t>
  </si>
  <si>
    <t>Pension and Postretirement Benefit Plans (Tables)</t>
  </si>
  <si>
    <t>Summary of Pension and Postretirement Benefit Plans' Change in Benefit Obligation, Plan Assets and Funded Status</t>
  </si>
  <si>
    <t xml:space="preserve">The following table sets forth information regarding the pension and postretirement benefit plans’ change in benefit obligation, plan assets and funded status at December 31, 2019 and 2018: ($ millions) Pension Postretirement 2019 2018 2019 2018 Change in benefit obligation: Benefit obligation at beginning of year $ 428.1 $ 468.0 $ 25.5 $ 28.3 Service cost 5.8 7.7 — — Interest cost 17.2 16.0 1.0 0.9 Actuarial loss (gain) 60.4 (43.6) 1.0 (1.3) Benefits paid (33.3) (20.0) (2.5) (2.4) Benefit obligation at end of year 478.2 428.1 25.0 25.5 Change in plan assets available for plan benefits: Fair value of plan assets available for plan benefits at beginning of year 381.6 407.7 — — Employer contribution 10.0 15.0 — — Actual return on plan assets 83.8 (21.1) — — Benefits paid (33.3) (20.0) — — Fair value of plan assets at end of year $ 442.1 $ 381.6 $ — $ — Supplemental executive retirement plan (11.8) (11.0) — — Funded status at end of year $ (47.9) $ (57.5) $ (25.0) $ (25.5) Accumulated benefit obligation end of year $ 453.8 $ 406.5 </t>
  </si>
  <si>
    <t>Company's Share of Amounts Included in Accumulated Other Comprehensive Income (Loss)</t>
  </si>
  <si>
    <t xml:space="preserve">The following table sets forth the amounts included in accumulated other comprehensive income (loss) that has not been recognized in net periodic cost at December 31, 2019 and 2018: ($ millions) 2019 2018 Prior service benefit $ (43.4) $ (49.7) Net actuarial loss 157.1 160.8 Total $ 113.7 $ 111.1 </t>
  </si>
  <si>
    <t>Company's Share of Amortization Expected to be Recognized</t>
  </si>
  <si>
    <t xml:space="preserve">The following table sets forth the Company’s share of amortization expected to be recognized as a component of net periodic cost for the year ending December 31, 2020: ($ millions) 2020 Prior service benefit $ (5.5) Net actuarial loss 9.4 Total $ 3.9 </t>
  </si>
  <si>
    <t>Company's Share of Net Periodic Cost Components</t>
  </si>
  <si>
    <t xml:space="preserve">The following table sets forth information regarding the Company’s share of pension and postretirement benefit plans’ components of net periodic cost for the years ended December 31, 2019, 2018 and 2017: ($ millions) Pension Postretirement 2019 2018 2017 2019 2018 2017 Components of net periodic cost: Service cost $ 3.8 $ 5.1 $ 5.7 $ — $ — $ — Interest cost 11.5 10.7 11.4 0.7 0.6 0.8 Expected return on plan assets (17.8) (18.0) (16.7) — — — Amortization of: Prior service benefit — — — (5.5) (5.5) (5.5) Net actuarial loss 6.0 8.2 7.8 0.2 0.3 0.2 Net periodic cost (benefit) $ 3.5 $ 6.0 $ 8.2 $ (4.6) $ (4.6) $ (4.5) </t>
  </si>
  <si>
    <t>Company's Share of Expected Future Benefits Payments Schedule</t>
  </si>
  <si>
    <t xml:space="preserve">The following table sets forth the benefit payments, which reflect expected future service, expected to be paid: ($ millions) Pension Postretirement 2020 $ 18.2 $ 2.1 2021 18.8 2.0 2022 19.6 1.9 2023 20.7 1.8 2024 21.6 1.8 2025-2029 123.1 8.4 </t>
  </si>
  <si>
    <t>Weighted Average Assumptions Used to Determine Benefit Plans' Obligations</t>
  </si>
  <si>
    <t xml:space="preserve">The following table sets forth the weighted average assumptions used to determine the benefit plans’ obligations at December 31, 2019 and 2018: Pension Postretirement 2019 2018 2019 2018 Benefit obligations weighted-average assumptions: Discount rate 3.10 % 4.12 % 3.10 % 4.12 % Rates of increase in compensation levels 3.25 3.25 — — </t>
  </si>
  <si>
    <t>Weighted Average Assumptions Used to Determine Benefit Plans' Net Periodic Cost [Table Text Block]</t>
  </si>
  <si>
    <t xml:space="preserve">The following table sets forth the weighted average assumptions used to determine the benefit plans’ net periodic cost for the years ended December 31, 2019, 2018 and 2017: Pension Postretirement 2019 2018 2017 2019 2018 2017 Weighted-average assumptions: Discount rate 4.12 % 3.50 % 4.00 % 4.12 % 3.50 % 4.00 % Expected long-term rate of return on assets 6.75 7.00 7.00 — — — Rates of increase in compensation levels 3.25 3.25 3.50 — — — </t>
  </si>
  <si>
    <t>Schedule of Assumed Health Care Cost Trend Rates Used</t>
  </si>
  <si>
    <t>The following table sets forth the assumed health care cost trend rates used for the years ended December 31, 2019, 2018 and 2017: Postretirement 2019 2018 2017 Assumed health care cost trend rates: Health care cost trend rate assumed for the next year 5.50 % 5.50 % 6.00 % Rate to which the cost trend rate is assumed to decline (the ultimate trend rate) 4.00 % 3.80 % 3.80 % Year that the rate reaches the ultimate trend rate 2075 2075 2075</t>
  </si>
  <si>
    <t>Summary on Effective Impact of Assumed Health Care Cost Trend Rates on Amounts Reported for Postretirement Plan</t>
  </si>
  <si>
    <t xml:space="preserve">The following table sets forth the effects of a one percentage point change in assumed health care cost trend rates for the year ended December 31, 2019: ($ millions) Postretirement Increase (Decrease) One percentage point change: Effect on total service and interest cost $ 0.1 $ (0.1) Effect on accumulated postretirement benefit obligation 2.2 (2.0) </t>
  </si>
  <si>
    <t>Summary of Asset Allocation Targets</t>
  </si>
  <si>
    <t xml:space="preserve">The following table sets forth the asset allocation targets, as a percentage of total fair value, which are used as a guide by management when allocating funds as they become available. Asset allocation target (0 to 100%) Asset Category: Fixed maturity 61.0 % U.S. large-cap equity 19.8 U.S. small-cap equity 8.3 International equity 7.6 Emerging market equity 3.3 Total 100.0 % </t>
  </si>
  <si>
    <t>Defined Benefit Plan, Plan Assets, Allocation</t>
  </si>
  <si>
    <t xml:space="preserve">The following tables set forth the plan’s investments within the fair value hierarchy at December 31, 2019 and 2018: ($ millions) Total Quoted prices in active markets for identical assets (Level 1) Significant other observable inputs (Level 2) December 31, 2019 Fixed maturities: U.S. treasury securities and obligations of U.S. government agencies $ 98.6 $ — $ 98.6 Corporate securities 153.1 — 153.1 U.S. government agencies mortgage-backed securities 4.0 — 4.0 Total fixed maturities 255.7 — 255.7 Equity securities: Large-cap securities 91.9 91.9 — Mutual and exchange traded funds 49.7 49.7 — Total equity securities 141.6 141.6 — Total pension plan investments $ 397.3 $ 141.6 $ 255.7 ($ millions) Total Quoted prices in active markets for identical assets (Level 1) Significant other observable inputs (Level 2) December 31, 2018 Fixed maturities: U.S. treasury securities and obligations of U.S. government agencies $ 90.6 $ — $ 90.6 Corporate securities 121.4 — 121.4 U.S. government agencies mortgage-backed securities 5.2 — 5.2 Total fixed maturities 217.2 — 217.2 Equity securities: Large-cap securities 82.3 82.3 — Mutual and exchange traded funds 43.4 43.4 — Total equity securities 125.7 125.7 — Total pension plan investments $ 342.9 $ 125.7 $ 217.2 </t>
  </si>
  <si>
    <t>Other Comprehensive Income and Accumulated Other Comprehensive Income (Tables)</t>
  </si>
  <si>
    <t>Schedule of Accumulated Other Comprehensive Income (Loss)</t>
  </si>
  <si>
    <t>The following tables set forth the changes in the Company’s accumulated other comprehensive income (loss) component ("AOCI(L)"), net of tax, for the years ended December 31, 2019, 2018 and 2017: ($ millions) Unrealized Gains and Losses on Available-for-Sale Securities Benefit Plan Items Total Beginning balance at January 1, 2019 $ (20.2) $ (76.2) $ (96.4) Other comprehensive income (loss) 63.4 (5.9) 57.5 Amounts reclassified from AOCI (a) (2.8) 3.8 1.0 Net current period other comprehensive income (loss) 60.6 (2.1) 58.5 Ending balance at December 31, 2019 $ 40.4 $ (78.3) $ (37.9) Beginning balance at January 1, 2018 $ 66.0 $ (62.2) $ 3.8 Cumulative effect of change in accounting for equity securities and other invested assets and reclassification of stranded tax effects as of January 1, 2018 (47.9) (16.0) (63.9) Other comprehensive loss before reclassifications (36.7) (4.3) (41.0) Amounts reclassified from AOCI (a) (1.6) 6.3 4.7 Net current period other comprehensive (loss) income (38.3) 2.0 (36.3) Ending balance at December 31, 2018 $ (20.2) $ (76.2) $ (96.4) Beginning balance at January 1, 2017 $ 62.8 $ (65.2) $ (2.4) Other comprehensive income (loss) before reclassifications 45.5 (1.5) 44.0 Amounts reclassified from AOCI (a) (42.3) 4.5 (37.8) Net current period other comprehensive income 3.2 3.0 6.2 Ending balance at December 31, 2017 $ 66.0 $ (62.2) $ 3.8 (a) See separate table below for details about these reclassifications</t>
  </si>
  <si>
    <t>Reclassification out of Accumulated Other Comprehensive Income</t>
  </si>
  <si>
    <t>The following tables set forth the reclassifications out of accumulated other comprehensive income (loss), by component, to the Company’s consolidated statement of income for the years ended December 31, 2019, 2018 and 2017: ($ millions) Details about Accumulated Other December 31 Affected line item in the Condensed Comprehensive (Loss) Income Components 2019 2018 2017 Consolidated Statements of Income Unrealized gains on available for sale securities $ 3.5 $ 2.0 $ 65.1 Realized gain on sale of securities 3.5 2.0 65.1 Total before tax (0.7) (0.4) (22.8) Tax expense 2.8 1.6 42.3 Net of tax Amortization of benefit plan items: Negative prior service costs 6.3 6.3 6.3 (b) Net loss (9.6) (13.2) (12.5) (b) (3.3) (6.9) (6.2) Total before tax (0.5) 0.6 1.7 Tax benefit (3.8) (6.3) (4.5) Net of tax Total reclassifications for the period $ (1.0) $ (4.7) $ 37.8 (b) These accumulated other comprehensive income components are included in the computation of net periodic pension cost (see pension and postretirement benefit plans footnote for additional details).</t>
  </si>
  <si>
    <t>Share-Based Compensation (Tables)</t>
  </si>
  <si>
    <t>Schedule of Share-based Compensation, Restricted Stock and Restricted Stock Units Activity - Performance Based [Table Text Block]</t>
  </si>
  <si>
    <t xml:space="preserve">The following table sets forth the Company’s total activity and related information for performance unit award activity for the years ended December 31, 2019, 2018 and 2017: 2019 2018 2017 Shares Weighted Shares Weighted Shares Weighted Outstanding, beginning of year 356,400 $ 27.47 147,869 $ 27.20 — $ — Granted 130,680 33.67 214,449 27.65 171,617 27.20 Vested (12,500) 27.65 — — — — Forfeited (14,391) 29.59 (15,918) 27.37 (23,748) 27.20 Outstanding, end of year 460,189 $ 29.37 356,400 $ 27.47 147,869 $ 27.20 </t>
  </si>
  <si>
    <t>Schedule of Share-based Compensation, Restricted Stock and Restricted Stock Units Activity - Service Based [Table Text Block]</t>
  </si>
  <si>
    <t xml:space="preserve">The following table sets forth the Company’s total activity and related information for service-based restricted stock award activity for the years ended December 31, 2019, 2018 and 2017: 2019 2018 2017 Shares Weighted Shares Weighted Shares Weighted Outstanding, beginning of year 126,946 $ 26.21 71,578 $ 22.44 107,297 $ 22.04 Granted — — 97,049 27.65 6,229 27.20 Vested (58,801) 24.57 (37,644) 22.88 (26,271) 21.39 Forfeited (211) 21.54 (4,037) 24.82 (15,677) 23.45 Outstanding, end of year 67,934 $ 27.65 126,946 $ 26.21 71,578 $ 22.44 </t>
  </si>
  <si>
    <t>Share-based Compensation, Stock Options, Activity [Table Text Block]</t>
  </si>
  <si>
    <t xml:space="preserve">The following table sets forth the Company’s stock option activity and related information for the years ended December 31, 2019, 2018 and 2017: (millions, except per share amounts) 2019 2018 2017 Options Weighted- Average Exercise Price Options Weighted- Average Exercise Price Options Weighted- Average Exercise Price Outstanding, beginning of year 1.0 $ 18.50 1.7 $ 19.22 2.5 $ 20.63 Exercised (0.2) 16.45 (0.7) 20.08 (0.4) 19.38 Canceled — 17.07 — 25.17 (0.4) 28.96 Outstanding, end of year 0.8 $ 19.18 1.0 $ 18.50 1.7 $ 19.22 </t>
  </si>
  <si>
    <t>Schedule of Share-based Compensation, Shares Authorized under Stock Option Plans, by Exercise Price Range [Table Text Block]</t>
  </si>
  <si>
    <t xml:space="preserve">The following table sets forth information pertaining to the total options outstanding and exercisable at December 31, 2019: (Options in millions) Options Outstanding Options Exercisable Number Weighted- Average Remaining Contractual Life Weighted- Average Exercise Price Number Weighted- Average Exercise Price Range of Exercise Prices: $10.01 – $20.00 0.4 2.2 $ 16.67 0.4 $ 16.67 $20.01 – $30.00 0.4 4.9 22.0 0.4 21.97 Total 0.8 3.5 $ 19.18 0.8 $ 19.18 </t>
  </si>
  <si>
    <t>Net (Loss) Earnings Per Common Share (Tables)</t>
  </si>
  <si>
    <t>Compilation of Basic and Diluted Net (Loss) Per Common Share</t>
  </si>
  <si>
    <t xml:space="preserve">The following table sets forth the compilation of basic and diluted net earnings (loss) per common share for the years ended December 31, 2019, 2018 and 2017: (millions, except per share amounts) 2019 2018 2017 Numerator: Net earnings (loss) for basic net earnings per common share $ 87.4 $ 12.8 $ (17.8) Effect of dilutive share-based awards (1.1) — — Adjusted net earnings (loss) for dilutive net earnings (loss) per common share $ 86.3 $ 12.8 $ (17.8) Denominator: Weighted average shares for basic net earnings (loss) per common share 43.4 42.8 42.1 Effect of dilutive share-based awards 0.6 0.6 — Adjusted weighted average shares for diluted net earnings (loss) per common share 44.0 43.4 42.1 Basic net earnings (loss) per common share $ 2.01 $ 0.30 $ (0.42) Diluted net earnings (loss) per common share $ 1.96 $ 0.29 $ (0.42) </t>
  </si>
  <si>
    <t>Options to Purchase Shares of Common Stock</t>
  </si>
  <si>
    <t xml:space="preserve">The following table sets forth the options to purchase shares of common stock and the restricted share units (“RSU award”) provided to each outside director of the Company, that were not included in the computation of diluted earnings per common share because the exercise price of the options, or awards, was greater than the average market price or their inclusion would have been antidilutive for the years ended December 31, 2018 and 2017: (millions) 2018 2017 Total number of antidilutive options and awards 0.1 0.5 </t>
  </si>
  <si>
    <t>Reportable Segments (Tables)</t>
  </si>
  <si>
    <t>Financial Information Regarding Company's Reportable Segments</t>
  </si>
  <si>
    <t xml:space="preserve">The following table sets forth financial information regarding the Company’s reportable segments for the years ended December 31, 2019, 2018 and 2017: ($ millions) 2019 2018 2017 Revenues from external sources: Insurance operations Personal insurance $ 759.2 $ 673.9 $ 580.6 Commercial insurance 488.7 464.3 455.7 Specialty run-off 5.1 99.8 239.8 Total insurance operations 1,253.0 1,238.0 1,276.1 Investment operations segment Net investment income 80.4 84.9 78.8 Net investment gain (loss) 74.2 (49.7) 65.1 Total investment operations 154.6 35.2 143.9 All other 2.4 2.6 2.3 Total revenues from external sources 1,410.0 1,275.8 1,422.3 Intersegment revenues 6.5 6.5 6.0 Total revenues 1,416.5 1,282.3 1,428.3 Reconciling items: Eliminate intersegment revenues (6.5) (6.5) (6.0) Total consolidated revenue $ 1,410.0 $ 1,275.8 $ 1,422.3 Segment (loss) income before federal income taxes: Insurance operations SAP underwriting (loss) gain Personal insurance $ (39.8) $ 3.3 $ (23.0) Commercial insurance (0.1) (8.4) (10.6) Specialty run-off (10.7) 0.4 (56.0) Total insurance operations (50.6) (4.7) (89.6) Investment operations segment: Net investment income 80.4 84.9 78.8 Net investment gain (loss) 74.2 (49.7) 65.1 Total investment operations 154.6 35.2 143.9 All other 0.3 0.4 0.6 Reconciling items: GAAP adjustments 14.7 (3.7) (9.9) Interest expense on corporate debt (4.9) (5.7) (5.9) Corporate expenses (7.1) (8.6) (4.1) Total reconciling items $ 2.7 $ (18.0) $ (19.9) Total consolidated income before federal income taxes $ 107.0 $ 12.9 $ 35.0 </t>
  </si>
  <si>
    <t xml:space="preserve">The following table sets forth financial information regarding the Company’s reportable segments at December 31, 2019 and 2018: ($ millions) 2019 2018 Segment assets: Investment operations segment $ 2,747.3 $ 2,658.7 Total segment assets 2,747.3 2,658.7 Reconciling items: Corporate assets 238.1 237.2 Total consolidated assets $ 2,985.4 $ 2,895.9 </t>
  </si>
  <si>
    <t>Quarterly Financial Data (unaudited) (Tables)</t>
  </si>
  <si>
    <t>Schedule of Quarterly Financial Data</t>
  </si>
  <si>
    <t xml:space="preserve">The following tables set forth quarterly financial data for 2019 and 2018: ($ millions, except per share amounts) 2019 For three months ended March 31 June 30 September 30 December 31 Total revenues $ 367.6 $ 340.1 $ 334.5 $ 367.8 Income (loss) before federal income taxes 61.6 (7.6) 12.7 40.3 Net income (loss) 49.4 (6.2) 11.5 32.7 Income (loss) per common share: Basic $ 1.14 $ (0.14) $ 0.26 $ 0.75 Diluted $ 1.12 $ (0.14) $ 0.25 $ 0.72 2018 For three months ended March 31 June 30 September 30 December 31 Total revenues $ 323.7 $ 341.7 $ 346.0 $ 264.4 (Loss) income before federal income taxes (3.3) 7.7 41.0 (32.5) Net (loss) income (2.1) 6.0 33.4 (24.5) (Loss) earnings per common share: Basic $ (0.05) $ 0.14 $ 0.78 $ (0.57) Diluted $ (0.05) $ 0.14 $ 0.76 $ (0.57) </t>
  </si>
  <si>
    <t>Summary of Significant Accounting Policies - Net Deferred Acquisition Costs (Details) - USD ($) $ in Millions</t>
  </si>
  <si>
    <t>Movement Analysis of Deferred Policy Acquisition Costs [Roll Forward]</t>
  </si>
  <si>
    <t>Balance, beginning of year</t>
  </si>
  <si>
    <t>Acquisition costs deferred</t>
  </si>
  <si>
    <t>Acquisition costs amortized to expense</t>
  </si>
  <si>
    <t>Balance, end of year</t>
  </si>
  <si>
    <t>Summary of Significant Accounting Policies - Narrative (Details) - USD ($) $ in Millions</t>
  </si>
  <si>
    <t>Liability for unpaid losses and loss expenses</t>
  </si>
  <si>
    <t>Investments - Cost or Amortized Cost and Fair Value of Available-for-Sale Securities (Details) - USD ($) $ in Millions</t>
  </si>
  <si>
    <t>Debt Securities, Available-for-sale [Line Items]</t>
  </si>
  <si>
    <t>Gross unrealized holding gains</t>
  </si>
  <si>
    <t>Gross unrealized holding losses</t>
  </si>
  <si>
    <t>Debt Securities, Available-for-sale at fair value</t>
  </si>
  <si>
    <t>Investments - Gross Unrealized Losses and Fair Value on its Investments (Details) $ in Millions</t>
  </si>
  <si>
    <t>Dec. 31, 2019USD ($)position</t>
  </si>
  <si>
    <t>Dec. 31, 2018USD ($)position</t>
  </si>
  <si>
    <t>Debt Securities, Available-for-sale, Continuous Unrealized Loss Position, Less than 12 Months</t>
  </si>
  <si>
    <t>Debt Securities, Available-for-sale, Continuous Unrealized Loss Position, Less than 12 Months, Accumulated Loss</t>
  </si>
  <si>
    <t>Less than 12 months, Number of positions (positions) | position</t>
  </si>
  <si>
    <t>Debt Securities, Available-for-sale, Continuous Unrealized Loss Position, 12 Months or Longer</t>
  </si>
  <si>
    <t>Debt Securities, Available-for-sale, Continuous Unrealized Loss Position, 12 Months or Longer, Accumulated Loss</t>
  </si>
  <si>
    <t>12 months or more, Number of positions (positions) | position</t>
  </si>
  <si>
    <t>Debt Securities, Available-for-sale, Unrealized Loss Position</t>
  </si>
  <si>
    <t>Debt Securities, Available-for-sale, Unrealized Loss Position, Accumulated Loss</t>
  </si>
  <si>
    <t>Total, Number of positions (positions) | position</t>
  </si>
  <si>
    <t>Investments - Realized Losses Related to Other-Than-Temporary Impairments (Details) - USD ($) $ in Millions</t>
  </si>
  <si>
    <t>Other than Temporary Impairment Losses, Investments</t>
  </si>
  <si>
    <t>Large-cap securities</t>
  </si>
  <si>
    <t>Small-cap securities</t>
  </si>
  <si>
    <t>Investments - Amortized Cost and Fair Value of Available-for-Sale Fixed Maturities by Contractual Maturity (Details) - USD ($) $ in Millions</t>
  </si>
  <si>
    <t>Amortized cost</t>
  </si>
  <si>
    <t>Due in 1 year or less</t>
  </si>
  <si>
    <t>Due after 1 year through 5 years</t>
  </si>
  <si>
    <t>Due after 5 years through 10 years</t>
  </si>
  <si>
    <t>Due after 10 years</t>
  </si>
  <si>
    <t>Fair value</t>
  </si>
  <si>
    <t>Investments - Narrative (Details) - USD ($) $ in Millions</t>
  </si>
  <si>
    <t>Gain (Loss) on Securities [Line Items]</t>
  </si>
  <si>
    <t>Carrying value of securities pledged as collateral for the FHLB Loan</t>
  </si>
  <si>
    <t>Fixed maturities fair value of deposit with insurance regulators</t>
  </si>
  <si>
    <t>Proceeds on sales of available-for-sale securities</t>
  </si>
  <si>
    <t>Investments - Components of Net Investment Income (Details) - USD ($) $ in Millions</t>
  </si>
  <si>
    <t>Schedule of Investment Income, Reported Amounts, by Category [Line Items]</t>
  </si>
  <si>
    <t>Investment income</t>
  </si>
  <si>
    <t>Investment expenses</t>
  </si>
  <si>
    <t>Fixed maturities:</t>
  </si>
  <si>
    <t>Equity securities:</t>
  </si>
  <si>
    <t>Cash and cash equivalents, and other</t>
  </si>
  <si>
    <t>Investments - Realized and Unrealized Holding Gains (Losses) (Details) - USD ($)</t>
  </si>
  <si>
    <t>Debt Securities, Realized Gain (Loss) [Abstract]</t>
  </si>
  <si>
    <t>Debt Securities, Available-for-sale, Realized Gain</t>
  </si>
  <si>
    <t>Debt Securities, Available-for-sale, Realized Gain (Loss)</t>
  </si>
  <si>
    <t>Equity Securities, FV-NI, Gain (Loss) [Abstract]</t>
  </si>
  <si>
    <t>Equity Securities, FV-NI, Gain (Loss)</t>
  </si>
  <si>
    <t>Other net realized loss</t>
  </si>
  <si>
    <t>Gain (Loss) on Investments</t>
  </si>
  <si>
    <t>Change in unrealized holding gains (losses), net of tax:</t>
  </si>
  <si>
    <t>Other Comprehensive Income (Loss), Securities, Available-for-Sale, Unrealized Holding Gain (Loss) Arising During Period, Tax</t>
  </si>
  <si>
    <t>Change in net unrealized holding gains, before tax</t>
  </si>
  <si>
    <t>Equity Securities, FV-NI, Realized Gain (Loss)</t>
  </si>
  <si>
    <t>Equity Securities, FV-NI, Unrealized Gain (Loss)</t>
  </si>
  <si>
    <t>Other Invested Assets [Member]</t>
  </si>
  <si>
    <t>Fair Value of Financial Instruments - Narrative (Details) $ in Millions</t>
  </si>
  <si>
    <t>1 Months Ended</t>
  </si>
  <si>
    <t>May 31, 2009USD ($)internationalFund</t>
  </si>
  <si>
    <t>Dec. 31, 2019USD ($)positioninternationalFund</t>
  </si>
  <si>
    <t>Fair Value Measurements Disclosure [Line Items]</t>
  </si>
  <si>
    <t>Other invested assets fair value</t>
  </si>
  <si>
    <t>Other investments and securities, at cost</t>
  </si>
  <si>
    <t>Number of credit agreements (agreements)</t>
  </si>
  <si>
    <t>Fair Value, Inputs, Level 3</t>
  </si>
  <si>
    <t>Federal home loan bank stock</t>
  </si>
  <si>
    <t>International funds | Fair Value, Inputs, Level 3</t>
  </si>
  <si>
    <t>Number of available for sale securities (securities) | internationalFund</t>
  </si>
  <si>
    <t>Fair Value of Financial Instruments - Available-for-Sale Investments within Fair Value Hierarchy (Details) - USD ($) $ in Millions</t>
  </si>
  <si>
    <t>Investments, Fair Value Disclosure [Abstract]</t>
  </si>
  <si>
    <t>Investments, Fair Value Disclosure</t>
  </si>
  <si>
    <t>Equity Securities, FV-NI</t>
  </si>
  <si>
    <t>Mutual and exchange traded funds [Domain] [Member]</t>
  </si>
  <si>
    <t>Quoted prices in active markets for identical assets (Level 1)</t>
  </si>
  <si>
    <t>Quoted prices in active markets for identical assets (Level 1) | U.S. treasury securities and obligations of U.S. government agencies</t>
  </si>
  <si>
    <t>Quoted prices in active markets for identical assets (Level 1) | Obligations of states and political subdivisions</t>
  </si>
  <si>
    <t>Quoted prices in active markets for identical assets (Level 1) | Corporate securities</t>
  </si>
  <si>
    <t>Quoted prices in active markets for identical assets (Level 1) | U.S. government agencies mortgage-backed securities</t>
  </si>
  <si>
    <t>Quoted prices in active markets for identical assets (Level 1) | Large-cap securities</t>
  </si>
  <si>
    <t>Quoted prices in active markets for identical assets (Level 1) | Mutual and exchange traded funds [Domain] [Member]</t>
  </si>
  <si>
    <t>Quoted prices in active markets for identical assets (Level 1) | Other Invested Assets [Member]</t>
  </si>
  <si>
    <t>Significant other observable inputs (Level 2)</t>
  </si>
  <si>
    <t>Significant other observable inputs (Level 2) | U.S. treasury securities and obligations of U.S. government agencies</t>
  </si>
  <si>
    <t>Significant other observable inputs (Level 2) | Obligations of states and political subdivisions</t>
  </si>
  <si>
    <t>Significant other observable inputs (Level 2) | Corporate securities</t>
  </si>
  <si>
    <t>Significant other observable inputs (Level 2) | U.S. government agencies mortgage-backed securities</t>
  </si>
  <si>
    <t>Significant other observable inputs (Level 2) | Large-cap securities</t>
  </si>
  <si>
    <t>Significant other observable inputs (Level 2) | Mutual and exchange traded funds [Domain] [Member]</t>
  </si>
  <si>
    <t>Fair Value of Financial Instruments - Company Estimates Receivable from Affiliate using Market Quotations for U.S. Treasury Securities (Details) - Affiliated entity - Significant other observable inputs (Level 2) - USD ($) $ in Millions</t>
  </si>
  <si>
    <t>Note Receivable from Affiliate, 2009 [Member]</t>
  </si>
  <si>
    <t>Accounts, Notes, Loans and Financing Receivable [Line Items]</t>
  </si>
  <si>
    <t>0.00%</t>
  </si>
  <si>
    <t>7.00%</t>
  </si>
  <si>
    <t>Note Receivable from Affiliate, 2019 [Member]</t>
  </si>
  <si>
    <t>4.05%</t>
  </si>
  <si>
    <t>Carrying value | Note Receivable from Affiliate, 2009 [Member]</t>
  </si>
  <si>
    <t>Carrying value | Note Receivable from Affiliate, 2019 [Member]</t>
  </si>
  <si>
    <t>Fair value | Note Receivable from Affiliate, 2009 [Member]</t>
  </si>
  <si>
    <t>Fair value | Note Receivable from Affiliate, 2019 [Member]</t>
  </si>
  <si>
    <t>Fair Value of Financial Instruments - Included in Notes Payable are Senior Notes and Subordinated Debentures (Details) - USD ($)</t>
  </si>
  <si>
    <t>Debt Instrument [Line Items]</t>
  </si>
  <si>
    <t>Notes Payable to Banks [Member]</t>
  </si>
  <si>
    <t>3.96%</t>
  </si>
  <si>
    <t>Federal Home Loan Bank Advances</t>
  </si>
  <si>
    <t>1.73%</t>
  </si>
  <si>
    <t>Federal Home Loan Bank of Cincinnati [Member]</t>
  </si>
  <si>
    <t>Affiliate Subordinated Debentures due 2033</t>
  </si>
  <si>
    <t>6.11%</t>
  </si>
  <si>
    <t>6.94%</t>
  </si>
  <si>
    <t>Carrying value</t>
  </si>
  <si>
    <t>Total notes payable</t>
  </si>
  <si>
    <t>Carrying value | Notes Payable to Banks [Member]</t>
  </si>
  <si>
    <t>Carrying value | Federal Home Loan Bank Advances</t>
  </si>
  <si>
    <t>Carrying value | Affiliate Subordinated Debentures due 2033</t>
  </si>
  <si>
    <t>Fair value | Notes Payable to Banks [Member]</t>
  </si>
  <si>
    <t>Fair value | Federal Home Loan Bank Advances</t>
  </si>
  <si>
    <t>Fair value | Affiliate Subordinated Debentures due 2033</t>
  </si>
  <si>
    <t>Losses and Loss Expenses Payable - Activity in Liability for Losses and Loss Expenses (Details) - USD ($) $ in Millions</t>
  </si>
  <si>
    <t>Liability for Unpaid Claims and Claims Adjustment Expense [Roll Forward]</t>
  </si>
  <si>
    <t>Losses and loss expenses payable, at beginning of year</t>
  </si>
  <si>
    <t>Less: reinsurance recoverable on losses and loss expenses payable</t>
  </si>
  <si>
    <t>Net balance at beginning of year</t>
  </si>
  <si>
    <t>Incurred related to:</t>
  </si>
  <si>
    <t>Current year</t>
  </si>
  <si>
    <t>Prior years</t>
  </si>
  <si>
    <t>Total incurred</t>
  </si>
  <si>
    <t>Paid related to:</t>
  </si>
  <si>
    <t>Total paid</t>
  </si>
  <si>
    <t>Net balance at end of year</t>
  </si>
  <si>
    <t>Plus: reinsurance recoverable on losses and loss expenses payable</t>
  </si>
  <si>
    <t>Losses and loss expenses payable, at end of year (affiliates $711.4, $630.9, and $532.4, respectively)</t>
  </si>
  <si>
    <t>Losses and Loss Expenses Payable - Narrative (Details) - USD ($) $ in Millions</t>
  </si>
  <si>
    <t>Loss And Loss Adjustment Expense Reserves [Line Items]</t>
  </si>
  <si>
    <t>Personal and Commercial Insurance Segments [Member]</t>
  </si>
  <si>
    <t>Small Commercial Package [Member]</t>
  </si>
  <si>
    <t>Unallocated loss adjustment expense [Member]</t>
  </si>
  <si>
    <t>Personal Insurance Segments [Member]</t>
  </si>
  <si>
    <t>Personal Auto [Member]</t>
  </si>
  <si>
    <t>Homeowners [Member]</t>
  </si>
  <si>
    <t>Other Personal [Member]</t>
  </si>
  <si>
    <t>Commercial Auto [Member]</t>
  </si>
  <si>
    <t>Workers' compensation [Member]</t>
  </si>
  <si>
    <t>Specialty Insurance Segment [Member]</t>
  </si>
  <si>
    <t>Programs [Member]</t>
  </si>
  <si>
    <t>Excess &amp; Surplus Property [Member]</t>
  </si>
  <si>
    <t>Excess &amp; Surplus Casualty [Member]</t>
  </si>
  <si>
    <t>Middle Market Commercial [Member]</t>
  </si>
  <si>
    <t>Catastrophe [Member]</t>
  </si>
  <si>
    <t>Short-Duration Insurance Contracts - Claims Development (Details) $ in Millions</t>
  </si>
  <si>
    <t>Dec. 31, 2016USD ($)</t>
  </si>
  <si>
    <t>Dec. 31, 2015USD ($)</t>
  </si>
  <si>
    <t>Dec. 31, 2014USD ($)</t>
  </si>
  <si>
    <t>Dec. 31, 2013USD ($)</t>
  </si>
  <si>
    <t>Dec. 31, 2012USD ($)</t>
  </si>
  <si>
    <t>Dec. 31, 2011USD ($)</t>
  </si>
  <si>
    <t>Dec. 31, 2010USD ($)</t>
  </si>
  <si>
    <t>Claims Development [Line Items]</t>
  </si>
  <si>
    <t>Short-duration Insurance Contracts, Liability for Unpaid Claims and Allocated Claim Adjustment Expense, Net</t>
  </si>
  <si>
    <t>Short-tail | Personal Insurance Segments [Member]</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Short-tail | Commercial insurance</t>
  </si>
  <si>
    <t>Short-tail | Specialty Insurance Segment [Member]</t>
  </si>
  <si>
    <t>Short-tail | Short-duration Insurance Contracts, Accident Year 2015 [Member] | Personal Insurance Segments [Member]</t>
  </si>
  <si>
    <t>Short-duration Insurance Contracts, Incurred but Not Reported (IBNR) Claims Liability, Net</t>
  </si>
  <si>
    <t>Short-duration Insurance Contract, Cumulative Number of Reported Claims</t>
  </si>
  <si>
    <t>Short-tail | Short-duration Insurance Contracts, Accident Year 2015 [Member] | Commercial insurance</t>
  </si>
  <si>
    <t>Short-tail | Short-duration Insurance Contracts, Accident Year 2015 [Member] | Specialty Insurance Segment [Member]</t>
  </si>
  <si>
    <t>Short-tail | Short-duration Insurance Contracts, Accident Year 2016 [Member] | Personal Insurance Segments [Member]</t>
  </si>
  <si>
    <t>Short-tail | Short-duration Insurance Contracts, Accident Year 2016 [Member] | Commercial insurance</t>
  </si>
  <si>
    <t>Short-tail | Short-duration Insurance Contracts, Accident Year 2016 [Member] | Specialty Insurance Segment [Member]</t>
  </si>
  <si>
    <t>Short-tail | Short-duration Insurance Contracts, Accident Year 2017 [Member] | Personal Insurance Segments [Member]</t>
  </si>
  <si>
    <t>Short-tail | Short-duration Insurance Contracts, Accident Year 2017 [Member] | Commercial insurance</t>
  </si>
  <si>
    <t>Short-tail | Short-duration Insurance Contracts, Accident Year 2017 [Member] | Specialty Insurance Segment [Member]</t>
  </si>
  <si>
    <t>Short-tail | Short-duration Insurance Contracts, Accident Year 2018 [Member] | Personal Insurance Segments [Member]</t>
  </si>
  <si>
    <t>Short-tail | Short-duration Insurance Contracts, Accident Year 2018 [Member] | Commercial insurance</t>
  </si>
  <si>
    <t>Short-tail | Short-duration Insurance Contracts, Accident Year 2018 [Member] | Specialty Insurance Segment [Member]</t>
  </si>
  <si>
    <t>Short-tail | Short-Duration Insurance Contract, Accident Year 2019 [Member] | Personal Insurance Segments [Member]</t>
  </si>
  <si>
    <t>Short-tail | Short-Duration Insurance Contract, Accident Year 2019 [Member] | Commercial insurance</t>
  </si>
  <si>
    <t>Short-tail | Short-Duration Insurance Contract, Accident Year 2019 [Member] | Specialty Insurance Segment [Member]</t>
  </si>
  <si>
    <t>Long-tail | Commercial insurance</t>
  </si>
  <si>
    <t>Long-tail | Specialty Insurance Segment [Member]</t>
  </si>
  <si>
    <t>Long-tail | Short-duration Insurance Contracts, Accident Year 2010 [Member] | Commercial insurance</t>
  </si>
  <si>
    <t>Long-tail | Short-duration Insurance Contracts, Accident Year 2010 [Member] | Specialty Insurance Segment [Member]</t>
  </si>
  <si>
    <t>Long-tail | Short-duration Insurance Contracts, Accident Year 2011 [Member] | Commercial insurance</t>
  </si>
  <si>
    <t>Long-tail | Short-duration Insurance Contracts, Accident Year 2011 [Member] | Specialty Insurance Segment [Member]</t>
  </si>
  <si>
    <t>Long-tail | Short-duration Insurance Contracts, Accident Year 2012 [Member] | Commercial insurance</t>
  </si>
  <si>
    <t>Long-tail | Short-duration Insurance Contracts, Accident Year 2012 [Member] | Specialty Insurance Segment [Member]</t>
  </si>
  <si>
    <t>Long-tail | Short-duration Insurance Contracts, Accident Year 2013 [Member] | Commercial insurance</t>
  </si>
  <si>
    <t>Long-tail | Short-duration Insurance Contracts, Accident Year 2013 [Member] | Specialty Insurance Segment [Member]</t>
  </si>
  <si>
    <t>Long-tail | Short-duration Insurance Contracts, Accident Year 2014 [Member] | Commercial insurance</t>
  </si>
  <si>
    <t>Long-tail | Short-duration Insurance Contracts, Accident Year 2014 [Member] | Specialty Insurance Segment [Member]</t>
  </si>
  <si>
    <t>Long-tail | Short-duration Insurance Contracts, Accident Year 2015 [Member] | Commercial insurance</t>
  </si>
  <si>
    <t>Long-tail | Short-duration Insurance Contracts, Accident Year 2015 [Member] | Specialty Insurance Segment [Member]</t>
  </si>
  <si>
    <t>Long-tail | Short-duration Insurance Contracts, Accident Year 2016 [Member] | Commercial insurance</t>
  </si>
  <si>
    <t>Long-tail | Short-duration Insurance Contracts, Accident Year 2016 [Member] | Specialty Insurance Segment [Member]</t>
  </si>
  <si>
    <t>Long-tail | Short-duration Insurance Contracts, Accident Year 2017 [Member] | Commercial insurance</t>
  </si>
  <si>
    <t>Long-tail | Short-duration Insurance Contracts, Accident Year 2017 [Member] | Specialty Insurance Segment [Member]</t>
  </si>
  <si>
    <t>Long-tail | Short-duration Insurance Contracts, Accident Year 2018 [Member] | Commercial insurance</t>
  </si>
  <si>
    <t>Long-tail | Short-duration Insurance Contracts, Accident Year 2018 [Member] | Specialty Insurance Segment [Member]</t>
  </si>
  <si>
    <t>Long-tail | Short-Duration Insurance Contract, Accident Year 2019 [Member] | Commercial insurance</t>
  </si>
  <si>
    <t>Long-tail | Short-Duration Insurance Contract, Accident Year 2019 [Member] | Specialty Insurance Segment [Member]</t>
  </si>
  <si>
    <t>Short-Duration Insurance Contracts - Reconciliation of Claims Development to Liability (Details) - USD ($) $ in Millions</t>
  </si>
  <si>
    <t>Short-duration Insurance Contracts, Reconciliation of Claims Development to Liability [Line Items]</t>
  </si>
  <si>
    <t>Short-duration Insurance Contracts, Liability for Unpaid Claims and Claims Adjustment Expense, Accumulated Unallocated Claim Adjustment Expense</t>
  </si>
  <si>
    <t>Liability for Claims and Claims Adjustment Expense, Property Casualty Liability</t>
  </si>
  <si>
    <t>Short-duration Insurance Contracts, Liability for Unpaid Claims and Claim Adjustment Expense, Other Reconciling Item</t>
  </si>
  <si>
    <t>Commercial insurance</t>
  </si>
  <si>
    <t>Short-Duration Insurance Contracts - Average Annual Percentage Payout of Incurred Claims by Age, Net of Reinsurance (Details)</t>
  </si>
  <si>
    <t>Short-duration Insurance Contracts, Historical Claims Duration [Line Items]</t>
  </si>
  <si>
    <t>Short-duration Insurance Contracts, Historical Claims Duration, Year One</t>
  </si>
  <si>
    <t>66.40%</t>
  </si>
  <si>
    <t>Short-duration Insurance Contracts, Historical Claims Duration, Year Two</t>
  </si>
  <si>
    <t>23.00%</t>
  </si>
  <si>
    <t>Short-duration Insurance Contracts, Historical Claims Duration, Year Three</t>
  </si>
  <si>
    <t>Short-duration Insurance Contracts, Historical Claims Duration, Year Four</t>
  </si>
  <si>
    <t>3.20%</t>
  </si>
  <si>
    <t>Short-duration Insurance Contracts, Historical Claims Duration, Year Five</t>
  </si>
  <si>
    <t>1.00%</t>
  </si>
  <si>
    <t>45.70%</t>
  </si>
  <si>
    <t>21.70%</t>
  </si>
  <si>
    <t>11.00%</t>
  </si>
  <si>
    <t>9.60%</t>
  </si>
  <si>
    <t>5.20%</t>
  </si>
  <si>
    <t>33.50%</t>
  </si>
  <si>
    <t>25.00%</t>
  </si>
  <si>
    <t>17.30%</t>
  </si>
  <si>
    <t>16.00%</t>
  </si>
  <si>
    <t>7.20%</t>
  </si>
  <si>
    <t>26.90%</t>
  </si>
  <si>
    <t>27.70%</t>
  </si>
  <si>
    <t>13.70%</t>
  </si>
  <si>
    <t>3.80%</t>
  </si>
  <si>
    <t>Short-duration Insurance Contracts, Historical Claims Duration, Year Six</t>
  </si>
  <si>
    <t>2.10%</t>
  </si>
  <si>
    <t>Short-duration Insurance Contracts, Historical Claims Duration, Year Seven</t>
  </si>
  <si>
    <t>1.20%</t>
  </si>
  <si>
    <t>Short-duration Insurance Contracts, Historical Claims Duration, Year Eight</t>
  </si>
  <si>
    <t>Short-duration Insurance Contracts, Historical Claims Duration, Year Nine</t>
  </si>
  <si>
    <t>Short-duration Insurance Contracts, Historical Claims Duration, Year Ten</t>
  </si>
  <si>
    <t>0.40%</t>
  </si>
  <si>
    <t>18.00%</t>
  </si>
  <si>
    <t>21.60%</t>
  </si>
  <si>
    <t>15.30%</t>
  </si>
  <si>
    <t>11.70%</t>
  </si>
  <si>
    <t>4.00%</t>
  </si>
  <si>
    <t>2.80%</t>
  </si>
  <si>
    <t>1.60%</t>
  </si>
  <si>
    <t>0.80%</t>
  </si>
  <si>
    <t>Reinsurance - Narrative (Details) - USD ($) $ in Millions</t>
  </si>
  <si>
    <t>Reinsurance [Line Items]</t>
  </si>
  <si>
    <t>Unearned premium</t>
  </si>
  <si>
    <t>Reinsurance - External Reinsurance on Balance Sheets (Details) - USD ($) $ in Millions</t>
  </si>
  <si>
    <t>Unearned premiums:</t>
  </si>
  <si>
    <t>Unearned Premiums From Affiliates</t>
  </si>
  <si>
    <t>Prior to reinsurance transaction with State Auto Mutual</t>
  </si>
  <si>
    <t>Losses and loss expenses payable:</t>
  </si>
  <si>
    <t>Direct</t>
  </si>
  <si>
    <t>Assumed</t>
  </si>
  <si>
    <t>Ceded</t>
  </si>
  <si>
    <t>Net losses and loss expenses payable</t>
  </si>
  <si>
    <t>Reinsurance - External Reinsurance on Income Statements (Details) - USD ($) $ in Millions</t>
  </si>
  <si>
    <t>Earned premiums:</t>
  </si>
  <si>
    <t>Premiums Earned, Net</t>
  </si>
  <si>
    <t>Losses and loss expenses incurred:</t>
  </si>
  <si>
    <t>Net losses and loss expenses incurred</t>
  </si>
  <si>
    <t>Written premiums:</t>
  </si>
  <si>
    <t>Net written premiums</t>
  </si>
  <si>
    <t>Transactions with Affiliates - Narrative (Details) $ in Millions</t>
  </si>
  <si>
    <t>May 31, 2019</t>
  </si>
  <si>
    <t>May 31, 2003USD ($)</t>
  </si>
  <si>
    <t>Impact Of Pooling Arrangement Amendment On Balance Sheet [Line Items]</t>
  </si>
  <si>
    <t>Number of days intercompany balances settled after quarter end</t>
  </si>
  <si>
    <t>60 days</t>
  </si>
  <si>
    <t>Company's premium share balances due</t>
  </si>
  <si>
    <t>Mandatorily redeemable preferred capital securities issued to third party</t>
  </si>
  <si>
    <t>Common securities issued to state auto financial</t>
  </si>
  <si>
    <t>Proceeds from the issuance of Trust Securities</t>
  </si>
  <si>
    <t>Description of variable rate basis</t>
  </si>
  <si>
    <t>three-month LIBOR rate plus 4.20%</t>
  </si>
  <si>
    <t>Subordinated Borrowing, Due Date</t>
  </si>
  <si>
    <t>Dec. 31,
		2033</t>
  </si>
  <si>
    <t>Credit agreement loan amount</t>
  </si>
  <si>
    <t>Interest income earned</t>
  </si>
  <si>
    <t>Revenue from Contract with Customer, Excluding Assessed Tax</t>
  </si>
  <si>
    <t>3 month LIBOR | Affiliate Subordinated Debentures due 2033</t>
  </si>
  <si>
    <t>Interest rate of Trust Securities payable quarterly (percent)</t>
  </si>
  <si>
    <t>4.20%</t>
  </si>
  <si>
    <t>Fixed annual interest rate (percent)</t>
  </si>
  <si>
    <t>Transactions with Affiliates - Reinsurance Transactions on Balance Sheets for Pooling Arrangement (Details) - USD ($) $ in Millions</t>
  </si>
  <si>
    <t>Deferred Policy Acquisition Costs:</t>
  </si>
  <si>
    <t>Pension and Other Postretirement Benefits:</t>
  </si>
  <si>
    <t>Other Liabilities</t>
  </si>
  <si>
    <t>Deferred Policy Acquisition Costs Ceded</t>
  </si>
  <si>
    <t>Deferred Policy Acquisition Costs Assumed</t>
  </si>
  <si>
    <t>Other Liabilities Ceded</t>
  </si>
  <si>
    <t>Other Liabilities Assumed</t>
  </si>
  <si>
    <t>Transactions with Affiliates - Reinsurance Transactions on Income Statements for Pooling Arrangement (Details) - USD ($) $ in Millions</t>
  </si>
  <si>
    <t>Losses and loss expenses incurred, Net</t>
  </si>
  <si>
    <t>Acquisition and Operating Expenses [Abstract]</t>
  </si>
  <si>
    <t>Acquisition and Operating Expenses, Net</t>
  </si>
  <si>
    <t>Premiums Written, Net</t>
  </si>
  <si>
    <t>Notes Payable and Credit Facility - Narrative (Details) - USD ($)</t>
  </si>
  <si>
    <t>May 17, 2018</t>
  </si>
  <si>
    <t>Sep. 03, 2016</t>
  </si>
  <si>
    <t>Apr. 03, 2020</t>
  </si>
  <si>
    <t>Sep. 02, 2016</t>
  </si>
  <si>
    <t>Jul. 11, 2013</t>
  </si>
  <si>
    <t>Long-term Federal Home Loan Bank Advances</t>
  </si>
  <si>
    <t>Long-term Purchase Commitment, Period</t>
  </si>
  <si>
    <t>5 years</t>
  </si>
  <si>
    <t>Federal home loan bank advances, long-term non-callable period</t>
  </si>
  <si>
    <t>3 years</t>
  </si>
  <si>
    <t>Federal home loan Bank, advances, general debt obligations, disclosures, repayment and penalties</t>
  </si>
  <si>
    <t>Federal home loan bank, advances, branch of FHLB Bank, interest rate (percent)</t>
  </si>
  <si>
    <t>Expiration period</t>
  </si>
  <si>
    <t>1 year</t>
  </si>
  <si>
    <t>Federal Home Loan Bank of Cincinnati</t>
  </si>
  <si>
    <t>Federal Home Loan Bank, Advances, Branch of FHLB Bank, Amount of Advances</t>
  </si>
  <si>
    <t>Federal Home Loan Bank, Advances, Maturity Period, Fixed Rate</t>
  </si>
  <si>
    <t>15 years</t>
  </si>
  <si>
    <t>Federal Income Taxes - Reconciliation Between Actual Federal Income Tax Expense (Benefit) and Amount Computed at Indicated Statutory Rate (Details) - USD ($) $ in Millions</t>
  </si>
  <si>
    <t>Dec. 23, 2017</t>
  </si>
  <si>
    <t>Effective Income Tax Rate Reconciliation, Amount [Abstract]</t>
  </si>
  <si>
    <t>Amount at statutory rate</t>
  </si>
  <si>
    <t>Tax-exempt interest and dividends received deduction</t>
  </si>
  <si>
    <t>Other, net</t>
  </si>
  <si>
    <t>Impact of TCJA at enactment</t>
  </si>
  <si>
    <t>Effective Income Tax Rate Reconciliation, Percent [Abstract]</t>
  </si>
  <si>
    <t>Effective Income Tax Rate Reconciliation, at Federal Statutory Income Tax Rate, Percent</t>
  </si>
  <si>
    <t>35.00%</t>
  </si>
  <si>
    <t>21.00%</t>
  </si>
  <si>
    <t>Tax-exempt interest and dividends received deduction (percent)</t>
  </si>
  <si>
    <t>(2.10%)</t>
  </si>
  <si>
    <t>(17.70%)</t>
  </si>
  <si>
    <t>(16.30%)</t>
  </si>
  <si>
    <t>Other, net (percent)</t>
  </si>
  <si>
    <t>(0.60%)</t>
  </si>
  <si>
    <t>(2.80%)</t>
  </si>
  <si>
    <t>7.70%</t>
  </si>
  <si>
    <t>Effective Income Tax Rate Reconciliation, Deduction, Percent</t>
  </si>
  <si>
    <t>18.30%</t>
  </si>
  <si>
    <t>0.50%</t>
  </si>
  <si>
    <t>26.40%</t>
  </si>
  <si>
    <t>Impact of TCJA at enactment, Percent</t>
  </si>
  <si>
    <t>124.10%</t>
  </si>
  <si>
    <t>Federal income tax expense (benefit) and effective rate (percent)</t>
  </si>
  <si>
    <t>150.50%</t>
  </si>
  <si>
    <t>Federal Income Taxes - Tax Effects of Temporary Differences of Deferred Tax Assets and Deferred Tax Liabilities (Details) - USD ($)</t>
  </si>
  <si>
    <t>Deferred tax assets:</t>
  </si>
  <si>
    <t>Unearned premiums not currently deductible</t>
  </si>
  <si>
    <t>Losses and loss expenses payable discounting</t>
  </si>
  <si>
    <t>Net operating loss carryforward</t>
  </si>
  <si>
    <t>Tax credit carryforward</t>
  </si>
  <si>
    <t>Other</t>
  </si>
  <si>
    <t>Total deferred tax assets</t>
  </si>
  <si>
    <t>Deferred tax liabilities:</t>
  </si>
  <si>
    <t>Deferral of policy acquisition costs</t>
  </si>
  <si>
    <t>Total deferred tax liabilities</t>
  </si>
  <si>
    <t>Federal Income Taxes - Narrative (Details) - USD ($)</t>
  </si>
  <si>
    <t>Jan. 01, 2018</t>
  </si>
  <si>
    <t>Tax-effected change to the Provisional Change in Discounted Loss Reserves attributable to TCJA changes to loss reserve discounting</t>
  </si>
  <si>
    <t>Corporate income tax rate due to enactment of TCJA</t>
  </si>
  <si>
    <t>Pre-tax provisional change in discounted loss reserves attributable to TCJA</t>
  </si>
  <si>
    <t>Deferred tax asset related to net operating loss carryforwards</t>
  </si>
  <si>
    <t>Balance for uncertain tax positions</t>
  </si>
  <si>
    <t>Interest and penalties payable</t>
  </si>
  <si>
    <t>Pension and Postretirement Benefit Plans - Narrative (Details)</t>
  </si>
  <si>
    <t>Dec. 31, 2019USD ($)internationalFund</t>
  </si>
  <si>
    <t>Defined Benefit Plans and Other Postretirement Benefit Plans Table Text Block [Line Items]</t>
  </si>
  <si>
    <t>Other Invested Assets Fair Value Disclosure</t>
  </si>
  <si>
    <t>Postretirement plan's gross benefit payments</t>
  </si>
  <si>
    <t>Postretirement plan's estimated future subsidies</t>
  </si>
  <si>
    <t>Employer contribution</t>
  </si>
  <si>
    <t>Contributions of participant salary (percent)</t>
  </si>
  <si>
    <t>Matching contribution on participant's salary</t>
  </si>
  <si>
    <t>Participant's contribution (percent)</t>
  </si>
  <si>
    <t>2.00%</t>
  </si>
  <si>
    <t>Defined Contribution Plan, Maximum Annual Contributions Per Employee, Percent</t>
  </si>
  <si>
    <t>6.00%</t>
  </si>
  <si>
    <t>Matching contribution by the employer</t>
  </si>
  <si>
    <t>Company's share of expense under the plan</t>
  </si>
  <si>
    <t>Postretirement Benefit Costs</t>
  </si>
  <si>
    <t>Pension</t>
  </si>
  <si>
    <t>Pension | Private Equity Funds, Non-US [Member]</t>
  </si>
  <si>
    <t>Causeway Capital Fund [Member] | Private Equity Funds, Non-US [Member]</t>
  </si>
  <si>
    <t>Other Invested Assets Fair Value Disclosure | internationalFund</t>
  </si>
  <si>
    <t>Silchester International [Member] | Private Equity Funds, Non-US [Member]</t>
  </si>
  <si>
    <t>Silchester International [Member] | Pension | Private Equity Funds, Non-US [Member]</t>
  </si>
  <si>
    <t>Pension and Postretirement Benefit Plans - Change in Benefit Obligation, Plan Assets and Funded Status (Details) - USD ($) $ in Millions</t>
  </si>
  <si>
    <t>Change in benefit obligation:</t>
  </si>
  <si>
    <t>Actuarial loss (gain)</t>
  </si>
  <si>
    <t>Change in plan assets available for plan benefits:</t>
  </si>
  <si>
    <t>Pension Costs</t>
  </si>
  <si>
    <t>Benefit obligation at beginning of year</t>
  </si>
  <si>
    <t>Service cost</t>
  </si>
  <si>
    <t>Interest cost</t>
  </si>
  <si>
    <t>Benefits paid</t>
  </si>
  <si>
    <t>The Company’s portion of benefit obligation at end of year</t>
  </si>
  <si>
    <t>Fair value of plan assets available for plan benefits at beginning of year</t>
  </si>
  <si>
    <t>Actual return on plan assets</t>
  </si>
  <si>
    <t>The Company’s portion of fair value of plan assets at end of year</t>
  </si>
  <si>
    <t>Supplemental executive retirement plan</t>
  </si>
  <si>
    <t>Funded status at end of year</t>
  </si>
  <si>
    <t>Accumulated benefit obligation end of year</t>
  </si>
  <si>
    <t>Pension and Postretirement Benefit Plans - Share of Amounts Included in Accumulated Other Comprehensive Income (Loss) (Details) - USD ($) $ in Millions</t>
  </si>
  <si>
    <t>Prior service benefit</t>
  </si>
  <si>
    <t>Net actuarial loss</t>
  </si>
  <si>
    <t>Pension and Postretirement Benefit Plans - Share of Amortization Expected to be Recognized (Details) $ in Millions</t>
  </si>
  <si>
    <t>Dec. 31, 2020USD ($)</t>
  </si>
  <si>
    <t>Pension and Postretirement Benefit Plans - Share of Net Periodic Cost Components (Details) - USD ($) $ in Millions</t>
  </si>
  <si>
    <t>Dec. 31, 2020</t>
  </si>
  <si>
    <t>Amortization of:</t>
  </si>
  <si>
    <t>Components of net periodic cost:</t>
  </si>
  <si>
    <t>Expected return on plan assets</t>
  </si>
  <si>
    <t>Net periodic cost (benefit)</t>
  </si>
  <si>
    <t>Postretirement</t>
  </si>
  <si>
    <t>Pension and Postretirement Benefit Plans - Share of Expected Future Benefits Payments Schedule (Details) $ in Millions</t>
  </si>
  <si>
    <t>Schedule of Expected Future Pension Benefit Payment [Line Items]</t>
  </si>
  <si>
    <t>2018</t>
  </si>
  <si>
    <t>2020</t>
  </si>
  <si>
    <t>2021</t>
  </si>
  <si>
    <t>2022</t>
  </si>
  <si>
    <t>2023 - 2027</t>
  </si>
  <si>
    <t>Pension and Postretirement Benefit Plans - Weighted Average Assumptions Used to Determine Benefit Plans' Obligations (Details)</t>
  </si>
  <si>
    <t>Benefit obligations weighted-average assumptions:</t>
  </si>
  <si>
    <t>Discount rate (percent)</t>
  </si>
  <si>
    <t>3.10%</t>
  </si>
  <si>
    <t>4.12%</t>
  </si>
  <si>
    <t>Rates of increase in compensation levels (percent)</t>
  </si>
  <si>
    <t>3.25%</t>
  </si>
  <si>
    <t>Pension and Postretirement Benefit Plans - Weighted Average Assumptions Used to Determine Benefit Plan's Net Periodic Cost (Details)</t>
  </si>
  <si>
    <t>3.50%</t>
  </si>
  <si>
    <t>Expected long-term rate of return on assets (percent)</t>
  </si>
  <si>
    <t>6.75%</t>
  </si>
  <si>
    <t>Pension and Postretirement Benefit Plans - Assumed Health Care Cost Trend Rates Used (Details) - Postretirement</t>
  </si>
  <si>
    <t>Assumed health care cost trend rates:</t>
  </si>
  <si>
    <t>Health care cost trend rate assumed for the next year (percent)</t>
  </si>
  <si>
    <t>5.50%</t>
  </si>
  <si>
    <t>Rate to which the cost trend rate is assumed to decline (the ultimate trend rate) (percent)</t>
  </si>
  <si>
    <t>Year that the rate reaches the ultimate trend rate</t>
  </si>
  <si>
    <t>2075</t>
  </si>
  <si>
    <t>Pension and Postretirement Benefit Plans - Effective Impact of Assumed Health Care Cost Trend Rates on Amounts Reported for Postretirement Plan (Details) $ in Millions</t>
  </si>
  <si>
    <t>One percentage point change:</t>
  </si>
  <si>
    <t>Effect on total service and interest cost</t>
  </si>
  <si>
    <t>Effect on accumulated postretirement benefit obligation</t>
  </si>
  <si>
    <t>Pension and Postretirement Benefit Plans - Asset Allocation Targets (Details)</t>
  </si>
  <si>
    <t>Asset Category:</t>
  </si>
  <si>
    <t>Asset allocation target (percent)</t>
  </si>
  <si>
    <t>100.00%</t>
  </si>
  <si>
    <t>Fixed maturity</t>
  </si>
  <si>
    <t>61.00%</t>
  </si>
  <si>
    <t>19.80%</t>
  </si>
  <si>
    <t>8.30%</t>
  </si>
  <si>
    <t>International equity</t>
  </si>
  <si>
    <t>7.60%</t>
  </si>
  <si>
    <t>Emerging market equity</t>
  </si>
  <si>
    <t>3.30%</t>
  </si>
  <si>
    <t>Pension and Postretirement Benefit Plans - Company's Share of Postretirement Plans' Investments (Details) - Pension - USD ($) $ in Millions</t>
  </si>
  <si>
    <t>Defined Benefit Plan, Plan Assets, Category [Line Items]</t>
  </si>
  <si>
    <t>Defined Benefit Plan, Plan Assets, Amount</t>
  </si>
  <si>
    <t>Defined Benefit Plan, Debt Security [Member]</t>
  </si>
  <si>
    <t>Defined Benefit Plan, Equity Securities [Member]</t>
  </si>
  <si>
    <t>Quoted prices in active markets for identical assets (Level 1) | Defined Benefit Plan, Debt Security [Member]</t>
  </si>
  <si>
    <t>Quoted prices in active markets for identical assets (Level 1) | Defined Benefit Plan, Equity Securities [Member]</t>
  </si>
  <si>
    <t>Significant other observable inputs (Level 2) | Defined Benefit Plan, Debt Security [Member]</t>
  </si>
  <si>
    <t>Significant other observable inputs (Level 2) | Defined Benefit Plan, Equity Securities [Member]</t>
  </si>
  <si>
    <t>Other Comprehensive Income and Accumulated Other Comprehensive Income - Changes in Accumulated Other Comprehensive Income by Component, Net of Tax (Details) - USD ($) $ in Millions</t>
  </si>
  <si>
    <t>Accumulated Other Comprehensive Income (Loss) [Roll Forward]</t>
  </si>
  <si>
    <t>Beginning balance</t>
  </si>
  <si>
    <t>Other comprehensive income before reclassifications</t>
  </si>
  <si>
    <t>Amounts reclassified from AOCI</t>
  </si>
  <si>
    <t>Net current period other comprehensive income</t>
  </si>
  <si>
    <t>Ending balance</t>
  </si>
  <si>
    <t>Unrealized Gains and Losses on Available-for-Sale Securities</t>
  </si>
  <si>
    <t>Benefit Plan Items</t>
  </si>
  <si>
    <t>Other Comprehensive Income and Accumulated Other Comprehensive Income - Reclassifications Out of Accumulated Other Comprehensive Income by Component (Details) - USD ($) $ in Millions</t>
  </si>
  <si>
    <t>Reclassification Adjustment out of Accumulated Other Comprehensive Income [Line Items]</t>
  </si>
  <si>
    <t>Realized gain on sale of securities</t>
  </si>
  <si>
    <t>Tax expense</t>
  </si>
  <si>
    <t>Total reclassifications for the period</t>
  </si>
  <si>
    <t>Unrealized Gains and Losses on Available-for-Sale Securities | Reclassification out of Accumulated Other Comprehensive Income</t>
  </si>
  <si>
    <t>Total before tax</t>
  </si>
  <si>
    <t>Benefit Plan Items | Reclassification out of Accumulated Other Comprehensive Income</t>
  </si>
  <si>
    <t>Negative prior service costs</t>
  </si>
  <si>
    <t>Net loss</t>
  </si>
  <si>
    <t>Stockholders' Equity - Narrative (Details) - USD ($) $ in Millions</t>
  </si>
  <si>
    <t>Equity, Class of Treasury Stock [Line Items]</t>
  </si>
  <si>
    <t>Statutory Accounting Policies, Statutory Percent Available for Dividend Payments without Regulatory Approval</t>
  </si>
  <si>
    <t>10.00%</t>
  </si>
  <si>
    <t>Amount of dividends available for distributions without prior approval</t>
  </si>
  <si>
    <t>Statutory surplus in excess of authorized level, no remedial action required (percent)</t>
  </si>
  <si>
    <t>200.00%</t>
  </si>
  <si>
    <t>Statutory surplus in excess of authorized level, level maintained by company and subsidiaries (percent)</t>
  </si>
  <si>
    <t>400.00%</t>
  </si>
  <si>
    <t>Statutory capital and surplus of insurance subsidiaries</t>
  </si>
  <si>
    <t>Statutory net (loss) income of insurance subsidiaries</t>
  </si>
  <si>
    <t>Dividends received from insurance subsidiaries</t>
  </si>
  <si>
    <t>Preferred Stock - Summary (Details)</t>
  </si>
  <si>
    <t>Dec. 31, 2019quarterclass_of_stock</t>
  </si>
  <si>
    <t>Number of authorized classes of preferred stock (class of stock) | class_of_stock</t>
  </si>
  <si>
    <t>Minimum number of quarters dividends are paid in arrears (minimum of 6 quarters) | quarter</t>
  </si>
  <si>
    <t>Share-Based Compensation - Narrative (Details)</t>
  </si>
  <si>
    <t>Dec. 31, 2019USD ($)internationalFundshares</t>
  </si>
  <si>
    <t>Dec. 31, 2018USD ($)$ / sharesshares</t>
  </si>
  <si>
    <t>Dec. 31, 2017USD ($)shares</t>
  </si>
  <si>
    <t>Share-based Compensation Arrangement by Share-based Payment Award [Line Items]</t>
  </si>
  <si>
    <t>Share-based Compensation Arrangement by Share-based Payment Award, Options, Outstanding, Intrinsic Value | $</t>
  </si>
  <si>
    <t>Share-based Compensation Arrangement by Share-based Payment Award, Options, Exercisable, Intrinsic Value | $</t>
  </si>
  <si>
    <t>Employee Service Share-based Compensation, Nonvested Awards, Compensation Cost Not yet Recognized | $</t>
  </si>
  <si>
    <t>Common Stock, Capital Shares Reserved for Future Issuance</t>
  </si>
  <si>
    <t>Common shares valued (shares) | $</t>
  </si>
  <si>
    <t>Share-based compensation | $</t>
  </si>
  <si>
    <t>Share-based Compensation Arrangement by Share-based Payment Award, Maximum Number of Shares Per Employee</t>
  </si>
  <si>
    <t>Share-based compensation performance unit award minimum award earned</t>
  </si>
  <si>
    <t>Share-based compensation performance unit award maximum award earned</t>
  </si>
  <si>
    <t>500.00%</t>
  </si>
  <si>
    <t>Employee Service Share-based Compensation, Nonvested Awards, Compensation Cost Not yet Recognized, Period for Recognition</t>
  </si>
  <si>
    <t>11 months 23 days</t>
  </si>
  <si>
    <t>Percentage Of Annual Base Earnings</t>
  </si>
  <si>
    <t>Share-based Compensation Arrangement by Share-based Payment Award, Purchase Price of Common Stock, Percent</t>
  </si>
  <si>
    <t>85.00%</t>
  </si>
  <si>
    <t>Share-based Compensation Arrangement by Share-based Payment Award, Shares Purchased for Award</t>
  </si>
  <si>
    <t>Stock Compensation Plan [Member]</t>
  </si>
  <si>
    <t>Number Of Securities Available For Issuance Under Equity Compensation Plans</t>
  </si>
  <si>
    <t>Maximum value of awards that may be granted in any calendar year</t>
  </si>
  <si>
    <t>Share-based Compensation Arrangement by Share-based Payment Award, Number of Shares Authorized</t>
  </si>
  <si>
    <t>Plan Termination Date</t>
  </si>
  <si>
    <t>May 4,
		2027</t>
  </si>
  <si>
    <t>Employee Stock Option [Member]</t>
  </si>
  <si>
    <t>Share-based Compensation Arrangement by Share-based Payment Award, Annual Vesting Percentage</t>
  </si>
  <si>
    <t>33.33%</t>
  </si>
  <si>
    <t>Restricted Stock Units (RSUs) [Member]</t>
  </si>
  <si>
    <t>Share-based Compensation Arrangement by Share-based Payment Award, Vesting Percentage Three Years After Grant Date</t>
  </si>
  <si>
    <t>Restricted Stock Units (RSUs) Performance Based Shares [Member]</t>
  </si>
  <si>
    <t>1 year 3 days</t>
  </si>
  <si>
    <t>Restricted Stock Units (RSUs) Service Based Shares [Member]</t>
  </si>
  <si>
    <t>9 months 21 days</t>
  </si>
  <si>
    <t>Outside Directors Award Plan [Member] | Restricted Stock Units (RSUs) [Member]</t>
  </si>
  <si>
    <t>Share Based Compensation Arrangement, Restricted Stock Units Awarded to Directors, Award Vesting Period</t>
  </si>
  <si>
    <t>6 months</t>
  </si>
  <si>
    <t>Number Of Shares Of Restricted Stock Issued To Each Non Employee Director</t>
  </si>
  <si>
    <t>Restricted Stock Plan Termination Date</t>
  </si>
  <si>
    <t>May 31,
		2026</t>
  </si>
  <si>
    <t>Stock Issued During Period, Shares, Restricted Stock Award, Gross</t>
  </si>
  <si>
    <t>Outside Directors Award Plan [Member] | Restricted Stock Units (RSUs) [Member] | Maximum</t>
  </si>
  <si>
    <t>Share Based Compensation Arrangement, Restricted Stock Units, Annual Installment Payments</t>
  </si>
  <si>
    <t>10 years</t>
  </si>
  <si>
    <t>Share Based Compensation Restricted Stock Units Awarded To Directors</t>
  </si>
  <si>
    <t>Outside Directors Award Plan [Member] | Restricted Stock Units (RSUs) [Member] | Minimum</t>
  </si>
  <si>
    <t>Exercise Prices Range One [Member]</t>
  </si>
  <si>
    <t>Share-based Compensation, Shares Authorized under Stock Option Plans, Exercise Price Range, Lower Range Limit | $ / shares</t>
  </si>
  <si>
    <t>Share-based Compensation, Shares Authorized under Stock Option Plans, Exercise Price Range, Upper Range Limit | $ / shares</t>
  </si>
  <si>
    <t>Exercise Prices Range Two [Member]</t>
  </si>
  <si>
    <t>Share-Based Compensation - Non-Vested and Vested Restricted Shares and Changes (Details) - USD ($)</t>
  </si>
  <si>
    <t>Share-based Compensation Arrangement by Share-based Payment Award, Equity Instruments Other than Options, Forfeited in Period</t>
  </si>
  <si>
    <t>Share-based Compensation Arrangement by Share-based Payment Award, Non-Option Equity Instruments, Outstanding, Number</t>
  </si>
  <si>
    <t>Share-based Compensation Arrangement by Share-based Payment Award, Equity Instruments Other than Options, Aggregate Intrinsic Value, Outstanding</t>
  </si>
  <si>
    <t>Share-based Compensation Arrangement by Share-based Payment Award, Equity Instruments Other than Options, Grants in Period</t>
  </si>
  <si>
    <t>Share-based Compensation Arrangement by Share-based Payment Award, Equity Instruments Other than Options, Grants in Period, Intrinsic Value, Amount Per Share</t>
  </si>
  <si>
    <t>Share-based Compensation Arrangement by Share-based Payment Award, Equity Instruments Other than Options, Vested in Period</t>
  </si>
  <si>
    <t>Share-based Compensation Arrangement by Share-based Payment Award, Equity Instruments Other than Options, Vested in Period, Intrinsic Value, Amount Per Share</t>
  </si>
  <si>
    <t>Share-based Compensation Arrangement by Share-based Payment Award, Equity Instruments Other than Options, Forfeitures, Weighted Average Grant Date Fair Value</t>
  </si>
  <si>
    <t>Share-Based Compensation - Stock Option Activity (Details) - $ / shares</t>
  </si>
  <si>
    <t>Share-based Compensation Arrangement by Share-based Payment Award, Options, Vested and Expected to Vest, Outstanding, Number</t>
  </si>
  <si>
    <t>Share-based Compensation Arrangement by Share-based Payment Award, Options, Exercises in Period</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 by Share-based Payment Award, Options, Outstanding, Number</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 Stock Options Outstanding and Exercisable (Details) - $ / shares shares in Millions</t>
  </si>
  <si>
    <t>Schedule Of Share Based Compensation Arrangement [Line Items]</t>
  </si>
  <si>
    <t>Share-based Compensation Arrangement by Share-based Payment Award, Options, Outstanding, Weighted Average Remaining Contractual Term</t>
  </si>
  <si>
    <t>3 years 6 months</t>
  </si>
  <si>
    <t>Share-based Compensation Arrangement by Share-based Payment Award, Options, Exercisable, Number</t>
  </si>
  <si>
    <t>Share-based Compensation Arrangement by Share-based Payment Award, Options, Exercisable, Weighted Average Exercise Price</t>
  </si>
  <si>
    <t>2 years 2 months 12 days</t>
  </si>
  <si>
    <t>4 years 10 months 24 days</t>
  </si>
  <si>
    <t>Net (Loss) Earnings Per Common Share - Compilation of Basic and Diluted Net (Loss) Per Common Share (Details) - USD ($) $ / shares in Units, shares in Millions, $ in Millions</t>
  </si>
  <si>
    <t>3 Months Ended</t>
  </si>
  <si>
    <t>Sep. 30, 2019</t>
  </si>
  <si>
    <t>Mar. 31, 2019</t>
  </si>
  <si>
    <t>Sep. 30, 2018</t>
  </si>
  <si>
    <t>Jun. 30, 2018</t>
  </si>
  <si>
    <t>Mar. 31, 2018</t>
  </si>
  <si>
    <t>Numerator:</t>
  </si>
  <si>
    <t>Net (loss) earnings for basic net earnings per common share</t>
  </si>
  <si>
    <t>Adjusted net (loss) earnings for dilutive net (loss) earnings per common share</t>
  </si>
  <si>
    <t>Denominator:</t>
  </si>
  <si>
    <t>Weighted average shares for basic net earnings (loss) per common share (shares)</t>
  </si>
  <si>
    <t>Effect of dilutive share-based awards (shares)</t>
  </si>
  <si>
    <t>Adjusted weighted average shares for diluted net earnings (loss) per common share (shares)</t>
  </si>
  <si>
    <t>Basic net earnings (loss) per common share (usd per share)</t>
  </si>
  <si>
    <t>Diluted net earnings (loss) per common share (usd per share)</t>
  </si>
  <si>
    <t>Dilutive Securities, Effect on Basic Earnings Per Share, Options and Restrictive Stock Units</t>
  </si>
  <si>
    <t>Net (Loss) Earnings Per Common Share - Options to Purchase Shares of Common Stock (Details) - shares shares in Millions</t>
  </si>
  <si>
    <t>Number of options and awards (shares)</t>
  </si>
  <si>
    <t>Reportable Segments - Narrative (Details)</t>
  </si>
  <si>
    <t>Dec. 31, 2019Segment</t>
  </si>
  <si>
    <t>Number of reportable segments (segment)</t>
  </si>
  <si>
    <t>Reportable Segments - Financial Information Regarding Company's Reportable Segments (Details) - USD ($) $ in Millions</t>
  </si>
  <si>
    <t>Revenues from external sources:</t>
  </si>
  <si>
    <t>SEC Schedule, 12-16, Insurance Companies, Supplementary Insurance Information, Premium Revenue</t>
  </si>
  <si>
    <t>Intersegment revenues</t>
  </si>
  <si>
    <t>Segment loss before federal income tax:</t>
  </si>
  <si>
    <t>Income (loss) before federal income tax</t>
  </si>
  <si>
    <t>Net Investment Income</t>
  </si>
  <si>
    <t>Segment assets:</t>
  </si>
  <si>
    <t>Total segment assets</t>
  </si>
  <si>
    <t>Reconciling items:</t>
  </si>
  <si>
    <t>Total consolidated assets</t>
  </si>
  <si>
    <t>Specialty insurance</t>
  </si>
  <si>
    <t>Total investment operations segment</t>
  </si>
  <si>
    <t>Total internal and external revenue [Member]</t>
  </si>
  <si>
    <t>Segment Reconciling Items [Member]</t>
  </si>
  <si>
    <t>Gaap Expense Adjustments</t>
  </si>
  <si>
    <t>Corporate Expenses</t>
  </si>
  <si>
    <t>Corporate, Non-Segment [Member]</t>
  </si>
  <si>
    <t>Intersegment Eliminations [Member]</t>
  </si>
  <si>
    <t>Reportable segments | Personal Insurance Segments [Member]</t>
  </si>
  <si>
    <t>Reportable segments | Commercial insurance</t>
  </si>
  <si>
    <t>Reportable segments | Specialty insurance</t>
  </si>
  <si>
    <t>Reportable segments | Total insurance segments</t>
  </si>
  <si>
    <t>Reportable segments | Net investment income</t>
  </si>
  <si>
    <t>Reportable segments | Net realized capital gains</t>
  </si>
  <si>
    <t>Reportable segments | Total investment operations segment</t>
  </si>
  <si>
    <t>Reportable segments | All other</t>
  </si>
  <si>
    <t>Quarterly Financial Data (unaudited) - Summary (Details) - USD ($) $ / shares in Units, $ in Millions</t>
  </si>
  <si>
    <t>(Loss) income before federal income taxes</t>
  </si>
  <si>
    <t>Label</t>
  </si>
  <si>
    <t>Element</t>
  </si>
  <si>
    <t>Value</t>
  </si>
  <si>
    <t>Retained Earnings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4</v>
      </c>
    </row>
    <row r="20" spans="1:4">
      <c r="A20" s="4" t="s">
        <v>36</v>
      </c>
      <c r="B20" s="4" t="s">
        <v>37</v>
      </c>
    </row>
    <row r="21" spans="1:4">
      <c r="A21" s="4" t="s">
        <v>38</v>
      </c>
      <c r="B21" s="4" t="s">
        <v>37</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C26" s="5" t="n">
        <v>43654704</v>
      </c>
    </row>
    <row r="27" spans="1:4">
      <c r="A27" s="4" t="s">
        <v>45</v>
      </c>
      <c r="B27" s="4" t="s">
        <v>46</v>
      </c>
    </row>
    <row r="28" spans="1:4">
      <c r="A28" s="4" t="s">
        <v>47</v>
      </c>
      <c r="D28" s="6" t="n">
        <v>617915534</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13</v>
      </c>
    </row>
    <row r="34" spans="1:4">
      <c r="A34" s="4" t="s">
        <v>57</v>
      </c>
    </row>
    <row r="35" spans="1:4">
      <c r="A35" s="3" t="s">
        <v>5</v>
      </c>
    </row>
    <row r="36" spans="1:4">
      <c r="A36" s="4" t="s">
        <v>58</v>
      </c>
      <c r="B36" s="4" t="s">
        <v>59</v>
      </c>
    </row>
    <row r="37" spans="1:4">
      <c r="A37" s="4" t="s">
        <v>60</v>
      </c>
      <c r="B37" s="4" t="s">
        <v>61</v>
      </c>
    </row>
    <row r="38" spans="1:4">
      <c r="A38" s="4" t="s">
        <v>62</v>
      </c>
      <c r="B38"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8</v>
      </c>
      <c r="B1" s="2" t="s">
        <v>1</v>
      </c>
    </row>
    <row r="2" spans="1:4">
      <c r="B2" s="2" t="s">
        <v>2</v>
      </c>
      <c r="C2" s="2" t="s">
        <v>65</v>
      </c>
      <c r="D2" s="2" t="s">
        <v>118</v>
      </c>
    </row>
    <row r="3" spans="1:4">
      <c r="A3" s="3" t="s">
        <v>229</v>
      </c>
    </row>
    <row r="4" spans="1:4">
      <c r="A4" s="4" t="s">
        <v>230</v>
      </c>
      <c r="B4" s="7" t="n">
        <v>10.4</v>
      </c>
      <c r="C4" s="7" t="n">
        <v>10.4</v>
      </c>
      <c r="D4" s="7" t="n">
        <v>10.4</v>
      </c>
    </row>
    <row r="5" spans="1:4">
      <c r="A5" s="4" t="s">
        <v>231</v>
      </c>
      <c r="B5" s="7" t="n">
        <v>1.1</v>
      </c>
      <c r="C5" s="6" t="n">
        <v>1</v>
      </c>
      <c r="D5" s="7" t="n">
        <v>0.8</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5</v>
      </c>
      <c r="D2" s="2" t="s">
        <v>118</v>
      </c>
    </row>
    <row r="3" spans="1:4">
      <c r="A3" s="3" t="s">
        <v>995</v>
      </c>
    </row>
    <row r="4" spans="1:4">
      <c r="A4" s="4" t="s">
        <v>996</v>
      </c>
      <c r="B4" s="7" t="n">
        <v>74.2</v>
      </c>
      <c r="C4" s="7" t="n">
        <v>-49.7</v>
      </c>
      <c r="D4" s="7" t="n">
        <v>65.09999999999999</v>
      </c>
    </row>
    <row r="5" spans="1:4">
      <c r="A5" s="4" t="s">
        <v>997</v>
      </c>
      <c r="B5" s="8" t="n">
        <v>-19.6</v>
      </c>
      <c r="C5" s="8" t="n">
        <v>-0.1</v>
      </c>
      <c r="D5" s="8" t="n">
        <v>-52.8</v>
      </c>
    </row>
    <row r="6" spans="1:4">
      <c r="A6" s="4" t="s">
        <v>998</v>
      </c>
      <c r="B6" s="5" t="n">
        <v>-1</v>
      </c>
      <c r="C6" s="8" t="n">
        <v>-4.7</v>
      </c>
      <c r="D6" s="8" t="n">
        <v>37.8</v>
      </c>
    </row>
    <row r="7" spans="1:4">
      <c r="A7" s="4" t="s">
        <v>488</v>
      </c>
    </row>
    <row r="8" spans="1:4">
      <c r="A8" s="3" t="s">
        <v>995</v>
      </c>
    </row>
    <row r="9" spans="1:4">
      <c r="A9" s="4" t="s">
        <v>998</v>
      </c>
      <c r="B9" s="5" t="n">
        <v>-1</v>
      </c>
      <c r="C9" s="8" t="n">
        <v>-4.7</v>
      </c>
      <c r="D9" s="8" t="n">
        <v>37.8</v>
      </c>
    </row>
    <row r="10" spans="1:4">
      <c r="A10" s="4" t="s">
        <v>992</v>
      </c>
    </row>
    <row r="11" spans="1:4">
      <c r="A11" s="3" t="s">
        <v>995</v>
      </c>
    </row>
    <row r="12" spans="1:4">
      <c r="A12" s="4" t="s">
        <v>998</v>
      </c>
      <c r="B12" s="8" t="n">
        <v>2.8</v>
      </c>
      <c r="C12" s="8" t="n">
        <v>1.6</v>
      </c>
      <c r="D12" s="8" t="n">
        <v>42.3</v>
      </c>
    </row>
    <row r="13" spans="1:4">
      <c r="A13" s="4" t="s">
        <v>999</v>
      </c>
    </row>
    <row r="14" spans="1:4">
      <c r="A14" s="3" t="s">
        <v>995</v>
      </c>
    </row>
    <row r="15" spans="1:4">
      <c r="A15" s="4" t="s">
        <v>996</v>
      </c>
      <c r="B15" s="8" t="n">
        <v>3.5</v>
      </c>
      <c r="C15" s="5" t="n">
        <v>2</v>
      </c>
      <c r="D15" s="8" t="n">
        <v>65.09999999999999</v>
      </c>
    </row>
    <row r="16" spans="1:4">
      <c r="A16" s="4" t="s">
        <v>1000</v>
      </c>
      <c r="B16" s="8" t="n">
        <v>3.5</v>
      </c>
      <c r="C16" s="5" t="n">
        <v>2</v>
      </c>
      <c r="D16" s="8" t="n">
        <v>65.09999999999999</v>
      </c>
    </row>
    <row r="17" spans="1:4">
      <c r="A17" s="4" t="s">
        <v>997</v>
      </c>
      <c r="B17" s="8" t="n">
        <v>-0.7</v>
      </c>
      <c r="C17" s="8" t="n">
        <v>-0.4</v>
      </c>
      <c r="D17" s="8" t="n">
        <v>-22.8</v>
      </c>
    </row>
    <row r="18" spans="1:4">
      <c r="A18" s="4" t="s">
        <v>998</v>
      </c>
      <c r="B18" s="8" t="n">
        <v>-2.8</v>
      </c>
      <c r="C18" s="8" t="n">
        <v>-1.6</v>
      </c>
      <c r="D18" s="8" t="n">
        <v>-42.3</v>
      </c>
    </row>
    <row r="19" spans="1:4">
      <c r="A19" s="4" t="s">
        <v>993</v>
      </c>
    </row>
    <row r="20" spans="1:4">
      <c r="A20" s="3" t="s">
        <v>995</v>
      </c>
    </row>
    <row r="21" spans="1:4">
      <c r="A21" s="4" t="s">
        <v>998</v>
      </c>
      <c r="B21" s="8" t="n">
        <v>-3.8</v>
      </c>
      <c r="C21" s="8" t="n">
        <v>-6.3</v>
      </c>
      <c r="D21" s="8" t="n">
        <v>-4.5</v>
      </c>
    </row>
    <row r="22" spans="1:4">
      <c r="A22" s="4" t="s">
        <v>1001</v>
      </c>
    </row>
    <row r="23" spans="1:4">
      <c r="A23" s="3" t="s">
        <v>995</v>
      </c>
    </row>
    <row r="24" spans="1:4">
      <c r="A24" s="4" t="s">
        <v>1000</v>
      </c>
      <c r="B24" s="8" t="n">
        <v>-3.3</v>
      </c>
      <c r="C24" s="8" t="n">
        <v>-6.9</v>
      </c>
      <c r="D24" s="8" t="n">
        <v>-6.2</v>
      </c>
    </row>
    <row r="25" spans="1:4">
      <c r="A25" s="4" t="s">
        <v>997</v>
      </c>
      <c r="B25" s="8" t="n">
        <v>-0.5</v>
      </c>
      <c r="C25" s="8" t="n">
        <v>0.6</v>
      </c>
      <c r="D25" s="8" t="n">
        <v>1.7</v>
      </c>
    </row>
    <row r="26" spans="1:4">
      <c r="A26" s="4" t="s">
        <v>1002</v>
      </c>
      <c r="B26" s="8" t="n">
        <v>6.3</v>
      </c>
      <c r="C26" s="8" t="n">
        <v>6.3</v>
      </c>
      <c r="D26" s="8" t="n">
        <v>6.3</v>
      </c>
    </row>
    <row r="27" spans="1:4">
      <c r="A27" s="4" t="s">
        <v>1003</v>
      </c>
      <c r="B27" s="8" t="n">
        <v>-9.6</v>
      </c>
      <c r="C27" s="8" t="n">
        <v>-13.2</v>
      </c>
      <c r="D27" s="8" t="n">
        <v>-12.5</v>
      </c>
    </row>
    <row r="28" spans="1:4">
      <c r="A28" s="4" t="s">
        <v>998</v>
      </c>
      <c r="B28" s="7" t="n">
        <v>3.8</v>
      </c>
      <c r="C28" s="7" t="n">
        <v>6.3</v>
      </c>
      <c r="D28" s="7" t="n">
        <v>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65</v>
      </c>
      <c r="D2" s="2" t="s">
        <v>118</v>
      </c>
    </row>
    <row r="3" spans="1:4">
      <c r="A3" s="3" t="s">
        <v>1005</v>
      </c>
    </row>
    <row r="4" spans="1:4">
      <c r="A4" s="4" t="s">
        <v>1006</v>
      </c>
      <c r="B4" s="4" t="s">
        <v>1007</v>
      </c>
    </row>
    <row r="5" spans="1:4">
      <c r="A5" s="4" t="s">
        <v>1008</v>
      </c>
      <c r="B5" s="7" t="n">
        <v>91.3</v>
      </c>
    </row>
    <row r="6" spans="1:4">
      <c r="A6" s="4" t="s">
        <v>1009</v>
      </c>
      <c r="B6" s="4" t="s">
        <v>1010</v>
      </c>
    </row>
    <row r="7" spans="1:4">
      <c r="A7" s="4" t="s">
        <v>1011</v>
      </c>
      <c r="B7" s="4" t="s">
        <v>1012</v>
      </c>
    </row>
    <row r="8" spans="1:4">
      <c r="A8" s="4" t="s">
        <v>1013</v>
      </c>
      <c r="B8" s="7" t="n">
        <v>913.3</v>
      </c>
      <c r="C8" s="7" t="n">
        <v>871.9</v>
      </c>
    </row>
    <row r="9" spans="1:4">
      <c r="A9" s="4" t="s">
        <v>1014</v>
      </c>
      <c r="B9" s="7" t="n">
        <v>31.1</v>
      </c>
      <c r="C9" s="8" t="n">
        <v>65.09999999999999</v>
      </c>
      <c r="D9" s="7" t="n">
        <v>43.5</v>
      </c>
    </row>
    <row r="10" spans="1:4">
      <c r="A10" s="4" t="s">
        <v>10</v>
      </c>
      <c r="B10" s="4" t="s">
        <v>11</v>
      </c>
    </row>
    <row r="11" spans="1:4">
      <c r="A11" s="4" t="s">
        <v>249</v>
      </c>
    </row>
    <row r="12" spans="1:4">
      <c r="A12" s="3" t="s">
        <v>1005</v>
      </c>
    </row>
    <row r="13" spans="1:4">
      <c r="A13" s="4" t="s">
        <v>1015</v>
      </c>
      <c r="B13" s="6" t="n">
        <v>10</v>
      </c>
      <c r="C13" s="6" t="n">
        <v>10</v>
      </c>
      <c r="D13" s="6" t="n">
        <v>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1016</v>
      </c>
      <c r="B1" s="2" t="s">
        <v>1</v>
      </c>
    </row>
    <row r="2" spans="1:2">
      <c r="B2" s="2" t="s">
        <v>1017</v>
      </c>
    </row>
    <row r="3" spans="1:2">
      <c r="A3" s="3" t="s">
        <v>363</v>
      </c>
    </row>
    <row r="4" spans="1:2">
      <c r="A4" s="4" t="s">
        <v>1018</v>
      </c>
      <c r="B4" s="5" t="n">
        <v>2</v>
      </c>
    </row>
    <row r="5" spans="1:2">
      <c r="A5" s="4" t="s">
        <v>1019</v>
      </c>
      <c r="B5" s="5" t="n">
        <v>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7"/>
  </cols>
  <sheetData>
    <row r="1" spans="1:4">
      <c r="A1" s="1" t="s">
        <v>1020</v>
      </c>
      <c r="B1" s="2" t="s">
        <v>1</v>
      </c>
    </row>
    <row r="2" spans="1:4">
      <c r="B2" s="2" t="s">
        <v>1021</v>
      </c>
      <c r="C2" s="2" t="s">
        <v>1022</v>
      </c>
      <c r="D2" s="2" t="s">
        <v>1023</v>
      </c>
    </row>
    <row r="3" spans="1:4">
      <c r="A3" s="3" t="s">
        <v>1024</v>
      </c>
    </row>
    <row r="4" spans="1:4">
      <c r="A4" s="4" t="s">
        <v>1025</v>
      </c>
      <c r="B4" s="6" t="n">
        <v>9000000</v>
      </c>
    </row>
    <row r="5" spans="1:4">
      <c r="A5" s="4" t="s">
        <v>1026</v>
      </c>
      <c r="B5" s="5" t="n">
        <v>4500000</v>
      </c>
      <c r="C5" s="6" t="n">
        <v>7200000</v>
      </c>
      <c r="D5" s="6" t="n">
        <v>3000000</v>
      </c>
    </row>
    <row r="6" spans="1:4">
      <c r="A6" s="4" t="s">
        <v>1027</v>
      </c>
      <c r="B6" s="6" t="n">
        <v>6600000</v>
      </c>
    </row>
    <row r="7" spans="1:4">
      <c r="A7" s="4" t="s">
        <v>1028</v>
      </c>
      <c r="B7" s="5" t="n">
        <v>4000000</v>
      </c>
    </row>
    <row r="8" spans="1:4">
      <c r="A8" s="4" t="s">
        <v>10</v>
      </c>
      <c r="B8" s="4" t="s">
        <v>11</v>
      </c>
    </row>
    <row r="9" spans="1:4">
      <c r="A9" s="4" t="s">
        <v>1029</v>
      </c>
      <c r="B9" s="6" t="n">
        <v>125900000</v>
      </c>
      <c r="C9" s="5" t="n">
        <v>125000000</v>
      </c>
    </row>
    <row r="10" spans="1:4">
      <c r="A10" s="4" t="s">
        <v>1030</v>
      </c>
      <c r="B10" s="6" t="n">
        <v>6100000</v>
      </c>
      <c r="C10" s="6" t="n">
        <v>11100000</v>
      </c>
      <c r="D10" s="6" t="n">
        <v>4200000</v>
      </c>
    </row>
    <row r="11" spans="1:4">
      <c r="A11" s="4" t="s">
        <v>1031</v>
      </c>
      <c r="B11" s="5" t="n">
        <v>250000</v>
      </c>
    </row>
    <row r="12" spans="1:4">
      <c r="A12" s="4" t="s">
        <v>1032</v>
      </c>
      <c r="B12" s="4" t="s">
        <v>608</v>
      </c>
    </row>
    <row r="13" spans="1:4">
      <c r="A13" s="4" t="s">
        <v>1033</v>
      </c>
      <c r="B13" s="4" t="s">
        <v>1034</v>
      </c>
    </row>
    <row r="14" spans="1:4">
      <c r="A14" s="4" t="s">
        <v>1035</v>
      </c>
      <c r="B14" s="4" t="s">
        <v>1036</v>
      </c>
    </row>
    <row r="15" spans="1:4">
      <c r="A15" s="4" t="s">
        <v>1037</v>
      </c>
      <c r="B15" s="4" t="s">
        <v>897</v>
      </c>
    </row>
    <row r="16" spans="1:4">
      <c r="A16" s="4" t="s">
        <v>1038</v>
      </c>
      <c r="B16" s="4" t="s">
        <v>1039</v>
      </c>
    </row>
    <row r="17" spans="1:4">
      <c r="A17" s="4" t="s">
        <v>1040</v>
      </c>
      <c r="B17" s="5" t="n">
        <v>3600000</v>
      </c>
    </row>
    <row r="18" spans="1:4">
      <c r="A18" s="4" t="s">
        <v>1041</v>
      </c>
    </row>
    <row r="19" spans="1:4">
      <c r="A19" s="3" t="s">
        <v>1024</v>
      </c>
    </row>
    <row r="20" spans="1:4">
      <c r="A20" s="4" t="s">
        <v>1042</v>
      </c>
      <c r="B20" s="5" t="n">
        <v>1800000</v>
      </c>
    </row>
    <row r="21" spans="1:4">
      <c r="A21" s="4" t="s">
        <v>1043</v>
      </c>
      <c r="B21" s="5" t="n">
        <v>5</v>
      </c>
      <c r="C21" s="5" t="n">
        <v>5</v>
      </c>
    </row>
    <row r="22" spans="1:4">
      <c r="A22" s="4" t="s">
        <v>1044</v>
      </c>
      <c r="B22" s="5" t="n">
        <v>2400000</v>
      </c>
    </row>
    <row r="23" spans="1:4">
      <c r="A23" s="4" t="s">
        <v>1045</v>
      </c>
      <c r="B23" s="4" t="s">
        <v>1046</v>
      </c>
    </row>
    <row r="24" spans="1:4">
      <c r="A24" s="4" t="s">
        <v>1047</v>
      </c>
    </row>
    <row r="25" spans="1:4">
      <c r="A25" s="3" t="s">
        <v>1024</v>
      </c>
    </row>
    <row r="26" spans="1:4">
      <c r="A26" s="4" t="s">
        <v>1048</v>
      </c>
      <c r="C26" s="4" t="s">
        <v>1049</v>
      </c>
    </row>
    <row r="27" spans="1:4">
      <c r="A27" s="4" t="s">
        <v>1050</v>
      </c>
    </row>
    <row r="28" spans="1:4">
      <c r="A28" s="3" t="s">
        <v>1024</v>
      </c>
    </row>
    <row r="29" spans="1:4">
      <c r="A29" s="4" t="s">
        <v>1051</v>
      </c>
      <c r="C29" s="4" t="s">
        <v>967</v>
      </c>
    </row>
    <row r="30" spans="1:4">
      <c r="A30" s="4" t="s">
        <v>1052</v>
      </c>
    </row>
    <row r="31" spans="1:4">
      <c r="A31" s="3" t="s">
        <v>1024</v>
      </c>
    </row>
    <row r="32" spans="1:4">
      <c r="A32" s="4" t="s">
        <v>1027</v>
      </c>
      <c r="B32" s="6" t="n">
        <v>5900000</v>
      </c>
    </row>
    <row r="33" spans="1:4">
      <c r="A33" s="4" t="s">
        <v>1035</v>
      </c>
      <c r="B33" s="4" t="s">
        <v>1053</v>
      </c>
    </row>
    <row r="34" spans="1:4">
      <c r="A34" s="4" t="s">
        <v>1054</v>
      </c>
    </row>
    <row r="35" spans="1:4">
      <c r="A35" s="3" t="s">
        <v>1024</v>
      </c>
    </row>
    <row r="36" spans="1:4">
      <c r="A36" s="4" t="s">
        <v>1027</v>
      </c>
      <c r="B36" s="6" t="n">
        <v>700000</v>
      </c>
    </row>
    <row r="37" spans="1:4">
      <c r="A37" s="4" t="s">
        <v>1035</v>
      </c>
      <c r="B37" s="4" t="s">
        <v>1055</v>
      </c>
    </row>
    <row r="38" spans="1:4">
      <c r="A38" s="4" t="s">
        <v>1056</v>
      </c>
    </row>
    <row r="39" spans="1:4">
      <c r="A39" s="3" t="s">
        <v>1024</v>
      </c>
    </row>
    <row r="40" spans="1:4">
      <c r="A40" s="4" t="s">
        <v>1029</v>
      </c>
      <c r="B40" s="6" t="n">
        <v>1217996</v>
      </c>
      <c r="C40" s="6" t="n">
        <v>110256</v>
      </c>
    </row>
    <row r="41" spans="1:4">
      <c r="A41" s="4" t="s">
        <v>1057</v>
      </c>
      <c r="B41" s="4" t="s">
        <v>1058</v>
      </c>
    </row>
    <row r="42" spans="1:4">
      <c r="A42" s="4" t="s">
        <v>1059</v>
      </c>
      <c r="B42" s="5" t="n">
        <v>1400</v>
      </c>
    </row>
    <row r="43" spans="1:4">
      <c r="A43" s="4" t="s">
        <v>1060</v>
      </c>
      <c r="B43" s="4" t="s">
        <v>1061</v>
      </c>
    </row>
    <row r="44" spans="1:4">
      <c r="A44" s="4" t="s">
        <v>1062</v>
      </c>
      <c r="B44" s="5" t="n">
        <v>18837</v>
      </c>
      <c r="C44" s="5" t="n">
        <v>23080</v>
      </c>
      <c r="D44" s="5" t="n">
        <v>26323</v>
      </c>
    </row>
    <row r="45" spans="1:4">
      <c r="A45" s="4" t="s">
        <v>1063</v>
      </c>
    </row>
    <row r="46" spans="1:4">
      <c r="A46" s="3" t="s">
        <v>1024</v>
      </c>
    </row>
    <row r="47" spans="1:4">
      <c r="A47" s="4" t="s">
        <v>1064</v>
      </c>
      <c r="B47" s="4" t="s">
        <v>1065</v>
      </c>
    </row>
    <row r="48" spans="1:4">
      <c r="A48" s="4" t="s">
        <v>1066</v>
      </c>
      <c r="B48" s="5" t="n">
        <v>10000</v>
      </c>
    </row>
    <row r="49" spans="1:4">
      <c r="A49" s="4" t="s">
        <v>1067</v>
      </c>
    </row>
    <row r="50" spans="1:4">
      <c r="A50" s="3" t="s">
        <v>1024</v>
      </c>
    </row>
    <row r="51" spans="1:4">
      <c r="A51" s="4" t="s">
        <v>1064</v>
      </c>
      <c r="B51" s="4" t="s">
        <v>828</v>
      </c>
    </row>
    <row r="52" spans="1:4">
      <c r="A52" s="4" t="s">
        <v>1066</v>
      </c>
      <c r="B52" s="5" t="n">
        <v>500</v>
      </c>
    </row>
    <row r="53" spans="1:4">
      <c r="A53" s="4" t="s">
        <v>1068</v>
      </c>
    </row>
    <row r="54" spans="1:4">
      <c r="A54" s="3" t="s">
        <v>1024</v>
      </c>
    </row>
    <row r="55" spans="1:4">
      <c r="A55" s="4" t="s">
        <v>1069</v>
      </c>
      <c r="C55" s="9" t="n">
        <v>10.01</v>
      </c>
    </row>
    <row r="56" spans="1:4">
      <c r="A56" s="4" t="s">
        <v>1070</v>
      </c>
      <c r="C56" s="5" t="n">
        <v>20</v>
      </c>
    </row>
    <row r="57" spans="1:4">
      <c r="A57" s="4" t="s">
        <v>1071</v>
      </c>
    </row>
    <row r="58" spans="1:4">
      <c r="A58" s="3" t="s">
        <v>1024</v>
      </c>
    </row>
    <row r="59" spans="1:4">
      <c r="A59" s="4" t="s">
        <v>1069</v>
      </c>
      <c r="C59" s="10" t="n">
        <v>20.01</v>
      </c>
    </row>
    <row r="60" spans="1:4">
      <c r="A60" s="4" t="s">
        <v>1070</v>
      </c>
      <c r="C60" s="6" t="n">
        <v>3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2</v>
      </c>
      <c r="B1" s="2" t="s">
        <v>1</v>
      </c>
    </row>
    <row r="2" spans="1:5">
      <c r="B2" s="2" t="s">
        <v>2</v>
      </c>
      <c r="C2" s="2" t="s">
        <v>65</v>
      </c>
      <c r="D2" s="2" t="s">
        <v>118</v>
      </c>
      <c r="E2" s="2" t="s">
        <v>265</v>
      </c>
    </row>
    <row r="3" spans="1:5">
      <c r="A3" s="4" t="s">
        <v>1054</v>
      </c>
    </row>
    <row r="4" spans="1:5">
      <c r="A4" s="3" t="s">
        <v>1024</v>
      </c>
    </row>
    <row r="5" spans="1:5">
      <c r="A5" s="4" t="s">
        <v>1073</v>
      </c>
      <c r="B5" s="5" t="n">
        <v>211</v>
      </c>
      <c r="C5" s="5" t="n">
        <v>4037</v>
      </c>
      <c r="D5" s="5" t="n">
        <v>15677</v>
      </c>
    </row>
    <row r="6" spans="1:5">
      <c r="A6" s="4" t="s">
        <v>1074</v>
      </c>
      <c r="B6" s="5" t="n">
        <v>67934</v>
      </c>
      <c r="C6" s="5" t="n">
        <v>126946</v>
      </c>
      <c r="D6" s="5" t="n">
        <v>71578</v>
      </c>
      <c r="E6" s="5" t="n">
        <v>107297</v>
      </c>
    </row>
    <row r="7" spans="1:5">
      <c r="A7" s="4" t="s">
        <v>1075</v>
      </c>
      <c r="B7" s="9" t="n">
        <v>27.65</v>
      </c>
      <c r="C7" s="9" t="n">
        <v>26.21</v>
      </c>
      <c r="D7" s="9" t="n">
        <v>22.44</v>
      </c>
      <c r="E7" s="9" t="n">
        <v>22.04</v>
      </c>
    </row>
    <row r="8" spans="1:5">
      <c r="A8" s="4" t="s">
        <v>1076</v>
      </c>
      <c r="B8" s="5" t="n">
        <v>0</v>
      </c>
      <c r="C8" s="5" t="n">
        <v>97049</v>
      </c>
      <c r="D8" s="5" t="n">
        <v>6229</v>
      </c>
    </row>
    <row r="9" spans="1:5">
      <c r="A9" s="4" t="s">
        <v>1077</v>
      </c>
      <c r="B9" s="6" t="n">
        <v>0</v>
      </c>
      <c r="C9" s="9" t="n">
        <v>27.65</v>
      </c>
      <c r="D9" s="9" t="n">
        <v>27.2</v>
      </c>
    </row>
    <row r="10" spans="1:5">
      <c r="A10" s="4" t="s">
        <v>1078</v>
      </c>
      <c r="B10" s="5" t="n">
        <v>58801</v>
      </c>
      <c r="C10" s="5" t="n">
        <v>37644</v>
      </c>
      <c r="D10" s="5" t="n">
        <v>26271</v>
      </c>
    </row>
    <row r="11" spans="1:5">
      <c r="A11" s="4" t="s">
        <v>1079</v>
      </c>
      <c r="B11" s="9" t="n">
        <v>24.57</v>
      </c>
      <c r="C11" s="9" t="n">
        <v>22.88</v>
      </c>
      <c r="D11" s="9" t="n">
        <v>21.39</v>
      </c>
    </row>
    <row r="12" spans="1:5">
      <c r="A12" s="4" t="s">
        <v>1080</v>
      </c>
      <c r="B12" s="9" t="n">
        <v>21.54</v>
      </c>
      <c r="C12" s="9" t="n">
        <v>24.82</v>
      </c>
      <c r="D12" s="9" t="n">
        <v>23.45</v>
      </c>
    </row>
    <row r="13" spans="1:5">
      <c r="A13" s="4" t="s">
        <v>1052</v>
      </c>
    </row>
    <row r="14" spans="1:5">
      <c r="A14" s="3" t="s">
        <v>1024</v>
      </c>
    </row>
    <row r="15" spans="1:5">
      <c r="A15" s="4" t="s">
        <v>1073</v>
      </c>
      <c r="B15" s="5" t="n">
        <v>14391</v>
      </c>
      <c r="C15" s="5" t="n">
        <v>15918</v>
      </c>
      <c r="D15" s="5" t="n">
        <v>23748</v>
      </c>
    </row>
    <row r="16" spans="1:5">
      <c r="A16" s="4" t="s">
        <v>1074</v>
      </c>
      <c r="B16" s="5" t="n">
        <v>460189</v>
      </c>
      <c r="C16" s="5" t="n">
        <v>356400</v>
      </c>
      <c r="D16" s="5" t="n">
        <v>147869</v>
      </c>
      <c r="E16" s="5" t="n">
        <v>0</v>
      </c>
    </row>
    <row r="17" spans="1:5">
      <c r="A17" s="4" t="s">
        <v>1075</v>
      </c>
      <c r="B17" s="9" t="n">
        <v>29.37</v>
      </c>
      <c r="C17" s="9" t="n">
        <v>27.47</v>
      </c>
      <c r="D17" s="9" t="n">
        <v>27.2</v>
      </c>
      <c r="E17" s="6" t="n">
        <v>0</v>
      </c>
    </row>
    <row r="18" spans="1:5">
      <c r="A18" s="4" t="s">
        <v>1076</v>
      </c>
      <c r="B18" s="5" t="n">
        <v>130680</v>
      </c>
      <c r="C18" s="5" t="n">
        <v>214449</v>
      </c>
      <c r="D18" s="5" t="n">
        <v>171617</v>
      </c>
    </row>
    <row r="19" spans="1:5">
      <c r="A19" s="4" t="s">
        <v>1077</v>
      </c>
      <c r="B19" s="9" t="n">
        <v>33.67</v>
      </c>
      <c r="C19" s="9" t="n">
        <v>27.65</v>
      </c>
      <c r="D19" s="9" t="n">
        <v>27.2</v>
      </c>
    </row>
    <row r="20" spans="1:5">
      <c r="A20" s="4" t="s">
        <v>1078</v>
      </c>
      <c r="B20" s="5" t="n">
        <v>12500</v>
      </c>
      <c r="C20" s="5" t="n">
        <v>0</v>
      </c>
      <c r="D20" s="5" t="n">
        <v>0</v>
      </c>
    </row>
    <row r="21" spans="1:5">
      <c r="A21" s="4" t="s">
        <v>1079</v>
      </c>
      <c r="B21" s="9" t="n">
        <v>27.65</v>
      </c>
      <c r="C21" s="6" t="n">
        <v>0</v>
      </c>
      <c r="D21" s="6" t="n">
        <v>0</v>
      </c>
    </row>
    <row r="22" spans="1:5">
      <c r="A22" s="4" t="s">
        <v>1080</v>
      </c>
      <c r="B22" s="9" t="n">
        <v>29.59</v>
      </c>
      <c r="C22" s="9" t="n">
        <v>27.37</v>
      </c>
      <c r="D22" s="9" t="n">
        <v>27.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1</v>
      </c>
      <c r="B1" s="2" t="s">
        <v>1</v>
      </c>
    </row>
    <row r="2" spans="1:5">
      <c r="B2" s="2" t="s">
        <v>2</v>
      </c>
      <c r="C2" s="2" t="s">
        <v>65</v>
      </c>
      <c r="D2" s="2" t="s">
        <v>118</v>
      </c>
      <c r="E2" s="2" t="s">
        <v>265</v>
      </c>
    </row>
    <row r="3" spans="1:5">
      <c r="A3" s="3" t="s">
        <v>366</v>
      </c>
    </row>
    <row r="4" spans="1:5">
      <c r="A4" s="4" t="s">
        <v>1082</v>
      </c>
      <c r="B4" s="5" t="n">
        <v>800000</v>
      </c>
      <c r="C4" s="5" t="n">
        <v>1000000</v>
      </c>
      <c r="D4" s="5" t="n">
        <v>1700000</v>
      </c>
      <c r="E4" s="5" t="n">
        <v>2500000</v>
      </c>
    </row>
    <row r="5" spans="1:5">
      <c r="A5" s="4" t="s">
        <v>1083</v>
      </c>
      <c r="B5" s="5" t="n">
        <v>-200000</v>
      </c>
      <c r="C5" s="5" t="n">
        <v>-700000</v>
      </c>
      <c r="D5" s="5" t="n">
        <v>-400000</v>
      </c>
    </row>
    <row r="6" spans="1:5">
      <c r="A6" s="4" t="s">
        <v>1084</v>
      </c>
      <c r="B6" s="9" t="n">
        <v>19.18</v>
      </c>
      <c r="C6" s="9" t="n">
        <v>18.5</v>
      </c>
      <c r="D6" s="9" t="n">
        <v>19.22</v>
      </c>
      <c r="E6" s="9" t="n">
        <v>20.63</v>
      </c>
    </row>
    <row r="7" spans="1:5">
      <c r="A7" s="4" t="s">
        <v>1085</v>
      </c>
      <c r="B7" s="9" t="n">
        <v>16.45</v>
      </c>
      <c r="C7" s="9" t="n">
        <v>20.08</v>
      </c>
      <c r="D7" s="9" t="n">
        <v>19.38</v>
      </c>
    </row>
    <row r="8" spans="1:5">
      <c r="A8" s="4" t="s">
        <v>1086</v>
      </c>
      <c r="B8" s="5" t="n">
        <v>800000</v>
      </c>
    </row>
    <row r="9" spans="1:5">
      <c r="A9" s="4" t="s">
        <v>1087</v>
      </c>
      <c r="B9" s="5" t="n">
        <v>0</v>
      </c>
      <c r="C9" s="5" t="n">
        <v>0</v>
      </c>
      <c r="D9" s="5" t="n">
        <v>-400000</v>
      </c>
    </row>
    <row r="10" spans="1:5">
      <c r="A10" s="4" t="s">
        <v>1088</v>
      </c>
      <c r="B10" s="9" t="n">
        <v>17.07</v>
      </c>
      <c r="C10" s="9" t="n">
        <v>25.17</v>
      </c>
      <c r="D10" s="9" t="n">
        <v>28.9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089</v>
      </c>
      <c r="B1" s="2" t="s">
        <v>1</v>
      </c>
    </row>
    <row r="2" spans="1:5">
      <c r="B2" s="2" t="s">
        <v>2</v>
      </c>
      <c r="C2" s="2" t="s">
        <v>65</v>
      </c>
      <c r="D2" s="2" t="s">
        <v>118</v>
      </c>
      <c r="E2" s="2" t="s">
        <v>265</v>
      </c>
    </row>
    <row r="3" spans="1:5">
      <c r="A3" s="3" t="s">
        <v>1090</v>
      </c>
    </row>
    <row r="4" spans="1:5">
      <c r="A4" s="4" t="s">
        <v>1086</v>
      </c>
      <c r="B4" s="8" t="n">
        <v>0.8</v>
      </c>
    </row>
    <row r="5" spans="1:5">
      <c r="A5" s="4" t="s">
        <v>1091</v>
      </c>
      <c r="B5" s="4" t="s">
        <v>1092</v>
      </c>
    </row>
    <row r="6" spans="1:5">
      <c r="A6" s="4" t="s">
        <v>1084</v>
      </c>
      <c r="B6" s="9" t="n">
        <v>19.18</v>
      </c>
      <c r="C6" s="9" t="n">
        <v>18.5</v>
      </c>
      <c r="D6" s="9" t="n">
        <v>19.22</v>
      </c>
      <c r="E6" s="9" t="n">
        <v>20.63</v>
      </c>
    </row>
    <row r="7" spans="1:5">
      <c r="A7" s="4" t="s">
        <v>1093</v>
      </c>
      <c r="B7" s="8" t="n">
        <v>0.8</v>
      </c>
    </row>
    <row r="8" spans="1:5">
      <c r="A8" s="4" t="s">
        <v>1094</v>
      </c>
      <c r="B8" s="9" t="n">
        <v>19.18</v>
      </c>
    </row>
    <row r="9" spans="1:5">
      <c r="A9" s="4" t="s">
        <v>1068</v>
      </c>
    </row>
    <row r="10" spans="1:5">
      <c r="A10" s="3" t="s">
        <v>1090</v>
      </c>
    </row>
    <row r="11" spans="1:5">
      <c r="A11" s="4" t="s">
        <v>1086</v>
      </c>
      <c r="B11" s="8" t="n">
        <v>0.4</v>
      </c>
    </row>
    <row r="12" spans="1:5">
      <c r="A12" s="4" t="s">
        <v>1091</v>
      </c>
      <c r="B12" s="4" t="s">
        <v>1095</v>
      </c>
    </row>
    <row r="13" spans="1:5">
      <c r="A13" s="4" t="s">
        <v>1084</v>
      </c>
      <c r="B13" s="9" t="n">
        <v>16.67</v>
      </c>
    </row>
    <row r="14" spans="1:5">
      <c r="A14" s="4" t="s">
        <v>1093</v>
      </c>
      <c r="B14" s="8" t="n">
        <v>0.4</v>
      </c>
    </row>
    <row r="15" spans="1:5">
      <c r="A15" s="4" t="s">
        <v>1094</v>
      </c>
      <c r="B15" s="9" t="n">
        <v>16.67</v>
      </c>
    </row>
    <row r="16" spans="1:5">
      <c r="A16" s="4" t="s">
        <v>1071</v>
      </c>
    </row>
    <row r="17" spans="1:5">
      <c r="A17" s="3" t="s">
        <v>1090</v>
      </c>
    </row>
    <row r="18" spans="1:5">
      <c r="A18" s="4" t="s">
        <v>1086</v>
      </c>
      <c r="B18" s="8" t="n">
        <v>0.4</v>
      </c>
    </row>
    <row r="19" spans="1:5">
      <c r="A19" s="4" t="s">
        <v>1091</v>
      </c>
      <c r="B19" s="4" t="s">
        <v>1096</v>
      </c>
    </row>
    <row r="20" spans="1:5">
      <c r="A20" s="4" t="s">
        <v>1084</v>
      </c>
      <c r="B20" s="6" t="n">
        <v>22</v>
      </c>
    </row>
    <row r="21" spans="1:5">
      <c r="A21" s="4" t="s">
        <v>1093</v>
      </c>
      <c r="B21" s="8" t="n">
        <v>0.4</v>
      </c>
    </row>
    <row r="22" spans="1:5">
      <c r="A22" s="4" t="s">
        <v>1094</v>
      </c>
      <c r="B22" s="9" t="n">
        <v>21.9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1098</v>
      </c>
      <c r="J1" s="2" t="s">
        <v>1</v>
      </c>
    </row>
    <row r="2" spans="1:12">
      <c r="B2" s="2" t="s">
        <v>2</v>
      </c>
      <c r="C2" s="2" t="s">
        <v>1099</v>
      </c>
      <c r="D2" s="2" t="s">
        <v>4</v>
      </c>
      <c r="E2" s="2" t="s">
        <v>1100</v>
      </c>
      <c r="F2" s="2" t="s">
        <v>65</v>
      </c>
      <c r="G2" s="2" t="s">
        <v>1101</v>
      </c>
      <c r="H2" s="2" t="s">
        <v>1102</v>
      </c>
      <c r="I2" s="2" t="s">
        <v>1103</v>
      </c>
      <c r="J2" s="2" t="s">
        <v>2</v>
      </c>
      <c r="K2" s="2" t="s">
        <v>65</v>
      </c>
      <c r="L2" s="2" t="s">
        <v>118</v>
      </c>
    </row>
    <row r="3" spans="1:12">
      <c r="A3" s="3" t="s">
        <v>1104</v>
      </c>
    </row>
    <row r="4" spans="1:12">
      <c r="A4" s="4" t="s">
        <v>1105</v>
      </c>
      <c r="B4" s="7" t="n">
        <v>32.7</v>
      </c>
      <c r="C4" s="7" t="n">
        <v>11.5</v>
      </c>
      <c r="D4" s="7" t="n">
        <v>-6.2</v>
      </c>
      <c r="E4" s="7" t="n">
        <v>49.4</v>
      </c>
      <c r="F4" s="7" t="n">
        <v>-24.5</v>
      </c>
      <c r="G4" s="7" t="n">
        <v>33.4</v>
      </c>
      <c r="H4" s="6" t="n">
        <v>6</v>
      </c>
      <c r="I4" s="7" t="n">
        <v>-2.1</v>
      </c>
      <c r="J4" s="7" t="n">
        <v>87.40000000000001</v>
      </c>
      <c r="K4" s="7" t="n">
        <v>12.8</v>
      </c>
      <c r="L4" s="7" t="n">
        <v>-17.8</v>
      </c>
    </row>
    <row r="5" spans="1:12">
      <c r="A5" s="4" t="s">
        <v>1106</v>
      </c>
      <c r="J5" s="7" t="n">
        <v>86.3</v>
      </c>
      <c r="K5" s="7" t="n">
        <v>12.8</v>
      </c>
      <c r="L5" s="7" t="n">
        <v>-17.8</v>
      </c>
    </row>
    <row r="6" spans="1:12">
      <c r="A6" s="3" t="s">
        <v>1107</v>
      </c>
    </row>
    <row r="7" spans="1:12">
      <c r="A7" s="4" t="s">
        <v>1108</v>
      </c>
      <c r="J7" s="8" t="n">
        <v>43.4</v>
      </c>
      <c r="K7" s="8" t="n">
        <v>42.8</v>
      </c>
      <c r="L7" s="8" t="n">
        <v>42.1</v>
      </c>
    </row>
    <row r="8" spans="1:12">
      <c r="A8" s="4" t="s">
        <v>1109</v>
      </c>
      <c r="J8" s="8" t="n">
        <v>0.6</v>
      </c>
      <c r="K8" s="8" t="n">
        <v>0.6</v>
      </c>
      <c r="L8" s="5" t="n">
        <v>0</v>
      </c>
    </row>
    <row r="9" spans="1:12">
      <c r="A9" s="4" t="s">
        <v>1110</v>
      </c>
      <c r="J9" s="5" t="n">
        <v>44</v>
      </c>
      <c r="K9" s="8" t="n">
        <v>43.4</v>
      </c>
      <c r="L9" s="8" t="n">
        <v>42.1</v>
      </c>
    </row>
    <row r="10" spans="1:12">
      <c r="A10" s="4" t="s">
        <v>1111</v>
      </c>
      <c r="B10" s="9" t="n">
        <v>0.75</v>
      </c>
      <c r="C10" s="9" t="n">
        <v>0.26</v>
      </c>
      <c r="D10" s="9" t="n">
        <v>-0.14</v>
      </c>
      <c r="E10" s="9" t="n">
        <v>1.14</v>
      </c>
      <c r="F10" s="9" t="n">
        <v>-0.57</v>
      </c>
      <c r="G10" s="9" t="n">
        <v>0.78</v>
      </c>
      <c r="H10" s="9" t="n">
        <v>0.14</v>
      </c>
      <c r="I10" s="9" t="n">
        <v>-0.05</v>
      </c>
      <c r="J10" s="9" t="n">
        <v>2.01</v>
      </c>
      <c r="K10" s="9" t="n">
        <v>0.3</v>
      </c>
      <c r="L10" s="9" t="n">
        <v>-0.42</v>
      </c>
    </row>
    <row r="11" spans="1:12">
      <c r="A11" s="4" t="s">
        <v>1112</v>
      </c>
      <c r="B11" s="9" t="n">
        <v>0.72</v>
      </c>
      <c r="C11" s="9" t="n">
        <v>0.25</v>
      </c>
      <c r="D11" s="9" t="n">
        <v>-0.14</v>
      </c>
      <c r="E11" s="9" t="n">
        <v>1.12</v>
      </c>
      <c r="F11" s="9" t="n">
        <v>-0.57</v>
      </c>
      <c r="G11" s="9" t="n">
        <v>0.76</v>
      </c>
      <c r="H11" s="9" t="n">
        <v>0.14</v>
      </c>
      <c r="I11" s="9" t="n">
        <v>-0.05</v>
      </c>
      <c r="J11" s="9" t="n">
        <v>1.96</v>
      </c>
      <c r="K11" s="9" t="n">
        <v>0.29</v>
      </c>
      <c r="L11" s="9" t="n">
        <v>-0.42</v>
      </c>
    </row>
    <row r="12" spans="1:12">
      <c r="A12" s="4" t="s">
        <v>1113</v>
      </c>
      <c r="J12" s="7" t="n">
        <v>-1.1</v>
      </c>
      <c r="K12" s="6" t="n">
        <v>0</v>
      </c>
      <c r="L12" s="6" t="n">
        <v>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65</v>
      </c>
      <c r="C2" s="2" t="s">
        <v>118</v>
      </c>
    </row>
    <row r="3" spans="1:3">
      <c r="A3" s="3" t="s">
        <v>370</v>
      </c>
    </row>
    <row r="4" spans="1:3">
      <c r="A4" s="4" t="s">
        <v>1115</v>
      </c>
      <c r="B4" s="8" t="n">
        <v>0.1</v>
      </c>
      <c r="C4" s="8" t="n">
        <v>0.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116</v>
      </c>
      <c r="B1" s="2" t="s">
        <v>1</v>
      </c>
    </row>
    <row r="2" spans="1:2">
      <c r="B2" s="2" t="s">
        <v>1117</v>
      </c>
    </row>
    <row r="3" spans="1:2">
      <c r="A3" s="3" t="s">
        <v>374</v>
      </c>
    </row>
    <row r="4" spans="1:2">
      <c r="A4" s="4" t="s">
        <v>1118</v>
      </c>
      <c r="B4" s="5" t="n">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A2" s="3" t="s">
        <v>234</v>
      </c>
    </row>
    <row r="3" spans="1:2">
      <c r="A3" s="4" t="s">
        <v>235</v>
      </c>
      <c r="B3" s="7" t="n">
        <v>2127.9</v>
      </c>
    </row>
    <row r="4" spans="1:2">
      <c r="A4" s="4" t="s">
        <v>236</v>
      </c>
    </row>
    <row r="5" spans="1:2">
      <c r="A5" s="3" t="s">
        <v>234</v>
      </c>
    </row>
    <row r="6" spans="1:2">
      <c r="A6" s="4" t="s">
        <v>235</v>
      </c>
      <c r="B6" s="8" t="n">
        <v>578.2</v>
      </c>
    </row>
    <row r="7" spans="1:2">
      <c r="A7" s="4" t="s">
        <v>237</v>
      </c>
    </row>
    <row r="8" spans="1:2">
      <c r="A8" s="3" t="s">
        <v>234</v>
      </c>
    </row>
    <row r="9" spans="1:2">
      <c r="A9" s="4" t="s">
        <v>235</v>
      </c>
      <c r="B9" s="8" t="n">
        <v>425.4</v>
      </c>
    </row>
    <row r="10" spans="1:2">
      <c r="A10" s="4" t="s">
        <v>238</v>
      </c>
    </row>
    <row r="11" spans="1:2">
      <c r="A11" s="3" t="s">
        <v>234</v>
      </c>
    </row>
    <row r="12" spans="1:2">
      <c r="A12" s="4" t="s">
        <v>235</v>
      </c>
      <c r="B12" s="8" t="n">
        <v>471.8</v>
      </c>
    </row>
    <row r="13" spans="1:2">
      <c r="A13" s="4" t="s">
        <v>239</v>
      </c>
    </row>
    <row r="14" spans="1:2">
      <c r="A14" s="3" t="s">
        <v>234</v>
      </c>
    </row>
    <row r="15" spans="1:2">
      <c r="A15" s="4" t="s">
        <v>235</v>
      </c>
      <c r="B15" s="7" t="n">
        <v>652.5</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1098</v>
      </c>
      <c r="J1" s="2" t="s">
        <v>1</v>
      </c>
    </row>
    <row r="2" spans="1:12">
      <c r="B2" s="2" t="s">
        <v>2</v>
      </c>
      <c r="C2" s="2" t="s">
        <v>1099</v>
      </c>
      <c r="D2" s="2" t="s">
        <v>4</v>
      </c>
      <c r="E2" s="2" t="s">
        <v>1100</v>
      </c>
      <c r="F2" s="2" t="s">
        <v>65</v>
      </c>
      <c r="G2" s="2" t="s">
        <v>1101</v>
      </c>
      <c r="H2" s="2" t="s">
        <v>1102</v>
      </c>
      <c r="I2" s="2" t="s">
        <v>1103</v>
      </c>
      <c r="J2" s="2" t="s">
        <v>2</v>
      </c>
      <c r="K2" s="2" t="s">
        <v>65</v>
      </c>
      <c r="L2" s="2" t="s">
        <v>118</v>
      </c>
    </row>
    <row r="3" spans="1:12">
      <c r="A3" s="3" t="s">
        <v>1120</v>
      </c>
    </row>
    <row r="4" spans="1:12">
      <c r="A4" s="4" t="s">
        <v>1121</v>
      </c>
      <c r="J4" s="6" t="n">
        <v>1253</v>
      </c>
      <c r="K4" s="6" t="n">
        <v>1238</v>
      </c>
      <c r="L4" s="7" t="n">
        <v>1276.1</v>
      </c>
    </row>
    <row r="5" spans="1:12">
      <c r="A5" s="4" t="s">
        <v>1122</v>
      </c>
      <c r="B5" s="7" t="n">
        <v>367.8</v>
      </c>
      <c r="C5" s="7" t="n">
        <v>334.5</v>
      </c>
      <c r="D5" s="7" t="n">
        <v>340.1</v>
      </c>
      <c r="E5" s="7" t="n">
        <v>367.6</v>
      </c>
      <c r="F5" s="7" t="n">
        <v>264.4</v>
      </c>
      <c r="G5" s="6" t="n">
        <v>346</v>
      </c>
      <c r="H5" s="7" t="n">
        <v>341.7</v>
      </c>
      <c r="I5" s="7" t="n">
        <v>323.7</v>
      </c>
      <c r="J5" s="5" t="n">
        <v>1410</v>
      </c>
      <c r="K5" s="8" t="n">
        <v>1275.8</v>
      </c>
      <c r="L5" s="8" t="n">
        <v>1422.3</v>
      </c>
    </row>
    <row r="6" spans="1:12">
      <c r="A6" s="3" t="s">
        <v>1123</v>
      </c>
    </row>
    <row r="7" spans="1:12">
      <c r="A7" s="4" t="s">
        <v>1124</v>
      </c>
      <c r="J7" s="5" t="n">
        <v>107</v>
      </c>
      <c r="K7" s="8" t="n">
        <v>12.9</v>
      </c>
      <c r="L7" s="5" t="n">
        <v>35</v>
      </c>
    </row>
    <row r="8" spans="1:12">
      <c r="A8" s="4" t="s">
        <v>1125</v>
      </c>
      <c r="J8" s="8" t="n">
        <v>80.40000000000001</v>
      </c>
      <c r="K8" s="8" t="n">
        <v>84.90000000000001</v>
      </c>
      <c r="L8" s="8" t="n">
        <v>78.8</v>
      </c>
    </row>
    <row r="9" spans="1:12">
      <c r="A9" s="4" t="s">
        <v>1124</v>
      </c>
      <c r="J9" s="5" t="n">
        <v>107</v>
      </c>
      <c r="K9" s="8" t="n">
        <v>12.9</v>
      </c>
      <c r="L9" s="5" t="n">
        <v>35</v>
      </c>
    </row>
    <row r="10" spans="1:12">
      <c r="A10" s="3" t="s">
        <v>1126</v>
      </c>
    </row>
    <row r="11" spans="1:12">
      <c r="A11" s="4" t="s">
        <v>1127</v>
      </c>
      <c r="B11" s="8" t="n">
        <v>2747.3</v>
      </c>
      <c r="F11" s="8" t="n">
        <v>2658.7</v>
      </c>
      <c r="J11" s="8" t="n">
        <v>2747.3</v>
      </c>
      <c r="K11" s="8" t="n">
        <v>2658.7</v>
      </c>
    </row>
    <row r="12" spans="1:12">
      <c r="A12" s="3" t="s">
        <v>1128</v>
      </c>
    </row>
    <row r="13" spans="1:12">
      <c r="A13" s="4" t="s">
        <v>1129</v>
      </c>
      <c r="B13" s="8" t="n">
        <v>2985.4</v>
      </c>
      <c r="F13" s="8" t="n">
        <v>2895.9</v>
      </c>
      <c r="J13" s="8" t="n">
        <v>2985.4</v>
      </c>
      <c r="K13" s="8" t="n">
        <v>2895.9</v>
      </c>
    </row>
    <row r="14" spans="1:12">
      <c r="A14" s="4" t="s">
        <v>130</v>
      </c>
      <c r="J14" s="8" t="n">
        <v>4.9</v>
      </c>
      <c r="K14" s="8" t="n">
        <v>5.7</v>
      </c>
      <c r="L14" s="8" t="n">
        <v>5.9</v>
      </c>
    </row>
    <row r="15" spans="1:12">
      <c r="A15" s="4" t="s">
        <v>653</v>
      </c>
    </row>
    <row r="16" spans="1:12">
      <c r="A16" s="3" t="s">
        <v>1120</v>
      </c>
    </row>
    <row r="17" spans="1:12">
      <c r="A17" s="4" t="s">
        <v>1121</v>
      </c>
      <c r="J17" s="8" t="n">
        <v>759.2</v>
      </c>
      <c r="K17" s="8" t="n">
        <v>673.9</v>
      </c>
      <c r="L17" s="8" t="n">
        <v>580.6</v>
      </c>
    </row>
    <row r="18" spans="1:12">
      <c r="A18" s="4" t="s">
        <v>725</v>
      </c>
    </row>
    <row r="19" spans="1:12">
      <c r="A19" s="3" t="s">
        <v>1120</v>
      </c>
    </row>
    <row r="20" spans="1:12">
      <c r="A20" s="4" t="s">
        <v>1121</v>
      </c>
      <c r="J20" s="8" t="n">
        <v>488.7</v>
      </c>
      <c r="K20" s="8" t="n">
        <v>464.3</v>
      </c>
      <c r="L20" s="8" t="n">
        <v>455.7</v>
      </c>
    </row>
    <row r="21" spans="1:12">
      <c r="A21" s="4" t="s">
        <v>1130</v>
      </c>
    </row>
    <row r="22" spans="1:12">
      <c r="A22" s="3" t="s">
        <v>1120</v>
      </c>
    </row>
    <row r="23" spans="1:12">
      <c r="A23" s="4" t="s">
        <v>1121</v>
      </c>
      <c r="J23" s="8" t="n">
        <v>5.1</v>
      </c>
      <c r="K23" s="8" t="n">
        <v>99.8</v>
      </c>
      <c r="L23" s="8" t="n">
        <v>239.8</v>
      </c>
    </row>
    <row r="24" spans="1:12">
      <c r="A24" s="4" t="s">
        <v>1131</v>
      </c>
    </row>
    <row r="25" spans="1:12">
      <c r="A25" s="3" t="s">
        <v>1120</v>
      </c>
    </row>
    <row r="26" spans="1:12">
      <c r="A26" s="4" t="s">
        <v>1121</v>
      </c>
      <c r="J26" s="5" t="n">
        <v>0</v>
      </c>
      <c r="K26" s="5" t="n">
        <v>0</v>
      </c>
      <c r="L26" s="5" t="n">
        <v>0</v>
      </c>
    </row>
    <row r="27" spans="1:12">
      <c r="A27" s="3" t="s">
        <v>1126</v>
      </c>
    </row>
    <row r="28" spans="1:12">
      <c r="A28" s="4" t="s">
        <v>1127</v>
      </c>
      <c r="B28" s="8" t="n">
        <v>2747.3</v>
      </c>
      <c r="F28" s="8" t="n">
        <v>2658.7</v>
      </c>
      <c r="J28" s="8" t="n">
        <v>2747.3</v>
      </c>
      <c r="K28" s="8" t="n">
        <v>2658.7</v>
      </c>
    </row>
    <row r="29" spans="1:12">
      <c r="A29" s="4" t="s">
        <v>1132</v>
      </c>
    </row>
    <row r="30" spans="1:12">
      <c r="A30" s="3" t="s">
        <v>1120</v>
      </c>
    </row>
    <row r="31" spans="1:12">
      <c r="A31" s="4" t="s">
        <v>1122</v>
      </c>
      <c r="J31" s="8" t="n">
        <v>1416.5</v>
      </c>
      <c r="K31" s="8" t="n">
        <v>1282.3</v>
      </c>
      <c r="L31" s="8" t="n">
        <v>1428.3</v>
      </c>
    </row>
    <row r="32" spans="1:12">
      <c r="A32" s="4" t="s">
        <v>1133</v>
      </c>
    </row>
    <row r="33" spans="1:12">
      <c r="A33" s="3" t="s">
        <v>1120</v>
      </c>
    </row>
    <row r="34" spans="1:12">
      <c r="A34" s="4" t="s">
        <v>1122</v>
      </c>
      <c r="J34" s="8" t="n">
        <v>6.5</v>
      </c>
      <c r="K34" s="8" t="n">
        <v>6.5</v>
      </c>
      <c r="L34" s="5" t="n">
        <v>6</v>
      </c>
    </row>
    <row r="35" spans="1:12">
      <c r="A35" s="3" t="s">
        <v>1123</v>
      </c>
    </row>
    <row r="36" spans="1:12">
      <c r="A36" s="4" t="s">
        <v>1124</v>
      </c>
      <c r="J36" s="8" t="n">
        <v>2.7</v>
      </c>
      <c r="K36" s="5" t="n">
        <v>-18</v>
      </c>
      <c r="L36" s="8" t="n">
        <v>-19.9</v>
      </c>
    </row>
    <row r="37" spans="1:12">
      <c r="A37" s="4" t="s">
        <v>1124</v>
      </c>
      <c r="J37" s="8" t="n">
        <v>2.7</v>
      </c>
      <c r="K37" s="5" t="n">
        <v>-18</v>
      </c>
      <c r="L37" s="8" t="n">
        <v>-19.9</v>
      </c>
    </row>
    <row r="38" spans="1:12">
      <c r="A38" s="3" t="s">
        <v>1128</v>
      </c>
    </row>
    <row r="39" spans="1:12">
      <c r="A39" s="4" t="s">
        <v>1134</v>
      </c>
      <c r="J39" s="8" t="n">
        <v>14.7</v>
      </c>
      <c r="K39" s="8" t="n">
        <v>-3.7</v>
      </c>
      <c r="L39" s="8" t="n">
        <v>-9.9</v>
      </c>
    </row>
    <row r="40" spans="1:12">
      <c r="A40" s="4" t="s">
        <v>130</v>
      </c>
      <c r="J40" s="8" t="n">
        <v>-4.9</v>
      </c>
      <c r="K40" s="8" t="n">
        <v>-5.7</v>
      </c>
      <c r="L40" s="8" t="n">
        <v>-5.9</v>
      </c>
    </row>
    <row r="41" spans="1:12">
      <c r="A41" s="4" t="s">
        <v>1135</v>
      </c>
      <c r="J41" s="8" t="n">
        <v>-7.1</v>
      </c>
      <c r="K41" s="8" t="n">
        <v>-8.6</v>
      </c>
      <c r="L41" s="8" t="n">
        <v>-4.1</v>
      </c>
    </row>
    <row r="42" spans="1:12">
      <c r="A42" s="4" t="s">
        <v>1136</v>
      </c>
    </row>
    <row r="43" spans="1:12">
      <c r="A43" s="3" t="s">
        <v>1128</v>
      </c>
    </row>
    <row r="44" spans="1:12">
      <c r="A44" s="4" t="s">
        <v>1129</v>
      </c>
      <c r="B44" s="7" t="n">
        <v>238.1</v>
      </c>
      <c r="F44" s="7" t="n">
        <v>237.2</v>
      </c>
      <c r="J44" s="8" t="n">
        <v>238.1</v>
      </c>
      <c r="K44" s="8" t="n">
        <v>237.2</v>
      </c>
    </row>
    <row r="45" spans="1:12">
      <c r="A45" s="4" t="s">
        <v>1137</v>
      </c>
    </row>
    <row r="46" spans="1:12">
      <c r="A46" s="3" t="s">
        <v>1120</v>
      </c>
    </row>
    <row r="47" spans="1:12">
      <c r="A47" s="4" t="s">
        <v>1122</v>
      </c>
      <c r="J47" s="8" t="n">
        <v>-6.5</v>
      </c>
      <c r="K47" s="8" t="n">
        <v>-6.5</v>
      </c>
      <c r="L47" s="5" t="n">
        <v>-6</v>
      </c>
    </row>
    <row r="48" spans="1:12">
      <c r="A48" s="4" t="s">
        <v>1138</v>
      </c>
    </row>
    <row r="49" spans="1:12">
      <c r="A49" s="3" t="s">
        <v>1123</v>
      </c>
    </row>
    <row r="50" spans="1:12">
      <c r="A50" s="4" t="s">
        <v>1124</v>
      </c>
      <c r="J50" s="8" t="n">
        <v>-39.8</v>
      </c>
      <c r="K50" s="8" t="n">
        <v>3.3</v>
      </c>
      <c r="L50" s="5" t="n">
        <v>-23</v>
      </c>
    </row>
    <row r="51" spans="1:12">
      <c r="A51" s="4" t="s">
        <v>1124</v>
      </c>
      <c r="J51" s="8" t="n">
        <v>-39.8</v>
      </c>
      <c r="K51" s="8" t="n">
        <v>3.3</v>
      </c>
      <c r="L51" s="5" t="n">
        <v>-23</v>
      </c>
    </row>
    <row r="52" spans="1:12">
      <c r="A52" s="4" t="s">
        <v>1139</v>
      </c>
    </row>
    <row r="53" spans="1:12">
      <c r="A53" s="3" t="s">
        <v>1123</v>
      </c>
    </row>
    <row r="54" spans="1:12">
      <c r="A54" s="4" t="s">
        <v>1124</v>
      </c>
      <c r="J54" s="8" t="n">
        <v>-0.1</v>
      </c>
      <c r="K54" s="8" t="n">
        <v>-8.4</v>
      </c>
      <c r="L54" s="8" t="n">
        <v>-10.6</v>
      </c>
    </row>
    <row r="55" spans="1:12">
      <c r="A55" s="4" t="s">
        <v>1124</v>
      </c>
      <c r="J55" s="8" t="n">
        <v>-0.1</v>
      </c>
      <c r="K55" s="8" t="n">
        <v>-8.4</v>
      </c>
      <c r="L55" s="8" t="n">
        <v>-10.6</v>
      </c>
    </row>
    <row r="56" spans="1:12">
      <c r="A56" s="4" t="s">
        <v>1140</v>
      </c>
    </row>
    <row r="57" spans="1:12">
      <c r="A57" s="3" t="s">
        <v>1123</v>
      </c>
    </row>
    <row r="58" spans="1:12">
      <c r="A58" s="4" t="s">
        <v>1124</v>
      </c>
      <c r="J58" s="8" t="n">
        <v>-10.7</v>
      </c>
      <c r="K58" s="8" t="n">
        <v>0.4</v>
      </c>
      <c r="L58" s="5" t="n">
        <v>-56</v>
      </c>
    </row>
    <row r="59" spans="1:12">
      <c r="A59" s="4" t="s">
        <v>1124</v>
      </c>
      <c r="J59" s="8" t="n">
        <v>-10.7</v>
      </c>
      <c r="K59" s="8" t="n">
        <v>0.4</v>
      </c>
      <c r="L59" s="5" t="n">
        <v>-56</v>
      </c>
    </row>
    <row r="60" spans="1:12">
      <c r="A60" s="4" t="s">
        <v>1141</v>
      </c>
    </row>
    <row r="61" spans="1:12">
      <c r="A61" s="3" t="s">
        <v>1123</v>
      </c>
    </row>
    <row r="62" spans="1:12">
      <c r="A62" s="4" t="s">
        <v>1124</v>
      </c>
      <c r="J62" s="8" t="n">
        <v>-50.6</v>
      </c>
      <c r="K62" s="8" t="n">
        <v>-4.7</v>
      </c>
      <c r="L62" s="8" t="n">
        <v>-89.59999999999999</v>
      </c>
    </row>
    <row r="63" spans="1:12">
      <c r="A63" s="4" t="s">
        <v>1124</v>
      </c>
      <c r="J63" s="8" t="n">
        <v>-50.6</v>
      </c>
      <c r="K63" s="8" t="n">
        <v>-4.7</v>
      </c>
      <c r="L63" s="8" t="n">
        <v>-89.59999999999999</v>
      </c>
    </row>
    <row r="64" spans="1:12">
      <c r="A64" s="4" t="s">
        <v>1142</v>
      </c>
    </row>
    <row r="65" spans="1:12">
      <c r="A65" s="3" t="s">
        <v>1123</v>
      </c>
    </row>
    <row r="66" spans="1:12">
      <c r="A66" s="4" t="s">
        <v>1125</v>
      </c>
      <c r="J66" s="8" t="n">
        <v>80.40000000000001</v>
      </c>
      <c r="K66" s="8" t="n">
        <v>84.90000000000001</v>
      </c>
      <c r="L66" s="8" t="n">
        <v>78.8</v>
      </c>
    </row>
    <row r="67" spans="1:12">
      <c r="A67" s="4" t="s">
        <v>1143</v>
      </c>
    </row>
    <row r="68" spans="1:12">
      <c r="A68" s="3" t="s">
        <v>1123</v>
      </c>
    </row>
    <row r="69" spans="1:12">
      <c r="A69" s="4" t="s">
        <v>1124</v>
      </c>
      <c r="J69" s="8" t="n">
        <v>74.2</v>
      </c>
      <c r="K69" s="8" t="n">
        <v>-49.7</v>
      </c>
      <c r="L69" s="8" t="n">
        <v>65.09999999999999</v>
      </c>
    </row>
    <row r="70" spans="1:12">
      <c r="A70" s="4" t="s">
        <v>1124</v>
      </c>
      <c r="J70" s="8" t="n">
        <v>74.2</v>
      </c>
      <c r="K70" s="8" t="n">
        <v>-49.7</v>
      </c>
      <c r="L70" s="8" t="n">
        <v>65.09999999999999</v>
      </c>
    </row>
    <row r="71" spans="1:12">
      <c r="A71" s="4" t="s">
        <v>1144</v>
      </c>
    </row>
    <row r="72" spans="1:12">
      <c r="A72" s="3" t="s">
        <v>1123</v>
      </c>
    </row>
    <row r="73" spans="1:12">
      <c r="A73" s="4" t="s">
        <v>554</v>
      </c>
      <c r="J73" s="8" t="n">
        <v>154.6</v>
      </c>
      <c r="K73" s="8" t="n">
        <v>35.2</v>
      </c>
      <c r="L73" s="8" t="n">
        <v>143.9</v>
      </c>
    </row>
    <row r="74" spans="1:12">
      <c r="A74" s="4" t="s">
        <v>1145</v>
      </c>
    </row>
    <row r="75" spans="1:12">
      <c r="A75" s="3" t="s">
        <v>1120</v>
      </c>
    </row>
    <row r="76" spans="1:12">
      <c r="A76" s="4" t="s">
        <v>1122</v>
      </c>
      <c r="J76" s="8" t="n">
        <v>2.4</v>
      </c>
      <c r="K76" s="8" t="n">
        <v>2.6</v>
      </c>
      <c r="L76" s="8" t="n">
        <v>2.3</v>
      </c>
    </row>
    <row r="77" spans="1:12">
      <c r="A77" s="3" t="s">
        <v>1123</v>
      </c>
    </row>
    <row r="78" spans="1:12">
      <c r="A78" s="4" t="s">
        <v>1124</v>
      </c>
      <c r="J78" s="8" t="n">
        <v>0.3</v>
      </c>
      <c r="K78" s="8" t="n">
        <v>0.4</v>
      </c>
      <c r="L78" s="8" t="n">
        <v>0.6</v>
      </c>
    </row>
    <row r="79" spans="1:12">
      <c r="A79" s="4" t="s">
        <v>1124</v>
      </c>
      <c r="J79" s="7" t="n">
        <v>0.3</v>
      </c>
      <c r="K79" s="7" t="n">
        <v>0.4</v>
      </c>
      <c r="L79" s="7" t="n">
        <v>0.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1098</v>
      </c>
      <c r="J1" s="2" t="s">
        <v>1</v>
      </c>
    </row>
    <row r="2" spans="1:12">
      <c r="B2" s="2" t="s">
        <v>2</v>
      </c>
      <c r="C2" s="2" t="s">
        <v>1099</v>
      </c>
      <c r="D2" s="2" t="s">
        <v>4</v>
      </c>
      <c r="E2" s="2" t="s">
        <v>1100</v>
      </c>
      <c r="F2" s="2" t="s">
        <v>65</v>
      </c>
      <c r="G2" s="2" t="s">
        <v>1101</v>
      </c>
      <c r="H2" s="2" t="s">
        <v>1102</v>
      </c>
      <c r="I2" s="2" t="s">
        <v>1103</v>
      </c>
      <c r="J2" s="2" t="s">
        <v>2</v>
      </c>
      <c r="K2" s="2" t="s">
        <v>65</v>
      </c>
      <c r="L2" s="2" t="s">
        <v>118</v>
      </c>
    </row>
    <row r="3" spans="1:12">
      <c r="A3" s="3" t="s">
        <v>377</v>
      </c>
    </row>
    <row r="4" spans="1:12">
      <c r="A4" s="4" t="s">
        <v>127</v>
      </c>
      <c r="B4" s="7" t="n">
        <v>367.8</v>
      </c>
      <c r="C4" s="7" t="n">
        <v>334.5</v>
      </c>
      <c r="D4" s="7" t="n">
        <v>340.1</v>
      </c>
      <c r="E4" s="7" t="n">
        <v>367.6</v>
      </c>
      <c r="F4" s="7" t="n">
        <v>264.4</v>
      </c>
      <c r="G4" s="6" t="n">
        <v>346</v>
      </c>
      <c r="H4" s="7" t="n">
        <v>341.7</v>
      </c>
      <c r="I4" s="7" t="n">
        <v>323.7</v>
      </c>
      <c r="J4" s="6" t="n">
        <v>1410</v>
      </c>
      <c r="K4" s="7" t="n">
        <v>1275.8</v>
      </c>
      <c r="L4" s="7" t="n">
        <v>1422.3</v>
      </c>
    </row>
    <row r="5" spans="1:12">
      <c r="A5" s="4" t="s">
        <v>1147</v>
      </c>
      <c r="B5" s="8" t="n">
        <v>40.3</v>
      </c>
      <c r="C5" s="8" t="n">
        <v>12.7</v>
      </c>
      <c r="D5" s="8" t="n">
        <v>-7.6</v>
      </c>
      <c r="E5" s="8" t="n">
        <v>61.6</v>
      </c>
      <c r="F5" s="8" t="n">
        <v>-32.5</v>
      </c>
      <c r="G5" s="5" t="n">
        <v>41</v>
      </c>
      <c r="H5" s="8" t="n">
        <v>7.7</v>
      </c>
      <c r="I5" s="8" t="n">
        <v>-3.3</v>
      </c>
    </row>
    <row r="6" spans="1:12">
      <c r="A6" s="4" t="s">
        <v>137</v>
      </c>
      <c r="B6" s="7" t="n">
        <v>32.7</v>
      </c>
      <c r="C6" s="7" t="n">
        <v>11.5</v>
      </c>
      <c r="D6" s="7" t="n">
        <v>-6.2</v>
      </c>
      <c r="E6" s="7" t="n">
        <v>49.4</v>
      </c>
      <c r="F6" s="7" t="n">
        <v>-24.5</v>
      </c>
      <c r="G6" s="7" t="n">
        <v>33.4</v>
      </c>
      <c r="H6" s="6" t="n">
        <v>6</v>
      </c>
      <c r="I6" s="7" t="n">
        <v>-2.1</v>
      </c>
      <c r="J6" s="7" t="n">
        <v>87.40000000000001</v>
      </c>
      <c r="K6" s="7" t="n">
        <v>12.8</v>
      </c>
      <c r="L6" s="7" t="n">
        <v>-17.8</v>
      </c>
    </row>
    <row r="7" spans="1:12">
      <c r="A7" s="3" t="s">
        <v>138</v>
      </c>
    </row>
    <row r="8" spans="1:12">
      <c r="A8" s="4" t="s">
        <v>139</v>
      </c>
      <c r="B8" s="9" t="n">
        <v>0.75</v>
      </c>
      <c r="C8" s="9" t="n">
        <v>0.26</v>
      </c>
      <c r="D8" s="9" t="n">
        <v>-0.14</v>
      </c>
      <c r="E8" s="9" t="n">
        <v>1.14</v>
      </c>
      <c r="F8" s="9" t="n">
        <v>-0.57</v>
      </c>
      <c r="G8" s="9" t="n">
        <v>0.78</v>
      </c>
      <c r="H8" s="9" t="n">
        <v>0.14</v>
      </c>
      <c r="I8" s="9" t="n">
        <v>-0.05</v>
      </c>
      <c r="J8" s="9" t="n">
        <v>2.01</v>
      </c>
      <c r="K8" s="9" t="n">
        <v>0.3</v>
      </c>
      <c r="L8" s="9" t="n">
        <v>-0.42</v>
      </c>
    </row>
    <row r="9" spans="1:12">
      <c r="A9" s="4" t="s">
        <v>140</v>
      </c>
      <c r="B9" s="9" t="n">
        <v>0.72</v>
      </c>
      <c r="C9" s="9" t="n">
        <v>0.25</v>
      </c>
      <c r="D9" s="9" t="n">
        <v>-0.14</v>
      </c>
      <c r="E9" s="9" t="n">
        <v>1.12</v>
      </c>
      <c r="F9" s="9" t="n">
        <v>-0.57</v>
      </c>
      <c r="G9" s="9" t="n">
        <v>0.76</v>
      </c>
      <c r="H9" s="9" t="n">
        <v>0.14</v>
      </c>
      <c r="I9" s="9" t="n">
        <v>-0.05</v>
      </c>
      <c r="J9" s="9" t="n">
        <v>1.96</v>
      </c>
      <c r="K9" s="9" t="n">
        <v>0.29</v>
      </c>
      <c r="L9" s="9" t="n">
        <v>-0.4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6"/>
  </cols>
  <sheetData>
    <row r="1" spans="1:3">
      <c r="A1" s="1" t="s">
        <v>1148</v>
      </c>
      <c r="B1" s="1" t="s">
        <v>1149</v>
      </c>
      <c r="C1" s="2" t="s">
        <v>1150</v>
      </c>
    </row>
    <row r="2" spans="1:3">
      <c r="A2" s="4" t="s">
        <v>1151</v>
      </c>
    </row>
    <row r="3" spans="1:3">
      <c r="A3" s="4" t="s">
        <v>1152</v>
      </c>
      <c r="B3" s="4" t="s">
        <v>1153</v>
      </c>
      <c r="C3" s="6" t="n">
        <v>0</v>
      </c>
    </row>
    <row r="4" spans="1:3">
      <c r="A4" s="4" t="s">
        <v>1154</v>
      </c>
    </row>
    <row r="5" spans="1:3">
      <c r="A5" s="4" t="s">
        <v>1152</v>
      </c>
      <c r="B5" s="4" t="s">
        <v>1153</v>
      </c>
      <c r="C5"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65</v>
      </c>
    </row>
    <row r="2" spans="1:3">
      <c r="A2" s="3" t="s">
        <v>66</v>
      </c>
    </row>
    <row r="3" spans="1:3">
      <c r="A3" s="4" t="s">
        <v>241</v>
      </c>
      <c r="B3" s="7" t="n">
        <v>2127.9</v>
      </c>
      <c r="C3" s="7" t="n">
        <v>2159.5</v>
      </c>
    </row>
    <row r="4" spans="1:3">
      <c r="A4" s="4" t="s">
        <v>69</v>
      </c>
      <c r="B4" s="8" t="n">
        <v>6.5</v>
      </c>
      <c r="C4" s="8" t="n">
        <v>5.6</v>
      </c>
    </row>
    <row r="5" spans="1:3">
      <c r="A5" s="4" t="s">
        <v>72</v>
      </c>
      <c r="B5" s="5" t="n">
        <v>78</v>
      </c>
      <c r="C5" s="8" t="n">
        <v>59.8</v>
      </c>
    </row>
    <row r="6" spans="1:3">
      <c r="A6" s="4" t="s">
        <v>242</v>
      </c>
      <c r="B6" s="8" t="n">
        <v>42.2</v>
      </c>
      <c r="C6" s="8" t="n">
        <v>77.8</v>
      </c>
    </row>
    <row r="7" spans="1:3">
      <c r="A7" s="4" t="s">
        <v>81</v>
      </c>
      <c r="B7" s="8" t="n">
        <v>2985.4</v>
      </c>
      <c r="C7" s="8" t="n">
        <v>2895.9</v>
      </c>
    </row>
    <row r="8" spans="1:3">
      <c r="A8" s="3" t="s">
        <v>82</v>
      </c>
    </row>
    <row r="9" spans="1:3">
      <c r="A9" s="4" t="s">
        <v>243</v>
      </c>
      <c r="B9" s="5" t="n">
        <v>122</v>
      </c>
      <c r="C9" s="5" t="n">
        <v>122</v>
      </c>
    </row>
    <row r="10" spans="1:3">
      <c r="A10" s="4" t="s">
        <v>87</v>
      </c>
      <c r="B10" s="5" t="n">
        <v>0</v>
      </c>
      <c r="C10" s="8" t="n">
        <v>22.4</v>
      </c>
    </row>
    <row r="11" spans="1:3">
      <c r="A11" s="4" t="s">
        <v>244</v>
      </c>
      <c r="B11" s="8" t="n">
        <v>114.9</v>
      </c>
      <c r="C11" s="5" t="n">
        <v>119</v>
      </c>
    </row>
    <row r="12" spans="1:3">
      <c r="A12" s="4" t="s">
        <v>89</v>
      </c>
      <c r="B12" s="8" t="n">
        <v>2025.5</v>
      </c>
      <c r="C12" s="8" t="n">
        <v>2077.4</v>
      </c>
    </row>
    <row r="13" spans="1:3">
      <c r="A13" s="3" t="s">
        <v>90</v>
      </c>
    </row>
    <row r="14" spans="1:3">
      <c r="A14" s="4" t="s">
        <v>245</v>
      </c>
      <c r="B14" s="8" t="n">
        <v>125.9</v>
      </c>
      <c r="C14" s="5" t="n">
        <v>125</v>
      </c>
    </row>
    <row r="15" spans="1:3">
      <c r="A15" s="4" t="s">
        <v>92</v>
      </c>
      <c r="B15" s="8" t="n">
        <v>-117.5</v>
      </c>
      <c r="C15" s="5" t="n">
        <v>-117</v>
      </c>
    </row>
    <row r="16" spans="1:3">
      <c r="A16" s="4" t="s">
        <v>93</v>
      </c>
      <c r="B16" s="8" t="n">
        <v>206.7</v>
      </c>
      <c r="C16" s="8" t="n">
        <v>194.2</v>
      </c>
    </row>
    <row r="17" spans="1:3">
      <c r="A17" s="4" t="s">
        <v>94</v>
      </c>
      <c r="B17" s="8" t="n">
        <v>-37.9</v>
      </c>
      <c r="C17" s="8" t="n">
        <v>-96.40000000000001</v>
      </c>
    </row>
    <row r="18" spans="1:3">
      <c r="A18" s="4" t="s">
        <v>95</v>
      </c>
      <c r="B18" s="8" t="n">
        <v>782.7</v>
      </c>
      <c r="C18" s="8" t="n">
        <v>712.7</v>
      </c>
    </row>
    <row r="19" spans="1:3">
      <c r="A19" s="4" t="s">
        <v>246</v>
      </c>
      <c r="B19" s="8" t="n">
        <v>959.9</v>
      </c>
      <c r="C19" s="8" t="n">
        <v>818.5</v>
      </c>
    </row>
    <row r="20" spans="1:3">
      <c r="A20" s="4" t="s">
        <v>247</v>
      </c>
      <c r="B20" s="8" t="n">
        <v>2985.4</v>
      </c>
      <c r="C20" s="8" t="n">
        <v>2895.9</v>
      </c>
    </row>
    <row r="21" spans="1:3">
      <c r="A21" s="4" t="s">
        <v>98</v>
      </c>
    </row>
    <row r="22" spans="1:3">
      <c r="A22" s="3" t="s">
        <v>90</v>
      </c>
    </row>
    <row r="23" spans="1:3">
      <c r="A23" s="4" t="s">
        <v>248</v>
      </c>
      <c r="B23" s="5" t="n">
        <v>0</v>
      </c>
      <c r="C23" s="5" t="n">
        <v>0</v>
      </c>
    </row>
    <row r="24" spans="1:3">
      <c r="A24" s="4" t="s">
        <v>100</v>
      </c>
    </row>
    <row r="25" spans="1:3">
      <c r="A25" s="3" t="s">
        <v>90</v>
      </c>
    </row>
    <row r="26" spans="1:3">
      <c r="A26" s="4" t="s">
        <v>248</v>
      </c>
      <c r="B26" s="5" t="n">
        <v>0</v>
      </c>
      <c r="C26" s="5" t="n">
        <v>0</v>
      </c>
    </row>
    <row r="27" spans="1:3">
      <c r="A27" s="4" t="s">
        <v>249</v>
      </c>
    </row>
    <row r="28" spans="1:3">
      <c r="A28" s="3" t="s">
        <v>66</v>
      </c>
    </row>
    <row r="29" spans="1:3">
      <c r="A29" s="4" t="s">
        <v>250</v>
      </c>
      <c r="B29" s="8" t="n">
        <v>1059.8</v>
      </c>
      <c r="C29" s="8" t="n">
        <v>913.9</v>
      </c>
    </row>
    <row r="30" spans="1:3">
      <c r="A30" s="4" t="s">
        <v>69</v>
      </c>
      <c r="B30" s="5" t="n">
        <v>5</v>
      </c>
      <c r="C30" s="5" t="n">
        <v>4</v>
      </c>
    </row>
    <row r="31" spans="1:3">
      <c r="A31" s="4" t="s">
        <v>72</v>
      </c>
      <c r="B31" s="8" t="n">
        <v>8.800000000000001</v>
      </c>
      <c r="C31" s="8" t="n">
        <v>14.8</v>
      </c>
    </row>
    <row r="32" spans="1:3">
      <c r="A32" s="4" t="s">
        <v>251</v>
      </c>
      <c r="B32" s="8" t="n">
        <v>0.1</v>
      </c>
      <c r="C32" s="8" t="n">
        <v>0.1</v>
      </c>
    </row>
    <row r="33" spans="1:3">
      <c r="A33" s="4" t="s">
        <v>242</v>
      </c>
      <c r="B33" s="8" t="n">
        <v>15.3</v>
      </c>
      <c r="C33" s="8" t="n">
        <v>15.2</v>
      </c>
    </row>
    <row r="34" spans="1:3">
      <c r="A34" s="4" t="s">
        <v>81</v>
      </c>
      <c r="B34" s="5" t="n">
        <v>1089</v>
      </c>
      <c r="C34" s="5" t="n">
        <v>948</v>
      </c>
    </row>
    <row r="35" spans="1:3">
      <c r="A35" s="3" t="s">
        <v>82</v>
      </c>
    </row>
    <row r="36" spans="1:3">
      <c r="A36" s="4" t="s">
        <v>243</v>
      </c>
      <c r="B36" s="8" t="n">
        <v>116.6</v>
      </c>
      <c r="C36" s="8" t="n">
        <v>116.5</v>
      </c>
    </row>
    <row r="37" spans="1:3">
      <c r="A37" s="4" t="s">
        <v>87</v>
      </c>
      <c r="B37" s="8" t="n">
        <v>0.7</v>
      </c>
      <c r="C37" s="8" t="n">
        <v>0.3</v>
      </c>
    </row>
    <row r="38" spans="1:3">
      <c r="A38" s="4" t="s">
        <v>244</v>
      </c>
      <c r="B38" s="8" t="n">
        <v>11.8</v>
      </c>
      <c r="C38" s="8" t="n">
        <v>12.7</v>
      </c>
    </row>
    <row r="39" spans="1:3">
      <c r="A39" s="4" t="s">
        <v>89</v>
      </c>
      <c r="B39" s="8" t="n">
        <v>129.1</v>
      </c>
      <c r="C39" s="8" t="n">
        <v>129.5</v>
      </c>
    </row>
    <row r="40" spans="1:3">
      <c r="A40" s="3" t="s">
        <v>90</v>
      </c>
    </row>
    <row r="41" spans="1:3">
      <c r="A41" s="4" t="s">
        <v>245</v>
      </c>
      <c r="B41" s="8" t="n">
        <v>125.9</v>
      </c>
      <c r="C41" s="5" t="n">
        <v>125</v>
      </c>
    </row>
    <row r="42" spans="1:3">
      <c r="A42" s="4" t="s">
        <v>92</v>
      </c>
      <c r="B42" s="8" t="n">
        <v>-117.5</v>
      </c>
      <c r="C42" s="5" t="n">
        <v>-117</v>
      </c>
    </row>
    <row r="43" spans="1:3">
      <c r="A43" s="4" t="s">
        <v>93</v>
      </c>
      <c r="B43" s="8" t="n">
        <v>206.7</v>
      </c>
      <c r="C43" s="8" t="n">
        <v>194.2</v>
      </c>
    </row>
    <row r="44" spans="1:3">
      <c r="A44" s="4" t="s">
        <v>94</v>
      </c>
      <c r="B44" s="8" t="n">
        <v>-37.9</v>
      </c>
      <c r="C44" s="8" t="n">
        <v>-96.40000000000001</v>
      </c>
    </row>
    <row r="45" spans="1:3">
      <c r="A45" s="4" t="s">
        <v>95</v>
      </c>
      <c r="B45" s="8" t="n">
        <v>782.7</v>
      </c>
      <c r="C45" s="8" t="n">
        <v>712.7</v>
      </c>
    </row>
    <row r="46" spans="1:3">
      <c r="A46" s="4" t="s">
        <v>246</v>
      </c>
      <c r="B46" s="8" t="n">
        <v>959.9</v>
      </c>
      <c r="C46" s="8" t="n">
        <v>818.5</v>
      </c>
    </row>
    <row r="47" spans="1:3">
      <c r="A47" s="4" t="s">
        <v>247</v>
      </c>
      <c r="B47" s="6" t="n">
        <v>1089</v>
      </c>
      <c r="C47" s="6" t="n">
        <v>94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65</v>
      </c>
    </row>
    <row r="2" spans="1:3">
      <c r="A2" s="3" t="s">
        <v>253</v>
      </c>
    </row>
    <row r="3" spans="1:3">
      <c r="A3" s="4" t="s">
        <v>108</v>
      </c>
      <c r="B3" s="7" t="n">
        <v>15.2</v>
      </c>
      <c r="C3" s="7" t="n">
        <v>15.2</v>
      </c>
    </row>
    <row r="4" spans="1:3">
      <c r="A4" s="4" t="s">
        <v>254</v>
      </c>
      <c r="B4" s="6" t="n">
        <v>0</v>
      </c>
      <c r="C4" s="6" t="n">
        <v>0</v>
      </c>
    </row>
    <row r="5" spans="1:3">
      <c r="A5" s="4" t="s">
        <v>110</v>
      </c>
      <c r="B5" s="5" t="n">
        <v>100000000</v>
      </c>
      <c r="C5" s="5" t="n">
        <v>100000000</v>
      </c>
    </row>
    <row r="6" spans="1:3">
      <c r="A6" s="4" t="s">
        <v>111</v>
      </c>
      <c r="B6" s="5" t="n">
        <v>50400000</v>
      </c>
      <c r="C6" s="5" t="n">
        <v>50000000</v>
      </c>
    </row>
    <row r="7" spans="1:3">
      <c r="A7" s="4" t="s">
        <v>255</v>
      </c>
      <c r="B7" s="9" t="n">
        <v>2.5</v>
      </c>
      <c r="C7" s="9" t="n">
        <v>2.5</v>
      </c>
    </row>
    <row r="8" spans="1:3">
      <c r="A8" s="4" t="s">
        <v>113</v>
      </c>
      <c r="B8" s="5" t="n">
        <v>6900000</v>
      </c>
      <c r="C8" s="5" t="n">
        <v>6800000</v>
      </c>
    </row>
    <row r="9" spans="1:3">
      <c r="A9" s="4" t="s">
        <v>98</v>
      </c>
    </row>
    <row r="10" spans="1:3">
      <c r="A10" s="3" t="s">
        <v>253</v>
      </c>
    </row>
    <row r="11" spans="1:3">
      <c r="A11" s="4" t="s">
        <v>115</v>
      </c>
      <c r="B11" s="5" t="n">
        <v>2500000</v>
      </c>
      <c r="C11" s="5" t="n">
        <v>2500000</v>
      </c>
    </row>
    <row r="12" spans="1:3">
      <c r="A12" s="4" t="s">
        <v>116</v>
      </c>
      <c r="B12" s="5" t="n">
        <v>0</v>
      </c>
      <c r="C12" s="5" t="n">
        <v>0</v>
      </c>
    </row>
    <row r="13" spans="1:3">
      <c r="A13" s="4" t="s">
        <v>100</v>
      </c>
    </row>
    <row r="14" spans="1:3">
      <c r="A14" s="3" t="s">
        <v>253</v>
      </c>
    </row>
    <row r="15" spans="1:3">
      <c r="A15" s="4" t="s">
        <v>108</v>
      </c>
      <c r="B15" s="6" t="n">
        <v>0</v>
      </c>
      <c r="C15" s="6" t="n">
        <v>0</v>
      </c>
    </row>
    <row r="16" spans="1:3">
      <c r="A16" s="4" t="s">
        <v>115</v>
      </c>
      <c r="B16" s="5" t="n">
        <v>0</v>
      </c>
      <c r="C16" s="5"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v>
      </c>
      <c r="B1" s="2" t="s">
        <v>1</v>
      </c>
    </row>
    <row r="2" spans="1:4">
      <c r="B2" s="2" t="s">
        <v>2</v>
      </c>
      <c r="C2" s="2" t="s">
        <v>65</v>
      </c>
      <c r="D2" s="2" t="s">
        <v>118</v>
      </c>
    </row>
    <row r="3" spans="1:4">
      <c r="A3" s="3" t="s">
        <v>253</v>
      </c>
    </row>
    <row r="4" spans="1:4">
      <c r="A4" s="4" t="s">
        <v>257</v>
      </c>
      <c r="B4" s="7" t="n">
        <v>80.40000000000001</v>
      </c>
      <c r="C4" s="7" t="n">
        <v>84.90000000000001</v>
      </c>
      <c r="D4" s="7" t="n">
        <v>78.8</v>
      </c>
    </row>
    <row r="5" spans="1:4">
      <c r="A5" s="4" t="s">
        <v>196</v>
      </c>
      <c r="B5" s="8" t="n">
        <v>74.2</v>
      </c>
      <c r="C5" s="8" t="n">
        <v>-49.7</v>
      </c>
      <c r="D5" s="8" t="n">
        <v>65.09999999999999</v>
      </c>
    </row>
    <row r="6" spans="1:4">
      <c r="A6" s="4" t="s">
        <v>127</v>
      </c>
      <c r="B6" s="5" t="n">
        <v>1410</v>
      </c>
      <c r="C6" s="8" t="n">
        <v>1275.8</v>
      </c>
      <c r="D6" s="8" t="n">
        <v>1422.3</v>
      </c>
    </row>
    <row r="7" spans="1:4">
      <c r="A7" s="4" t="s">
        <v>258</v>
      </c>
      <c r="B7" s="8" t="n">
        <v>4.9</v>
      </c>
      <c r="C7" s="8" t="n">
        <v>5.7</v>
      </c>
      <c r="D7" s="8" t="n">
        <v>5.9</v>
      </c>
    </row>
    <row r="8" spans="1:4">
      <c r="A8" s="4" t="s">
        <v>132</v>
      </c>
      <c r="B8" s="5" t="n">
        <v>1303</v>
      </c>
      <c r="C8" s="8" t="n">
        <v>1262.9</v>
      </c>
      <c r="D8" s="8" t="n">
        <v>1387.3</v>
      </c>
    </row>
    <row r="9" spans="1:4">
      <c r="A9" s="4" t="s">
        <v>133</v>
      </c>
      <c r="B9" s="5" t="n">
        <v>107</v>
      </c>
      <c r="C9" s="8" t="n">
        <v>12.9</v>
      </c>
      <c r="D9" s="5" t="n">
        <v>35</v>
      </c>
    </row>
    <row r="10" spans="1:4">
      <c r="A10" s="4" t="s">
        <v>259</v>
      </c>
      <c r="B10" s="8" t="n">
        <v>-19.6</v>
      </c>
      <c r="C10" s="8" t="n">
        <v>-0.1</v>
      </c>
      <c r="D10" s="8" t="n">
        <v>-52.8</v>
      </c>
    </row>
    <row r="11" spans="1:4">
      <c r="A11" s="4" t="s">
        <v>249</v>
      </c>
    </row>
    <row r="12" spans="1:4">
      <c r="A12" s="3" t="s">
        <v>253</v>
      </c>
    </row>
    <row r="13" spans="1:4">
      <c r="A13" s="4" t="s">
        <v>257</v>
      </c>
      <c r="B13" s="8" t="n">
        <v>0.5</v>
      </c>
      <c r="C13" s="8" t="n">
        <v>0.5</v>
      </c>
      <c r="D13" s="8" t="n">
        <v>0.4</v>
      </c>
    </row>
    <row r="14" spans="1:4">
      <c r="A14" s="4" t="s">
        <v>196</v>
      </c>
      <c r="B14" s="8" t="n">
        <v>0.8</v>
      </c>
      <c r="C14" s="8" t="n">
        <v>-0.6</v>
      </c>
      <c r="D14" s="8" t="n">
        <v>0.3</v>
      </c>
    </row>
    <row r="15" spans="1:4">
      <c r="A15" s="4" t="s">
        <v>127</v>
      </c>
      <c r="B15" s="8" t="n">
        <v>1.3</v>
      </c>
      <c r="C15" s="8" t="n">
        <v>-0.1</v>
      </c>
      <c r="D15" s="8" t="n">
        <v>0.7</v>
      </c>
    </row>
    <row r="16" spans="1:4">
      <c r="A16" s="4" t="s">
        <v>258</v>
      </c>
      <c r="B16" s="8" t="n">
        <v>6.3</v>
      </c>
      <c r="C16" s="8" t="n">
        <v>6.3</v>
      </c>
      <c r="D16" s="8" t="n">
        <v>6.1</v>
      </c>
    </row>
    <row r="17" spans="1:4">
      <c r="A17" s="4" t="s">
        <v>260</v>
      </c>
      <c r="B17" s="8" t="n">
        <v>5.2</v>
      </c>
      <c r="C17" s="8" t="n">
        <v>7.1</v>
      </c>
      <c r="D17" s="8" t="n">
        <v>6.7</v>
      </c>
    </row>
    <row r="18" spans="1:4">
      <c r="A18" s="4" t="s">
        <v>132</v>
      </c>
      <c r="B18" s="8" t="n">
        <v>11.5</v>
      </c>
      <c r="C18" s="8" t="n">
        <v>13.4</v>
      </c>
      <c r="D18" s="8" t="n">
        <v>12.8</v>
      </c>
    </row>
    <row r="19" spans="1:4">
      <c r="A19" s="4" t="s">
        <v>133</v>
      </c>
      <c r="B19" s="8" t="n">
        <v>-10.2</v>
      </c>
      <c r="C19" s="8" t="n">
        <v>-13.5</v>
      </c>
      <c r="D19" s="8" t="n">
        <v>-12.1</v>
      </c>
    </row>
    <row r="20" spans="1:4">
      <c r="A20" s="4" t="s">
        <v>259</v>
      </c>
      <c r="B20" s="8" t="n">
        <v>-2.9</v>
      </c>
      <c r="C20" s="8" t="n">
        <v>-3.4</v>
      </c>
      <c r="D20" s="8" t="n">
        <v>5.1</v>
      </c>
    </row>
    <row r="21" spans="1:4">
      <c r="A21" s="4" t="s">
        <v>261</v>
      </c>
      <c r="B21" s="8" t="n">
        <v>-7.3</v>
      </c>
      <c r="C21" s="8" t="n">
        <v>-10.1</v>
      </c>
      <c r="D21" s="8" t="n">
        <v>-17.2</v>
      </c>
    </row>
    <row r="22" spans="1:4">
      <c r="A22" s="4" t="s">
        <v>262</v>
      </c>
      <c r="B22" s="8" t="n">
        <v>94.7</v>
      </c>
      <c r="C22" s="8" t="n">
        <v>22.9</v>
      </c>
      <c r="D22" s="8" t="n">
        <v>-0.6</v>
      </c>
    </row>
    <row r="23" spans="1:4">
      <c r="A23" s="4" t="s">
        <v>263</v>
      </c>
      <c r="B23" s="7" t="n">
        <v>87.40000000000001</v>
      </c>
      <c r="C23" s="7" t="n">
        <v>12.8</v>
      </c>
      <c r="D23" s="7" t="n">
        <v>-17.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v>
      </c>
      <c r="B1" s="2" t="s">
        <v>1</v>
      </c>
    </row>
    <row r="2" spans="1:4">
      <c r="B2" s="2" t="s">
        <v>65</v>
      </c>
      <c r="C2" s="2" t="s">
        <v>118</v>
      </c>
      <c r="D2" s="2" t="s">
        <v>265</v>
      </c>
    </row>
    <row r="3" spans="1:4">
      <c r="A3" s="4" t="s">
        <v>249</v>
      </c>
    </row>
    <row r="4" spans="1:4">
      <c r="A4" s="3" t="s">
        <v>266</v>
      </c>
    </row>
    <row r="5" spans="1:4">
      <c r="A5" s="4" t="s">
        <v>267</v>
      </c>
      <c r="B5" s="7" t="n">
        <v>6.3</v>
      </c>
      <c r="C5" s="7" t="n">
        <v>6.1</v>
      </c>
      <c r="D5" s="7" t="n">
        <v>6.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v>
      </c>
      <c r="B1" s="2" t="s">
        <v>1</v>
      </c>
    </row>
    <row r="2" spans="1:4">
      <c r="B2" s="2" t="s">
        <v>2</v>
      </c>
      <c r="C2" s="2" t="s">
        <v>65</v>
      </c>
      <c r="D2" s="2" t="s">
        <v>118</v>
      </c>
    </row>
    <row r="3" spans="1:4">
      <c r="A3" s="3" t="s">
        <v>269</v>
      </c>
    </row>
    <row r="4" spans="1:4">
      <c r="A4" s="4" t="s">
        <v>270</v>
      </c>
      <c r="B4" s="7" t="n">
        <v>80.2</v>
      </c>
      <c r="C4" s="7" t="n">
        <v>-46.4</v>
      </c>
      <c r="D4" s="6" t="n">
        <v>69</v>
      </c>
    </row>
    <row r="5" spans="1:4">
      <c r="A5" s="4" t="s">
        <v>153</v>
      </c>
      <c r="B5" s="8" t="n">
        <v>-3.5</v>
      </c>
      <c r="C5" s="5" t="n">
        <v>-2</v>
      </c>
      <c r="D5" s="8" t="n">
        <v>-65.09999999999999</v>
      </c>
    </row>
    <row r="6" spans="1:4">
      <c r="A6" s="4" t="s">
        <v>161</v>
      </c>
      <c r="B6" s="8" t="n">
        <v>-16.1</v>
      </c>
      <c r="C6" s="8" t="n">
        <v>10.1</v>
      </c>
      <c r="D6" s="8" t="n">
        <v>-0.7</v>
      </c>
    </row>
    <row r="7" spans="1:4">
      <c r="A7" s="4" t="s">
        <v>155</v>
      </c>
      <c r="B7" s="8" t="n">
        <v>60.6</v>
      </c>
      <c r="C7" s="8" t="n">
        <v>-38.3</v>
      </c>
      <c r="D7" s="8" t="n">
        <v>3.2</v>
      </c>
    </row>
    <row r="8" spans="1:4">
      <c r="A8" s="4" t="s">
        <v>163</v>
      </c>
      <c r="B8" s="8" t="n">
        <v>58.5</v>
      </c>
      <c r="C8" s="8" t="n">
        <v>-36.3</v>
      </c>
      <c r="D8" s="8" t="n">
        <v>6.2</v>
      </c>
    </row>
    <row r="9" spans="1:4">
      <c r="A9" s="4" t="s">
        <v>271</v>
      </c>
      <c r="B9" s="8" t="n">
        <v>145.9</v>
      </c>
      <c r="C9" s="8" t="n">
        <v>-23.5</v>
      </c>
      <c r="D9" s="8" t="n">
        <v>-11.6</v>
      </c>
    </row>
    <row r="10" spans="1:4">
      <c r="A10" s="4" t="s">
        <v>249</v>
      </c>
    </row>
    <row r="11" spans="1:4">
      <c r="A11" s="3" t="s">
        <v>253</v>
      </c>
    </row>
    <row r="12" spans="1:4">
      <c r="A12" s="4" t="s">
        <v>263</v>
      </c>
      <c r="B12" s="8" t="n">
        <v>87.40000000000001</v>
      </c>
      <c r="C12" s="8" t="n">
        <v>12.8</v>
      </c>
      <c r="D12" s="8" t="n">
        <v>-17.8</v>
      </c>
    </row>
    <row r="13" spans="1:4">
      <c r="A13" s="3" t="s">
        <v>269</v>
      </c>
    </row>
    <row r="14" spans="1:4">
      <c r="A14" s="4" t="s">
        <v>270</v>
      </c>
      <c r="B14" s="5" t="n">
        <v>0</v>
      </c>
      <c r="C14" s="5" t="n">
        <v>0</v>
      </c>
      <c r="D14" s="8" t="n">
        <v>0.3</v>
      </c>
    </row>
    <row r="15" spans="1:4">
      <c r="A15" s="4" t="s">
        <v>153</v>
      </c>
      <c r="B15" s="5" t="n">
        <v>0</v>
      </c>
      <c r="C15" s="5" t="n">
        <v>0</v>
      </c>
      <c r="D15" s="8" t="n">
        <v>0.3</v>
      </c>
    </row>
    <row r="16" spans="1:4">
      <c r="A16" s="4" t="s">
        <v>161</v>
      </c>
      <c r="B16" s="5" t="n">
        <v>0</v>
      </c>
      <c r="C16" s="5" t="n">
        <v>0</v>
      </c>
      <c r="D16" s="8" t="n">
        <v>-0.1</v>
      </c>
    </row>
    <row r="17" spans="1:4">
      <c r="A17" s="4" t="s">
        <v>155</v>
      </c>
      <c r="B17" s="5" t="n">
        <v>0</v>
      </c>
      <c r="C17" s="5" t="n">
        <v>0</v>
      </c>
      <c r="D17" s="8" t="n">
        <v>0.5</v>
      </c>
    </row>
    <row r="18" spans="1:4">
      <c r="A18" s="4" t="s">
        <v>272</v>
      </c>
      <c r="B18" s="8" t="n">
        <v>58.5</v>
      </c>
      <c r="C18" s="8" t="n">
        <v>-36.3</v>
      </c>
      <c r="D18" s="8" t="n">
        <v>5.7</v>
      </c>
    </row>
    <row r="19" spans="1:4">
      <c r="A19" s="4" t="s">
        <v>163</v>
      </c>
      <c r="B19" s="8" t="n">
        <v>58.5</v>
      </c>
      <c r="C19" s="8" t="n">
        <v>-36.3</v>
      </c>
      <c r="D19" s="8" t="n">
        <v>6.2</v>
      </c>
    </row>
    <row r="20" spans="1:4">
      <c r="A20" s="4" t="s">
        <v>271</v>
      </c>
      <c r="B20" s="7" t="n">
        <v>145.9</v>
      </c>
      <c r="C20" s="7" t="n">
        <v>-23.5</v>
      </c>
      <c r="D20" s="7" t="n">
        <v>-11.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v>
      </c>
      <c r="B1" s="2" t="s">
        <v>1</v>
      </c>
    </row>
    <row r="2" spans="1:4">
      <c r="B2" s="2" t="s">
        <v>2</v>
      </c>
      <c r="C2" s="2" t="s">
        <v>65</v>
      </c>
      <c r="D2" s="2" t="s">
        <v>118</v>
      </c>
    </row>
    <row r="3" spans="1:4">
      <c r="A3" s="3" t="s">
        <v>274</v>
      </c>
    </row>
    <row r="4" spans="1:4">
      <c r="A4" s="4" t="s">
        <v>194</v>
      </c>
      <c r="B4" s="6" t="n">
        <v>9400</v>
      </c>
      <c r="C4" s="6" t="n">
        <v>8900</v>
      </c>
      <c r="D4" s="6" t="n">
        <v>12500</v>
      </c>
    </row>
    <row r="5" spans="1:4">
      <c r="A5" s="4" t="s">
        <v>195</v>
      </c>
      <c r="B5" s="5" t="n">
        <v>6100</v>
      </c>
      <c r="C5" s="5" t="n">
        <v>11100</v>
      </c>
      <c r="D5" s="5" t="n">
        <v>4200</v>
      </c>
    </row>
    <row r="6" spans="1:4">
      <c r="A6" s="4" t="s">
        <v>275</v>
      </c>
      <c r="B6" s="5" t="n">
        <v>74200</v>
      </c>
      <c r="C6" s="5" t="n">
        <v>-49700</v>
      </c>
      <c r="D6" s="5" t="n">
        <v>65100</v>
      </c>
    </row>
    <row r="7" spans="1:4">
      <c r="A7" s="3" t="s">
        <v>197</v>
      </c>
    </row>
    <row r="8" spans="1:4">
      <c r="A8" s="4" t="s">
        <v>276</v>
      </c>
      <c r="B8" s="5" t="n">
        <v>-44900</v>
      </c>
      <c r="C8" s="5" t="n">
        <v>47600</v>
      </c>
      <c r="D8" s="5" t="n">
        <v>11300</v>
      </c>
    </row>
    <row r="9" spans="1:4">
      <c r="A9" s="4" t="s">
        <v>203</v>
      </c>
      <c r="B9" s="5" t="n">
        <v>-900</v>
      </c>
      <c r="C9" s="5" t="n">
        <v>900</v>
      </c>
      <c r="D9" s="5" t="n">
        <v>0</v>
      </c>
    </row>
    <row r="10" spans="1:4">
      <c r="A10" s="4" t="s">
        <v>277</v>
      </c>
      <c r="B10" s="5" t="n">
        <v>20500</v>
      </c>
      <c r="C10" s="5" t="n">
        <v>-800</v>
      </c>
      <c r="D10" s="5" t="n">
        <v>54400</v>
      </c>
    </row>
    <row r="11" spans="1:4">
      <c r="A11" s="4" t="s">
        <v>205</v>
      </c>
      <c r="B11" s="5" t="n">
        <v>-43900</v>
      </c>
      <c r="C11" s="5" t="n">
        <v>-13400</v>
      </c>
      <c r="D11" s="5" t="n">
        <v>67900</v>
      </c>
    </row>
    <row r="12" spans="1:4">
      <c r="A12" s="3" t="s">
        <v>206</v>
      </c>
    </row>
    <row r="13" spans="1:4">
      <c r="A13" s="4" t="s">
        <v>278</v>
      </c>
      <c r="B13" s="5" t="n">
        <v>-63400</v>
      </c>
      <c r="C13" s="5" t="n">
        <v>-91400</v>
      </c>
      <c r="D13" s="5" t="n">
        <v>-185900</v>
      </c>
    </row>
    <row r="14" spans="1:4">
      <c r="A14" s="4" t="s">
        <v>209</v>
      </c>
      <c r="B14" s="5" t="n">
        <v>-13300</v>
      </c>
      <c r="C14" s="5" t="n">
        <v>-1800</v>
      </c>
      <c r="D14" s="5" t="n">
        <v>-1400</v>
      </c>
    </row>
    <row r="15" spans="1:4">
      <c r="A15" s="4" t="s">
        <v>279</v>
      </c>
      <c r="B15" s="5" t="n">
        <v>386300</v>
      </c>
      <c r="C15" s="5" t="n">
        <v>229800</v>
      </c>
      <c r="D15" s="5" t="n">
        <v>233600</v>
      </c>
    </row>
    <row r="16" spans="1:4">
      <c r="A16" s="4" t="s">
        <v>280</v>
      </c>
      <c r="B16" s="5" t="n">
        <v>308800</v>
      </c>
      <c r="C16" s="5" t="n">
        <v>98000</v>
      </c>
      <c r="D16" s="5" t="n">
        <v>184800</v>
      </c>
    </row>
    <row r="17" spans="1:4">
      <c r="A17" s="4" t="s">
        <v>281</v>
      </c>
      <c r="B17" s="5" t="n">
        <v>45400</v>
      </c>
      <c r="C17" s="5" t="n">
        <v>97800</v>
      </c>
      <c r="D17" s="5" t="n">
        <v>252700</v>
      </c>
    </row>
    <row r="18" spans="1:4">
      <c r="A18" s="4" t="s">
        <v>215</v>
      </c>
      <c r="B18" s="5" t="n">
        <v>74100</v>
      </c>
      <c r="C18" s="5" t="n">
        <v>-16000</v>
      </c>
      <c r="D18" s="5" t="n">
        <v>-20500</v>
      </c>
    </row>
    <row r="19" spans="1:4">
      <c r="A19" s="3" t="s">
        <v>216</v>
      </c>
    </row>
    <row r="20" spans="1:4">
      <c r="A20" s="4" t="s">
        <v>217</v>
      </c>
      <c r="B20" s="5" t="n">
        <v>5900</v>
      </c>
      <c r="C20" s="5" t="n">
        <v>15400</v>
      </c>
      <c r="D20" s="5" t="n">
        <v>10200</v>
      </c>
    </row>
    <row r="21" spans="1:4">
      <c r="A21" s="4" t="s">
        <v>218</v>
      </c>
      <c r="B21" s="5" t="n">
        <v>-500</v>
      </c>
      <c r="C21" s="5" t="n">
        <v>-200</v>
      </c>
      <c r="D21" s="5" t="n">
        <v>-300</v>
      </c>
    </row>
    <row r="22" spans="1:4">
      <c r="A22" s="4" t="s">
        <v>282</v>
      </c>
      <c r="B22" s="5" t="n">
        <v>-17400</v>
      </c>
      <c r="C22" s="5" t="n">
        <v>-17100</v>
      </c>
      <c r="D22" s="5" t="n">
        <v>-16900</v>
      </c>
    </row>
    <row r="23" spans="1:4">
      <c r="A23" s="4" t="s">
        <v>221</v>
      </c>
      <c r="B23" s="5" t="n">
        <v>-12000</v>
      </c>
      <c r="C23" s="5" t="n">
        <v>-2300</v>
      </c>
      <c r="D23" s="5" t="n">
        <v>-7000</v>
      </c>
    </row>
    <row r="24" spans="1:4">
      <c r="A24" s="4" t="s">
        <v>222</v>
      </c>
      <c r="B24" s="5" t="n">
        <v>18200</v>
      </c>
      <c r="C24" s="5" t="n">
        <v>-31700</v>
      </c>
      <c r="D24" s="5" t="n">
        <v>40400</v>
      </c>
    </row>
    <row r="25" spans="1:4">
      <c r="A25" s="4" t="s">
        <v>223</v>
      </c>
      <c r="B25" s="5" t="n">
        <v>59800</v>
      </c>
      <c r="C25" s="5" t="n">
        <v>91500</v>
      </c>
      <c r="D25" s="5" t="n">
        <v>51100</v>
      </c>
    </row>
    <row r="26" spans="1:4">
      <c r="A26" s="4" t="s">
        <v>224</v>
      </c>
      <c r="B26" s="5" t="n">
        <v>78000</v>
      </c>
      <c r="C26" s="5" t="n">
        <v>59800</v>
      </c>
      <c r="D26" s="5" t="n">
        <v>91500</v>
      </c>
    </row>
    <row r="27" spans="1:4">
      <c r="A27" s="4" t="s">
        <v>249</v>
      </c>
    </row>
    <row r="28" spans="1:4">
      <c r="A28" s="3" t="s">
        <v>253</v>
      </c>
    </row>
    <row r="29" spans="1:4">
      <c r="A29" s="4" t="s">
        <v>263</v>
      </c>
      <c r="B29" s="5" t="n">
        <v>87400</v>
      </c>
      <c r="C29" s="5" t="n">
        <v>12800</v>
      </c>
      <c r="D29" s="5" t="n">
        <v>-17800</v>
      </c>
    </row>
    <row r="30" spans="1:4">
      <c r="A30" s="3" t="s">
        <v>274</v>
      </c>
    </row>
    <row r="31" spans="1:4">
      <c r="A31" s="4" t="s">
        <v>195</v>
      </c>
      <c r="B31" s="5" t="n">
        <v>-1400</v>
      </c>
      <c r="C31" s="5" t="n">
        <v>2000</v>
      </c>
      <c r="D31" s="5" t="n">
        <v>1100</v>
      </c>
    </row>
    <row r="32" spans="1:4">
      <c r="A32" s="4" t="s">
        <v>275</v>
      </c>
      <c r="B32" s="5" t="n">
        <v>-800</v>
      </c>
      <c r="C32" s="5" t="n">
        <v>500</v>
      </c>
      <c r="D32" s="5" t="n">
        <v>-300</v>
      </c>
    </row>
    <row r="33" spans="1:4">
      <c r="A33" s="4" t="s">
        <v>283</v>
      </c>
      <c r="B33" s="5" t="n">
        <v>-94700</v>
      </c>
      <c r="C33" s="5" t="n">
        <v>-22900</v>
      </c>
      <c r="D33" s="5" t="n">
        <v>600</v>
      </c>
    </row>
    <row r="34" spans="1:4">
      <c r="A34" s="3" t="s">
        <v>197</v>
      </c>
    </row>
    <row r="35" spans="1:4">
      <c r="A35" s="4" t="s">
        <v>276</v>
      </c>
      <c r="B35" s="5" t="n">
        <v>1100</v>
      </c>
      <c r="C35" s="5" t="n">
        <v>-100</v>
      </c>
      <c r="D35" s="5" t="n">
        <v>0</v>
      </c>
    </row>
    <row r="36" spans="1:4">
      <c r="A36" s="4" t="s">
        <v>203</v>
      </c>
      <c r="B36" s="5" t="n">
        <v>-900</v>
      </c>
      <c r="C36" s="5" t="n">
        <v>900</v>
      </c>
      <c r="D36" s="5" t="n">
        <v>0</v>
      </c>
    </row>
    <row r="37" spans="1:4">
      <c r="A37" s="4" t="s">
        <v>277</v>
      </c>
      <c r="B37" s="5" t="n">
        <v>800</v>
      </c>
      <c r="C37" s="5" t="n">
        <v>-300</v>
      </c>
      <c r="D37" s="5" t="n">
        <v>5600</v>
      </c>
    </row>
    <row r="38" spans="1:4">
      <c r="A38" s="4" t="s">
        <v>205</v>
      </c>
      <c r="B38" s="5" t="n">
        <v>-8500</v>
      </c>
      <c r="C38" s="5" t="n">
        <v>-7100</v>
      </c>
      <c r="D38" s="5" t="n">
        <v>-10800</v>
      </c>
    </row>
    <row r="39" spans="1:4">
      <c r="A39" s="3" t="s">
        <v>206</v>
      </c>
    </row>
    <row r="40" spans="1:4">
      <c r="A40" s="4" t="s">
        <v>284</v>
      </c>
      <c r="B40" s="5" t="n">
        <v>14800</v>
      </c>
      <c r="C40" s="5" t="n">
        <v>15400</v>
      </c>
      <c r="D40" s="5" t="n">
        <v>17700</v>
      </c>
    </row>
    <row r="41" spans="1:4">
      <c r="A41" s="4" t="s">
        <v>209</v>
      </c>
      <c r="B41" s="5" t="n">
        <v>-300</v>
      </c>
      <c r="C41" s="5" t="n">
        <v>-400</v>
      </c>
      <c r="D41" s="5" t="n">
        <v>-400</v>
      </c>
    </row>
    <row r="42" spans="1:4">
      <c r="A42" s="4" t="s">
        <v>279</v>
      </c>
      <c r="B42" s="5" t="n">
        <v>0</v>
      </c>
      <c r="C42" s="5" t="n">
        <v>0</v>
      </c>
      <c r="D42" s="5" t="n">
        <v>1200</v>
      </c>
    </row>
    <row r="43" spans="1:4">
      <c r="A43" s="4" t="s">
        <v>215</v>
      </c>
      <c r="B43" s="5" t="n">
        <v>14500</v>
      </c>
      <c r="C43" s="5" t="n">
        <v>15000</v>
      </c>
      <c r="D43" s="5" t="n">
        <v>18500</v>
      </c>
    </row>
    <row r="44" spans="1:4">
      <c r="A44" s="3" t="s">
        <v>216</v>
      </c>
    </row>
    <row r="45" spans="1:4">
      <c r="A45" s="4" t="s">
        <v>217</v>
      </c>
      <c r="B45" s="5" t="n">
        <v>5900</v>
      </c>
      <c r="C45" s="5" t="n">
        <v>15400</v>
      </c>
      <c r="D45" s="5" t="n">
        <v>10200</v>
      </c>
    </row>
    <row r="46" spans="1:4">
      <c r="A46" s="4" t="s">
        <v>218</v>
      </c>
      <c r="B46" s="5" t="n">
        <v>-500</v>
      </c>
      <c r="C46" s="5" t="n">
        <v>-200</v>
      </c>
      <c r="D46" s="5" t="n">
        <v>-300</v>
      </c>
    </row>
    <row r="47" spans="1:4">
      <c r="A47" s="4" t="s">
        <v>282</v>
      </c>
      <c r="B47" s="5" t="n">
        <v>-17400</v>
      </c>
      <c r="C47" s="5" t="n">
        <v>-17100</v>
      </c>
      <c r="D47" s="5" t="n">
        <v>-16900</v>
      </c>
    </row>
    <row r="48" spans="1:4">
      <c r="A48" s="4" t="s">
        <v>221</v>
      </c>
      <c r="B48" s="5" t="n">
        <v>-12000</v>
      </c>
      <c r="C48" s="5" t="n">
        <v>-1900</v>
      </c>
      <c r="D48" s="5" t="n">
        <v>-7000</v>
      </c>
    </row>
    <row r="49" spans="1:4">
      <c r="A49" s="4" t="s">
        <v>222</v>
      </c>
      <c r="B49" s="5" t="n">
        <v>-6000</v>
      </c>
      <c r="C49" s="5" t="n">
        <v>6000</v>
      </c>
      <c r="D49" s="5" t="n">
        <v>700</v>
      </c>
    </row>
    <row r="50" spans="1:4">
      <c r="A50" s="4" t="s">
        <v>223</v>
      </c>
      <c r="B50" s="5" t="n">
        <v>14800</v>
      </c>
      <c r="C50" s="5" t="n">
        <v>8800</v>
      </c>
      <c r="D50" s="5" t="n">
        <v>8100</v>
      </c>
    </row>
    <row r="51" spans="1:4">
      <c r="A51" s="4" t="s">
        <v>224</v>
      </c>
      <c r="B51" s="5" t="n">
        <v>8800</v>
      </c>
      <c r="C51" s="5" t="n">
        <v>14800</v>
      </c>
      <c r="D51" s="5" t="n">
        <v>8800</v>
      </c>
    </row>
    <row r="52" spans="1:4">
      <c r="A52" s="3" t="s">
        <v>225</v>
      </c>
    </row>
    <row r="53" spans="1:4">
      <c r="A53" s="4" t="s">
        <v>285</v>
      </c>
      <c r="B53" s="5" t="n">
        <v>2800</v>
      </c>
      <c r="C53" s="5" t="n">
        <v>4000</v>
      </c>
      <c r="D53" s="5" t="n">
        <v>500</v>
      </c>
    </row>
    <row r="54" spans="1:4">
      <c r="A54" s="4" t="s">
        <v>286</v>
      </c>
      <c r="B54" s="6" t="n">
        <v>-6300</v>
      </c>
      <c r="C54" s="6" t="n">
        <v>-6300</v>
      </c>
      <c r="D54" s="6" t="n">
        <v>-610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65</v>
      </c>
      <c r="C2" s="2" t="s">
        <v>118</v>
      </c>
      <c r="D2" s="2" t="s">
        <v>265</v>
      </c>
    </row>
    <row r="3" spans="1:4">
      <c r="A3" s="3" t="s">
        <v>253</v>
      </c>
    </row>
    <row r="4" spans="1:4">
      <c r="A4" s="4" t="s">
        <v>231</v>
      </c>
      <c r="B4" s="6" t="n">
        <v>1</v>
      </c>
      <c r="C4" s="7" t="n">
        <v>0.8</v>
      </c>
    </row>
    <row r="5" spans="1:4">
      <c r="A5" s="4" t="s">
        <v>249</v>
      </c>
    </row>
    <row r="6" spans="1:4">
      <c r="A6" s="3" t="s">
        <v>253</v>
      </c>
    </row>
    <row r="7" spans="1:4">
      <c r="A7" s="4" t="s">
        <v>231</v>
      </c>
      <c r="B7" s="7" t="n">
        <v>6.3</v>
      </c>
      <c r="C7" s="7" t="n">
        <v>6.1</v>
      </c>
      <c r="D7" s="7" t="n">
        <v>6.1</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288</v>
      </c>
      <c r="B1" s="2" t="s">
        <v>289</v>
      </c>
      <c r="C1" s="2" t="s">
        <v>290</v>
      </c>
      <c r="D1" s="2" t="s">
        <v>291</v>
      </c>
    </row>
    <row r="2" spans="1:4">
      <c r="A2" s="3" t="s">
        <v>253</v>
      </c>
    </row>
    <row r="3" spans="1:4">
      <c r="A3" s="4" t="s">
        <v>292</v>
      </c>
      <c r="B3" s="5" t="n">
        <v>2</v>
      </c>
    </row>
    <row r="4" spans="1:4">
      <c r="A4" s="4" t="s">
        <v>293</v>
      </c>
      <c r="C4" s="4" t="s">
        <v>294</v>
      </c>
      <c r="D4" s="4" t="s">
        <v>294</v>
      </c>
    </row>
    <row r="5" spans="1:4">
      <c r="A5" s="4" t="s">
        <v>295</v>
      </c>
    </row>
    <row r="6" spans="1:4">
      <c r="A6" s="3" t="s">
        <v>253</v>
      </c>
    </row>
    <row r="7" spans="1:4">
      <c r="A7" s="4" t="s">
        <v>296</v>
      </c>
      <c r="B7" s="5" t="n">
        <v>2</v>
      </c>
    </row>
    <row r="8" spans="1:4">
      <c r="A8" s="4" t="s">
        <v>297</v>
      </c>
      <c r="C8" s="6" t="n">
        <v>100000000</v>
      </c>
      <c r="D8" s="6" t="n">
        <v>100000000</v>
      </c>
    </row>
    <row r="9" spans="1:4">
      <c r="A9" s="4" t="s">
        <v>298</v>
      </c>
      <c r="C9" s="5" t="n">
        <v>122800000</v>
      </c>
      <c r="D9" s="5" t="n">
        <v>102000000</v>
      </c>
    </row>
    <row r="10" spans="1:4">
      <c r="A10" s="4" t="s">
        <v>293</v>
      </c>
      <c r="B10" s="4" t="s">
        <v>294</v>
      </c>
    </row>
    <row r="11" spans="1:4">
      <c r="A11" s="4" t="s">
        <v>299</v>
      </c>
    </row>
    <row r="12" spans="1:4">
      <c r="A12" s="3" t="s">
        <v>253</v>
      </c>
    </row>
    <row r="13" spans="1:4">
      <c r="A13" s="4" t="s">
        <v>297</v>
      </c>
      <c r="B13" s="6" t="n">
        <v>85000000</v>
      </c>
      <c r="C13" s="5" t="n">
        <v>85000000</v>
      </c>
      <c r="D13" s="5" t="n">
        <v>85000000</v>
      </c>
    </row>
    <row r="14" spans="1:4">
      <c r="A14" s="4" t="s">
        <v>298</v>
      </c>
      <c r="C14" s="5" t="n">
        <v>104400000</v>
      </c>
      <c r="D14" s="5" t="n">
        <v>86700000</v>
      </c>
    </row>
    <row r="15" spans="1:4">
      <c r="A15" s="4" t="s">
        <v>300</v>
      </c>
    </row>
    <row r="16" spans="1:4">
      <c r="A16" s="3" t="s">
        <v>253</v>
      </c>
    </row>
    <row r="17" spans="1:4">
      <c r="A17" s="4" t="s">
        <v>297</v>
      </c>
      <c r="B17" s="6" t="n">
        <v>15000000</v>
      </c>
      <c r="C17" s="5" t="n">
        <v>15000000</v>
      </c>
      <c r="D17" s="5" t="n">
        <v>15000000</v>
      </c>
    </row>
    <row r="18" spans="1:4">
      <c r="A18" s="4" t="s">
        <v>298</v>
      </c>
      <c r="C18" s="6" t="n">
        <v>18400000</v>
      </c>
      <c r="D18" s="6" t="n">
        <v>153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127.9</v>
      </c>
      <c r="C3" s="7" t="n">
        <v>2159.5</v>
      </c>
    </row>
    <row r="4" spans="1:3">
      <c r="A4" s="4" t="s">
        <v>68</v>
      </c>
      <c r="B4" s="8" t="n">
        <v>395.2</v>
      </c>
      <c r="C4" s="5" t="n">
        <v>315</v>
      </c>
    </row>
    <row r="5" spans="1:3">
      <c r="A5" s="4" t="s">
        <v>69</v>
      </c>
      <c r="B5" s="8" t="n">
        <v>69.7</v>
      </c>
      <c r="C5" s="8" t="n">
        <v>48.8</v>
      </c>
    </row>
    <row r="6" spans="1:3">
      <c r="A6" s="4" t="s">
        <v>69</v>
      </c>
      <c r="B6" s="8" t="n">
        <v>6.5</v>
      </c>
      <c r="C6" s="8" t="n">
        <v>5.6</v>
      </c>
    </row>
    <row r="7" spans="1:3">
      <c r="A7" s="4" t="s">
        <v>70</v>
      </c>
      <c r="B7" s="5" t="n">
        <v>70</v>
      </c>
      <c r="C7" s="5" t="n">
        <v>70</v>
      </c>
    </row>
    <row r="8" spans="1:3">
      <c r="A8" s="4" t="s">
        <v>71</v>
      </c>
      <c r="B8" s="8" t="n">
        <v>2669.3</v>
      </c>
      <c r="C8" s="8" t="n">
        <v>2598.9</v>
      </c>
    </row>
    <row r="9" spans="1:3">
      <c r="A9" s="4" t="s">
        <v>72</v>
      </c>
      <c r="B9" s="5" t="n">
        <v>78</v>
      </c>
      <c r="C9" s="8" t="n">
        <v>59.8</v>
      </c>
    </row>
    <row r="10" spans="1:3">
      <c r="A10" s="4" t="s">
        <v>73</v>
      </c>
      <c r="B10" s="8" t="n">
        <v>31.7</v>
      </c>
      <c r="C10" s="8" t="n">
        <v>32.4</v>
      </c>
    </row>
    <row r="11" spans="1:3">
      <c r="A11" s="4" t="s">
        <v>74</v>
      </c>
      <c r="B11" s="8" t="n">
        <v>111.1</v>
      </c>
      <c r="C11" s="8" t="n">
        <v>101.9</v>
      </c>
    </row>
    <row r="12" spans="1:3">
      <c r="A12" s="4" t="s">
        <v>75</v>
      </c>
      <c r="B12" s="8" t="n">
        <v>13.6</v>
      </c>
      <c r="C12" s="8" t="n">
        <v>5.5</v>
      </c>
    </row>
    <row r="13" spans="1:3">
      <c r="A13" s="4" t="s">
        <v>76</v>
      </c>
      <c r="B13" s="8" t="n">
        <v>7.5</v>
      </c>
      <c r="C13" s="8" t="n">
        <v>6.6</v>
      </c>
    </row>
    <row r="14" spans="1:3">
      <c r="A14" s="4" t="s">
        <v>77</v>
      </c>
      <c r="B14" s="8" t="n">
        <v>21.5</v>
      </c>
      <c r="C14" s="5" t="n">
        <v>0</v>
      </c>
    </row>
    <row r="15" spans="1:3">
      <c r="A15" s="4" t="s">
        <v>78</v>
      </c>
      <c r="B15" s="8" t="n">
        <v>6.3</v>
      </c>
      <c r="C15" s="8" t="n">
        <v>5.9</v>
      </c>
    </row>
    <row r="16" spans="1:3">
      <c r="A16" s="4" t="s">
        <v>79</v>
      </c>
      <c r="B16" s="8" t="n">
        <v>42.2</v>
      </c>
      <c r="C16" s="8" t="n">
        <v>77.8</v>
      </c>
    </row>
    <row r="17" spans="1:3">
      <c r="A17" s="4" t="s">
        <v>80</v>
      </c>
      <c r="B17" s="8" t="n">
        <v>4.2</v>
      </c>
      <c r="C17" s="8" t="n">
        <v>7.1</v>
      </c>
    </row>
    <row r="18" spans="1:3">
      <c r="A18" s="4" t="s">
        <v>81</v>
      </c>
      <c r="B18" s="8" t="n">
        <v>2985.4</v>
      </c>
      <c r="C18" s="8" t="n">
        <v>2895.9</v>
      </c>
    </row>
    <row r="19" spans="1:3">
      <c r="A19" s="3" t="s">
        <v>82</v>
      </c>
    </row>
    <row r="20" spans="1:3">
      <c r="A20" s="4" t="s">
        <v>83</v>
      </c>
      <c r="B20" s="8" t="n">
        <v>1066.5</v>
      </c>
      <c r="C20" s="8" t="n">
        <v>1146.8</v>
      </c>
    </row>
    <row r="21" spans="1:3">
      <c r="A21" s="4" t="s">
        <v>84</v>
      </c>
      <c r="B21" s="8" t="n">
        <v>649.2</v>
      </c>
      <c r="C21" s="8" t="n">
        <v>584.2</v>
      </c>
    </row>
    <row r="22" spans="1:3">
      <c r="A22" s="4" t="s">
        <v>85</v>
      </c>
      <c r="B22" s="5" t="n">
        <v>122</v>
      </c>
      <c r="C22" s="5" t="n">
        <v>122</v>
      </c>
    </row>
    <row r="23" spans="1:3">
      <c r="A23" s="4" t="s">
        <v>86</v>
      </c>
      <c r="B23" s="8" t="n">
        <v>72.90000000000001</v>
      </c>
      <c r="C23" s="5" t="n">
        <v>83</v>
      </c>
    </row>
    <row r="24" spans="1:3">
      <c r="A24" s="4" t="s">
        <v>87</v>
      </c>
      <c r="B24" s="5" t="n">
        <v>0</v>
      </c>
      <c r="C24" s="8" t="n">
        <v>22.4</v>
      </c>
    </row>
    <row r="25" spans="1:3">
      <c r="A25" s="4" t="s">
        <v>88</v>
      </c>
      <c r="B25" s="8" t="n">
        <v>114.9</v>
      </c>
      <c r="C25" s="5" t="n">
        <v>119</v>
      </c>
    </row>
    <row r="26" spans="1:3">
      <c r="A26" s="4" t="s">
        <v>89</v>
      </c>
      <c r="B26" s="8" t="n">
        <v>2025.5</v>
      </c>
      <c r="C26" s="8" t="n">
        <v>2077.4</v>
      </c>
    </row>
    <row r="27" spans="1:3">
      <c r="A27" s="3" t="s">
        <v>90</v>
      </c>
    </row>
    <row r="28" spans="1:3">
      <c r="A28" s="4" t="s">
        <v>91</v>
      </c>
      <c r="B28" s="8" t="n">
        <v>125.9</v>
      </c>
      <c r="C28" s="5" t="n">
        <v>125</v>
      </c>
    </row>
    <row r="29" spans="1:3">
      <c r="A29" s="4" t="s">
        <v>92</v>
      </c>
      <c r="B29" s="8" t="n">
        <v>-117.5</v>
      </c>
      <c r="C29" s="5" t="n">
        <v>-117</v>
      </c>
    </row>
    <row r="30" spans="1:3">
      <c r="A30" s="4" t="s">
        <v>93</v>
      </c>
      <c r="B30" s="8" t="n">
        <v>206.7</v>
      </c>
      <c r="C30" s="8" t="n">
        <v>194.2</v>
      </c>
    </row>
    <row r="31" spans="1:3">
      <c r="A31" s="4" t="s">
        <v>94</v>
      </c>
      <c r="B31" s="8" t="n">
        <v>-37.9</v>
      </c>
      <c r="C31" s="8" t="n">
        <v>-96.40000000000001</v>
      </c>
    </row>
    <row r="32" spans="1:3">
      <c r="A32" s="4" t="s">
        <v>95</v>
      </c>
      <c r="B32" s="8" t="n">
        <v>782.7</v>
      </c>
      <c r="C32" s="8" t="n">
        <v>712.7</v>
      </c>
    </row>
    <row r="33" spans="1:3">
      <c r="A33" s="4" t="s">
        <v>96</v>
      </c>
      <c r="B33" s="8" t="n">
        <v>959.9</v>
      </c>
      <c r="C33" s="8" t="n">
        <v>818.5</v>
      </c>
    </row>
    <row r="34" spans="1:3">
      <c r="A34" s="4" t="s">
        <v>97</v>
      </c>
      <c r="B34" s="8" t="n">
        <v>2985.4</v>
      </c>
      <c r="C34" s="8" t="n">
        <v>2895.9</v>
      </c>
    </row>
    <row r="35" spans="1:3">
      <c r="A35" s="4" t="s">
        <v>98</v>
      </c>
    </row>
    <row r="36" spans="1:3">
      <c r="A36" s="3" t="s">
        <v>90</v>
      </c>
    </row>
    <row r="37" spans="1:3">
      <c r="A37" s="4" t="s">
        <v>99</v>
      </c>
      <c r="B37" s="5" t="n">
        <v>0</v>
      </c>
      <c r="C37" s="5" t="n">
        <v>0</v>
      </c>
    </row>
    <row r="38" spans="1:3">
      <c r="A38" s="4" t="s">
        <v>100</v>
      </c>
    </row>
    <row r="39" spans="1:3">
      <c r="A39" s="3" t="s">
        <v>90</v>
      </c>
    </row>
    <row r="40" spans="1:3">
      <c r="A40" s="4" t="s">
        <v>99</v>
      </c>
      <c r="B40" s="6" t="n">
        <v>0</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65</v>
      </c>
      <c r="D2" s="2" t="s">
        <v>118</v>
      </c>
    </row>
    <row r="3" spans="1:4">
      <c r="A3" s="3" t="s">
        <v>302</v>
      </c>
    </row>
    <row r="4" spans="1:4">
      <c r="A4" s="4" t="s">
        <v>303</v>
      </c>
      <c r="B4" s="7" t="n">
        <v>111.1</v>
      </c>
      <c r="C4" s="7" t="n">
        <v>101.9</v>
      </c>
      <c r="D4" s="7" t="n">
        <v>110.3</v>
      </c>
    </row>
    <row r="5" spans="1:4">
      <c r="A5" s="4" t="s">
        <v>304</v>
      </c>
      <c r="B5" s="8" t="n">
        <v>1052.9</v>
      </c>
      <c r="C5" s="8" t="n">
        <v>1141.3</v>
      </c>
      <c r="D5" s="8" t="n">
        <v>1252.5</v>
      </c>
    </row>
    <row r="6" spans="1:4">
      <c r="A6" s="4" t="s">
        <v>202</v>
      </c>
      <c r="B6" s="8" t="n">
        <v>641.7</v>
      </c>
      <c r="C6" s="8" t="n">
        <v>577.6</v>
      </c>
      <c r="D6" s="8" t="n">
        <v>605.4</v>
      </c>
    </row>
    <row r="7" spans="1:4">
      <c r="A7" s="4" t="s">
        <v>305</v>
      </c>
      <c r="B7" s="5" t="n">
        <v>0</v>
      </c>
      <c r="C7" s="5" t="n">
        <v>0</v>
      </c>
      <c r="D7" s="5" t="n">
        <v>0</v>
      </c>
    </row>
    <row r="8" spans="1:4">
      <c r="A8" s="4" t="s">
        <v>306</v>
      </c>
      <c r="B8" s="5" t="n">
        <v>1253</v>
      </c>
      <c r="C8" s="5" t="n">
        <v>1238</v>
      </c>
      <c r="D8" s="8" t="n">
        <v>1276.1</v>
      </c>
    </row>
    <row r="9" spans="1:4">
      <c r="A9" s="4" t="s">
        <v>257</v>
      </c>
      <c r="B9" s="8" t="n">
        <v>80.40000000000001</v>
      </c>
      <c r="C9" s="8" t="n">
        <v>84.90000000000001</v>
      </c>
      <c r="D9" s="8" t="n">
        <v>78.8</v>
      </c>
    </row>
    <row r="10" spans="1:4">
      <c r="A10" s="4" t="s">
        <v>307</v>
      </c>
      <c r="B10" s="8" t="n">
        <v>846.5</v>
      </c>
      <c r="C10" s="8" t="n">
        <v>798.1</v>
      </c>
      <c r="D10" s="8" t="n">
        <v>919.8</v>
      </c>
    </row>
    <row r="11" spans="1:4">
      <c r="A11" s="4" t="s">
        <v>308</v>
      </c>
      <c r="B11" s="8" t="n">
        <v>216.5</v>
      </c>
      <c r="C11" s="5" t="n">
        <v>220</v>
      </c>
      <c r="D11" s="8" t="n">
        <v>242.3</v>
      </c>
    </row>
    <row r="12" spans="1:4">
      <c r="A12" s="4" t="s">
        <v>260</v>
      </c>
      <c r="B12" s="8" t="n">
        <v>225.5</v>
      </c>
      <c r="C12" s="8" t="n">
        <v>229.8</v>
      </c>
      <c r="D12" s="8" t="n">
        <v>176.3</v>
      </c>
    </row>
    <row r="13" spans="1:4">
      <c r="A13" s="4" t="s">
        <v>309</v>
      </c>
      <c r="B13" s="8" t="n">
        <v>1318.1</v>
      </c>
      <c r="C13" s="8" t="n">
        <v>1210.3</v>
      </c>
      <c r="D13" s="8" t="n">
        <v>1270.3</v>
      </c>
    </row>
    <row r="14" spans="1:4">
      <c r="A14" s="4" t="s">
        <v>310</v>
      </c>
    </row>
    <row r="15" spans="1:4">
      <c r="A15" s="3" t="s">
        <v>302</v>
      </c>
    </row>
    <row r="16" spans="1:4">
      <c r="A16" s="4" t="s">
        <v>303</v>
      </c>
      <c r="B16" s="8" t="n">
        <v>62.6</v>
      </c>
      <c r="C16" s="5" t="n">
        <v>59</v>
      </c>
      <c r="D16" s="8" t="n">
        <v>49.8</v>
      </c>
    </row>
    <row r="17" spans="1:4">
      <c r="A17" s="4" t="s">
        <v>304</v>
      </c>
      <c r="B17" s="8" t="n">
        <v>247.2</v>
      </c>
      <c r="C17" s="8" t="n">
        <v>240.5</v>
      </c>
      <c r="D17" s="8" t="n">
        <v>256.1</v>
      </c>
    </row>
    <row r="18" spans="1:4">
      <c r="A18" s="4" t="s">
        <v>202</v>
      </c>
      <c r="B18" s="8" t="n">
        <v>373.9</v>
      </c>
      <c r="C18" s="8" t="n">
        <v>340.9</v>
      </c>
      <c r="D18" s="8" t="n">
        <v>288.1</v>
      </c>
    </row>
    <row r="19" spans="1:4">
      <c r="A19" s="4" t="s">
        <v>305</v>
      </c>
      <c r="B19" s="5" t="n">
        <v>0</v>
      </c>
      <c r="C19" s="5" t="n">
        <v>0</v>
      </c>
      <c r="D19" s="5" t="n">
        <v>0</v>
      </c>
    </row>
    <row r="20" spans="1:4">
      <c r="A20" s="4" t="s">
        <v>306</v>
      </c>
      <c r="B20" s="8" t="n">
        <v>759.2</v>
      </c>
      <c r="C20" s="8" t="n">
        <v>673.9</v>
      </c>
      <c r="D20" s="8" t="n">
        <v>580.6</v>
      </c>
    </row>
    <row r="21" spans="1:4">
      <c r="A21" s="4" t="s">
        <v>257</v>
      </c>
      <c r="B21" s="5" t="n">
        <v>0</v>
      </c>
      <c r="C21" s="5" t="n">
        <v>0</v>
      </c>
      <c r="D21" s="5" t="n">
        <v>0</v>
      </c>
    </row>
    <row r="22" spans="1:4">
      <c r="A22" s="4" t="s">
        <v>307</v>
      </c>
      <c r="B22" s="8" t="n">
        <v>553.4</v>
      </c>
      <c r="C22" s="8" t="n">
        <v>442.3</v>
      </c>
      <c r="D22" s="8" t="n">
        <v>416.3</v>
      </c>
    </row>
    <row r="23" spans="1:4">
      <c r="A23" s="4" t="s">
        <v>308</v>
      </c>
      <c r="B23" s="8" t="n">
        <v>127.5</v>
      </c>
      <c r="C23" s="8" t="n">
        <v>114.7</v>
      </c>
      <c r="D23" s="8" t="n">
        <v>100.5</v>
      </c>
    </row>
    <row r="24" spans="1:4">
      <c r="A24" s="4" t="s">
        <v>260</v>
      </c>
      <c r="B24" s="5" t="n">
        <v>110</v>
      </c>
      <c r="C24" s="8" t="n">
        <v>116.3</v>
      </c>
      <c r="D24" s="8" t="n">
        <v>90.59999999999999</v>
      </c>
    </row>
    <row r="25" spans="1:4">
      <c r="A25" s="4" t="s">
        <v>309</v>
      </c>
      <c r="B25" s="8" t="n">
        <v>792.4</v>
      </c>
      <c r="C25" s="8" t="n">
        <v>726.5</v>
      </c>
      <c r="D25" s="5" t="n">
        <v>610</v>
      </c>
    </row>
    <row r="26" spans="1:4">
      <c r="A26" s="4" t="s">
        <v>311</v>
      </c>
    </row>
    <row r="27" spans="1:4">
      <c r="A27" s="3" t="s">
        <v>302</v>
      </c>
    </row>
    <row r="28" spans="1:4">
      <c r="A28" s="4" t="s">
        <v>303</v>
      </c>
      <c r="B28" s="8" t="n">
        <v>48.3</v>
      </c>
      <c r="C28" s="8" t="n">
        <v>41.6</v>
      </c>
      <c r="D28" s="8" t="n">
        <v>41.5</v>
      </c>
    </row>
    <row r="29" spans="1:4">
      <c r="A29" s="4" t="s">
        <v>304</v>
      </c>
      <c r="B29" s="5" t="n">
        <v>572</v>
      </c>
      <c r="C29" s="8" t="n">
        <v>581.9</v>
      </c>
      <c r="D29" s="8" t="n">
        <v>604.3</v>
      </c>
    </row>
    <row r="30" spans="1:4">
      <c r="A30" s="4" t="s">
        <v>202</v>
      </c>
      <c r="B30" s="8" t="n">
        <v>267.5</v>
      </c>
      <c r="C30" s="8" t="n">
        <v>230.7</v>
      </c>
      <c r="D30" s="8" t="n">
        <v>225.6</v>
      </c>
    </row>
    <row r="31" spans="1:4">
      <c r="A31" s="4" t="s">
        <v>305</v>
      </c>
      <c r="B31" s="5" t="n">
        <v>0</v>
      </c>
      <c r="C31" s="5" t="n">
        <v>0</v>
      </c>
      <c r="D31" s="5" t="n">
        <v>0</v>
      </c>
    </row>
    <row r="32" spans="1:4">
      <c r="A32" s="4" t="s">
        <v>306</v>
      </c>
      <c r="B32" s="8" t="n">
        <v>488.7</v>
      </c>
      <c r="C32" s="8" t="n">
        <v>464.3</v>
      </c>
      <c r="D32" s="8" t="n">
        <v>455.7</v>
      </c>
    </row>
    <row r="33" spans="1:4">
      <c r="A33" s="4" t="s">
        <v>257</v>
      </c>
      <c r="B33" s="5" t="n">
        <v>0</v>
      </c>
      <c r="C33" s="5" t="n">
        <v>0</v>
      </c>
      <c r="D33" s="5" t="n">
        <v>0</v>
      </c>
    </row>
    <row r="34" spans="1:4">
      <c r="A34" s="4" t="s">
        <v>307</v>
      </c>
      <c r="B34" s="8" t="n">
        <v>280.4</v>
      </c>
      <c r="C34" s="8" t="n">
        <v>275.2</v>
      </c>
      <c r="D34" s="8" t="n">
        <v>284.2</v>
      </c>
    </row>
    <row r="35" spans="1:4">
      <c r="A35" s="4" t="s">
        <v>308</v>
      </c>
      <c r="B35" s="8" t="n">
        <v>88.2</v>
      </c>
      <c r="C35" s="8" t="n">
        <v>84.09999999999999</v>
      </c>
      <c r="D35" s="8" t="n">
        <v>78.8</v>
      </c>
    </row>
    <row r="36" spans="1:4">
      <c r="A36" s="4" t="s">
        <v>260</v>
      </c>
      <c r="B36" s="8" t="n">
        <v>113.3</v>
      </c>
      <c r="C36" s="8" t="n">
        <v>115.7</v>
      </c>
      <c r="D36" s="8" t="n">
        <v>107.1</v>
      </c>
    </row>
    <row r="37" spans="1:4">
      <c r="A37" s="4" t="s">
        <v>309</v>
      </c>
      <c r="B37" s="8" t="n">
        <v>526.4</v>
      </c>
      <c r="C37" s="8" t="n">
        <v>469.8</v>
      </c>
      <c r="D37" s="8" t="n">
        <v>453.6</v>
      </c>
    </row>
    <row r="38" spans="1:4">
      <c r="A38" s="4" t="s">
        <v>312</v>
      </c>
    </row>
    <row r="39" spans="1:4">
      <c r="A39" s="3" t="s">
        <v>302</v>
      </c>
    </row>
    <row r="40" spans="1:4">
      <c r="A40" s="4" t="s">
        <v>303</v>
      </c>
      <c r="B40" s="8" t="n">
        <v>0.2</v>
      </c>
      <c r="C40" s="8" t="n">
        <v>1.3</v>
      </c>
      <c r="D40" s="5" t="n">
        <v>19</v>
      </c>
    </row>
    <row r="41" spans="1:4">
      <c r="A41" s="4" t="s">
        <v>304</v>
      </c>
      <c r="B41" s="8" t="n">
        <v>233.7</v>
      </c>
      <c r="C41" s="8" t="n">
        <v>318.9</v>
      </c>
      <c r="D41" s="8" t="n">
        <v>392.1</v>
      </c>
    </row>
    <row r="42" spans="1:4">
      <c r="A42" s="4" t="s">
        <v>202</v>
      </c>
      <c r="B42" s="8" t="n">
        <v>0.3</v>
      </c>
      <c r="C42" s="5" t="n">
        <v>6</v>
      </c>
      <c r="D42" s="8" t="n">
        <v>91.7</v>
      </c>
    </row>
    <row r="43" spans="1:4">
      <c r="A43" s="4" t="s">
        <v>305</v>
      </c>
      <c r="B43" s="5" t="n">
        <v>0</v>
      </c>
      <c r="C43" s="5" t="n">
        <v>0</v>
      </c>
      <c r="D43" s="5" t="n">
        <v>0</v>
      </c>
    </row>
    <row r="44" spans="1:4">
      <c r="A44" s="4" t="s">
        <v>306</v>
      </c>
      <c r="B44" s="8" t="n">
        <v>5.1</v>
      </c>
      <c r="C44" s="8" t="n">
        <v>99.8</v>
      </c>
      <c r="D44" s="8" t="n">
        <v>239.8</v>
      </c>
    </row>
    <row r="45" spans="1:4">
      <c r="A45" s="4" t="s">
        <v>257</v>
      </c>
      <c r="B45" s="5" t="n">
        <v>0</v>
      </c>
      <c r="C45" s="5" t="n">
        <v>0</v>
      </c>
      <c r="D45" s="5" t="n">
        <v>0</v>
      </c>
    </row>
    <row r="46" spans="1:4">
      <c r="A46" s="4" t="s">
        <v>307</v>
      </c>
      <c r="B46" s="8" t="n">
        <v>12.7</v>
      </c>
      <c r="C46" s="8" t="n">
        <v>80.59999999999999</v>
      </c>
      <c r="D46" s="8" t="n">
        <v>219.3</v>
      </c>
    </row>
    <row r="47" spans="1:4">
      <c r="A47" s="4" t="s">
        <v>308</v>
      </c>
      <c r="B47" s="8" t="n">
        <v>0.8</v>
      </c>
      <c r="C47" s="8" t="n">
        <v>21.2</v>
      </c>
      <c r="D47" s="5" t="n">
        <v>63</v>
      </c>
    </row>
    <row r="48" spans="1:4">
      <c r="A48" s="4" t="s">
        <v>260</v>
      </c>
      <c r="B48" s="8" t="n">
        <v>2.2</v>
      </c>
      <c r="C48" s="8" t="n">
        <v>-2.2</v>
      </c>
      <c r="D48" s="8" t="n">
        <v>-21.4</v>
      </c>
    </row>
    <row r="49" spans="1:4">
      <c r="A49" s="4" t="s">
        <v>309</v>
      </c>
      <c r="B49" s="8" t="n">
        <v>-0.7</v>
      </c>
      <c r="C49" s="5" t="n">
        <v>14</v>
      </c>
      <c r="D49" s="8" t="n">
        <v>206.7</v>
      </c>
    </row>
    <row r="50" spans="1:4">
      <c r="A50" s="4" t="s">
        <v>313</v>
      </c>
    </row>
    <row r="51" spans="1:4">
      <c r="A51" s="3" t="s">
        <v>302</v>
      </c>
    </row>
    <row r="52" spans="1:4">
      <c r="A52" s="4" t="s">
        <v>303</v>
      </c>
      <c r="B52" s="5" t="n">
        <v>0</v>
      </c>
      <c r="C52" s="5" t="n">
        <v>0</v>
      </c>
      <c r="D52" s="5" t="n">
        <v>0</v>
      </c>
    </row>
    <row r="53" spans="1:4">
      <c r="A53" s="4" t="s">
        <v>304</v>
      </c>
      <c r="B53" s="5" t="n">
        <v>0</v>
      </c>
      <c r="C53" s="5" t="n">
        <v>0</v>
      </c>
      <c r="D53" s="5" t="n">
        <v>0</v>
      </c>
    </row>
    <row r="54" spans="1:4">
      <c r="A54" s="4" t="s">
        <v>202</v>
      </c>
      <c r="B54" s="5" t="n">
        <v>0</v>
      </c>
      <c r="C54" s="5" t="n">
        <v>0</v>
      </c>
      <c r="D54" s="5" t="n">
        <v>0</v>
      </c>
    </row>
    <row r="55" spans="1:4">
      <c r="A55" s="4" t="s">
        <v>305</v>
      </c>
      <c r="B55" s="5" t="n">
        <v>0</v>
      </c>
      <c r="C55" s="5" t="n">
        <v>0</v>
      </c>
      <c r="D55" s="5" t="n">
        <v>0</v>
      </c>
    </row>
    <row r="56" spans="1:4">
      <c r="A56" s="4" t="s">
        <v>306</v>
      </c>
      <c r="B56" s="5" t="n">
        <v>0</v>
      </c>
      <c r="C56" s="5" t="n">
        <v>0</v>
      </c>
      <c r="D56" s="5" t="n">
        <v>0</v>
      </c>
    </row>
    <row r="57" spans="1:4">
      <c r="A57" s="4" t="s">
        <v>257</v>
      </c>
      <c r="B57" s="8" t="n">
        <v>80.40000000000001</v>
      </c>
      <c r="C57" s="8" t="n">
        <v>84.90000000000001</v>
      </c>
      <c r="D57" s="8" t="n">
        <v>78.8</v>
      </c>
    </row>
    <row r="58" spans="1:4">
      <c r="A58" s="4" t="s">
        <v>307</v>
      </c>
      <c r="B58" s="5" t="n">
        <v>0</v>
      </c>
      <c r="C58" s="5" t="n">
        <v>0</v>
      </c>
      <c r="D58" s="5" t="n">
        <v>0</v>
      </c>
    </row>
    <row r="59" spans="1:4">
      <c r="A59" s="4" t="s">
        <v>308</v>
      </c>
      <c r="B59" s="5" t="n">
        <v>0</v>
      </c>
      <c r="C59" s="5" t="n">
        <v>0</v>
      </c>
      <c r="D59" s="5" t="n">
        <v>0</v>
      </c>
    </row>
    <row r="60" spans="1:4">
      <c r="A60" s="4" t="s">
        <v>260</v>
      </c>
      <c r="B60" s="5" t="n">
        <v>0</v>
      </c>
      <c r="C60" s="5" t="n">
        <v>0</v>
      </c>
      <c r="D60" s="5" t="n">
        <v>0</v>
      </c>
    </row>
    <row r="61" spans="1:4">
      <c r="A61" s="4" t="s">
        <v>309</v>
      </c>
      <c r="B61" s="6" t="n">
        <v>0</v>
      </c>
      <c r="C61" s="6" t="n">
        <v>0</v>
      </c>
      <c r="D61" s="6" t="n">
        <v>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14</v>
      </c>
      <c r="B1" s="2" t="s">
        <v>1</v>
      </c>
    </row>
    <row r="2" spans="1:4">
      <c r="B2" s="2" t="s">
        <v>2</v>
      </c>
      <c r="C2" s="2" t="s">
        <v>65</v>
      </c>
      <c r="D2" s="2" t="s">
        <v>118</v>
      </c>
    </row>
    <row r="3" spans="1:4">
      <c r="A3" s="3" t="s">
        <v>315</v>
      </c>
    </row>
    <row r="4" spans="1:4">
      <c r="A4" s="4" t="s">
        <v>316</v>
      </c>
      <c r="B4" s="7" t="n">
        <v>976.8</v>
      </c>
      <c r="C4" s="7" t="n">
        <v>881.3</v>
      </c>
      <c r="D4" s="7" t="n">
        <v>828.7</v>
      </c>
    </row>
    <row r="5" spans="1:4">
      <c r="A5" s="4" t="s">
        <v>317</v>
      </c>
      <c r="B5" s="6" t="n">
        <v>1253</v>
      </c>
      <c r="C5" s="6" t="n">
        <v>1238</v>
      </c>
      <c r="D5" s="7" t="n">
        <v>1276.1</v>
      </c>
    </row>
    <row r="6" spans="1:4">
      <c r="A6" s="4" t="s">
        <v>318</v>
      </c>
      <c r="B6" s="4" t="s">
        <v>319</v>
      </c>
      <c r="C6" s="4" t="s">
        <v>320</v>
      </c>
      <c r="D6" s="4" t="s">
        <v>321</v>
      </c>
    </row>
    <row r="7" spans="1:4">
      <c r="A7" s="4" t="s">
        <v>148</v>
      </c>
    </row>
    <row r="8" spans="1:4">
      <c r="A8" s="3" t="s">
        <v>315</v>
      </c>
    </row>
    <row r="9" spans="1:4">
      <c r="A9" s="4" t="s">
        <v>322</v>
      </c>
      <c r="B9" s="7" t="n">
        <v>1032.7</v>
      </c>
      <c r="C9" s="7" t="n">
        <v>919.7</v>
      </c>
      <c r="D9" s="7" t="n">
        <v>817.1</v>
      </c>
    </row>
    <row r="10" spans="1:4">
      <c r="A10" s="4" t="s">
        <v>323</v>
      </c>
      <c r="B10" s="5" t="n">
        <v>1253</v>
      </c>
      <c r="C10" s="5" t="n">
        <v>1238</v>
      </c>
      <c r="D10" s="8" t="n">
        <v>1276.1</v>
      </c>
    </row>
    <row r="11" spans="1:4">
      <c r="A11" s="4" t="s">
        <v>317</v>
      </c>
      <c r="B11" s="5" t="n">
        <v>1253</v>
      </c>
      <c r="C11" s="5" t="n">
        <v>1238</v>
      </c>
      <c r="D11" s="8" t="n">
        <v>1276.1</v>
      </c>
    </row>
    <row r="12" spans="1:4">
      <c r="A12" s="4" t="s">
        <v>324</v>
      </c>
    </row>
    <row r="13" spans="1:4">
      <c r="A13" s="3" t="s">
        <v>315</v>
      </c>
    </row>
    <row r="14" spans="1:4">
      <c r="A14" s="4" t="s">
        <v>322</v>
      </c>
      <c r="B14" s="8" t="n">
        <v>25.4</v>
      </c>
      <c r="C14" s="8" t="n">
        <v>22.6</v>
      </c>
      <c r="D14" s="8" t="n">
        <v>22.6</v>
      </c>
    </row>
    <row r="15" spans="1:4">
      <c r="A15" s="4" t="s">
        <v>323</v>
      </c>
      <c r="B15" s="7" t="n">
        <v>81.3</v>
      </c>
      <c r="C15" s="6" t="n">
        <v>61</v>
      </c>
      <c r="D15" s="6" t="n">
        <v>11</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335</v>
      </c>
    </row>
    <row r="4" spans="1:2">
      <c r="A4" s="4" t="s">
        <v>338</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1</v>
      </c>
    </row>
    <row r="2" spans="1:2">
      <c r="B2" s="2" t="s">
        <v>65</v>
      </c>
    </row>
    <row r="3" spans="1:2">
      <c r="A3" s="3" t="s">
        <v>341</v>
      </c>
    </row>
    <row r="4" spans="1:2">
      <c r="A4" s="4" t="s">
        <v>340</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v>
      </c>
      <c r="B1" s="2" t="s">
        <v>2</v>
      </c>
      <c r="C1" s="2" t="s">
        <v>65</v>
      </c>
    </row>
    <row r="2" spans="1:3">
      <c r="A2" s="4" t="s">
        <v>102</v>
      </c>
      <c r="B2" s="6" t="n">
        <v>2080</v>
      </c>
      <c r="C2" s="7" t="n">
        <v>2188.2</v>
      </c>
    </row>
    <row r="3" spans="1:3">
      <c r="A3" s="4" t="s">
        <v>103</v>
      </c>
      <c r="B3" s="8" t="n">
        <v>20.2</v>
      </c>
      <c r="C3" s="8" t="n">
        <v>19.9</v>
      </c>
    </row>
    <row r="4" spans="1:3">
      <c r="A4" s="4" t="s">
        <v>104</v>
      </c>
      <c r="B4" s="8" t="n">
        <v>5.9</v>
      </c>
      <c r="C4" s="8" t="n">
        <v>7.5</v>
      </c>
    </row>
    <row r="5" spans="1:3">
      <c r="A5" s="4" t="s">
        <v>105</v>
      </c>
      <c r="B5" s="8" t="n">
        <v>500.8</v>
      </c>
      <c r="C5" s="8" t="n">
        <v>593.6</v>
      </c>
    </row>
    <row r="6" spans="1:3">
      <c r="A6" s="4" t="s">
        <v>106</v>
      </c>
      <c r="B6" s="8" t="n">
        <v>116.7</v>
      </c>
      <c r="C6" s="8" t="n">
        <v>112.4</v>
      </c>
    </row>
    <row r="7" spans="1:3">
      <c r="A7" s="4" t="s">
        <v>107</v>
      </c>
      <c r="B7" s="8" t="n">
        <v>19.5</v>
      </c>
      <c r="C7" s="8" t="n">
        <v>17.7</v>
      </c>
    </row>
    <row r="8" spans="1:3">
      <c r="A8" s="4" t="s">
        <v>108</v>
      </c>
      <c r="B8" s="7" t="n">
        <v>15.2</v>
      </c>
      <c r="C8" s="7" t="n">
        <v>15.2</v>
      </c>
    </row>
    <row r="9" spans="1:3">
      <c r="A9" s="4" t="s">
        <v>109</v>
      </c>
      <c r="B9" s="6" t="n">
        <v>0</v>
      </c>
      <c r="C9" s="6" t="n">
        <v>0</v>
      </c>
    </row>
    <row r="10" spans="1:3">
      <c r="A10" s="4" t="s">
        <v>110</v>
      </c>
      <c r="B10" s="5" t="n">
        <v>100000000</v>
      </c>
      <c r="C10" s="5" t="n">
        <v>100000000</v>
      </c>
    </row>
    <row r="11" spans="1:3">
      <c r="A11" s="4" t="s">
        <v>111</v>
      </c>
      <c r="B11" s="5" t="n">
        <v>50400000</v>
      </c>
      <c r="C11" s="5" t="n">
        <v>50000000</v>
      </c>
    </row>
    <row r="12" spans="1:3">
      <c r="A12" s="4" t="s">
        <v>112</v>
      </c>
      <c r="B12" s="9" t="n">
        <v>2.5</v>
      </c>
      <c r="C12" s="9" t="n">
        <v>2.5</v>
      </c>
    </row>
    <row r="13" spans="1:3">
      <c r="A13" s="4" t="s">
        <v>113</v>
      </c>
      <c r="B13" s="5" t="n">
        <v>6900000</v>
      </c>
      <c r="C13" s="5" t="n">
        <v>6800000</v>
      </c>
    </row>
    <row r="14" spans="1:3">
      <c r="A14" s="4" t="s">
        <v>98</v>
      </c>
    </row>
    <row r="15" spans="1:3">
      <c r="A15" s="4" t="s">
        <v>114</v>
      </c>
      <c r="B15" s="6" t="n">
        <v>0</v>
      </c>
      <c r="C15" s="6" t="n">
        <v>0</v>
      </c>
    </row>
    <row r="16" spans="1:3">
      <c r="A16" s="4" t="s">
        <v>115</v>
      </c>
      <c r="B16" s="5" t="n">
        <v>2500000</v>
      </c>
      <c r="C16" s="5" t="n">
        <v>2500000</v>
      </c>
    </row>
    <row r="17" spans="1:3">
      <c r="A17" s="4" t="s">
        <v>116</v>
      </c>
      <c r="B17" s="5" t="n">
        <v>0</v>
      </c>
      <c r="C17" s="5" t="n">
        <v>0</v>
      </c>
    </row>
    <row r="18" spans="1:3">
      <c r="A18" s="4" t="s">
        <v>100</v>
      </c>
    </row>
    <row r="19" spans="1:3">
      <c r="A19" s="4" t="s">
        <v>108</v>
      </c>
      <c r="B19" s="6" t="n">
        <v>0</v>
      </c>
      <c r="C19" s="6" t="n">
        <v>0</v>
      </c>
    </row>
    <row r="20" spans="1:3">
      <c r="A20" s="4" t="s">
        <v>114</v>
      </c>
      <c r="B20" s="6" t="n">
        <v>2500000</v>
      </c>
      <c r="C20" s="6" t="n">
        <v>2500000</v>
      </c>
    </row>
    <row r="21" spans="1:3">
      <c r="A21" s="4" t="s">
        <v>115</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3</v>
      </c>
      <c r="B1" s="2" t="s">
        <v>1</v>
      </c>
    </row>
    <row r="2" spans="1:2">
      <c r="B2" s="2" t="s">
        <v>65</v>
      </c>
    </row>
    <row r="3" spans="1:2">
      <c r="A3" s="3" t="s">
        <v>374</v>
      </c>
    </row>
    <row r="4" spans="1:2">
      <c r="A4" s="4" t="s">
        <v>373</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377</v>
      </c>
    </row>
    <row r="4" spans="1:2">
      <c r="A4" s="4" t="s">
        <v>376</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65</v>
      </c>
    </row>
    <row r="3" spans="1:2">
      <c r="A3" s="3" t="s">
        <v>380</v>
      </c>
    </row>
    <row r="4" spans="1:2">
      <c r="A4" s="4" t="s">
        <v>379</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5</v>
      </c>
      <c r="D2" s="2" t="s">
        <v>118</v>
      </c>
    </row>
    <row r="3" spans="1:4">
      <c r="A3" s="3" t="s">
        <v>119</v>
      </c>
    </row>
    <row r="4" spans="1:4">
      <c r="A4" s="4" t="s">
        <v>120</v>
      </c>
      <c r="B4" s="6" t="n">
        <v>1253</v>
      </c>
      <c r="C4" s="6" t="n">
        <v>1238</v>
      </c>
      <c r="D4" s="7" t="n">
        <v>1276.1</v>
      </c>
    </row>
    <row r="5" spans="1:4">
      <c r="A5" s="4" t="s">
        <v>121</v>
      </c>
      <c r="B5" s="8" t="n">
        <v>80.40000000000001</v>
      </c>
      <c r="C5" s="8" t="n">
        <v>84.90000000000001</v>
      </c>
      <c r="D5" s="8" t="n">
        <v>78.8</v>
      </c>
    </row>
    <row r="6" spans="1:4">
      <c r="A6" s="3" t="s">
        <v>122</v>
      </c>
    </row>
    <row r="7" spans="1:4">
      <c r="A7" s="4" t="s">
        <v>123</v>
      </c>
      <c r="B7" s="5" t="n">
        <v>0</v>
      </c>
      <c r="C7" s="5" t="n">
        <v>0</v>
      </c>
      <c r="D7" s="8" t="n">
        <v>-3.5</v>
      </c>
    </row>
    <row r="8" spans="1:4">
      <c r="A8" s="4" t="s">
        <v>124</v>
      </c>
      <c r="B8" s="8" t="n">
        <v>74.2</v>
      </c>
      <c r="C8" s="8" t="n">
        <v>-49.7</v>
      </c>
      <c r="D8" s="8" t="n">
        <v>68.59999999999999</v>
      </c>
    </row>
    <row r="9" spans="1:4">
      <c r="A9" s="4" t="s">
        <v>125</v>
      </c>
      <c r="B9" s="8" t="n">
        <v>74.2</v>
      </c>
      <c r="C9" s="8" t="n">
        <v>-49.7</v>
      </c>
      <c r="D9" s="8" t="n">
        <v>65.09999999999999</v>
      </c>
    </row>
    <row r="10" spans="1:4">
      <c r="A10" s="4" t="s">
        <v>126</v>
      </c>
      <c r="B10" s="8" t="n">
        <v>2.4</v>
      </c>
      <c r="C10" s="8" t="n">
        <v>2.6</v>
      </c>
      <c r="D10" s="8" t="n">
        <v>2.3</v>
      </c>
    </row>
    <row r="11" spans="1:4">
      <c r="A11" s="4" t="s">
        <v>127</v>
      </c>
      <c r="B11" s="5" t="n">
        <v>1410</v>
      </c>
      <c r="C11" s="8" t="n">
        <v>1275.8</v>
      </c>
      <c r="D11" s="8" t="n">
        <v>1422.3</v>
      </c>
    </row>
    <row r="12" spans="1:4">
      <c r="A12" s="4" t="s">
        <v>128</v>
      </c>
      <c r="B12" s="8" t="n">
        <v>844.8</v>
      </c>
      <c r="C12" s="8" t="n">
        <v>796.4</v>
      </c>
      <c r="D12" s="8" t="n">
        <v>918.3</v>
      </c>
    </row>
    <row r="13" spans="1:4">
      <c r="A13" s="4" t="s">
        <v>129</v>
      </c>
      <c r="B13" s="5" t="n">
        <v>442</v>
      </c>
      <c r="C13" s="8" t="n">
        <v>449.8</v>
      </c>
      <c r="D13" s="8" t="n">
        <v>455.2</v>
      </c>
    </row>
    <row r="14" spans="1:4">
      <c r="A14" s="4" t="s">
        <v>130</v>
      </c>
      <c r="B14" s="8" t="n">
        <v>4.9</v>
      </c>
      <c r="C14" s="8" t="n">
        <v>5.7</v>
      </c>
      <c r="D14" s="8" t="n">
        <v>5.9</v>
      </c>
    </row>
    <row r="15" spans="1:4">
      <c r="A15" s="4" t="s">
        <v>131</v>
      </c>
      <c r="B15" s="8" t="n">
        <v>11.3</v>
      </c>
      <c r="C15" s="5" t="n">
        <v>11</v>
      </c>
      <c r="D15" s="8" t="n">
        <v>7.9</v>
      </c>
    </row>
    <row r="16" spans="1:4">
      <c r="A16" s="4" t="s">
        <v>132</v>
      </c>
      <c r="B16" s="5" t="n">
        <v>1303</v>
      </c>
      <c r="C16" s="8" t="n">
        <v>1262.9</v>
      </c>
      <c r="D16" s="8" t="n">
        <v>1387.3</v>
      </c>
    </row>
    <row r="17" spans="1:4">
      <c r="A17" s="4" t="s">
        <v>133</v>
      </c>
      <c r="B17" s="5" t="n">
        <v>107</v>
      </c>
      <c r="C17" s="8" t="n">
        <v>12.9</v>
      </c>
      <c r="D17" s="5" t="n">
        <v>35</v>
      </c>
    </row>
    <row r="18" spans="1:4">
      <c r="A18" s="4" t="s">
        <v>134</v>
      </c>
      <c r="B18" s="8" t="n">
        <v>-0.4</v>
      </c>
      <c r="C18" s="8" t="n">
        <v>-1.1</v>
      </c>
      <c r="D18" s="8" t="n">
        <v>0.4</v>
      </c>
    </row>
    <row r="19" spans="1:4">
      <c r="A19" s="4" t="s">
        <v>135</v>
      </c>
      <c r="B19" s="5" t="n">
        <v>20</v>
      </c>
      <c r="C19" s="8" t="n">
        <v>1.2</v>
      </c>
      <c r="D19" s="8" t="n">
        <v>52.4</v>
      </c>
    </row>
    <row r="20" spans="1:4">
      <c r="A20" s="4" t="s">
        <v>136</v>
      </c>
      <c r="B20" s="8" t="n">
        <v>19.6</v>
      </c>
      <c r="C20" s="8" t="n">
        <v>0.1</v>
      </c>
      <c r="D20" s="8" t="n">
        <v>52.8</v>
      </c>
    </row>
    <row r="21" spans="1:4">
      <c r="A21" s="4" t="s">
        <v>137</v>
      </c>
      <c r="B21" s="7" t="n">
        <v>87.40000000000001</v>
      </c>
      <c r="C21" s="7" t="n">
        <v>12.8</v>
      </c>
      <c r="D21" s="7" t="n">
        <v>-17.8</v>
      </c>
    </row>
    <row r="22" spans="1:4">
      <c r="A22" s="3" t="s">
        <v>138</v>
      </c>
    </row>
    <row r="23" spans="1:4">
      <c r="A23" s="4" t="s">
        <v>139</v>
      </c>
      <c r="B23" s="9" t="n">
        <v>2.01</v>
      </c>
      <c r="C23" s="9" t="n">
        <v>0.3</v>
      </c>
      <c r="D23" s="9" t="n">
        <v>-0.42</v>
      </c>
    </row>
    <row r="24" spans="1:4">
      <c r="A24" s="4" t="s">
        <v>140</v>
      </c>
      <c r="B24" s="10" t="n">
        <v>1.96</v>
      </c>
      <c r="C24" s="10" t="n">
        <v>0.29</v>
      </c>
      <c r="D24" s="10" t="n">
        <v>-0.42</v>
      </c>
    </row>
    <row r="25" spans="1:4">
      <c r="A25" s="4" t="s">
        <v>141</v>
      </c>
      <c r="B25" s="9" t="n">
        <v>0.4</v>
      </c>
      <c r="C25" s="9" t="n">
        <v>0.4</v>
      </c>
      <c r="D25" s="9"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382</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2</v>
      </c>
    </row>
    <row r="3" spans="1:2">
      <c r="A3" s="3" t="s">
        <v>386</v>
      </c>
    </row>
    <row r="4" spans="1:2">
      <c r="A4" s="4" t="s">
        <v>385</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88</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1</v>
      </c>
      <c r="B1" s="2" t="s">
        <v>1</v>
      </c>
    </row>
    <row r="2" spans="1:2">
      <c r="B2" s="2" t="s">
        <v>2</v>
      </c>
    </row>
    <row r="3" spans="1:2">
      <c r="A3" s="3" t="s">
        <v>392</v>
      </c>
    </row>
    <row r="4" spans="1:2">
      <c r="A4" s="4" t="s">
        <v>391</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326</v>
      </c>
    </row>
    <row r="4" spans="1:2">
      <c r="A4" s="4" t="s">
        <v>395</v>
      </c>
      <c r="B4" s="4" t="s">
        <v>396</v>
      </c>
    </row>
    <row r="5" spans="1:2">
      <c r="A5" s="4" t="s">
        <v>397</v>
      </c>
      <c r="B5" s="4" t="s">
        <v>398</v>
      </c>
    </row>
    <row r="6" spans="1:2">
      <c r="A6" s="4" t="s">
        <v>399</v>
      </c>
      <c r="B6" s="4" t="s">
        <v>400</v>
      </c>
    </row>
    <row r="7" spans="1:2">
      <c r="A7" s="4" t="s">
        <v>328</v>
      </c>
      <c r="B7" s="4" t="s">
        <v>401</v>
      </c>
    </row>
    <row r="8" spans="1:2">
      <c r="A8" s="4" t="s">
        <v>402</v>
      </c>
      <c r="B8" s="4" t="s">
        <v>403</v>
      </c>
    </row>
    <row r="9" spans="1:2">
      <c r="A9" s="4" t="s">
        <v>404</v>
      </c>
      <c r="B9" s="4" t="s">
        <v>405</v>
      </c>
    </row>
    <row r="10" spans="1:2">
      <c r="A10" s="4" t="s">
        <v>350</v>
      </c>
      <c r="B10" s="4" t="s">
        <v>406</v>
      </c>
    </row>
    <row r="11" spans="1:2">
      <c r="A11" s="4" t="s">
        <v>334</v>
      </c>
      <c r="B11" s="4" t="s">
        <v>407</v>
      </c>
    </row>
    <row r="12" spans="1:2">
      <c r="A12" s="4" t="s">
        <v>408</v>
      </c>
      <c r="B12" s="4" t="s">
        <v>409</v>
      </c>
    </row>
    <row r="13" spans="1:2">
      <c r="A13" s="4" t="s">
        <v>410</v>
      </c>
      <c r="B13"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326</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29</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32</v>
      </c>
    </row>
    <row r="4" spans="1:2">
      <c r="A4" s="4" t="s">
        <v>429</v>
      </c>
      <c r="B4" s="4" t="s">
        <v>430</v>
      </c>
    </row>
    <row r="5" spans="1:2">
      <c r="A5" s="4" t="s">
        <v>431</v>
      </c>
      <c r="B5" s="4" t="s">
        <v>432</v>
      </c>
    </row>
    <row r="6" spans="1:2">
      <c r="A6" s="4" t="s">
        <v>433</v>
      </c>
      <c r="B6" s="4" t="s">
        <v>434</v>
      </c>
    </row>
    <row r="7" spans="1:2">
      <c r="A7" s="4" t="s">
        <v>435</v>
      </c>
      <c r="B7"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6</v>
      </c>
      <c r="B1" s="2" t="s">
        <v>1</v>
      </c>
    </row>
    <row r="2" spans="1:2">
      <c r="B2" s="2" t="s">
        <v>2</v>
      </c>
    </row>
    <row r="3" spans="1:2">
      <c r="A3" s="3" t="s">
        <v>335</v>
      </c>
    </row>
    <row r="4" spans="1:2">
      <c r="A4" s="4" t="s">
        <v>437</v>
      </c>
      <c r="B4"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44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2</v>
      </c>
      <c r="B1" s="2" t="s">
        <v>1</v>
      </c>
    </row>
    <row r="2" spans="1:4">
      <c r="B2" s="2" t="s">
        <v>2</v>
      </c>
      <c r="C2" s="2" t="s">
        <v>65</v>
      </c>
      <c r="D2" s="2" t="s">
        <v>118</v>
      </c>
    </row>
    <row r="3" spans="1:4">
      <c r="A3" s="4" t="s">
        <v>143</v>
      </c>
      <c r="B3" s="7" t="n">
        <v>3.6</v>
      </c>
      <c r="C3" s="7" t="n">
        <v>4.9</v>
      </c>
      <c r="D3" s="7" t="n">
        <v>4.9</v>
      </c>
    </row>
    <row r="4" spans="1:4">
      <c r="A4" s="4" t="s">
        <v>144</v>
      </c>
      <c r="B4" s="8" t="n">
        <v>2.4</v>
      </c>
      <c r="C4" s="8" t="n">
        <v>2.6</v>
      </c>
      <c r="D4" s="8" t="n">
        <v>2.3</v>
      </c>
    </row>
    <row r="5" spans="1:4">
      <c r="A5" s="4" t="s">
        <v>145</v>
      </c>
      <c r="B5" s="8" t="n">
        <v>169.3</v>
      </c>
      <c r="C5" s="8" t="n">
        <v>180.5</v>
      </c>
      <c r="D5" s="8" t="n">
        <v>379.4</v>
      </c>
    </row>
    <row r="6" spans="1:4">
      <c r="A6" s="4" t="s">
        <v>146</v>
      </c>
      <c r="B6" s="8" t="n">
        <v>69.09999999999999</v>
      </c>
      <c r="C6" s="8" t="n">
        <v>108.7</v>
      </c>
      <c r="D6" s="8" t="n">
        <v>160.7</v>
      </c>
    </row>
    <row r="7" spans="1:4">
      <c r="A7" s="4" t="s">
        <v>147</v>
      </c>
      <c r="B7" s="8" t="n">
        <v>1.1</v>
      </c>
      <c r="C7" s="5" t="n">
        <v>1</v>
      </c>
      <c r="D7" s="8" t="n">
        <v>0.8</v>
      </c>
    </row>
    <row r="8" spans="1:4">
      <c r="A8" s="4" t="s">
        <v>148</v>
      </c>
    </row>
    <row r="9" spans="1:4">
      <c r="A9" s="4" t="s">
        <v>145</v>
      </c>
      <c r="B9" s="8" t="n">
        <v>169.3</v>
      </c>
      <c r="C9" s="8" t="n">
        <v>180.5</v>
      </c>
      <c r="D9" s="8" t="n">
        <v>379.4</v>
      </c>
    </row>
    <row r="10" spans="1:4">
      <c r="A10" s="4" t="s">
        <v>146</v>
      </c>
      <c r="B10" s="7" t="n">
        <v>69.09999999999999</v>
      </c>
      <c r="C10" s="7" t="n">
        <v>108.7</v>
      </c>
      <c r="D10" s="7" t="n">
        <v>16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47</v>
      </c>
      <c r="B1" s="2" t="s">
        <v>1</v>
      </c>
    </row>
    <row r="2" spans="1:2">
      <c r="B2" s="2" t="s">
        <v>2</v>
      </c>
    </row>
    <row r="3" spans="1:2">
      <c r="A3" s="3" t="s">
        <v>341</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44</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51</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54</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row r="11" spans="1:2">
      <c r="A11" s="4" t="s">
        <v>477</v>
      </c>
      <c r="B11" s="4" t="s">
        <v>478</v>
      </c>
    </row>
    <row r="12" spans="1:2">
      <c r="A12" s="4" t="s">
        <v>479</v>
      </c>
      <c r="B12" s="4" t="s">
        <v>480</v>
      </c>
    </row>
    <row r="13" spans="1:2">
      <c r="A13" s="4" t="s">
        <v>481</v>
      </c>
      <c r="B13" s="4" t="s">
        <v>482</v>
      </c>
    </row>
    <row r="14" spans="1:2">
      <c r="A14" s="4" t="s">
        <v>483</v>
      </c>
      <c r="B14"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85</v>
      </c>
      <c r="B1" s="2" t="s">
        <v>1</v>
      </c>
    </row>
    <row r="2" spans="1:2">
      <c r="B2" s="2" t="s">
        <v>2</v>
      </c>
    </row>
    <row r="3" spans="1:2">
      <c r="A3" s="3" t="s">
        <v>357</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66</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99</v>
      </c>
      <c r="B1" s="2" t="s">
        <v>1</v>
      </c>
    </row>
    <row r="2" spans="1:2">
      <c r="B2" s="2" t="s">
        <v>2</v>
      </c>
    </row>
    <row r="3" spans="1:2">
      <c r="A3" s="3" t="s">
        <v>370</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04</v>
      </c>
      <c r="B1" s="2" t="s">
        <v>1</v>
      </c>
    </row>
    <row r="2" spans="1:2">
      <c r="B2" s="2" t="s">
        <v>2</v>
      </c>
    </row>
    <row r="3" spans="1:2">
      <c r="A3" s="3" t="s">
        <v>374</v>
      </c>
    </row>
    <row r="4" spans="1:2">
      <c r="A4" s="4" t="s">
        <v>505</v>
      </c>
      <c r="B4" s="4" t="s">
        <v>506</v>
      </c>
    </row>
    <row r="5" spans="1:2">
      <c r="A5" s="4" t="s">
        <v>505</v>
      </c>
      <c r="B5" s="4" t="s">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8</v>
      </c>
      <c r="B1" s="2" t="s">
        <v>1</v>
      </c>
    </row>
    <row r="2" spans="1:2">
      <c r="B2" s="2" t="s">
        <v>2</v>
      </c>
    </row>
    <row r="3" spans="1:2">
      <c r="A3" s="3" t="s">
        <v>377</v>
      </c>
    </row>
    <row r="4" spans="1:2">
      <c r="A4" s="4" t="s">
        <v>509</v>
      </c>
      <c r="B4" s="4" t="s">
        <v>5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5</v>
      </c>
      <c r="D2" s="2" t="s">
        <v>118</v>
      </c>
    </row>
    <row r="3" spans="1:4">
      <c r="A3" s="3" t="s">
        <v>512</v>
      </c>
    </row>
    <row r="4" spans="1:4">
      <c r="A4" s="4" t="s">
        <v>513</v>
      </c>
      <c r="B4" s="7" t="n">
        <v>101.9</v>
      </c>
      <c r="C4" s="7" t="n">
        <v>110.3</v>
      </c>
      <c r="D4" s="7" t="n">
        <v>121.8</v>
      </c>
    </row>
    <row r="5" spans="1:4">
      <c r="A5" s="4" t="s">
        <v>514</v>
      </c>
      <c r="B5" s="8" t="n">
        <v>225.7</v>
      </c>
      <c r="C5" s="8" t="n">
        <v>211.5</v>
      </c>
      <c r="D5" s="8" t="n">
        <v>230.8</v>
      </c>
    </row>
    <row r="6" spans="1:4">
      <c r="A6" s="4" t="s">
        <v>515</v>
      </c>
      <c r="B6" s="8" t="n">
        <v>-216.5</v>
      </c>
      <c r="C6" s="5" t="n">
        <v>-220</v>
      </c>
      <c r="D6" s="8" t="n">
        <v>-242.3</v>
      </c>
    </row>
    <row r="7" spans="1:4">
      <c r="A7" s="4" t="s">
        <v>516</v>
      </c>
      <c r="B7" s="7" t="n">
        <v>111.1</v>
      </c>
      <c r="C7" s="7" t="n">
        <v>101.9</v>
      </c>
      <c r="D7" s="7" t="n">
        <v>11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9</v>
      </c>
      <c r="B1" s="2" t="s">
        <v>1</v>
      </c>
    </row>
    <row r="2" spans="1:4">
      <c r="B2" s="2" t="s">
        <v>2</v>
      </c>
      <c r="C2" s="2" t="s">
        <v>65</v>
      </c>
      <c r="D2" s="2" t="s">
        <v>118</v>
      </c>
    </row>
    <row r="3" spans="1:4">
      <c r="A3" s="3" t="s">
        <v>150</v>
      </c>
    </row>
    <row r="4" spans="1:4">
      <c r="A4" s="4" t="s">
        <v>137</v>
      </c>
      <c r="B4" s="7" t="n">
        <v>87.40000000000001</v>
      </c>
      <c r="C4" s="7" t="n">
        <v>12.8</v>
      </c>
      <c r="D4" s="7" t="n">
        <v>-17.8</v>
      </c>
    </row>
    <row r="5" spans="1:4">
      <c r="A5" s="3" t="s">
        <v>151</v>
      </c>
    </row>
    <row r="6" spans="1:4">
      <c r="A6" s="4" t="s">
        <v>152</v>
      </c>
      <c r="B6" s="8" t="n">
        <v>80.2</v>
      </c>
      <c r="C6" s="8" t="n">
        <v>-46.4</v>
      </c>
      <c r="D6" s="5" t="n">
        <v>69</v>
      </c>
    </row>
    <row r="7" spans="1:4">
      <c r="A7" s="4" t="s">
        <v>153</v>
      </c>
      <c r="B7" s="8" t="n">
        <v>-3.5</v>
      </c>
      <c r="C7" s="5" t="n">
        <v>-2</v>
      </c>
      <c r="D7" s="8" t="n">
        <v>-65.09999999999999</v>
      </c>
    </row>
    <row r="8" spans="1:4">
      <c r="A8" s="4" t="s">
        <v>154</v>
      </c>
      <c r="B8" s="8" t="n">
        <v>-16.1</v>
      </c>
      <c r="C8" s="8" t="n">
        <v>10.1</v>
      </c>
      <c r="D8" s="8" t="n">
        <v>-0.7</v>
      </c>
    </row>
    <row r="9" spans="1:4">
      <c r="A9" s="4" t="s">
        <v>155</v>
      </c>
      <c r="B9" s="8" t="n">
        <v>60.6</v>
      </c>
      <c r="C9" s="8" t="n">
        <v>-38.3</v>
      </c>
      <c r="D9" s="8" t="n">
        <v>3.2</v>
      </c>
    </row>
    <row r="10" spans="1:4">
      <c r="A10" s="3" t="s">
        <v>156</v>
      </c>
    </row>
    <row r="11" spans="1:4">
      <c r="A11" s="4" t="s">
        <v>157</v>
      </c>
      <c r="B11" s="8" t="n">
        <v>-5.9</v>
      </c>
      <c r="C11" s="8" t="n">
        <v>-4.3</v>
      </c>
      <c r="D11" s="8" t="n">
        <v>-1.5</v>
      </c>
    </row>
    <row r="12" spans="1:4">
      <c r="A12" s="3" t="s">
        <v>158</v>
      </c>
    </row>
    <row r="13" spans="1:4">
      <c r="A13" s="4" t="s">
        <v>159</v>
      </c>
      <c r="B13" s="8" t="n">
        <v>-6.3</v>
      </c>
      <c r="C13" s="8" t="n">
        <v>-6.3</v>
      </c>
      <c r="D13" s="8" t="n">
        <v>-6.3</v>
      </c>
    </row>
    <row r="14" spans="1:4">
      <c r="A14" s="4" t="s">
        <v>160</v>
      </c>
      <c r="B14" s="8" t="n">
        <v>9.6</v>
      </c>
      <c r="C14" s="8" t="n">
        <v>13.2</v>
      </c>
      <c r="D14" s="8" t="n">
        <v>12.5</v>
      </c>
    </row>
    <row r="15" spans="1:4">
      <c r="A15" s="4" t="s">
        <v>161</v>
      </c>
      <c r="B15" s="8" t="n">
        <v>0.5</v>
      </c>
      <c r="C15" s="8" t="n">
        <v>-0.6</v>
      </c>
      <c r="D15" s="8" t="n">
        <v>-1.7</v>
      </c>
    </row>
    <row r="16" spans="1:4">
      <c r="A16" s="4" t="s">
        <v>162</v>
      </c>
      <c r="B16" s="8" t="n">
        <v>-2.1</v>
      </c>
      <c r="C16" s="5" t="n">
        <v>2</v>
      </c>
      <c r="D16" s="5" t="n">
        <v>3</v>
      </c>
    </row>
    <row r="17" spans="1:4">
      <c r="A17" s="4" t="s">
        <v>163</v>
      </c>
      <c r="B17" s="8" t="n">
        <v>58.5</v>
      </c>
      <c r="C17" s="8" t="n">
        <v>-36.3</v>
      </c>
      <c r="D17" s="8" t="n">
        <v>6.2</v>
      </c>
    </row>
    <row r="18" spans="1:4">
      <c r="A18" s="4" t="s">
        <v>164</v>
      </c>
      <c r="B18" s="7" t="n">
        <v>145.9</v>
      </c>
      <c r="C18" s="7" t="n">
        <v>-23.5</v>
      </c>
      <c r="D18" s="7" t="n">
        <v>-1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5</v>
      </c>
    </row>
    <row r="2" spans="1:3">
      <c r="A2" s="3" t="s">
        <v>326</v>
      </c>
    </row>
    <row r="3" spans="1:3">
      <c r="A3" s="4" t="s">
        <v>518</v>
      </c>
      <c r="B3" s="7" t="n">
        <v>-26.4</v>
      </c>
      <c r="C3" s="7" t="n">
        <v>-2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5</v>
      </c>
    </row>
    <row r="2" spans="1:3">
      <c r="A2" s="3" t="s">
        <v>520</v>
      </c>
    </row>
    <row r="3" spans="1:3">
      <c r="A3" s="4" t="s">
        <v>102</v>
      </c>
      <c r="B3" s="6" t="n">
        <v>2080</v>
      </c>
      <c r="C3" s="7" t="n">
        <v>2188.2</v>
      </c>
    </row>
    <row r="4" spans="1:3">
      <c r="A4" s="4" t="s">
        <v>521</v>
      </c>
      <c r="B4" s="8" t="n">
        <v>56.2</v>
      </c>
      <c r="C4" s="8" t="n">
        <v>14.4</v>
      </c>
    </row>
    <row r="5" spans="1:3">
      <c r="A5" s="4" t="s">
        <v>522</v>
      </c>
      <c r="B5" s="8" t="n">
        <v>-8.300000000000001</v>
      </c>
      <c r="C5" s="8" t="n">
        <v>-43.1</v>
      </c>
    </row>
    <row r="6" spans="1:3">
      <c r="A6" s="4" t="s">
        <v>523</v>
      </c>
      <c r="B6" s="8" t="n">
        <v>2127.9</v>
      </c>
      <c r="C6" s="8" t="n">
        <v>2159.5</v>
      </c>
    </row>
    <row r="7" spans="1:3">
      <c r="A7" s="4" t="s">
        <v>236</v>
      </c>
    </row>
    <row r="8" spans="1:3">
      <c r="A8" s="3" t="s">
        <v>520</v>
      </c>
    </row>
    <row r="9" spans="1:3">
      <c r="A9" s="4" t="s">
        <v>102</v>
      </c>
      <c r="B9" s="8" t="n">
        <v>569.2</v>
      </c>
      <c r="C9" s="8" t="n">
        <v>438.4</v>
      </c>
    </row>
    <row r="10" spans="1:3">
      <c r="A10" s="4" t="s">
        <v>521</v>
      </c>
      <c r="B10" s="8" t="n">
        <v>12.3</v>
      </c>
      <c r="C10" s="8" t="n">
        <v>3.2</v>
      </c>
    </row>
    <row r="11" spans="1:3">
      <c r="A11" s="4" t="s">
        <v>522</v>
      </c>
      <c r="B11" s="8" t="n">
        <v>-3.3</v>
      </c>
      <c r="C11" s="8" t="n">
        <v>-9.199999999999999</v>
      </c>
    </row>
    <row r="12" spans="1:3">
      <c r="A12" s="4" t="s">
        <v>523</v>
      </c>
      <c r="B12" s="8" t="n">
        <v>578.2</v>
      </c>
      <c r="C12" s="8" t="n">
        <v>432.4</v>
      </c>
    </row>
    <row r="13" spans="1:3">
      <c r="A13" s="4" t="s">
        <v>237</v>
      </c>
    </row>
    <row r="14" spans="1:3">
      <c r="A14" s="3" t="s">
        <v>520</v>
      </c>
    </row>
    <row r="15" spans="1:3">
      <c r="A15" s="4" t="s">
        <v>102</v>
      </c>
      <c r="B15" s="8" t="n">
        <v>404.3</v>
      </c>
      <c r="C15" s="8" t="n">
        <v>408.2</v>
      </c>
    </row>
    <row r="16" spans="1:3">
      <c r="A16" s="4" t="s">
        <v>521</v>
      </c>
      <c r="B16" s="8" t="n">
        <v>21.1</v>
      </c>
      <c r="C16" s="8" t="n">
        <v>7.3</v>
      </c>
    </row>
    <row r="17" spans="1:3">
      <c r="A17" s="4" t="s">
        <v>522</v>
      </c>
      <c r="B17" s="5" t="n">
        <v>0</v>
      </c>
      <c r="C17" s="8" t="n">
        <v>-0.9</v>
      </c>
    </row>
    <row r="18" spans="1:3">
      <c r="A18" s="4" t="s">
        <v>523</v>
      </c>
      <c r="B18" s="8" t="n">
        <v>425.4</v>
      </c>
      <c r="C18" s="8" t="n">
        <v>414.6</v>
      </c>
    </row>
    <row r="19" spans="1:3">
      <c r="A19" s="4" t="s">
        <v>238</v>
      </c>
    </row>
    <row r="20" spans="1:3">
      <c r="A20" s="3" t="s">
        <v>520</v>
      </c>
    </row>
    <row r="21" spans="1:3">
      <c r="A21" s="4" t="s">
        <v>102</v>
      </c>
      <c r="B21" s="8" t="n">
        <v>460.5</v>
      </c>
      <c r="C21" s="8" t="n">
        <v>551.7</v>
      </c>
    </row>
    <row r="22" spans="1:3">
      <c r="A22" s="4" t="s">
        <v>521</v>
      </c>
      <c r="B22" s="8" t="n">
        <v>11.7</v>
      </c>
      <c r="C22" s="8" t="n">
        <v>0.6</v>
      </c>
    </row>
    <row r="23" spans="1:3">
      <c r="A23" s="4" t="s">
        <v>522</v>
      </c>
      <c r="B23" s="8" t="n">
        <v>-0.4</v>
      </c>
      <c r="C23" s="8" t="n">
        <v>-11.7</v>
      </c>
    </row>
    <row r="24" spans="1:3">
      <c r="A24" s="4" t="s">
        <v>523</v>
      </c>
      <c r="B24" s="8" t="n">
        <v>471.8</v>
      </c>
      <c r="C24" s="8" t="n">
        <v>540.6</v>
      </c>
    </row>
    <row r="25" spans="1:3">
      <c r="A25" s="4" t="s">
        <v>239</v>
      </c>
    </row>
    <row r="26" spans="1:3">
      <c r="A26" s="3" t="s">
        <v>520</v>
      </c>
    </row>
    <row r="27" spans="1:3">
      <c r="A27" s="4" t="s">
        <v>102</v>
      </c>
      <c r="B27" s="5" t="n">
        <v>646</v>
      </c>
      <c r="C27" s="8" t="n">
        <v>789.9</v>
      </c>
    </row>
    <row r="28" spans="1:3">
      <c r="A28" s="4" t="s">
        <v>521</v>
      </c>
      <c r="B28" s="8" t="n">
        <v>11.1</v>
      </c>
      <c r="C28" s="8" t="n">
        <v>3.3</v>
      </c>
    </row>
    <row r="29" spans="1:3">
      <c r="A29" s="4" t="s">
        <v>522</v>
      </c>
      <c r="B29" s="8" t="n">
        <v>-4.6</v>
      </c>
      <c r="C29" s="8" t="n">
        <v>-21.3</v>
      </c>
    </row>
    <row r="30" spans="1:3">
      <c r="A30" s="4" t="s">
        <v>523</v>
      </c>
      <c r="B30" s="7" t="n">
        <v>652.5</v>
      </c>
      <c r="C30" s="7" t="n">
        <v>77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4</v>
      </c>
      <c r="B1" s="2" t="s">
        <v>525</v>
      </c>
      <c r="C1" s="2" t="s">
        <v>526</v>
      </c>
    </row>
    <row r="2" spans="1:3">
      <c r="A2" s="3" t="s">
        <v>520</v>
      </c>
    </row>
    <row r="3" spans="1:3">
      <c r="A3" s="4" t="s">
        <v>527</v>
      </c>
      <c r="B3" s="7" t="n">
        <v>262.6</v>
      </c>
      <c r="C3" s="7" t="n">
        <v>560.2</v>
      </c>
    </row>
    <row r="4" spans="1:3">
      <c r="A4" s="4" t="s">
        <v>528</v>
      </c>
      <c r="B4" s="6" t="n">
        <v>-4</v>
      </c>
      <c r="C4" s="7" t="n">
        <v>-8.1</v>
      </c>
    </row>
    <row r="5" spans="1:3">
      <c r="A5" s="4" t="s">
        <v>529</v>
      </c>
      <c r="B5" s="5" t="n">
        <v>32</v>
      </c>
      <c r="C5" s="5" t="n">
        <v>63</v>
      </c>
    </row>
    <row r="6" spans="1:3">
      <c r="A6" s="4" t="s">
        <v>530</v>
      </c>
      <c r="B6" s="7" t="n">
        <v>336.3</v>
      </c>
      <c r="C6" s="7" t="n">
        <v>874.2</v>
      </c>
    </row>
    <row r="7" spans="1:3">
      <c r="A7" s="4" t="s">
        <v>531</v>
      </c>
      <c r="B7" s="7" t="n">
        <v>-4.3</v>
      </c>
      <c r="C7" s="6" t="n">
        <v>-35</v>
      </c>
    </row>
    <row r="8" spans="1:3">
      <c r="A8" s="4" t="s">
        <v>532</v>
      </c>
      <c r="B8" s="5" t="n">
        <v>50</v>
      </c>
      <c r="C8" s="5" t="n">
        <v>143</v>
      </c>
    </row>
    <row r="9" spans="1:3">
      <c r="A9" s="4" t="s">
        <v>533</v>
      </c>
      <c r="B9" s="7" t="n">
        <v>598.9</v>
      </c>
      <c r="C9" s="7" t="n">
        <v>1434.4</v>
      </c>
    </row>
    <row r="10" spans="1:3">
      <c r="A10" s="4" t="s">
        <v>534</v>
      </c>
      <c r="B10" s="7" t="n">
        <v>-8.300000000000001</v>
      </c>
      <c r="C10" s="7" t="n">
        <v>-43.1</v>
      </c>
    </row>
    <row r="11" spans="1:3">
      <c r="A11" s="4" t="s">
        <v>535</v>
      </c>
      <c r="B11" s="5" t="n">
        <v>82</v>
      </c>
      <c r="C11" s="5" t="n">
        <v>206</v>
      </c>
    </row>
    <row r="12" spans="1:3">
      <c r="A12" s="4" t="s">
        <v>236</v>
      </c>
    </row>
    <row r="13" spans="1:3">
      <c r="A13" s="3" t="s">
        <v>520</v>
      </c>
    </row>
    <row r="14" spans="1:3">
      <c r="A14" s="4" t="s">
        <v>527</v>
      </c>
      <c r="B14" s="6" t="n">
        <v>136</v>
      </c>
      <c r="C14" s="7" t="n">
        <v>83.09999999999999</v>
      </c>
    </row>
    <row r="15" spans="1:3">
      <c r="A15" s="4" t="s">
        <v>528</v>
      </c>
      <c r="B15" s="7" t="n">
        <v>-2.5</v>
      </c>
      <c r="C15" s="7" t="n">
        <v>-1.8</v>
      </c>
    </row>
    <row r="16" spans="1:3">
      <c r="A16" s="4" t="s">
        <v>529</v>
      </c>
      <c r="B16" s="5" t="n">
        <v>17</v>
      </c>
      <c r="C16" s="5" t="n">
        <v>7</v>
      </c>
    </row>
    <row r="17" spans="1:3">
      <c r="A17" s="4" t="s">
        <v>530</v>
      </c>
      <c r="B17" s="7" t="n">
        <v>157.6</v>
      </c>
      <c r="C17" s="7" t="n">
        <v>259.6</v>
      </c>
    </row>
    <row r="18" spans="1:3">
      <c r="A18" s="4" t="s">
        <v>531</v>
      </c>
      <c r="B18" s="7" t="n">
        <v>-0.8</v>
      </c>
      <c r="C18" s="7" t="n">
        <v>-7.4</v>
      </c>
    </row>
    <row r="19" spans="1:3">
      <c r="A19" s="4" t="s">
        <v>532</v>
      </c>
      <c r="B19" s="5" t="n">
        <v>11</v>
      </c>
      <c r="C19" s="5" t="n">
        <v>35</v>
      </c>
    </row>
    <row r="20" spans="1:3">
      <c r="A20" s="4" t="s">
        <v>533</v>
      </c>
      <c r="B20" s="7" t="n">
        <v>293.6</v>
      </c>
      <c r="C20" s="7" t="n">
        <v>342.7</v>
      </c>
    </row>
    <row r="21" spans="1:3">
      <c r="A21" s="4" t="s">
        <v>534</v>
      </c>
      <c r="B21" s="7" t="n">
        <v>-3.3</v>
      </c>
      <c r="C21" s="7" t="n">
        <v>-9.199999999999999</v>
      </c>
    </row>
    <row r="22" spans="1:3">
      <c r="A22" s="4" t="s">
        <v>535</v>
      </c>
      <c r="B22" s="5" t="n">
        <v>28</v>
      </c>
      <c r="C22" s="5" t="n">
        <v>42</v>
      </c>
    </row>
    <row r="23" spans="1:3">
      <c r="A23" s="4" t="s">
        <v>237</v>
      </c>
    </row>
    <row r="24" spans="1:3">
      <c r="A24" s="3" t="s">
        <v>520</v>
      </c>
    </row>
    <row r="25" spans="1:3">
      <c r="A25" s="4" t="s">
        <v>527</v>
      </c>
      <c r="C25" s="7" t="n">
        <v>63.6</v>
      </c>
    </row>
    <row r="26" spans="1:3">
      <c r="A26" s="4" t="s">
        <v>528</v>
      </c>
      <c r="C26" s="7" t="n">
        <v>-0.5</v>
      </c>
    </row>
    <row r="27" spans="1:3">
      <c r="A27" s="4" t="s">
        <v>529</v>
      </c>
      <c r="C27" s="5" t="n">
        <v>7</v>
      </c>
    </row>
    <row r="28" spans="1:3">
      <c r="A28" s="4" t="s">
        <v>530</v>
      </c>
      <c r="C28" s="7" t="n">
        <v>39.6</v>
      </c>
    </row>
    <row r="29" spans="1:3">
      <c r="A29" s="4" t="s">
        <v>531</v>
      </c>
      <c r="C29" s="7" t="n">
        <v>-0.4</v>
      </c>
    </row>
    <row r="30" spans="1:3">
      <c r="A30" s="4" t="s">
        <v>532</v>
      </c>
      <c r="C30" s="5" t="n">
        <v>8</v>
      </c>
    </row>
    <row r="31" spans="1:3">
      <c r="A31" s="4" t="s">
        <v>533</v>
      </c>
      <c r="C31" s="7" t="n">
        <v>103.2</v>
      </c>
    </row>
    <row r="32" spans="1:3">
      <c r="A32" s="4" t="s">
        <v>534</v>
      </c>
      <c r="C32" s="7" t="n">
        <v>-0.9</v>
      </c>
    </row>
    <row r="33" spans="1:3">
      <c r="A33" s="4" t="s">
        <v>535</v>
      </c>
      <c r="C33" s="5" t="n">
        <v>15</v>
      </c>
    </row>
    <row r="34" spans="1:3">
      <c r="A34" s="4" t="s">
        <v>238</v>
      </c>
    </row>
    <row r="35" spans="1:3">
      <c r="A35" s="3" t="s">
        <v>520</v>
      </c>
    </row>
    <row r="36" spans="1:3">
      <c r="A36" s="4" t="s">
        <v>527</v>
      </c>
      <c r="B36" s="6" t="n">
        <v>0</v>
      </c>
      <c r="C36" s="6" t="n">
        <v>244</v>
      </c>
    </row>
    <row r="37" spans="1:3">
      <c r="A37" s="4" t="s">
        <v>528</v>
      </c>
      <c r="B37" s="6" t="n">
        <v>0</v>
      </c>
      <c r="C37" s="6" t="n">
        <v>-3</v>
      </c>
    </row>
    <row r="38" spans="1:3">
      <c r="A38" s="4" t="s">
        <v>529</v>
      </c>
      <c r="B38" s="5" t="n">
        <v>0</v>
      </c>
      <c r="C38" s="5" t="n">
        <v>31</v>
      </c>
    </row>
    <row r="39" spans="1:3">
      <c r="A39" s="4" t="s">
        <v>530</v>
      </c>
      <c r="B39" s="7" t="n">
        <v>40.8</v>
      </c>
      <c r="C39" s="7" t="n">
        <v>189.5</v>
      </c>
    </row>
    <row r="40" spans="1:3">
      <c r="A40" s="4" t="s">
        <v>531</v>
      </c>
      <c r="B40" s="7" t="n">
        <v>-0.4</v>
      </c>
      <c r="C40" s="7" t="n">
        <v>-8.699999999999999</v>
      </c>
    </row>
    <row r="41" spans="1:3">
      <c r="A41" s="4" t="s">
        <v>532</v>
      </c>
      <c r="B41" s="5" t="n">
        <v>7</v>
      </c>
      <c r="C41" s="5" t="n">
        <v>30</v>
      </c>
    </row>
    <row r="42" spans="1:3">
      <c r="A42" s="4" t="s">
        <v>533</v>
      </c>
      <c r="B42" s="7" t="n">
        <v>40.8</v>
      </c>
      <c r="C42" s="7" t="n">
        <v>433.5</v>
      </c>
    </row>
    <row r="43" spans="1:3">
      <c r="A43" s="4" t="s">
        <v>534</v>
      </c>
      <c r="B43" s="7" t="n">
        <v>-0.4</v>
      </c>
      <c r="C43" s="7" t="n">
        <v>-11.7</v>
      </c>
    </row>
    <row r="44" spans="1:3">
      <c r="A44" s="4" t="s">
        <v>535</v>
      </c>
      <c r="B44" s="5" t="n">
        <v>7</v>
      </c>
      <c r="C44" s="5" t="n">
        <v>61</v>
      </c>
    </row>
    <row r="45" spans="1:3">
      <c r="A45" s="4" t="s">
        <v>239</v>
      </c>
    </row>
    <row r="46" spans="1:3">
      <c r="A46" s="3" t="s">
        <v>520</v>
      </c>
    </row>
    <row r="47" spans="1:3">
      <c r="A47" s="4" t="s">
        <v>527</v>
      </c>
      <c r="B47" s="7" t="n">
        <v>126.6</v>
      </c>
      <c r="C47" s="7" t="n">
        <v>169.5</v>
      </c>
    </row>
    <row r="48" spans="1:3">
      <c r="A48" s="4" t="s">
        <v>528</v>
      </c>
      <c r="B48" s="7" t="n">
        <v>-1.5</v>
      </c>
      <c r="C48" s="7" t="n">
        <v>-2.8</v>
      </c>
    </row>
    <row r="49" spans="1:3">
      <c r="A49" s="4" t="s">
        <v>529</v>
      </c>
      <c r="B49" s="5" t="n">
        <v>15</v>
      </c>
      <c r="C49" s="5" t="n">
        <v>18</v>
      </c>
    </row>
    <row r="50" spans="1:3">
      <c r="A50" s="4" t="s">
        <v>530</v>
      </c>
      <c r="B50" s="7" t="n">
        <v>137.9</v>
      </c>
      <c r="C50" s="7" t="n">
        <v>385.5</v>
      </c>
    </row>
    <row r="51" spans="1:3">
      <c r="A51" s="4" t="s">
        <v>531</v>
      </c>
      <c r="B51" s="7" t="n">
        <v>-3.1</v>
      </c>
      <c r="C51" s="7" t="n">
        <v>-18.5</v>
      </c>
    </row>
    <row r="52" spans="1:3">
      <c r="A52" s="4" t="s">
        <v>532</v>
      </c>
      <c r="B52" s="5" t="n">
        <v>32</v>
      </c>
      <c r="C52" s="5" t="n">
        <v>70</v>
      </c>
    </row>
    <row r="53" spans="1:3">
      <c r="A53" s="4" t="s">
        <v>533</v>
      </c>
      <c r="B53" s="7" t="n">
        <v>264.5</v>
      </c>
      <c r="C53" s="6" t="n">
        <v>555</v>
      </c>
    </row>
    <row r="54" spans="1:3">
      <c r="A54" s="4" t="s">
        <v>534</v>
      </c>
      <c r="B54" s="7" t="n">
        <v>-4.6</v>
      </c>
      <c r="C54" s="7" t="n">
        <v>-21.3</v>
      </c>
    </row>
    <row r="55" spans="1:3">
      <c r="A55" s="4" t="s">
        <v>535</v>
      </c>
      <c r="B55" s="5" t="n">
        <v>47</v>
      </c>
      <c r="C55" s="5" t="n">
        <v>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65</v>
      </c>
      <c r="D2" s="2" t="s">
        <v>118</v>
      </c>
    </row>
    <row r="3" spans="1:4">
      <c r="A3" s="3" t="s">
        <v>520</v>
      </c>
    </row>
    <row r="4" spans="1:4">
      <c r="A4" s="4" t="s">
        <v>537</v>
      </c>
      <c r="B4" s="6" t="n">
        <v>0</v>
      </c>
      <c r="C4" s="6" t="n">
        <v>0</v>
      </c>
      <c r="D4" s="7" t="n">
        <v>-3.5</v>
      </c>
    </row>
    <row r="5" spans="1:4">
      <c r="A5" s="4" t="s">
        <v>538</v>
      </c>
    </row>
    <row r="6" spans="1:4">
      <c r="A6" s="3" t="s">
        <v>520</v>
      </c>
    </row>
    <row r="7" spans="1:4">
      <c r="A7" s="4" t="s">
        <v>537</v>
      </c>
      <c r="D7" s="8" t="n">
        <v>-1.5</v>
      </c>
    </row>
    <row r="8" spans="1:4">
      <c r="A8" s="4" t="s">
        <v>539</v>
      </c>
    </row>
    <row r="9" spans="1:4">
      <c r="A9" s="3" t="s">
        <v>520</v>
      </c>
    </row>
    <row r="10" spans="1:4">
      <c r="A10" s="4" t="s">
        <v>537</v>
      </c>
      <c r="D10" s="6"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5</v>
      </c>
    </row>
    <row r="2" spans="1:3">
      <c r="A2" s="3" t="s">
        <v>541</v>
      </c>
    </row>
    <row r="3" spans="1:3">
      <c r="A3" s="4" t="s">
        <v>542</v>
      </c>
      <c r="B3" s="7" t="n">
        <v>107.9</v>
      </c>
    </row>
    <row r="4" spans="1:3">
      <c r="A4" s="4" t="s">
        <v>543</v>
      </c>
      <c r="B4" s="8" t="n">
        <v>565.4</v>
      </c>
    </row>
    <row r="5" spans="1:3">
      <c r="A5" s="4" t="s">
        <v>544</v>
      </c>
      <c r="B5" s="8" t="n">
        <v>158.1</v>
      </c>
    </row>
    <row r="6" spans="1:3">
      <c r="A6" s="4" t="s">
        <v>545</v>
      </c>
      <c r="B6" s="8" t="n">
        <v>602.6</v>
      </c>
    </row>
    <row r="7" spans="1:3">
      <c r="A7" s="4" t="s">
        <v>239</v>
      </c>
      <c r="B7" s="5" t="n">
        <v>646</v>
      </c>
    </row>
    <row r="8" spans="1:3">
      <c r="A8" s="4" t="s">
        <v>166</v>
      </c>
      <c r="B8" s="5" t="n">
        <v>2080</v>
      </c>
      <c r="C8" s="7" t="n">
        <v>2188.2</v>
      </c>
    </row>
    <row r="9" spans="1:3">
      <c r="A9" s="3" t="s">
        <v>546</v>
      </c>
    </row>
    <row r="10" spans="1:3">
      <c r="A10" s="4" t="s">
        <v>542</v>
      </c>
      <c r="B10" s="8" t="n">
        <v>108.8</v>
      </c>
    </row>
    <row r="11" spans="1:3">
      <c r="A11" s="4" t="s">
        <v>543</v>
      </c>
      <c r="B11" s="5" t="n">
        <v>575</v>
      </c>
    </row>
    <row r="12" spans="1:3">
      <c r="A12" s="4" t="s">
        <v>544</v>
      </c>
      <c r="B12" s="8" t="n">
        <v>166.2</v>
      </c>
    </row>
    <row r="13" spans="1:3">
      <c r="A13" s="4" t="s">
        <v>545</v>
      </c>
      <c r="B13" s="8" t="n">
        <v>625.4</v>
      </c>
    </row>
    <row r="14" spans="1:3">
      <c r="A14" s="4" t="s">
        <v>239</v>
      </c>
      <c r="B14" s="8" t="n">
        <v>652.5</v>
      </c>
    </row>
    <row r="15" spans="1:3">
      <c r="A15" s="4" t="s">
        <v>166</v>
      </c>
      <c r="B15" s="7" t="n">
        <v>2127.9</v>
      </c>
      <c r="C15" s="7" t="n">
        <v>215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7</v>
      </c>
      <c r="B1" s="2" t="s">
        <v>1</v>
      </c>
    </row>
    <row r="2" spans="1:4">
      <c r="B2" s="2" t="s">
        <v>2</v>
      </c>
      <c r="C2" s="2" t="s">
        <v>65</v>
      </c>
      <c r="D2" s="2" t="s">
        <v>118</v>
      </c>
    </row>
    <row r="3" spans="1:4">
      <c r="A3" s="3" t="s">
        <v>548</v>
      </c>
    </row>
    <row r="4" spans="1:4">
      <c r="A4" s="4" t="s">
        <v>10</v>
      </c>
      <c r="B4" s="4" t="s">
        <v>11</v>
      </c>
    </row>
    <row r="5" spans="1:4">
      <c r="A5" s="4" t="s">
        <v>549</v>
      </c>
      <c r="B5" s="7" t="n">
        <v>106.5</v>
      </c>
    </row>
    <row r="6" spans="1:4">
      <c r="A6" s="4" t="s">
        <v>550</v>
      </c>
      <c r="B6" s="8" t="n">
        <v>9.300000000000001</v>
      </c>
      <c r="C6" s="7" t="n">
        <v>8.9</v>
      </c>
    </row>
    <row r="7" spans="1:4">
      <c r="A7" s="4" t="s">
        <v>551</v>
      </c>
      <c r="B7" s="7" t="n">
        <v>355.5</v>
      </c>
      <c r="C7" s="6" t="n">
        <v>197</v>
      </c>
      <c r="D7" s="7" t="n">
        <v>43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65</v>
      </c>
      <c r="D2" s="2" t="s">
        <v>118</v>
      </c>
    </row>
    <row r="3" spans="1:4">
      <c r="A3" s="3" t="s">
        <v>553</v>
      </c>
    </row>
    <row r="4" spans="1:4">
      <c r="A4" s="4" t="s">
        <v>554</v>
      </c>
      <c r="B4" s="6" t="n">
        <v>81</v>
      </c>
      <c r="C4" s="7" t="n">
        <v>85.90000000000001</v>
      </c>
      <c r="D4" s="6" t="n">
        <v>80</v>
      </c>
    </row>
    <row r="5" spans="1:4">
      <c r="A5" s="4" t="s">
        <v>555</v>
      </c>
      <c r="B5" s="8" t="n">
        <v>0.6</v>
      </c>
      <c r="C5" s="5" t="n">
        <v>1</v>
      </c>
      <c r="D5" s="8" t="n">
        <v>1.2</v>
      </c>
    </row>
    <row r="6" spans="1:4">
      <c r="A6" s="4" t="s">
        <v>257</v>
      </c>
      <c r="B6" s="8" t="n">
        <v>80.40000000000001</v>
      </c>
      <c r="C6" s="8" t="n">
        <v>84.90000000000001</v>
      </c>
      <c r="D6" s="8" t="n">
        <v>78.8</v>
      </c>
    </row>
    <row r="7" spans="1:4">
      <c r="A7" s="4" t="s">
        <v>556</v>
      </c>
    </row>
    <row r="8" spans="1:4">
      <c r="A8" s="3" t="s">
        <v>553</v>
      </c>
    </row>
    <row r="9" spans="1:4">
      <c r="A9" s="4" t="s">
        <v>554</v>
      </c>
      <c r="B9" s="8" t="n">
        <v>62.3</v>
      </c>
      <c r="C9" s="8" t="n">
        <v>65.3</v>
      </c>
      <c r="D9" s="8" t="n">
        <v>63.2</v>
      </c>
    </row>
    <row r="10" spans="1:4">
      <c r="A10" s="4" t="s">
        <v>557</v>
      </c>
    </row>
    <row r="11" spans="1:4">
      <c r="A11" s="3" t="s">
        <v>553</v>
      </c>
    </row>
    <row r="12" spans="1:4">
      <c r="A12" s="4" t="s">
        <v>554</v>
      </c>
      <c r="B12" s="8" t="n">
        <v>13.2</v>
      </c>
      <c r="C12" s="8" t="n">
        <v>13.4</v>
      </c>
      <c r="D12" s="8" t="n">
        <v>10.5</v>
      </c>
    </row>
    <row r="13" spans="1:4">
      <c r="A13" s="4" t="s">
        <v>558</v>
      </c>
    </row>
    <row r="14" spans="1:4">
      <c r="A14" s="3" t="s">
        <v>553</v>
      </c>
    </row>
    <row r="15" spans="1:4">
      <c r="A15" s="4" t="s">
        <v>554</v>
      </c>
      <c r="B15" s="7" t="n">
        <v>5.5</v>
      </c>
      <c r="C15" s="7" t="n">
        <v>7.2</v>
      </c>
      <c r="D15" s="7" t="n">
        <v>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5</v>
      </c>
      <c r="D2" s="2" t="s">
        <v>118</v>
      </c>
    </row>
    <row r="3" spans="1:4">
      <c r="A3" s="3" t="s">
        <v>560</v>
      </c>
    </row>
    <row r="4" spans="1:4">
      <c r="A4" s="4" t="s">
        <v>561</v>
      </c>
      <c r="B4" s="6" t="n">
        <v>3500000</v>
      </c>
      <c r="C4" s="6" t="n">
        <v>2000000</v>
      </c>
      <c r="D4" s="6" t="n">
        <v>2800000</v>
      </c>
    </row>
    <row r="5" spans="1:4">
      <c r="A5" s="4" t="s">
        <v>562</v>
      </c>
      <c r="B5" s="5" t="n">
        <v>3500000</v>
      </c>
      <c r="C5" s="5" t="n">
        <v>2000000</v>
      </c>
      <c r="D5" s="5" t="n">
        <v>2800000</v>
      </c>
    </row>
    <row r="6" spans="1:4">
      <c r="A6" s="3" t="s">
        <v>563</v>
      </c>
    </row>
    <row r="7" spans="1:4">
      <c r="A7" s="4" t="s">
        <v>564</v>
      </c>
      <c r="B7" s="5" t="n">
        <v>62100000</v>
      </c>
      <c r="C7" s="5" t="n">
        <v>-44000000</v>
      </c>
      <c r="D7" s="5" t="n">
        <v>62100000</v>
      </c>
    </row>
    <row r="8" spans="1:4">
      <c r="A8" s="4" t="s">
        <v>565</v>
      </c>
      <c r="B8" s="5" t="n">
        <v>-1300000</v>
      </c>
    </row>
    <row r="9" spans="1:4">
      <c r="A9" s="4" t="s">
        <v>566</v>
      </c>
      <c r="B9" s="5" t="n">
        <v>74200000</v>
      </c>
      <c r="C9" s="5" t="n">
        <v>-49700000</v>
      </c>
      <c r="D9" s="5" t="n">
        <v>65100000</v>
      </c>
    </row>
    <row r="10" spans="1:4">
      <c r="A10" s="3" t="s">
        <v>567</v>
      </c>
    </row>
    <row r="11" spans="1:4">
      <c r="A11" s="4" t="s">
        <v>568</v>
      </c>
      <c r="B11" s="5" t="n">
        <v>-16100000</v>
      </c>
      <c r="C11" s="5" t="n">
        <v>10100000</v>
      </c>
      <c r="D11" s="5" t="n">
        <v>-700000</v>
      </c>
    </row>
    <row r="12" spans="1:4">
      <c r="A12" s="4" t="s">
        <v>181</v>
      </c>
      <c r="B12" s="5" t="n">
        <v>60600000</v>
      </c>
      <c r="C12" s="5" t="n">
        <v>-38300000</v>
      </c>
      <c r="D12" s="5" t="n">
        <v>3200000</v>
      </c>
    </row>
    <row r="13" spans="1:4">
      <c r="A13" s="4" t="s">
        <v>556</v>
      </c>
    </row>
    <row r="14" spans="1:4">
      <c r="A14" s="3" t="s">
        <v>567</v>
      </c>
    </row>
    <row r="15" spans="1:4">
      <c r="A15" s="4" t="s">
        <v>569</v>
      </c>
      <c r="B15" s="5" t="n">
        <v>76700000</v>
      </c>
      <c r="C15" s="5" t="n">
        <v>-48400000</v>
      </c>
      <c r="D15" s="5" t="n">
        <v>6300000</v>
      </c>
    </row>
    <row r="16" spans="1:4">
      <c r="A16" s="4" t="s">
        <v>557</v>
      </c>
    </row>
    <row r="17" spans="1:4">
      <c r="A17" s="3" t="s">
        <v>563</v>
      </c>
    </row>
    <row r="18" spans="1:4">
      <c r="A18" s="4" t="s">
        <v>570</v>
      </c>
      <c r="B18" s="5" t="n">
        <v>-1800000</v>
      </c>
      <c r="C18" s="5" t="n">
        <v>5700000</v>
      </c>
      <c r="D18" s="5" t="n">
        <v>62100000</v>
      </c>
    </row>
    <row r="19" spans="1:4">
      <c r="A19" s="4" t="s">
        <v>571</v>
      </c>
      <c r="B19" s="5" t="n">
        <v>63900000</v>
      </c>
      <c r="C19" s="5" t="n">
        <v>-49700000</v>
      </c>
    </row>
    <row r="20" spans="1:4">
      <c r="A20" s="3" t="s">
        <v>567</v>
      </c>
    </row>
    <row r="21" spans="1:4">
      <c r="A21" s="4" t="s">
        <v>569</v>
      </c>
      <c r="D21" s="5" t="n">
        <v>-13000000</v>
      </c>
    </row>
    <row r="22" spans="1:4">
      <c r="A22" s="4" t="s">
        <v>572</v>
      </c>
    </row>
    <row r="23" spans="1:4">
      <c r="A23" s="3" t="s">
        <v>563</v>
      </c>
    </row>
    <row r="24" spans="1:4">
      <c r="A24" s="4" t="s">
        <v>570</v>
      </c>
      <c r="D24" s="5" t="n">
        <v>200000</v>
      </c>
    </row>
    <row r="25" spans="1:4">
      <c r="A25" s="4" t="s">
        <v>571</v>
      </c>
      <c r="B25" s="5" t="n">
        <v>9900000</v>
      </c>
      <c r="C25" s="5" t="n">
        <v>-7700000</v>
      </c>
    </row>
    <row r="26" spans="1:4">
      <c r="A26" s="4" t="s">
        <v>564</v>
      </c>
      <c r="B26" s="6" t="n">
        <v>9900000</v>
      </c>
      <c r="C26" s="6" t="n">
        <v>-7700000</v>
      </c>
      <c r="D26" s="5" t="n">
        <v>200000</v>
      </c>
    </row>
    <row r="27" spans="1:4">
      <c r="A27" s="3" t="s">
        <v>567</v>
      </c>
    </row>
    <row r="28" spans="1:4">
      <c r="A28" s="4" t="s">
        <v>569</v>
      </c>
      <c r="D28" s="6" t="n">
        <v>106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37"/>
    <col customWidth="1" max="3" min="3" width="46"/>
    <col customWidth="1" max="4" min="4" width="21"/>
  </cols>
  <sheetData>
    <row r="1" spans="1:4">
      <c r="A1" s="1" t="s">
        <v>573</v>
      </c>
      <c r="B1" s="2" t="s">
        <v>574</v>
      </c>
      <c r="C1" s="2" t="s">
        <v>1</v>
      </c>
    </row>
    <row r="2" spans="1:4">
      <c r="B2" s="2" t="s">
        <v>575</v>
      </c>
      <c r="C2" s="2" t="s">
        <v>576</v>
      </c>
      <c r="D2" s="2" t="s">
        <v>290</v>
      </c>
    </row>
    <row r="3" spans="1:4">
      <c r="A3" s="3" t="s">
        <v>577</v>
      </c>
    </row>
    <row r="4" spans="1:4">
      <c r="A4" s="4" t="s">
        <v>578</v>
      </c>
      <c r="C4" s="7" t="n">
        <v>56.4</v>
      </c>
      <c r="D4" s="7" t="n">
        <v>38.5</v>
      </c>
    </row>
    <row r="5" spans="1:4">
      <c r="A5" s="4" t="s">
        <v>579</v>
      </c>
      <c r="C5" s="7" t="n">
        <v>6.5</v>
      </c>
      <c r="D5" s="8" t="n">
        <v>5.6</v>
      </c>
    </row>
    <row r="6" spans="1:4">
      <c r="A6" s="4" t="s">
        <v>580</v>
      </c>
      <c r="B6" s="5" t="n">
        <v>2</v>
      </c>
      <c r="C6" s="5" t="n">
        <v>2</v>
      </c>
    </row>
    <row r="7" spans="1:4">
      <c r="A7" s="4" t="s">
        <v>70</v>
      </c>
      <c r="B7" s="6" t="n">
        <v>70</v>
      </c>
      <c r="C7" s="6" t="n">
        <v>70</v>
      </c>
      <c r="D7" s="6" t="n">
        <v>70</v>
      </c>
    </row>
    <row r="8" spans="1:4">
      <c r="A8" s="4" t="s">
        <v>581</v>
      </c>
    </row>
    <row r="9" spans="1:4">
      <c r="A9" s="3" t="s">
        <v>577</v>
      </c>
    </row>
    <row r="10" spans="1:4">
      <c r="A10" s="4" t="s">
        <v>582</v>
      </c>
      <c r="C10" s="5" t="n">
        <v>6</v>
      </c>
    </row>
    <row r="11" spans="1:4">
      <c r="A11" s="4" t="s">
        <v>579</v>
      </c>
      <c r="C11" s="7" t="n">
        <v>0.5</v>
      </c>
    </row>
    <row r="12" spans="1:4">
      <c r="A12" s="4" t="s">
        <v>583</v>
      </c>
    </row>
    <row r="13" spans="1:4">
      <c r="A13" s="3" t="s">
        <v>577</v>
      </c>
    </row>
    <row r="14" spans="1:4">
      <c r="A14" s="4" t="s">
        <v>584</v>
      </c>
      <c r="C14" s="5" t="n">
        <v>1</v>
      </c>
    </row>
    <row r="15" spans="1:4">
      <c r="A15" s="4" t="s">
        <v>148</v>
      </c>
    </row>
    <row r="16" spans="1:4">
      <c r="A16" s="3" t="s">
        <v>577</v>
      </c>
    </row>
    <row r="17" spans="1:4">
      <c r="A17" s="4" t="s">
        <v>70</v>
      </c>
      <c r="C17" s="6" t="n">
        <v>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586</v>
      </c>
    </row>
    <row r="3" spans="1:3">
      <c r="A3" s="4" t="s">
        <v>587</v>
      </c>
      <c r="B3" s="7" t="n">
        <v>2536.4</v>
      </c>
      <c r="C3" s="7" t="n">
        <v>2484.8</v>
      </c>
    </row>
    <row r="4" spans="1:3">
      <c r="A4" s="4" t="s">
        <v>588</v>
      </c>
      <c r="B4" s="8" t="n">
        <v>395.2</v>
      </c>
      <c r="C4" s="5" t="n">
        <v>315</v>
      </c>
    </row>
    <row r="5" spans="1:3">
      <c r="A5" s="4" t="s">
        <v>241</v>
      </c>
      <c r="B5" s="8" t="n">
        <v>2127.9</v>
      </c>
      <c r="C5" s="8" t="n">
        <v>2159.5</v>
      </c>
    </row>
    <row r="6" spans="1:3">
      <c r="A6" s="4" t="s">
        <v>236</v>
      </c>
    </row>
    <row r="7" spans="1:3">
      <c r="A7" s="3" t="s">
        <v>586</v>
      </c>
    </row>
    <row r="8" spans="1:3">
      <c r="A8" s="4" t="s">
        <v>241</v>
      </c>
      <c r="B8" s="8" t="n">
        <v>578.2</v>
      </c>
      <c r="C8" s="8" t="n">
        <v>432.4</v>
      </c>
    </row>
    <row r="9" spans="1:3">
      <c r="A9" s="4" t="s">
        <v>237</v>
      </c>
    </row>
    <row r="10" spans="1:3">
      <c r="A10" s="3" t="s">
        <v>586</v>
      </c>
    </row>
    <row r="11" spans="1:3">
      <c r="A11" s="4" t="s">
        <v>241</v>
      </c>
      <c r="B11" s="8" t="n">
        <v>425.4</v>
      </c>
      <c r="C11" s="8" t="n">
        <v>414.6</v>
      </c>
    </row>
    <row r="12" spans="1:3">
      <c r="A12" s="4" t="s">
        <v>238</v>
      </c>
    </row>
    <row r="13" spans="1:3">
      <c r="A13" s="3" t="s">
        <v>586</v>
      </c>
    </row>
    <row r="14" spans="1:3">
      <c r="A14" s="4" t="s">
        <v>241</v>
      </c>
      <c r="B14" s="8" t="n">
        <v>471.8</v>
      </c>
      <c r="C14" s="8" t="n">
        <v>540.6</v>
      </c>
    </row>
    <row r="15" spans="1:3">
      <c r="A15" s="4" t="s">
        <v>239</v>
      </c>
    </row>
    <row r="16" spans="1:3">
      <c r="A16" s="3" t="s">
        <v>586</v>
      </c>
    </row>
    <row r="17" spans="1:3">
      <c r="A17" s="4" t="s">
        <v>241</v>
      </c>
      <c r="B17" s="8" t="n">
        <v>652.5</v>
      </c>
      <c r="C17" s="8" t="n">
        <v>771.9</v>
      </c>
    </row>
    <row r="18" spans="1:3">
      <c r="A18" s="4" t="s">
        <v>538</v>
      </c>
    </row>
    <row r="19" spans="1:3">
      <c r="A19" s="3" t="s">
        <v>586</v>
      </c>
    </row>
    <row r="20" spans="1:3">
      <c r="A20" s="4" t="s">
        <v>588</v>
      </c>
      <c r="B20" s="8" t="n">
        <v>104.4</v>
      </c>
      <c r="C20" s="8" t="n">
        <v>77.2</v>
      </c>
    </row>
    <row r="21" spans="1:3">
      <c r="A21" s="4" t="s">
        <v>589</v>
      </c>
    </row>
    <row r="22" spans="1:3">
      <c r="A22" s="3" t="s">
        <v>586</v>
      </c>
    </row>
    <row r="23" spans="1:3">
      <c r="A23" s="4" t="s">
        <v>588</v>
      </c>
      <c r="B23" s="8" t="n">
        <v>290.8</v>
      </c>
      <c r="C23" s="8" t="n">
        <v>237.8</v>
      </c>
    </row>
    <row r="24" spans="1:3">
      <c r="A24" s="4" t="s">
        <v>572</v>
      </c>
    </row>
    <row r="25" spans="1:3">
      <c r="A25" s="3" t="s">
        <v>586</v>
      </c>
    </row>
    <row r="26" spans="1:3">
      <c r="A26" s="4" t="s">
        <v>69</v>
      </c>
      <c r="B26" s="8" t="n">
        <v>13.3</v>
      </c>
      <c r="C26" s="8" t="n">
        <v>10.3</v>
      </c>
    </row>
    <row r="27" spans="1:3">
      <c r="A27" s="4" t="s">
        <v>590</v>
      </c>
    </row>
    <row r="28" spans="1:3">
      <c r="A28" s="3" t="s">
        <v>586</v>
      </c>
    </row>
    <row r="29" spans="1:3">
      <c r="A29" s="4" t="s">
        <v>587</v>
      </c>
      <c r="B29" s="8" t="n">
        <v>408.5</v>
      </c>
      <c r="C29" s="8" t="n">
        <v>325.3</v>
      </c>
    </row>
    <row r="30" spans="1:3">
      <c r="A30" s="4" t="s">
        <v>588</v>
      </c>
      <c r="B30" s="8" t="n">
        <v>395.2</v>
      </c>
      <c r="C30" s="5" t="n">
        <v>315</v>
      </c>
    </row>
    <row r="31" spans="1:3">
      <c r="A31" s="4" t="s">
        <v>241</v>
      </c>
      <c r="B31" s="5" t="n">
        <v>0</v>
      </c>
      <c r="C31" s="5" t="n">
        <v>0</v>
      </c>
    </row>
    <row r="32" spans="1:3">
      <c r="A32" s="4" t="s">
        <v>591</v>
      </c>
    </row>
    <row r="33" spans="1:3">
      <c r="A33" s="3" t="s">
        <v>586</v>
      </c>
    </row>
    <row r="34" spans="1:3">
      <c r="A34" s="4" t="s">
        <v>241</v>
      </c>
      <c r="B34" s="5" t="n">
        <v>0</v>
      </c>
      <c r="C34" s="5" t="n">
        <v>0</v>
      </c>
    </row>
    <row r="35" spans="1:3">
      <c r="A35" s="4" t="s">
        <v>592</v>
      </c>
    </row>
    <row r="36" spans="1:3">
      <c r="A36" s="3" t="s">
        <v>586</v>
      </c>
    </row>
    <row r="37" spans="1:3">
      <c r="A37" s="4" t="s">
        <v>241</v>
      </c>
      <c r="B37" s="5" t="n">
        <v>0</v>
      </c>
      <c r="C37" s="5" t="n">
        <v>0</v>
      </c>
    </row>
    <row r="38" spans="1:3">
      <c r="A38" s="4" t="s">
        <v>593</v>
      </c>
    </row>
    <row r="39" spans="1:3">
      <c r="A39" s="3" t="s">
        <v>586</v>
      </c>
    </row>
    <row r="40" spans="1:3">
      <c r="A40" s="4" t="s">
        <v>241</v>
      </c>
      <c r="B40" s="5" t="n">
        <v>0</v>
      </c>
      <c r="C40" s="5" t="n">
        <v>0</v>
      </c>
    </row>
    <row r="41" spans="1:3">
      <c r="A41" s="4" t="s">
        <v>594</v>
      </c>
    </row>
    <row r="42" spans="1:3">
      <c r="A42" s="3" t="s">
        <v>586</v>
      </c>
    </row>
    <row r="43" spans="1:3">
      <c r="A43" s="4" t="s">
        <v>241</v>
      </c>
      <c r="B43" s="5" t="n">
        <v>0</v>
      </c>
      <c r="C43" s="5" t="n">
        <v>0</v>
      </c>
    </row>
    <row r="44" spans="1:3">
      <c r="A44" s="4" t="s">
        <v>595</v>
      </c>
    </row>
    <row r="45" spans="1:3">
      <c r="A45" s="3" t="s">
        <v>586</v>
      </c>
    </row>
    <row r="46" spans="1:3">
      <c r="A46" s="4" t="s">
        <v>588</v>
      </c>
      <c r="B46" s="8" t="n">
        <v>104.4</v>
      </c>
      <c r="C46" s="8" t="n">
        <v>77.2</v>
      </c>
    </row>
    <row r="47" spans="1:3">
      <c r="A47" s="4" t="s">
        <v>596</v>
      </c>
    </row>
    <row r="48" spans="1:3">
      <c r="A48" s="3" t="s">
        <v>586</v>
      </c>
    </row>
    <row r="49" spans="1:3">
      <c r="A49" s="4" t="s">
        <v>588</v>
      </c>
      <c r="B49" s="8" t="n">
        <v>290.8</v>
      </c>
      <c r="C49" s="8" t="n">
        <v>237.8</v>
      </c>
    </row>
    <row r="50" spans="1:3">
      <c r="A50" s="4" t="s">
        <v>597</v>
      </c>
    </row>
    <row r="51" spans="1:3">
      <c r="A51" s="3" t="s">
        <v>586</v>
      </c>
    </row>
    <row r="52" spans="1:3">
      <c r="A52" s="4" t="s">
        <v>69</v>
      </c>
      <c r="B52" s="8" t="n">
        <v>13.3</v>
      </c>
      <c r="C52" s="8" t="n">
        <v>10.3</v>
      </c>
    </row>
    <row r="53" spans="1:3">
      <c r="A53" s="4" t="s">
        <v>598</v>
      </c>
    </row>
    <row r="54" spans="1:3">
      <c r="A54" s="3" t="s">
        <v>586</v>
      </c>
    </row>
    <row r="55" spans="1:3">
      <c r="A55" s="4" t="s">
        <v>587</v>
      </c>
      <c r="B55" s="8" t="n">
        <v>2127.9</v>
      </c>
      <c r="C55" s="8" t="n">
        <v>2159.5</v>
      </c>
    </row>
    <row r="56" spans="1:3">
      <c r="A56" s="4" t="s">
        <v>588</v>
      </c>
      <c r="B56" s="5" t="n">
        <v>0</v>
      </c>
      <c r="C56" s="5" t="n">
        <v>0</v>
      </c>
    </row>
    <row r="57" spans="1:3">
      <c r="A57" s="4" t="s">
        <v>241</v>
      </c>
      <c r="B57" s="8" t="n">
        <v>2127.9</v>
      </c>
      <c r="C57" s="8" t="n">
        <v>2159.5</v>
      </c>
    </row>
    <row r="58" spans="1:3">
      <c r="A58" s="4" t="s">
        <v>69</v>
      </c>
      <c r="B58" s="5" t="n">
        <v>0</v>
      </c>
      <c r="C58" s="5" t="n">
        <v>0</v>
      </c>
    </row>
    <row r="59" spans="1:3">
      <c r="A59" s="4" t="s">
        <v>599</v>
      </c>
    </row>
    <row r="60" spans="1:3">
      <c r="A60" s="3" t="s">
        <v>586</v>
      </c>
    </row>
    <row r="61" spans="1:3">
      <c r="A61" s="4" t="s">
        <v>241</v>
      </c>
      <c r="B61" s="8" t="n">
        <v>578.2</v>
      </c>
      <c r="C61" s="8" t="n">
        <v>432.4</v>
      </c>
    </row>
    <row r="62" spans="1:3">
      <c r="A62" s="4" t="s">
        <v>600</v>
      </c>
    </row>
    <row r="63" spans="1:3">
      <c r="A63" s="3" t="s">
        <v>586</v>
      </c>
    </row>
    <row r="64" spans="1:3">
      <c r="A64" s="4" t="s">
        <v>241</v>
      </c>
      <c r="B64" s="8" t="n">
        <v>425.4</v>
      </c>
      <c r="C64" s="8" t="n">
        <v>414.6</v>
      </c>
    </row>
    <row r="65" spans="1:3">
      <c r="A65" s="4" t="s">
        <v>601</v>
      </c>
    </row>
    <row r="66" spans="1:3">
      <c r="A66" s="3" t="s">
        <v>586</v>
      </c>
    </row>
    <row r="67" spans="1:3">
      <c r="A67" s="4" t="s">
        <v>241</v>
      </c>
      <c r="B67" s="8" t="n">
        <v>471.8</v>
      </c>
      <c r="C67" s="8" t="n">
        <v>540.6</v>
      </c>
    </row>
    <row r="68" spans="1:3">
      <c r="A68" s="4" t="s">
        <v>602</v>
      </c>
    </row>
    <row r="69" spans="1:3">
      <c r="A69" s="3" t="s">
        <v>586</v>
      </c>
    </row>
    <row r="70" spans="1:3">
      <c r="A70" s="4" t="s">
        <v>241</v>
      </c>
      <c r="B70" s="8" t="n">
        <v>652.5</v>
      </c>
      <c r="C70" s="8" t="n">
        <v>771.9</v>
      </c>
    </row>
    <row r="71" spans="1:3">
      <c r="A71" s="4" t="s">
        <v>603</v>
      </c>
    </row>
    <row r="72" spans="1:3">
      <c r="A72" s="3" t="s">
        <v>586</v>
      </c>
    </row>
    <row r="73" spans="1:3">
      <c r="A73" s="4" t="s">
        <v>588</v>
      </c>
      <c r="B73" s="5" t="n">
        <v>0</v>
      </c>
      <c r="C73" s="5" t="n">
        <v>0</v>
      </c>
    </row>
    <row r="74" spans="1:3">
      <c r="A74" s="4" t="s">
        <v>604</v>
      </c>
    </row>
    <row r="75" spans="1:3">
      <c r="A75" s="3" t="s">
        <v>586</v>
      </c>
    </row>
    <row r="76" spans="1:3">
      <c r="A76" s="4" t="s">
        <v>588</v>
      </c>
      <c r="B76" s="6" t="n">
        <v>0</v>
      </c>
      <c r="C7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7"/>
    <col customWidth="1" max="5" min="5" width="28"/>
    <col customWidth="1" max="6" min="6" width="40"/>
    <col customWidth="1" max="7" min="7" width="19"/>
  </cols>
  <sheetData>
    <row r="1" spans="1:7">
      <c r="A1" s="1" t="s">
        <v>165</v>
      </c>
      <c r="B1" s="2" t="s">
        <v>166</v>
      </c>
      <c r="C1" s="2" t="s">
        <v>167</v>
      </c>
      <c r="D1" s="2" t="s">
        <v>168</v>
      </c>
      <c r="E1" s="2" t="s">
        <v>169</v>
      </c>
      <c r="F1" s="2" t="s">
        <v>170</v>
      </c>
      <c r="G1" s="2" t="s">
        <v>171</v>
      </c>
    </row>
    <row r="2" spans="1:7">
      <c r="A2" s="3" t="s">
        <v>172</v>
      </c>
    </row>
    <row r="3" spans="1:7">
      <c r="A3" s="4" t="s">
        <v>173</v>
      </c>
      <c r="F3" s="6" t="n">
        <v>0</v>
      </c>
    </row>
    <row r="4" spans="1:7">
      <c r="A4" s="4" t="s">
        <v>174</v>
      </c>
      <c r="C4" s="5" t="n">
        <v>48600000</v>
      </c>
      <c r="D4" s="5" t="n">
        <v>6800000</v>
      </c>
    </row>
    <row r="5" spans="1:7">
      <c r="A5" s="3" t="s">
        <v>172</v>
      </c>
    </row>
    <row r="6" spans="1:7">
      <c r="A6" s="4" t="s">
        <v>175</v>
      </c>
      <c r="C6" s="5" t="n">
        <v>600000</v>
      </c>
      <c r="D6" s="5" t="n">
        <v>0</v>
      </c>
    </row>
    <row r="7" spans="1:7">
      <c r="A7" s="4" t="s">
        <v>176</v>
      </c>
      <c r="C7" s="5" t="n">
        <v>49200000</v>
      </c>
      <c r="D7" s="5" t="n">
        <v>6800000</v>
      </c>
    </row>
    <row r="8" spans="1:7">
      <c r="A8" s="4" t="s">
        <v>177</v>
      </c>
      <c r="C8" s="6" t="n">
        <v>121600</v>
      </c>
      <c r="D8" s="6" t="n">
        <v>-116500</v>
      </c>
      <c r="E8" s="6" t="n">
        <v>159900</v>
      </c>
      <c r="F8" s="5" t="n">
        <v>-2400</v>
      </c>
      <c r="G8" s="6" t="n">
        <v>687900</v>
      </c>
    </row>
    <row r="9" spans="1:7">
      <c r="A9" s="3" t="s">
        <v>172</v>
      </c>
    </row>
    <row r="10" spans="1:7">
      <c r="A10" s="4" t="s">
        <v>178</v>
      </c>
      <c r="C10" s="5" t="n">
        <v>1400</v>
      </c>
      <c r="E10" s="5" t="n">
        <v>8800</v>
      </c>
    </row>
    <row r="11" spans="1:7">
      <c r="A11" s="4" t="s">
        <v>179</v>
      </c>
      <c r="D11" s="5" t="n">
        <v>-300</v>
      </c>
    </row>
    <row r="12" spans="1:7">
      <c r="A12" s="4" t="s">
        <v>180</v>
      </c>
      <c r="E12" s="5" t="n">
        <v>3100</v>
      </c>
    </row>
    <row r="13" spans="1:7">
      <c r="A13" s="4" t="s">
        <v>181</v>
      </c>
      <c r="B13" s="6" t="n">
        <v>3200</v>
      </c>
      <c r="F13" s="5" t="n">
        <v>3200</v>
      </c>
    </row>
    <row r="14" spans="1:7">
      <c r="A14" s="4" t="s">
        <v>182</v>
      </c>
      <c r="B14" s="5" t="n">
        <v>3000</v>
      </c>
      <c r="F14" s="5" t="n">
        <v>3000</v>
      </c>
    </row>
    <row r="15" spans="1:7">
      <c r="A15" s="4" t="s">
        <v>137</v>
      </c>
      <c r="B15" s="5" t="n">
        <v>-17800</v>
      </c>
      <c r="G15" s="5" t="n">
        <v>-17800</v>
      </c>
    </row>
    <row r="16" spans="1:7">
      <c r="A16" s="4" t="s">
        <v>183</v>
      </c>
      <c r="C16" s="5" t="n">
        <v>-16900</v>
      </c>
    </row>
    <row r="17" spans="1:7">
      <c r="A17" s="4" t="s">
        <v>184</v>
      </c>
      <c r="B17" s="5" t="n">
        <v>835000</v>
      </c>
      <c r="C17" s="6" t="n">
        <v>123000</v>
      </c>
      <c r="D17" s="6" t="n">
        <v>-116800</v>
      </c>
      <c r="E17" s="5" t="n">
        <v>171800</v>
      </c>
      <c r="F17" s="5" t="n">
        <v>3800</v>
      </c>
      <c r="G17" s="5" t="n">
        <v>653200</v>
      </c>
    </row>
    <row r="18" spans="1:7">
      <c r="A18" s="3" t="s">
        <v>172</v>
      </c>
    </row>
    <row r="19" spans="1:7">
      <c r="A19" s="4" t="s">
        <v>173</v>
      </c>
      <c r="F19" s="5" t="n">
        <v>-63900</v>
      </c>
      <c r="G19" s="5" t="n">
        <v>0</v>
      </c>
    </row>
    <row r="20" spans="1:7">
      <c r="A20" s="4" t="s">
        <v>175</v>
      </c>
      <c r="C20" s="5" t="n">
        <v>800000</v>
      </c>
      <c r="D20" s="5" t="n">
        <v>0</v>
      </c>
    </row>
    <row r="21" spans="1:7">
      <c r="A21" s="4" t="s">
        <v>185</v>
      </c>
      <c r="C21" s="5" t="n">
        <v>50000000</v>
      </c>
      <c r="D21" s="5" t="n">
        <v>6800000</v>
      </c>
    </row>
    <row r="22" spans="1:7">
      <c r="A22" s="3" t="s">
        <v>172</v>
      </c>
    </row>
    <row r="23" spans="1:7">
      <c r="A23" s="4" t="s">
        <v>178</v>
      </c>
      <c r="C23" s="6" t="n">
        <v>2000</v>
      </c>
      <c r="E23" s="5" t="n">
        <v>13300</v>
      </c>
    </row>
    <row r="24" spans="1:7">
      <c r="A24" s="4" t="s">
        <v>179</v>
      </c>
      <c r="D24" s="6" t="n">
        <v>-200</v>
      </c>
    </row>
    <row r="25" spans="1:7">
      <c r="A25" s="4" t="s">
        <v>180</v>
      </c>
      <c r="E25" s="5" t="n">
        <v>9100</v>
      </c>
    </row>
    <row r="26" spans="1:7">
      <c r="A26" s="4" t="s">
        <v>181</v>
      </c>
      <c r="B26" s="5" t="n">
        <v>-38300</v>
      </c>
      <c r="F26" s="5" t="n">
        <v>-38300</v>
      </c>
    </row>
    <row r="27" spans="1:7">
      <c r="A27" s="4" t="s">
        <v>182</v>
      </c>
      <c r="B27" s="5" t="n">
        <v>2000</v>
      </c>
      <c r="F27" s="5" t="n">
        <v>2000</v>
      </c>
    </row>
    <row r="28" spans="1:7">
      <c r="A28" s="4" t="s">
        <v>137</v>
      </c>
      <c r="B28" s="5" t="n">
        <v>12800</v>
      </c>
      <c r="G28" s="5" t="n">
        <v>12800</v>
      </c>
    </row>
    <row r="29" spans="1:7">
      <c r="A29" s="4" t="s">
        <v>183</v>
      </c>
      <c r="C29" s="5" t="n">
        <v>-17200</v>
      </c>
    </row>
    <row r="30" spans="1:7">
      <c r="A30" s="4" t="s">
        <v>186</v>
      </c>
      <c r="B30" s="5" t="n">
        <v>818500</v>
      </c>
      <c r="C30" s="6" t="n">
        <v>125000</v>
      </c>
      <c r="D30" s="6" t="n">
        <v>-117000</v>
      </c>
      <c r="E30" s="5" t="n">
        <v>194200</v>
      </c>
      <c r="F30" s="5" t="n">
        <v>-96400</v>
      </c>
      <c r="G30" s="5" t="n">
        <v>712700</v>
      </c>
    </row>
    <row r="31" spans="1:7">
      <c r="A31" s="3" t="s">
        <v>172</v>
      </c>
    </row>
    <row r="32" spans="1:7">
      <c r="A32" s="4" t="s">
        <v>173</v>
      </c>
      <c r="B32" s="5" t="n">
        <v>-63900</v>
      </c>
      <c r="G32" s="5" t="n">
        <v>63900</v>
      </c>
    </row>
    <row r="33" spans="1:7">
      <c r="A33" s="4" t="s">
        <v>175</v>
      </c>
      <c r="C33" s="5" t="n">
        <v>400000</v>
      </c>
      <c r="D33" s="5" t="n">
        <v>-100000</v>
      </c>
    </row>
    <row r="34" spans="1:7">
      <c r="A34" s="4" t="s">
        <v>187</v>
      </c>
      <c r="C34" s="5" t="n">
        <v>50400000</v>
      </c>
      <c r="D34" s="5" t="n">
        <v>6900000</v>
      </c>
    </row>
    <row r="35" spans="1:7">
      <c r="A35" s="3" t="s">
        <v>172</v>
      </c>
    </row>
    <row r="36" spans="1:7">
      <c r="A36" s="4" t="s">
        <v>178</v>
      </c>
      <c r="C36" s="6" t="n">
        <v>900</v>
      </c>
      <c r="E36" s="5" t="n">
        <v>5100</v>
      </c>
    </row>
    <row r="37" spans="1:7">
      <c r="A37" s="4" t="s">
        <v>179</v>
      </c>
      <c r="D37" s="6" t="n">
        <v>-500</v>
      </c>
    </row>
    <row r="38" spans="1:7">
      <c r="A38" s="4" t="s">
        <v>180</v>
      </c>
      <c r="E38" s="5" t="n">
        <v>7400</v>
      </c>
    </row>
    <row r="39" spans="1:7">
      <c r="A39" s="4" t="s">
        <v>181</v>
      </c>
      <c r="B39" s="5" t="n">
        <v>60600</v>
      </c>
      <c r="F39" s="5" t="n">
        <v>60600</v>
      </c>
    </row>
    <row r="40" spans="1:7">
      <c r="A40" s="4" t="s">
        <v>182</v>
      </c>
      <c r="B40" s="5" t="n">
        <v>-2100</v>
      </c>
      <c r="F40" s="5" t="n">
        <v>-2100</v>
      </c>
    </row>
    <row r="41" spans="1:7">
      <c r="A41" s="4" t="s">
        <v>137</v>
      </c>
      <c r="B41" s="5" t="n">
        <v>87400</v>
      </c>
      <c r="G41" s="5" t="n">
        <v>87400</v>
      </c>
    </row>
    <row r="42" spans="1:7">
      <c r="A42" s="4" t="s">
        <v>183</v>
      </c>
      <c r="C42" s="5" t="n">
        <v>-17400</v>
      </c>
    </row>
    <row r="43" spans="1:7">
      <c r="A43" s="4" t="s">
        <v>188</v>
      </c>
      <c r="B43" s="6" t="n">
        <v>959900</v>
      </c>
      <c r="C43" s="6" t="n">
        <v>125900</v>
      </c>
      <c r="D43" s="6" t="n">
        <v>-117500</v>
      </c>
      <c r="E43" s="6" t="n">
        <v>206700</v>
      </c>
      <c r="F43" s="6" t="n">
        <v>-37900</v>
      </c>
      <c r="G43" s="6" t="n">
        <v>7827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65</v>
      </c>
    </row>
    <row r="3" spans="1:3">
      <c r="A3" s="4" t="s">
        <v>606</v>
      </c>
    </row>
    <row r="4" spans="1:3">
      <c r="A4" s="3" t="s">
        <v>607</v>
      </c>
    </row>
    <row r="5" spans="1:3">
      <c r="A5" s="4" t="s">
        <v>293</v>
      </c>
      <c r="B5" s="4" t="s">
        <v>608</v>
      </c>
      <c r="C5" s="4" t="s">
        <v>609</v>
      </c>
    </row>
    <row r="6" spans="1:3">
      <c r="A6" s="4" t="s">
        <v>610</v>
      </c>
    </row>
    <row r="7" spans="1:3">
      <c r="A7" s="3" t="s">
        <v>607</v>
      </c>
    </row>
    <row r="8" spans="1:3">
      <c r="A8" s="4" t="s">
        <v>293</v>
      </c>
      <c r="B8" s="4" t="s">
        <v>611</v>
      </c>
      <c r="C8" s="4" t="s">
        <v>608</v>
      </c>
    </row>
    <row r="9" spans="1:3">
      <c r="A9" s="4" t="s">
        <v>612</v>
      </c>
    </row>
    <row r="10" spans="1:3">
      <c r="A10" s="3" t="s">
        <v>607</v>
      </c>
    </row>
    <row r="11" spans="1:3">
      <c r="A11" s="4" t="s">
        <v>70</v>
      </c>
      <c r="B11" s="6" t="n">
        <v>0</v>
      </c>
      <c r="C11" s="6" t="n">
        <v>70</v>
      </c>
    </row>
    <row r="12" spans="1:3">
      <c r="A12" s="4" t="s">
        <v>613</v>
      </c>
    </row>
    <row r="13" spans="1:3">
      <c r="A13" s="3" t="s">
        <v>607</v>
      </c>
    </row>
    <row r="14" spans="1:3">
      <c r="A14" s="4" t="s">
        <v>70</v>
      </c>
      <c r="B14" s="5" t="n">
        <v>70</v>
      </c>
      <c r="C14" s="5" t="n">
        <v>0</v>
      </c>
    </row>
    <row r="15" spans="1:3">
      <c r="A15" s="4" t="s">
        <v>614</v>
      </c>
    </row>
    <row r="16" spans="1:3">
      <c r="A16" s="3" t="s">
        <v>607</v>
      </c>
    </row>
    <row r="17" spans="1:3">
      <c r="A17" s="4" t="s">
        <v>70</v>
      </c>
      <c r="B17" s="5" t="n">
        <v>0</v>
      </c>
      <c r="C17" s="8" t="n">
        <v>71.09999999999999</v>
      </c>
    </row>
    <row r="18" spans="1:3">
      <c r="A18" s="4" t="s">
        <v>615</v>
      </c>
    </row>
    <row r="19" spans="1:3">
      <c r="A19" s="3" t="s">
        <v>607</v>
      </c>
    </row>
    <row r="20" spans="1:3">
      <c r="A20" s="4" t="s">
        <v>70</v>
      </c>
      <c r="B20" s="7" t="n">
        <v>74.59999999999999</v>
      </c>
      <c r="C20"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16</v>
      </c>
      <c r="B1" s="2" t="s">
        <v>2</v>
      </c>
      <c r="C1" s="2" t="s">
        <v>65</v>
      </c>
      <c r="D1" s="2" t="s">
        <v>118</v>
      </c>
    </row>
    <row r="2" spans="1:4">
      <c r="A2" s="3" t="s">
        <v>617</v>
      </c>
    </row>
    <row r="3" spans="1:4">
      <c r="A3" s="4" t="s">
        <v>293</v>
      </c>
      <c r="C3" s="4" t="s">
        <v>294</v>
      </c>
      <c r="D3" s="4" t="s">
        <v>294</v>
      </c>
    </row>
    <row r="4" spans="1:4">
      <c r="A4" s="4" t="s">
        <v>618</v>
      </c>
    </row>
    <row r="5" spans="1:4">
      <c r="A5" s="3" t="s">
        <v>617</v>
      </c>
    </row>
    <row r="6" spans="1:4">
      <c r="A6" s="4" t="s">
        <v>293</v>
      </c>
      <c r="B6" s="4" t="s">
        <v>619</v>
      </c>
      <c r="C6" s="4" t="s">
        <v>619</v>
      </c>
    </row>
    <row r="7" spans="1:4">
      <c r="A7" s="4" t="s">
        <v>620</v>
      </c>
    </row>
    <row r="8" spans="1:4">
      <c r="A8" s="3" t="s">
        <v>617</v>
      </c>
    </row>
    <row r="9" spans="1:4">
      <c r="A9" s="4" t="s">
        <v>293</v>
      </c>
      <c r="B9" s="4" t="s">
        <v>621</v>
      </c>
      <c r="C9" s="4" t="s">
        <v>621</v>
      </c>
    </row>
    <row r="10" spans="1:4">
      <c r="A10" s="4" t="s">
        <v>297</v>
      </c>
      <c r="C10" s="6" t="n">
        <v>21500000</v>
      </c>
    </row>
    <row r="11" spans="1:4">
      <c r="A11" s="4" t="s">
        <v>622</v>
      </c>
    </row>
    <row r="12" spans="1:4">
      <c r="A12" s="3" t="s">
        <v>617</v>
      </c>
    </row>
    <row r="13" spans="1:4">
      <c r="A13" s="4" t="s">
        <v>297</v>
      </c>
      <c r="C13" s="6" t="n">
        <v>85000000</v>
      </c>
    </row>
    <row r="14" spans="1:4">
      <c r="A14" s="4" t="s">
        <v>623</v>
      </c>
    </row>
    <row r="15" spans="1:4">
      <c r="A15" s="3" t="s">
        <v>617</v>
      </c>
    </row>
    <row r="16" spans="1:4">
      <c r="A16" s="4" t="s">
        <v>293</v>
      </c>
      <c r="B16" s="4" t="s">
        <v>624</v>
      </c>
      <c r="C16" s="4" t="s">
        <v>625</v>
      </c>
    </row>
    <row r="17" spans="1:4">
      <c r="A17" s="4" t="s">
        <v>297</v>
      </c>
      <c r="C17" s="6" t="n">
        <v>15500000</v>
      </c>
    </row>
    <row r="18" spans="1:4">
      <c r="A18" s="4" t="s">
        <v>626</v>
      </c>
    </row>
    <row r="19" spans="1:4">
      <c r="A19" s="3" t="s">
        <v>617</v>
      </c>
    </row>
    <row r="20" spans="1:4">
      <c r="A20" s="4" t="s">
        <v>627</v>
      </c>
      <c r="B20" s="6" t="n">
        <v>122000000</v>
      </c>
      <c r="C20" s="5" t="n">
        <v>122000000</v>
      </c>
    </row>
    <row r="21" spans="1:4">
      <c r="A21" s="4" t="s">
        <v>628</v>
      </c>
    </row>
    <row r="22" spans="1:4">
      <c r="A22" s="3" t="s">
        <v>617</v>
      </c>
    </row>
    <row r="23" spans="1:4">
      <c r="A23" s="4" t="s">
        <v>627</v>
      </c>
      <c r="B23" s="5" t="n">
        <v>85300000</v>
      </c>
      <c r="C23" s="5" t="n">
        <v>85300000</v>
      </c>
    </row>
    <row r="24" spans="1:4">
      <c r="A24" s="4" t="s">
        <v>629</v>
      </c>
    </row>
    <row r="25" spans="1:4">
      <c r="A25" s="3" t="s">
        <v>617</v>
      </c>
    </row>
    <row r="26" spans="1:4">
      <c r="A26" s="4" t="s">
        <v>627</v>
      </c>
      <c r="B26" s="5" t="n">
        <v>21500000</v>
      </c>
      <c r="C26" s="5" t="n">
        <v>21500000</v>
      </c>
    </row>
    <row r="27" spans="1:4">
      <c r="A27" s="4" t="s">
        <v>630</v>
      </c>
    </row>
    <row r="28" spans="1:4">
      <c r="A28" s="3" t="s">
        <v>617</v>
      </c>
    </row>
    <row r="29" spans="1:4">
      <c r="A29" s="4" t="s">
        <v>627</v>
      </c>
      <c r="B29" s="5" t="n">
        <v>15200000</v>
      </c>
      <c r="C29" s="5" t="n">
        <v>15200000</v>
      </c>
    </row>
    <row r="30" spans="1:4">
      <c r="A30" s="4" t="s">
        <v>546</v>
      </c>
    </row>
    <row r="31" spans="1:4">
      <c r="A31" s="3" t="s">
        <v>617</v>
      </c>
    </row>
    <row r="32" spans="1:4">
      <c r="A32" s="4" t="s">
        <v>627</v>
      </c>
      <c r="B32" s="5" t="n">
        <v>134500000</v>
      </c>
      <c r="C32" s="5" t="n">
        <v>125100000</v>
      </c>
    </row>
    <row r="33" spans="1:4">
      <c r="A33" s="4" t="s">
        <v>631</v>
      </c>
    </row>
    <row r="34" spans="1:4">
      <c r="A34" s="3" t="s">
        <v>617</v>
      </c>
    </row>
    <row r="35" spans="1:4">
      <c r="A35" s="4" t="s">
        <v>627</v>
      </c>
      <c r="B35" s="5" t="n">
        <v>97800000</v>
      </c>
      <c r="C35" s="5" t="n">
        <v>89000000</v>
      </c>
    </row>
    <row r="36" spans="1:4">
      <c r="A36" s="4" t="s">
        <v>632</v>
      </c>
    </row>
    <row r="37" spans="1:4">
      <c r="A37" s="3" t="s">
        <v>617</v>
      </c>
    </row>
    <row r="38" spans="1:4">
      <c r="A38" s="4" t="s">
        <v>627</v>
      </c>
      <c r="B38" s="5" t="n">
        <v>21500000</v>
      </c>
      <c r="C38" s="5" t="n">
        <v>20900000</v>
      </c>
    </row>
    <row r="39" spans="1:4">
      <c r="A39" s="4" t="s">
        <v>633</v>
      </c>
    </row>
    <row r="40" spans="1:4">
      <c r="A40" s="3" t="s">
        <v>617</v>
      </c>
    </row>
    <row r="41" spans="1:4">
      <c r="A41" s="4" t="s">
        <v>627</v>
      </c>
      <c r="B41" s="6" t="n">
        <v>15200000</v>
      </c>
      <c r="C41" s="6" t="n">
        <v>152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5</v>
      </c>
      <c r="D2" s="2" t="s">
        <v>118</v>
      </c>
    </row>
    <row r="3" spans="1:4">
      <c r="A3" s="3" t="s">
        <v>635</v>
      </c>
    </row>
    <row r="4" spans="1:4">
      <c r="A4" s="4" t="s">
        <v>636</v>
      </c>
      <c r="B4" s="7" t="n">
        <v>1146.8</v>
      </c>
      <c r="C4" s="7" t="n">
        <v>1255.6</v>
      </c>
      <c r="D4" s="7" t="n">
        <v>1181.6</v>
      </c>
    </row>
    <row r="5" spans="1:4">
      <c r="A5" s="4" t="s">
        <v>637</v>
      </c>
      <c r="B5" s="8" t="n">
        <v>5.5</v>
      </c>
      <c r="C5" s="8" t="n">
        <v>3.1</v>
      </c>
      <c r="D5" s="8" t="n">
        <v>3.6</v>
      </c>
    </row>
    <row r="6" spans="1:4">
      <c r="A6" s="4" t="s">
        <v>638</v>
      </c>
      <c r="B6" s="8" t="n">
        <v>1141.3</v>
      </c>
      <c r="C6" s="8" t="n">
        <v>1252.5</v>
      </c>
      <c r="D6" s="5" t="n">
        <v>1178</v>
      </c>
    </row>
    <row r="7" spans="1:4">
      <c r="A7" s="3" t="s">
        <v>639</v>
      </c>
    </row>
    <row r="8" spans="1:4">
      <c r="A8" s="4" t="s">
        <v>640</v>
      </c>
      <c r="B8" s="8" t="n">
        <v>913.5</v>
      </c>
      <c r="C8" s="8" t="n">
        <v>876.6</v>
      </c>
      <c r="D8" s="8" t="n">
        <v>964.9</v>
      </c>
    </row>
    <row r="9" spans="1:4">
      <c r="A9" s="4" t="s">
        <v>641</v>
      </c>
      <c r="B9" s="8" t="n">
        <v>-68.7</v>
      </c>
      <c r="C9" s="8" t="n">
        <v>-80.2</v>
      </c>
      <c r="D9" s="8" t="n">
        <v>-46.6</v>
      </c>
    </row>
    <row r="10" spans="1:4">
      <c r="A10" s="4" t="s">
        <v>642</v>
      </c>
      <c r="B10" s="8" t="n">
        <v>844.8</v>
      </c>
      <c r="C10" s="8" t="n">
        <v>796.4</v>
      </c>
      <c r="D10" s="8" t="n">
        <v>918.3</v>
      </c>
    </row>
    <row r="11" spans="1:4">
      <c r="A11" s="3" t="s">
        <v>643</v>
      </c>
    </row>
    <row r="12" spans="1:4">
      <c r="A12" s="4" t="s">
        <v>640</v>
      </c>
      <c r="B12" s="8" t="n">
        <v>530.4</v>
      </c>
      <c r="C12" s="8" t="n">
        <v>456.5</v>
      </c>
      <c r="D12" s="8" t="n">
        <v>445.2</v>
      </c>
    </row>
    <row r="13" spans="1:4">
      <c r="A13" s="4" t="s">
        <v>641</v>
      </c>
      <c r="B13" s="8" t="n">
        <v>402.8</v>
      </c>
      <c r="C13" s="8" t="n">
        <v>451.1</v>
      </c>
      <c r="D13" s="8" t="n">
        <v>398.6</v>
      </c>
    </row>
    <row r="14" spans="1:4">
      <c r="A14" s="4" t="s">
        <v>644</v>
      </c>
      <c r="B14" s="8" t="n">
        <v>933.2</v>
      </c>
      <c r="C14" s="8" t="n">
        <v>907.6</v>
      </c>
      <c r="D14" s="8" t="n">
        <v>843.8</v>
      </c>
    </row>
    <row r="15" spans="1:4">
      <c r="A15" s="4" t="s">
        <v>645</v>
      </c>
      <c r="B15" s="8" t="n">
        <v>1052.9</v>
      </c>
      <c r="C15" s="8" t="n">
        <v>1141.3</v>
      </c>
      <c r="D15" s="8" t="n">
        <v>1252.5</v>
      </c>
    </row>
    <row r="16" spans="1:4">
      <c r="A16" s="4" t="s">
        <v>646</v>
      </c>
      <c r="B16" s="8" t="n">
        <v>13.6</v>
      </c>
      <c r="C16" s="8" t="n">
        <v>5.5</v>
      </c>
      <c r="D16" s="8" t="n">
        <v>3.1</v>
      </c>
    </row>
    <row r="17" spans="1:4">
      <c r="A17" s="4" t="s">
        <v>647</v>
      </c>
      <c r="B17" s="7" t="n">
        <v>1066.5</v>
      </c>
      <c r="C17" s="7" t="n">
        <v>1146.8</v>
      </c>
      <c r="D17" s="7" t="n">
        <v>125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8</v>
      </c>
      <c r="B1" s="2" t="s">
        <v>1</v>
      </c>
    </row>
    <row r="2" spans="1:4">
      <c r="B2" s="2" t="s">
        <v>2</v>
      </c>
      <c r="C2" s="2" t="s">
        <v>65</v>
      </c>
      <c r="D2" s="2" t="s">
        <v>118</v>
      </c>
    </row>
    <row r="3" spans="1:4">
      <c r="A3" s="3" t="s">
        <v>649</v>
      </c>
    </row>
    <row r="4" spans="1:4">
      <c r="A4" s="4" t="s">
        <v>641</v>
      </c>
      <c r="B4" s="7" t="n">
        <v>68.7</v>
      </c>
      <c r="C4" s="7" t="n">
        <v>80.2</v>
      </c>
      <c r="D4" s="7" t="n">
        <v>46.6</v>
      </c>
    </row>
    <row r="5" spans="1:4">
      <c r="A5" s="4" t="s">
        <v>650</v>
      </c>
    </row>
    <row r="6" spans="1:4">
      <c r="A6" s="3" t="s">
        <v>649</v>
      </c>
    </row>
    <row r="7" spans="1:4">
      <c r="A7" s="4" t="s">
        <v>641</v>
      </c>
      <c r="B7" s="8" t="n">
        <v>-71.3</v>
      </c>
      <c r="C7" s="8" t="n">
        <v>-79.7</v>
      </c>
    </row>
    <row r="8" spans="1:4">
      <c r="A8" s="4" t="s">
        <v>651</v>
      </c>
    </row>
    <row r="9" spans="1:4">
      <c r="A9" s="3" t="s">
        <v>649</v>
      </c>
    </row>
    <row r="10" spans="1:4">
      <c r="A10" s="4" t="s">
        <v>641</v>
      </c>
      <c r="B10" s="8" t="n">
        <v>15.2</v>
      </c>
      <c r="C10" s="8" t="n">
        <v>-9.6</v>
      </c>
    </row>
    <row r="11" spans="1:4">
      <c r="A11" s="4" t="s">
        <v>652</v>
      </c>
    </row>
    <row r="12" spans="1:4">
      <c r="A12" s="3" t="s">
        <v>649</v>
      </c>
    </row>
    <row r="13" spans="1:4">
      <c r="A13" s="4" t="s">
        <v>641</v>
      </c>
      <c r="C13" s="8" t="n">
        <v>-7.1</v>
      </c>
    </row>
    <row r="14" spans="1:4">
      <c r="A14" s="4" t="s">
        <v>653</v>
      </c>
    </row>
    <row r="15" spans="1:4">
      <c r="A15" s="3" t="s">
        <v>649</v>
      </c>
    </row>
    <row r="16" spans="1:4">
      <c r="A16" s="4" t="s">
        <v>641</v>
      </c>
      <c r="D16" s="8" t="n">
        <v>-1.6</v>
      </c>
    </row>
    <row r="17" spans="1:4">
      <c r="A17" s="4" t="s">
        <v>654</v>
      </c>
    </row>
    <row r="18" spans="1:4">
      <c r="A18" s="3" t="s">
        <v>649</v>
      </c>
    </row>
    <row r="19" spans="1:4">
      <c r="A19" s="4" t="s">
        <v>641</v>
      </c>
      <c r="B19" s="8" t="n">
        <v>-10.7</v>
      </c>
      <c r="C19" s="8" t="n">
        <v>-24.4</v>
      </c>
      <c r="D19" s="8" t="n">
        <v>-4.4</v>
      </c>
    </row>
    <row r="20" spans="1:4">
      <c r="A20" s="4" t="s">
        <v>655</v>
      </c>
    </row>
    <row r="21" spans="1:4">
      <c r="A21" s="3" t="s">
        <v>649</v>
      </c>
    </row>
    <row r="22" spans="1:4">
      <c r="A22" s="4" t="s">
        <v>641</v>
      </c>
      <c r="C22" s="8" t="n">
        <v>-7.3</v>
      </c>
      <c r="D22" s="8" t="n">
        <v>1.5</v>
      </c>
    </row>
    <row r="23" spans="1:4">
      <c r="A23" s="4" t="s">
        <v>656</v>
      </c>
    </row>
    <row r="24" spans="1:4">
      <c r="A24" s="3" t="s">
        <v>649</v>
      </c>
    </row>
    <row r="25" spans="1:4">
      <c r="A25" s="4" t="s">
        <v>641</v>
      </c>
      <c r="D25" s="8" t="n">
        <v>1.3</v>
      </c>
    </row>
    <row r="26" spans="1:4">
      <c r="A26" s="4" t="s">
        <v>311</v>
      </c>
    </row>
    <row r="27" spans="1:4">
      <c r="A27" s="3" t="s">
        <v>649</v>
      </c>
    </row>
    <row r="28" spans="1:4">
      <c r="A28" s="4" t="s">
        <v>641</v>
      </c>
      <c r="D28" s="5" t="n">
        <v>-44</v>
      </c>
    </row>
    <row r="29" spans="1:4">
      <c r="A29" s="4" t="s">
        <v>657</v>
      </c>
    </row>
    <row r="30" spans="1:4">
      <c r="A30" s="3" t="s">
        <v>649</v>
      </c>
    </row>
    <row r="31" spans="1:4">
      <c r="A31" s="4" t="s">
        <v>641</v>
      </c>
      <c r="C31" s="8" t="n">
        <v>-8.4</v>
      </c>
    </row>
    <row r="32" spans="1:4">
      <c r="A32" s="4" t="s">
        <v>658</v>
      </c>
    </row>
    <row r="33" spans="1:4">
      <c r="A33" s="3" t="s">
        <v>649</v>
      </c>
    </row>
    <row r="34" spans="1:4">
      <c r="A34" s="4" t="s">
        <v>641</v>
      </c>
      <c r="B34" s="8" t="n">
        <v>20.9</v>
      </c>
      <c r="C34" s="8" t="n">
        <v>-13.3</v>
      </c>
    </row>
    <row r="35" spans="1:4">
      <c r="A35" s="4" t="s">
        <v>659</v>
      </c>
    </row>
    <row r="36" spans="1:4">
      <c r="A36" s="3" t="s">
        <v>649</v>
      </c>
    </row>
    <row r="37" spans="1:4">
      <c r="A37" s="4" t="s">
        <v>641</v>
      </c>
      <c r="C37" s="8" t="n">
        <v>3.1</v>
      </c>
      <c r="D37" s="8" t="n">
        <v>4.2</v>
      </c>
    </row>
    <row r="38" spans="1:4">
      <c r="A38" s="4" t="s">
        <v>660</v>
      </c>
    </row>
    <row r="39" spans="1:4">
      <c r="A39" s="3" t="s">
        <v>649</v>
      </c>
    </row>
    <row r="40" spans="1:4">
      <c r="A40" s="4" t="s">
        <v>641</v>
      </c>
      <c r="C40" s="8" t="n">
        <v>1.2</v>
      </c>
    </row>
    <row r="41" spans="1:4">
      <c r="A41" s="4" t="s">
        <v>661</v>
      </c>
    </row>
    <row r="42" spans="1:4">
      <c r="A42" s="3" t="s">
        <v>649</v>
      </c>
    </row>
    <row r="43" spans="1:4">
      <c r="A43" s="4" t="s">
        <v>641</v>
      </c>
      <c r="D43" s="6" t="n">
        <v>3</v>
      </c>
    </row>
    <row r="44" spans="1:4">
      <c r="A44" s="4" t="s">
        <v>662</v>
      </c>
    </row>
    <row r="45" spans="1:4">
      <c r="A45" s="3" t="s">
        <v>649</v>
      </c>
    </row>
    <row r="46" spans="1:4">
      <c r="A46" s="4" t="s">
        <v>641</v>
      </c>
      <c r="C46" s="8" t="n">
        <v>2.7</v>
      </c>
    </row>
    <row r="47" spans="1:4">
      <c r="A47" s="4" t="s">
        <v>663</v>
      </c>
    </row>
    <row r="48" spans="1:4">
      <c r="A48" s="3" t="s">
        <v>649</v>
      </c>
    </row>
    <row r="49" spans="1:4">
      <c r="A49" s="4" t="s">
        <v>641</v>
      </c>
      <c r="B49" s="8" t="n">
        <v>11.8</v>
      </c>
      <c r="C49" s="6" t="n">
        <v>-8</v>
      </c>
    </row>
    <row r="50" spans="1:4">
      <c r="A50" s="4" t="s">
        <v>664</v>
      </c>
    </row>
    <row r="51" spans="1:4">
      <c r="A51" s="3" t="s">
        <v>649</v>
      </c>
    </row>
    <row r="52" spans="1:4">
      <c r="A52" s="4" t="s">
        <v>641</v>
      </c>
      <c r="B52" s="8" t="n">
        <v>5.7</v>
      </c>
    </row>
    <row r="53" spans="1:4">
      <c r="A53" s="4" t="s">
        <v>659</v>
      </c>
    </row>
    <row r="54" spans="1:4">
      <c r="A54" s="3" t="s">
        <v>649</v>
      </c>
    </row>
    <row r="55" spans="1:4">
      <c r="A55" s="4" t="s">
        <v>641</v>
      </c>
      <c r="B55" s="7" t="n">
        <v>1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2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65</v>
      </c>
      <c r="B1" s="2" t="s">
        <v>233</v>
      </c>
      <c r="C1" s="2" t="s">
        <v>290</v>
      </c>
      <c r="D1" s="2" t="s">
        <v>291</v>
      </c>
      <c r="E1" s="2" t="s">
        <v>666</v>
      </c>
      <c r="F1" s="2" t="s">
        <v>667</v>
      </c>
      <c r="G1" s="2" t="s">
        <v>668</v>
      </c>
      <c r="H1" s="2" t="s">
        <v>669</v>
      </c>
      <c r="I1" s="2" t="s">
        <v>670</v>
      </c>
      <c r="J1" s="2" t="s">
        <v>671</v>
      </c>
      <c r="K1" s="2" t="s">
        <v>672</v>
      </c>
    </row>
    <row r="2" spans="1:11">
      <c r="A2" s="3" t="s">
        <v>673</v>
      </c>
    </row>
    <row r="3" spans="1:11">
      <c r="A3" s="4" t="s">
        <v>674</v>
      </c>
      <c r="B3" s="7" t="n">
        <v>994.9</v>
      </c>
      <c r="C3" s="7" t="n">
        <v>1081.5</v>
      </c>
      <c r="D3" s="7" t="n">
        <v>1188.5</v>
      </c>
    </row>
    <row r="4" spans="1:11">
      <c r="A4" s="4" t="s">
        <v>675</v>
      </c>
    </row>
    <row r="5" spans="1:11">
      <c r="A5" s="3" t="s">
        <v>673</v>
      </c>
    </row>
    <row r="6" spans="1:11">
      <c r="A6" s="4" t="s">
        <v>676</v>
      </c>
      <c r="B6" s="8" t="n">
        <v>1958.8</v>
      </c>
    </row>
    <row r="7" spans="1:11">
      <c r="A7" s="4" t="s">
        <v>677</v>
      </c>
      <c r="B7" s="8" t="n">
        <v>1740.7</v>
      </c>
    </row>
    <row r="8" spans="1:11">
      <c r="A8" s="4" t="s">
        <v>678</v>
      </c>
      <c r="B8" s="8" t="n">
        <v>2.5</v>
      </c>
    </row>
    <row r="9" spans="1:11">
      <c r="A9" s="4" t="s">
        <v>674</v>
      </c>
      <c r="B9" s="8" t="n">
        <v>220.6</v>
      </c>
      <c r="C9" s="5" t="n">
        <v>216</v>
      </c>
      <c r="D9" s="8" t="n">
        <v>229.4</v>
      </c>
    </row>
    <row r="10" spans="1:11">
      <c r="A10" s="4" t="s">
        <v>679</v>
      </c>
    </row>
    <row r="11" spans="1:11">
      <c r="A11" s="3" t="s">
        <v>673</v>
      </c>
    </row>
    <row r="12" spans="1:11">
      <c r="A12" s="4" t="s">
        <v>676</v>
      </c>
      <c r="B12" s="8" t="n">
        <v>1123.6</v>
      </c>
    </row>
    <row r="13" spans="1:11">
      <c r="A13" s="4" t="s">
        <v>677</v>
      </c>
      <c r="B13" s="8" t="n">
        <v>829.1</v>
      </c>
    </row>
    <row r="14" spans="1:11">
      <c r="A14" s="4" t="s">
        <v>678</v>
      </c>
      <c r="B14" s="8" t="n">
        <v>36.3</v>
      </c>
    </row>
    <row r="15" spans="1:11">
      <c r="A15" s="4" t="s">
        <v>674</v>
      </c>
      <c r="B15" s="8" t="n">
        <v>330.8</v>
      </c>
      <c r="C15" s="8" t="n">
        <v>336.4</v>
      </c>
      <c r="D15" s="8" t="n">
        <v>360.2</v>
      </c>
    </row>
    <row r="16" spans="1:11">
      <c r="A16" s="4" t="s">
        <v>680</v>
      </c>
    </row>
    <row r="17" spans="1:11">
      <c r="A17" s="3" t="s">
        <v>673</v>
      </c>
    </row>
    <row r="18" spans="1:11">
      <c r="A18" s="4" t="s">
        <v>676</v>
      </c>
      <c r="B18" s="8" t="n">
        <v>355.9</v>
      </c>
    </row>
    <row r="19" spans="1:11">
      <c r="A19" s="4" t="s">
        <v>677</v>
      </c>
      <c r="B19" s="5" t="n">
        <v>283</v>
      </c>
    </row>
    <row r="20" spans="1:11">
      <c r="A20" s="4" t="s">
        <v>678</v>
      </c>
      <c r="B20" s="5" t="n">
        <v>12</v>
      </c>
    </row>
    <row r="21" spans="1:11">
      <c r="A21" s="4" t="s">
        <v>674</v>
      </c>
      <c r="B21" s="8" t="n">
        <v>84.90000000000001</v>
      </c>
      <c r="C21" s="8" t="n">
        <v>128.5</v>
      </c>
      <c r="D21" s="8" t="n">
        <v>210.6</v>
      </c>
    </row>
    <row r="22" spans="1:11">
      <c r="A22" s="4" t="s">
        <v>681</v>
      </c>
    </row>
    <row r="23" spans="1:11">
      <c r="A23" s="3" t="s">
        <v>673</v>
      </c>
    </row>
    <row r="24" spans="1:11">
      <c r="A24" s="4" t="s">
        <v>676</v>
      </c>
      <c r="B24" s="8" t="n">
        <v>337.2</v>
      </c>
      <c r="C24" s="5" t="n">
        <v>339</v>
      </c>
      <c r="D24" s="5" t="n">
        <v>341</v>
      </c>
      <c r="E24" s="7" t="n">
        <v>345.5</v>
      </c>
      <c r="F24" s="6" t="n">
        <v>339</v>
      </c>
    </row>
    <row r="25" spans="1:11">
      <c r="A25" s="4" t="s">
        <v>682</v>
      </c>
      <c r="B25" s="7" t="n">
        <v>0.7</v>
      </c>
    </row>
    <row r="26" spans="1:11">
      <c r="A26" s="4" t="s">
        <v>683</v>
      </c>
      <c r="B26" s="5" t="n">
        <v>153017</v>
      </c>
    </row>
    <row r="27" spans="1:11">
      <c r="A27" s="4" t="s">
        <v>677</v>
      </c>
      <c r="B27" s="7" t="n">
        <v>334.1</v>
      </c>
      <c r="C27" s="8" t="n">
        <v>330.7</v>
      </c>
      <c r="D27" s="5" t="n">
        <v>318</v>
      </c>
      <c r="E27" s="8" t="n">
        <v>290.8</v>
      </c>
      <c r="F27" s="8" t="n">
        <v>216.5</v>
      </c>
    </row>
    <row r="28" spans="1:11">
      <c r="A28" s="4" t="s">
        <v>684</v>
      </c>
    </row>
    <row r="29" spans="1:11">
      <c r="A29" s="3" t="s">
        <v>673</v>
      </c>
    </row>
    <row r="30" spans="1:11">
      <c r="A30" s="4" t="s">
        <v>676</v>
      </c>
      <c r="B30" s="8" t="n">
        <v>222.5</v>
      </c>
      <c r="C30" s="8" t="n">
        <v>227.3</v>
      </c>
      <c r="D30" s="8" t="n">
        <v>232.5</v>
      </c>
      <c r="E30" s="8" t="n">
        <v>239.9</v>
      </c>
      <c r="F30" s="8" t="n">
        <v>239.4</v>
      </c>
    </row>
    <row r="31" spans="1:11">
      <c r="A31" s="4" t="s">
        <v>682</v>
      </c>
      <c r="B31" s="7" t="n">
        <v>10.6</v>
      </c>
    </row>
    <row r="32" spans="1:11">
      <c r="A32" s="4" t="s">
        <v>683</v>
      </c>
      <c r="B32" s="5" t="n">
        <v>37819</v>
      </c>
    </row>
    <row r="33" spans="1:11">
      <c r="A33" s="4" t="s">
        <v>677</v>
      </c>
      <c r="B33" s="7" t="n">
        <v>204.5</v>
      </c>
      <c r="C33" s="8" t="n">
        <v>192.9</v>
      </c>
      <c r="D33" s="8" t="n">
        <v>169.6</v>
      </c>
      <c r="E33" s="8" t="n">
        <v>148.3</v>
      </c>
      <c r="F33" s="8" t="n">
        <v>101.5</v>
      </c>
    </row>
    <row r="34" spans="1:11">
      <c r="A34" s="4" t="s">
        <v>685</v>
      </c>
    </row>
    <row r="35" spans="1:11">
      <c r="A35" s="3" t="s">
        <v>673</v>
      </c>
    </row>
    <row r="36" spans="1:11">
      <c r="A36" s="4" t="s">
        <v>676</v>
      </c>
      <c r="B36" s="8" t="n">
        <v>90.40000000000001</v>
      </c>
      <c r="C36" s="8" t="n">
        <v>90.3</v>
      </c>
      <c r="D36" s="8" t="n">
        <v>87.8</v>
      </c>
      <c r="E36" s="8" t="n">
        <v>85.40000000000001</v>
      </c>
      <c r="F36" s="8" t="n">
        <v>75.5</v>
      </c>
    </row>
    <row r="37" spans="1:11">
      <c r="A37" s="4" t="s">
        <v>682</v>
      </c>
      <c r="B37" s="7" t="n">
        <v>2.9</v>
      </c>
    </row>
    <row r="38" spans="1:11">
      <c r="A38" s="4" t="s">
        <v>683</v>
      </c>
      <c r="B38" s="5" t="n">
        <v>8151</v>
      </c>
    </row>
    <row r="39" spans="1:11">
      <c r="A39" s="4" t="s">
        <v>677</v>
      </c>
      <c r="B39" s="7" t="n">
        <v>83.2</v>
      </c>
      <c r="C39" s="8" t="n">
        <v>76.7</v>
      </c>
      <c r="D39" s="8" t="n">
        <v>62.8</v>
      </c>
      <c r="E39" s="8" t="n">
        <v>48.3</v>
      </c>
      <c r="F39" s="5" t="n">
        <v>24</v>
      </c>
    </row>
    <row r="40" spans="1:11">
      <c r="A40" s="4" t="s">
        <v>686</v>
      </c>
    </row>
    <row r="41" spans="1:11">
      <c r="A41" s="3" t="s">
        <v>673</v>
      </c>
    </row>
    <row r="42" spans="1:11">
      <c r="A42" s="4" t="s">
        <v>676</v>
      </c>
      <c r="B42" s="8" t="n">
        <v>360.8</v>
      </c>
      <c r="C42" s="8" t="n">
        <v>361.4</v>
      </c>
      <c r="D42" s="5" t="n">
        <v>370</v>
      </c>
      <c r="E42" s="8" t="n">
        <v>368.5</v>
      </c>
    </row>
    <row r="43" spans="1:11">
      <c r="A43" s="4" t="s">
        <v>682</v>
      </c>
      <c r="B43" s="7" t="n">
        <v>1.4</v>
      </c>
    </row>
    <row r="44" spans="1:11">
      <c r="A44" s="4" t="s">
        <v>683</v>
      </c>
      <c r="B44" s="5" t="n">
        <v>151554</v>
      </c>
    </row>
    <row r="45" spans="1:11">
      <c r="A45" s="4" t="s">
        <v>677</v>
      </c>
      <c r="B45" s="7" t="n">
        <v>352.1</v>
      </c>
      <c r="C45" s="8" t="n">
        <v>342.6</v>
      </c>
      <c r="D45" s="8" t="n">
        <v>316.2</v>
      </c>
      <c r="E45" s="8" t="n">
        <v>231.9</v>
      </c>
    </row>
    <row r="46" spans="1:11">
      <c r="A46" s="4" t="s">
        <v>687</v>
      </c>
    </row>
    <row r="47" spans="1:11">
      <c r="A47" s="3" t="s">
        <v>673</v>
      </c>
    </row>
    <row r="48" spans="1:11">
      <c r="A48" s="4" t="s">
        <v>676</v>
      </c>
      <c r="B48" s="8" t="n">
        <v>220.6</v>
      </c>
      <c r="C48" s="8" t="n">
        <v>225.2</v>
      </c>
      <c r="D48" s="8" t="n">
        <v>227.6</v>
      </c>
      <c r="E48" s="5" t="n">
        <v>237</v>
      </c>
    </row>
    <row r="49" spans="1:11">
      <c r="A49" s="4" t="s">
        <v>682</v>
      </c>
      <c r="B49" s="7" t="n">
        <v>11.8</v>
      </c>
    </row>
    <row r="50" spans="1:11">
      <c r="A50" s="4" t="s">
        <v>683</v>
      </c>
      <c r="B50" s="5" t="n">
        <v>34801</v>
      </c>
    </row>
    <row r="51" spans="1:11">
      <c r="A51" s="4" t="s">
        <v>677</v>
      </c>
      <c r="B51" s="7" t="n">
        <v>196.1</v>
      </c>
      <c r="C51" s="8" t="n">
        <v>176.7</v>
      </c>
      <c r="D51" s="8" t="n">
        <v>147.3</v>
      </c>
      <c r="E51" s="8" t="n">
        <v>99.2</v>
      </c>
    </row>
    <row r="52" spans="1:11">
      <c r="A52" s="4" t="s">
        <v>688</v>
      </c>
    </row>
    <row r="53" spans="1:11">
      <c r="A53" s="3" t="s">
        <v>673</v>
      </c>
    </row>
    <row r="54" spans="1:11">
      <c r="A54" s="4" t="s">
        <v>676</v>
      </c>
      <c r="B54" s="8" t="n">
        <v>105.7</v>
      </c>
      <c r="C54" s="8" t="n">
        <v>102.7</v>
      </c>
      <c r="D54" s="8" t="n">
        <v>99.5</v>
      </c>
      <c r="E54" s="8" t="n">
        <v>99.3</v>
      </c>
    </row>
    <row r="55" spans="1:11">
      <c r="A55" s="4" t="s">
        <v>682</v>
      </c>
      <c r="B55" s="7" t="n">
        <v>9.800000000000001</v>
      </c>
    </row>
    <row r="56" spans="1:11">
      <c r="A56" s="4" t="s">
        <v>683</v>
      </c>
      <c r="B56" s="5" t="n">
        <v>7440</v>
      </c>
    </row>
    <row r="57" spans="1:11">
      <c r="A57" s="4" t="s">
        <v>677</v>
      </c>
      <c r="B57" s="7" t="n">
        <v>87.40000000000001</v>
      </c>
      <c r="C57" s="8" t="n">
        <v>69.90000000000001</v>
      </c>
      <c r="D57" s="8" t="n">
        <v>50.2</v>
      </c>
      <c r="E57" s="8" t="n">
        <v>25.2</v>
      </c>
    </row>
    <row r="58" spans="1:11">
      <c r="A58" s="4" t="s">
        <v>689</v>
      </c>
    </row>
    <row r="59" spans="1:11">
      <c r="A59" s="3" t="s">
        <v>673</v>
      </c>
    </row>
    <row r="60" spans="1:11">
      <c r="A60" s="4" t="s">
        <v>676</v>
      </c>
      <c r="B60" s="8" t="n">
        <v>351.9</v>
      </c>
      <c r="C60" s="5" t="n">
        <v>355</v>
      </c>
      <c r="D60" s="8" t="n">
        <v>372.4</v>
      </c>
    </row>
    <row r="61" spans="1:11">
      <c r="A61" s="4" t="s">
        <v>682</v>
      </c>
      <c r="B61" s="7" t="n">
        <v>2.3</v>
      </c>
    </row>
    <row r="62" spans="1:11">
      <c r="A62" s="4" t="s">
        <v>683</v>
      </c>
      <c r="B62" s="5" t="n">
        <v>151458</v>
      </c>
    </row>
    <row r="63" spans="1:11">
      <c r="A63" s="4" t="s">
        <v>677</v>
      </c>
      <c r="B63" s="7" t="n">
        <v>335.7</v>
      </c>
      <c r="C63" s="8" t="n">
        <v>315.8</v>
      </c>
      <c r="D63" s="8" t="n">
        <v>236.8</v>
      </c>
    </row>
    <row r="64" spans="1:11">
      <c r="A64" s="4" t="s">
        <v>690</v>
      </c>
    </row>
    <row r="65" spans="1:11">
      <c r="A65" s="3" t="s">
        <v>673</v>
      </c>
    </row>
    <row r="66" spans="1:11">
      <c r="A66" s="4" t="s">
        <v>676</v>
      </c>
      <c r="B66" s="8" t="n">
        <v>215.9</v>
      </c>
      <c r="C66" s="8" t="n">
        <v>225.5</v>
      </c>
      <c r="D66" s="8" t="n">
        <v>236.8</v>
      </c>
    </row>
    <row r="67" spans="1:11">
      <c r="A67" s="4" t="s">
        <v>682</v>
      </c>
      <c r="B67" s="7" t="n">
        <v>20.7</v>
      </c>
    </row>
    <row r="68" spans="1:11">
      <c r="A68" s="4" t="s">
        <v>683</v>
      </c>
      <c r="B68" s="5" t="n">
        <v>31948</v>
      </c>
    </row>
    <row r="69" spans="1:11">
      <c r="A69" s="4" t="s">
        <v>677</v>
      </c>
      <c r="B69" s="7" t="n">
        <v>175.5</v>
      </c>
      <c r="C69" s="8" t="n">
        <v>153.9</v>
      </c>
      <c r="D69" s="8" t="n">
        <v>104.9</v>
      </c>
    </row>
    <row r="70" spans="1:11">
      <c r="A70" s="4" t="s">
        <v>691</v>
      </c>
    </row>
    <row r="71" spans="1:11">
      <c r="A71" s="3" t="s">
        <v>673</v>
      </c>
    </row>
    <row r="72" spans="1:11">
      <c r="A72" s="4" t="s">
        <v>676</v>
      </c>
      <c r="B72" s="8" t="n">
        <v>138.3</v>
      </c>
      <c r="C72" s="8" t="n">
        <v>129.7</v>
      </c>
      <c r="D72" s="8" t="n">
        <v>134.2</v>
      </c>
    </row>
    <row r="73" spans="1:11">
      <c r="A73" s="4" t="s">
        <v>682</v>
      </c>
      <c r="B73" s="7" t="n">
        <v>17.4</v>
      </c>
    </row>
    <row r="74" spans="1:11">
      <c r="A74" s="4" t="s">
        <v>683</v>
      </c>
      <c r="B74" s="5" t="n">
        <v>9162</v>
      </c>
    </row>
    <row r="75" spans="1:11">
      <c r="A75" s="4" t="s">
        <v>677</v>
      </c>
      <c r="B75" s="7" t="n">
        <v>101.2</v>
      </c>
      <c r="C75" s="8" t="n">
        <v>77.5</v>
      </c>
      <c r="D75" s="5" t="n">
        <v>39</v>
      </c>
    </row>
    <row r="76" spans="1:11">
      <c r="A76" s="4" t="s">
        <v>692</v>
      </c>
    </row>
    <row r="77" spans="1:11">
      <c r="A77" s="3" t="s">
        <v>673</v>
      </c>
    </row>
    <row r="78" spans="1:11">
      <c r="A78" s="4" t="s">
        <v>676</v>
      </c>
      <c r="B78" s="8" t="n">
        <v>411.4</v>
      </c>
      <c r="C78" s="8" t="n">
        <v>418.5</v>
      </c>
    </row>
    <row r="79" spans="1:11">
      <c r="A79" s="4" t="s">
        <v>682</v>
      </c>
      <c r="B79" s="7" t="n">
        <v>11.9</v>
      </c>
    </row>
    <row r="80" spans="1:11">
      <c r="A80" s="4" t="s">
        <v>683</v>
      </c>
      <c r="B80" s="5" t="n">
        <v>154173</v>
      </c>
    </row>
    <row r="81" spans="1:11">
      <c r="A81" s="4" t="s">
        <v>677</v>
      </c>
      <c r="B81" s="7" t="n">
        <v>375.1</v>
      </c>
      <c r="C81" s="8" t="n">
        <v>276.4</v>
      </c>
    </row>
    <row r="82" spans="1:11">
      <c r="A82" s="4" t="s">
        <v>693</v>
      </c>
    </row>
    <row r="83" spans="1:11">
      <c r="A83" s="3" t="s">
        <v>673</v>
      </c>
    </row>
    <row r="84" spans="1:11">
      <c r="A84" s="4" t="s">
        <v>676</v>
      </c>
      <c r="B84" s="8" t="n">
        <v>216.4</v>
      </c>
      <c r="C84" s="8" t="n">
        <v>228.4</v>
      </c>
    </row>
    <row r="85" spans="1:11">
      <c r="A85" s="4" t="s">
        <v>682</v>
      </c>
      <c r="B85" s="7" t="n">
        <v>42.3</v>
      </c>
    </row>
    <row r="86" spans="1:11">
      <c r="A86" s="4" t="s">
        <v>683</v>
      </c>
      <c r="B86" s="5" t="n">
        <v>30603</v>
      </c>
    </row>
    <row r="87" spans="1:11">
      <c r="A87" s="4" t="s">
        <v>677</v>
      </c>
      <c r="B87" s="7" t="n">
        <v>144.6</v>
      </c>
      <c r="C87" s="8" t="n">
        <v>98.7</v>
      </c>
    </row>
    <row r="88" spans="1:11">
      <c r="A88" s="4" t="s">
        <v>694</v>
      </c>
    </row>
    <row r="89" spans="1:11">
      <c r="A89" s="3" t="s">
        <v>673</v>
      </c>
    </row>
    <row r="90" spans="1:11">
      <c r="A90" s="4" t="s">
        <v>676</v>
      </c>
      <c r="B90" s="8" t="n">
        <v>20.5</v>
      </c>
      <c r="C90" s="8" t="n">
        <v>18.5</v>
      </c>
    </row>
    <row r="91" spans="1:11">
      <c r="A91" s="4" t="s">
        <v>682</v>
      </c>
      <c r="B91" s="7" t="n">
        <v>4.6</v>
      </c>
    </row>
    <row r="92" spans="1:11">
      <c r="A92" s="4" t="s">
        <v>683</v>
      </c>
      <c r="B92" s="5" t="n">
        <v>2065</v>
      </c>
    </row>
    <row r="93" spans="1:11">
      <c r="A93" s="4" t="s">
        <v>677</v>
      </c>
      <c r="B93" s="7" t="n">
        <v>10.7</v>
      </c>
      <c r="C93" s="8" t="n">
        <v>6.3</v>
      </c>
    </row>
    <row r="94" spans="1:11">
      <c r="A94" s="4" t="s">
        <v>695</v>
      </c>
    </row>
    <row r="95" spans="1:11">
      <c r="A95" s="3" t="s">
        <v>673</v>
      </c>
    </row>
    <row r="96" spans="1:11">
      <c r="A96" s="4" t="s">
        <v>676</v>
      </c>
      <c r="B96" s="8" t="n">
        <v>497.5</v>
      </c>
    </row>
    <row r="97" spans="1:11">
      <c r="A97" s="4" t="s">
        <v>682</v>
      </c>
      <c r="B97" s="7" t="n">
        <v>65.8</v>
      </c>
    </row>
    <row r="98" spans="1:11">
      <c r="A98" s="4" t="s">
        <v>683</v>
      </c>
      <c r="B98" s="5" t="n">
        <v>153602</v>
      </c>
    </row>
    <row r="99" spans="1:11">
      <c r="A99" s="4" t="s">
        <v>677</v>
      </c>
      <c r="B99" s="7" t="n">
        <v>343.7</v>
      </c>
    </row>
    <row r="100" spans="1:11">
      <c r="A100" s="4" t="s">
        <v>696</v>
      </c>
    </row>
    <row r="101" spans="1:11">
      <c r="A101" s="3" t="s">
        <v>673</v>
      </c>
    </row>
    <row r="102" spans="1:11">
      <c r="A102" s="4" t="s">
        <v>676</v>
      </c>
      <c r="B102" s="8" t="n">
        <v>248.2</v>
      </c>
    </row>
    <row r="103" spans="1:11">
      <c r="A103" s="4" t="s">
        <v>682</v>
      </c>
      <c r="B103" s="7" t="n">
        <v>85.3</v>
      </c>
    </row>
    <row r="104" spans="1:11">
      <c r="A104" s="4" t="s">
        <v>683</v>
      </c>
      <c r="B104" s="5" t="n">
        <v>29491</v>
      </c>
    </row>
    <row r="105" spans="1:11">
      <c r="A105" s="4" t="s">
        <v>677</v>
      </c>
      <c r="B105" s="7" t="n">
        <v>108.4</v>
      </c>
    </row>
    <row r="106" spans="1:11">
      <c r="A106" s="4" t="s">
        <v>697</v>
      </c>
    </row>
    <row r="107" spans="1:11">
      <c r="A107" s="3" t="s">
        <v>673</v>
      </c>
    </row>
    <row r="108" spans="1:11">
      <c r="A108" s="4" t="s">
        <v>676</v>
      </c>
      <c r="B108" s="5" t="n">
        <v>1</v>
      </c>
    </row>
    <row r="109" spans="1:11">
      <c r="A109" s="4" t="s">
        <v>682</v>
      </c>
      <c r="B109" s="7" t="n">
        <v>0.1</v>
      </c>
    </row>
    <row r="110" spans="1:11">
      <c r="A110" s="4" t="s">
        <v>683</v>
      </c>
      <c r="B110" s="5" t="n">
        <v>46</v>
      </c>
    </row>
    <row r="111" spans="1:11">
      <c r="A111" s="4" t="s">
        <v>677</v>
      </c>
      <c r="B111" s="7" t="n">
        <v>0.5</v>
      </c>
    </row>
    <row r="112" spans="1:11">
      <c r="A112" s="4" t="s">
        <v>698</v>
      </c>
    </row>
    <row r="113" spans="1:11">
      <c r="A113" s="3" t="s">
        <v>673</v>
      </c>
    </row>
    <row r="114" spans="1:11">
      <c r="A114" s="4" t="s">
        <v>676</v>
      </c>
      <c r="B114" s="8" t="n">
        <v>473.2</v>
      </c>
    </row>
    <row r="115" spans="1:11">
      <c r="A115" s="4" t="s">
        <v>677</v>
      </c>
      <c r="B115" s="8" t="n">
        <v>330.1</v>
      </c>
    </row>
    <row r="116" spans="1:11">
      <c r="A116" s="4" t="s">
        <v>678</v>
      </c>
      <c r="B116" s="8" t="n">
        <v>31.1</v>
      </c>
    </row>
    <row r="117" spans="1:11">
      <c r="A117" s="4" t="s">
        <v>674</v>
      </c>
      <c r="B117" s="8" t="n">
        <v>174.2</v>
      </c>
      <c r="C117" s="8" t="n">
        <v>182.1</v>
      </c>
      <c r="D117" s="8" t="n">
        <v>180.8</v>
      </c>
    </row>
    <row r="118" spans="1:11">
      <c r="A118" s="4" t="s">
        <v>699</v>
      </c>
    </row>
    <row r="119" spans="1:11">
      <c r="A119" s="3" t="s">
        <v>673</v>
      </c>
    </row>
    <row r="120" spans="1:11">
      <c r="A120" s="4" t="s">
        <v>676</v>
      </c>
      <c r="B120" s="8" t="n">
        <v>317.2</v>
      </c>
    </row>
    <row r="121" spans="1:11">
      <c r="A121" s="4" t="s">
        <v>677</v>
      </c>
      <c r="B121" s="8" t="n">
        <v>181.6</v>
      </c>
    </row>
    <row r="122" spans="1:11">
      <c r="A122" s="4" t="s">
        <v>678</v>
      </c>
      <c r="B122" s="8" t="n">
        <v>3.5</v>
      </c>
    </row>
    <row r="123" spans="1:11">
      <c r="A123" s="4" t="s">
        <v>674</v>
      </c>
      <c r="B123" s="8" t="n">
        <v>139.1</v>
      </c>
      <c r="C123" s="8" t="n">
        <v>177.6</v>
      </c>
      <c r="D123" s="8" t="n">
        <v>167.9</v>
      </c>
    </row>
    <row r="124" spans="1:11">
      <c r="A124" s="4" t="s">
        <v>700</v>
      </c>
    </row>
    <row r="125" spans="1:11">
      <c r="A125" s="3" t="s">
        <v>673</v>
      </c>
    </row>
    <row r="126" spans="1:11">
      <c r="A126" s="4" t="s">
        <v>676</v>
      </c>
      <c r="B126" s="8" t="n">
        <v>39.6</v>
      </c>
      <c r="C126" s="8" t="n">
        <v>39.8</v>
      </c>
      <c r="D126" s="8" t="n">
        <v>40.2</v>
      </c>
      <c r="E126" s="8" t="n">
        <v>40.8</v>
      </c>
      <c r="F126" s="8" t="n">
        <v>40.4</v>
      </c>
      <c r="G126" s="7" t="n">
        <v>40.3</v>
      </c>
      <c r="H126" s="7" t="n">
        <v>40.4</v>
      </c>
      <c r="I126" s="7" t="n">
        <v>41.6</v>
      </c>
      <c r="J126" s="7" t="n">
        <v>41.3</v>
      </c>
      <c r="K126" s="7" t="n">
        <v>38.8</v>
      </c>
    </row>
    <row r="127" spans="1:11">
      <c r="A127" s="4" t="s">
        <v>682</v>
      </c>
      <c r="B127" s="7" t="n">
        <v>1.8</v>
      </c>
    </row>
    <row r="128" spans="1:11">
      <c r="A128" s="4" t="s">
        <v>683</v>
      </c>
      <c r="B128" s="5" t="n">
        <v>5260</v>
      </c>
    </row>
    <row r="129" spans="1:11">
      <c r="A129" s="4" t="s">
        <v>677</v>
      </c>
      <c r="B129" s="7" t="n">
        <v>36.6</v>
      </c>
      <c r="C129" s="8" t="n">
        <v>36.4</v>
      </c>
      <c r="D129" s="8" t="n">
        <v>35.8</v>
      </c>
      <c r="E129" s="8" t="n">
        <v>35.4</v>
      </c>
      <c r="F129" s="8" t="n">
        <v>34.6</v>
      </c>
      <c r="G129" s="8" t="n">
        <v>33.2</v>
      </c>
      <c r="H129" s="8" t="n">
        <v>31.4</v>
      </c>
      <c r="I129" s="5" t="n">
        <v>28</v>
      </c>
      <c r="J129" s="8" t="n">
        <v>21.6</v>
      </c>
      <c r="K129" s="5" t="n">
        <v>9</v>
      </c>
    </row>
    <row r="130" spans="1:11">
      <c r="A130" s="4" t="s">
        <v>701</v>
      </c>
    </row>
    <row r="131" spans="1:11">
      <c r="A131" s="3" t="s">
        <v>673</v>
      </c>
    </row>
    <row r="132" spans="1:11">
      <c r="A132" s="4" t="s">
        <v>676</v>
      </c>
      <c r="B132" s="8" t="n">
        <v>9.4</v>
      </c>
      <c r="C132" s="5" t="n">
        <v>10</v>
      </c>
      <c r="D132" s="8" t="n">
        <v>10.1</v>
      </c>
      <c r="E132" s="8" t="n">
        <v>10.3</v>
      </c>
      <c r="F132" s="8" t="n">
        <v>9.9</v>
      </c>
      <c r="G132" s="8" t="n">
        <v>9.800000000000001</v>
      </c>
      <c r="H132" s="8" t="n">
        <v>9.699999999999999</v>
      </c>
      <c r="I132" s="8" t="n">
        <v>9.9</v>
      </c>
      <c r="J132" s="8" t="n">
        <v>10.9</v>
      </c>
      <c r="K132" s="8" t="n">
        <v>11.2</v>
      </c>
    </row>
    <row r="133" spans="1:11">
      <c r="A133" s="4" t="s">
        <v>682</v>
      </c>
      <c r="B133" s="7" t="n">
        <v>0.8</v>
      </c>
    </row>
    <row r="134" spans="1:11">
      <c r="A134" s="4" t="s">
        <v>683</v>
      </c>
      <c r="B134" s="5" t="n">
        <v>1382</v>
      </c>
    </row>
    <row r="135" spans="1:11">
      <c r="A135" s="4" t="s">
        <v>677</v>
      </c>
      <c r="B135" s="7" t="n">
        <v>8.4</v>
      </c>
      <c r="C135" s="8" t="n">
        <v>8.300000000000001</v>
      </c>
      <c r="D135" s="8" t="n">
        <v>8.199999999999999</v>
      </c>
      <c r="E135" s="8" t="n">
        <v>8.1</v>
      </c>
      <c r="F135" s="8" t="n">
        <v>7.6</v>
      </c>
      <c r="G135" s="8" t="n">
        <v>7.7</v>
      </c>
      <c r="H135" s="8" t="n">
        <v>6.5</v>
      </c>
      <c r="I135" s="8" t="n">
        <v>5.2</v>
      </c>
      <c r="J135" s="8" t="n">
        <v>2.2</v>
      </c>
      <c r="K135" s="7" t="n">
        <v>0.8</v>
      </c>
    </row>
    <row r="136" spans="1:11">
      <c r="A136" s="4" t="s">
        <v>702</v>
      </c>
    </row>
    <row r="137" spans="1:11">
      <c r="A137" s="3" t="s">
        <v>673</v>
      </c>
    </row>
    <row r="138" spans="1:11">
      <c r="A138" s="4" t="s">
        <v>676</v>
      </c>
      <c r="B138" s="8" t="n">
        <v>42.3</v>
      </c>
      <c r="C138" s="8" t="n">
        <v>42.9</v>
      </c>
      <c r="D138" s="8" t="n">
        <v>43.9</v>
      </c>
      <c r="E138" s="8" t="n">
        <v>44.9</v>
      </c>
      <c r="F138" s="8" t="n">
        <v>44.8</v>
      </c>
      <c r="G138" s="8" t="n">
        <v>44.8</v>
      </c>
      <c r="H138" s="8" t="n">
        <v>45.5</v>
      </c>
      <c r="I138" s="8" t="n">
        <v>47.4</v>
      </c>
      <c r="J138" s="8" t="n">
        <v>44.6</v>
      </c>
    </row>
    <row r="139" spans="1:11">
      <c r="A139" s="4" t="s">
        <v>682</v>
      </c>
      <c r="B139" s="7" t="n">
        <v>2.5</v>
      </c>
    </row>
    <row r="140" spans="1:11">
      <c r="A140" s="4" t="s">
        <v>683</v>
      </c>
      <c r="B140" s="5" t="n">
        <v>12228</v>
      </c>
    </row>
    <row r="141" spans="1:11">
      <c r="A141" s="4" t="s">
        <v>677</v>
      </c>
      <c r="B141" s="7" t="n">
        <v>38.9</v>
      </c>
      <c r="C141" s="8" t="n">
        <v>38.6</v>
      </c>
      <c r="D141" s="8" t="n">
        <v>38.1</v>
      </c>
      <c r="E141" s="8" t="n">
        <v>37.7</v>
      </c>
      <c r="F141" s="8" t="n">
        <v>36.9</v>
      </c>
      <c r="G141" s="5" t="n">
        <v>35</v>
      </c>
      <c r="H141" s="8" t="n">
        <v>31.9</v>
      </c>
      <c r="I141" s="8" t="n">
        <v>25.4</v>
      </c>
      <c r="J141" s="8" t="n">
        <v>12.4</v>
      </c>
    </row>
    <row r="142" spans="1:11">
      <c r="A142" s="4" t="s">
        <v>703</v>
      </c>
    </row>
    <row r="143" spans="1:11">
      <c r="A143" s="3" t="s">
        <v>673</v>
      </c>
    </row>
    <row r="144" spans="1:11">
      <c r="A144" s="4" t="s">
        <v>676</v>
      </c>
      <c r="B144" s="8" t="n">
        <v>9.5</v>
      </c>
      <c r="C144" s="8" t="n">
        <v>9.699999999999999</v>
      </c>
      <c r="D144" s="8" t="n">
        <v>10.5</v>
      </c>
      <c r="E144" s="8" t="n">
        <v>10.9</v>
      </c>
      <c r="F144" s="8" t="n">
        <v>10.1</v>
      </c>
      <c r="G144" s="8" t="n">
        <v>10.2</v>
      </c>
      <c r="H144" s="8" t="n">
        <v>10.7</v>
      </c>
      <c r="I144" s="8" t="n">
        <v>10.7</v>
      </c>
      <c r="J144" s="8" t="n">
        <v>11.9</v>
      </c>
    </row>
    <row r="145" spans="1:11">
      <c r="A145" s="4" t="s">
        <v>682</v>
      </c>
      <c r="B145" s="7" t="n">
        <v>0.8</v>
      </c>
    </row>
    <row r="146" spans="1:11">
      <c r="A146" s="4" t="s">
        <v>683</v>
      </c>
      <c r="B146" s="5" t="n">
        <v>1104</v>
      </c>
    </row>
    <row r="147" spans="1:11">
      <c r="A147" s="4" t="s">
        <v>677</v>
      </c>
      <c r="B147" s="7" t="n">
        <v>8.6</v>
      </c>
      <c r="C147" s="8" t="n">
        <v>8.4</v>
      </c>
      <c r="D147" s="8" t="n">
        <v>8.1</v>
      </c>
      <c r="E147" s="8" t="n">
        <v>7.9</v>
      </c>
      <c r="F147" s="8" t="n">
        <v>7.1</v>
      </c>
      <c r="G147" s="8" t="n">
        <v>6.6</v>
      </c>
      <c r="H147" s="8" t="n">
        <v>5.2</v>
      </c>
      <c r="I147" s="5" t="n">
        <v>3</v>
      </c>
      <c r="J147" s="7" t="n">
        <v>0.9</v>
      </c>
    </row>
    <row r="148" spans="1:11">
      <c r="A148" s="4" t="s">
        <v>704</v>
      </c>
    </row>
    <row r="149" spans="1:11">
      <c r="A149" s="3" t="s">
        <v>673</v>
      </c>
    </row>
    <row r="150" spans="1:11">
      <c r="A150" s="4" t="s">
        <v>676</v>
      </c>
      <c r="B150" s="8" t="n">
        <v>40.5</v>
      </c>
      <c r="C150" s="8" t="n">
        <v>41.7</v>
      </c>
      <c r="D150" s="8" t="n">
        <v>42.9</v>
      </c>
      <c r="E150" s="8" t="n">
        <v>43.9</v>
      </c>
      <c r="F150" s="8" t="n">
        <v>44.1</v>
      </c>
      <c r="G150" s="8" t="n">
        <v>43.7</v>
      </c>
      <c r="H150" s="8" t="n">
        <v>45.8</v>
      </c>
      <c r="I150" s="8" t="n">
        <v>49.7</v>
      </c>
    </row>
    <row r="151" spans="1:11">
      <c r="A151" s="4" t="s">
        <v>682</v>
      </c>
      <c r="B151" s="7" t="n">
        <v>2.7</v>
      </c>
    </row>
    <row r="152" spans="1:11">
      <c r="A152" s="4" t="s">
        <v>683</v>
      </c>
      <c r="B152" s="5" t="n">
        <v>12761</v>
      </c>
    </row>
    <row r="153" spans="1:11">
      <c r="A153" s="4" t="s">
        <v>677</v>
      </c>
      <c r="B153" s="7" t="n">
        <v>36.6</v>
      </c>
      <c r="C153" s="8" t="n">
        <v>36.4</v>
      </c>
      <c r="D153" s="8" t="n">
        <v>35.8</v>
      </c>
      <c r="E153" s="8" t="n">
        <v>34.7</v>
      </c>
      <c r="F153" s="8" t="n">
        <v>32.7</v>
      </c>
      <c r="G153" s="8" t="n">
        <v>29.8</v>
      </c>
      <c r="H153" s="8" t="n">
        <v>23.5</v>
      </c>
      <c r="I153" s="8" t="n">
        <v>12.6</v>
      </c>
    </row>
    <row r="154" spans="1:11">
      <c r="A154" s="4" t="s">
        <v>705</v>
      </c>
    </row>
    <row r="155" spans="1:11">
      <c r="A155" s="3" t="s">
        <v>673</v>
      </c>
    </row>
    <row r="156" spans="1:11">
      <c r="A156" s="4" t="s">
        <v>676</v>
      </c>
      <c r="B156" s="8" t="n">
        <v>16.1</v>
      </c>
      <c r="C156" s="5" t="n">
        <v>16</v>
      </c>
      <c r="D156" s="8" t="n">
        <v>16.5</v>
      </c>
      <c r="E156" s="8" t="n">
        <v>17.4</v>
      </c>
      <c r="F156" s="8" t="n">
        <v>17.6</v>
      </c>
      <c r="G156" s="8" t="n">
        <v>15.4</v>
      </c>
      <c r="H156" s="8" t="n">
        <v>16.7</v>
      </c>
      <c r="I156" s="8" t="n">
        <v>16.7</v>
      </c>
    </row>
    <row r="157" spans="1:11">
      <c r="A157" s="4" t="s">
        <v>682</v>
      </c>
      <c r="B157" s="7" t="n">
        <v>0.7</v>
      </c>
    </row>
    <row r="158" spans="1:11">
      <c r="A158" s="4" t="s">
        <v>683</v>
      </c>
      <c r="B158" s="5" t="n">
        <v>1027</v>
      </c>
    </row>
    <row r="159" spans="1:11">
      <c r="A159" s="4" t="s">
        <v>677</v>
      </c>
      <c r="B159" s="7" t="n">
        <v>14.7</v>
      </c>
      <c r="C159" s="8" t="n">
        <v>14.1</v>
      </c>
      <c r="D159" s="5" t="n">
        <v>14</v>
      </c>
      <c r="E159" s="8" t="n">
        <v>12.5</v>
      </c>
      <c r="F159" s="8" t="n">
        <v>10.3</v>
      </c>
      <c r="G159" s="8" t="n">
        <v>7.3</v>
      </c>
      <c r="H159" s="5" t="n">
        <v>4</v>
      </c>
      <c r="I159" s="7" t="n">
        <v>0.9</v>
      </c>
    </row>
    <row r="160" spans="1:11">
      <c r="A160" s="4" t="s">
        <v>706</v>
      </c>
    </row>
    <row r="161" spans="1:11">
      <c r="A161" s="3" t="s">
        <v>673</v>
      </c>
    </row>
    <row r="162" spans="1:11">
      <c r="A162" s="4" t="s">
        <v>676</v>
      </c>
      <c r="B162" s="8" t="n">
        <v>40.5</v>
      </c>
      <c r="C162" s="8" t="n">
        <v>41.5</v>
      </c>
      <c r="D162" s="8" t="n">
        <v>42.9</v>
      </c>
      <c r="E162" s="8" t="n">
        <v>43.4</v>
      </c>
      <c r="F162" s="8" t="n">
        <v>44.1</v>
      </c>
      <c r="G162" s="8" t="n">
        <v>45.4</v>
      </c>
      <c r="H162" s="8" t="n">
        <v>48.7</v>
      </c>
    </row>
    <row r="163" spans="1:11">
      <c r="A163" s="4" t="s">
        <v>682</v>
      </c>
      <c r="B163" s="7" t="n">
        <v>4.8</v>
      </c>
    </row>
    <row r="164" spans="1:11">
      <c r="A164" s="4" t="s">
        <v>683</v>
      </c>
      <c r="B164" s="5" t="n">
        <v>11317</v>
      </c>
    </row>
    <row r="165" spans="1:11">
      <c r="A165" s="4" t="s">
        <v>677</v>
      </c>
      <c r="B165" s="7" t="n">
        <v>34.4</v>
      </c>
      <c r="C165" s="8" t="n">
        <v>34.2</v>
      </c>
      <c r="D165" s="8" t="n">
        <v>33.7</v>
      </c>
      <c r="E165" s="8" t="n">
        <v>32.3</v>
      </c>
      <c r="F165" s="5" t="n">
        <v>29</v>
      </c>
      <c r="G165" s="8" t="n">
        <v>23.3</v>
      </c>
      <c r="H165" s="8" t="n">
        <v>12.3</v>
      </c>
    </row>
    <row r="166" spans="1:11">
      <c r="A166" s="4" t="s">
        <v>707</v>
      </c>
    </row>
    <row r="167" spans="1:11">
      <c r="A167" s="3" t="s">
        <v>673</v>
      </c>
    </row>
    <row r="168" spans="1:11">
      <c r="A168" s="4" t="s">
        <v>676</v>
      </c>
      <c r="B168" s="5" t="n">
        <v>15</v>
      </c>
      <c r="C168" s="8" t="n">
        <v>15.3</v>
      </c>
      <c r="D168" s="8" t="n">
        <v>15.9</v>
      </c>
      <c r="E168" s="8" t="n">
        <v>16.5</v>
      </c>
      <c r="F168" s="8" t="n">
        <v>17.9</v>
      </c>
      <c r="G168" s="8" t="n">
        <v>18.9</v>
      </c>
      <c r="H168" s="8" t="n">
        <v>20.1</v>
      </c>
    </row>
    <row r="169" spans="1:11">
      <c r="A169" s="4" t="s">
        <v>682</v>
      </c>
      <c r="B169" s="7" t="n">
        <v>1.2</v>
      </c>
    </row>
    <row r="170" spans="1:11">
      <c r="A170" s="4" t="s">
        <v>683</v>
      </c>
      <c r="B170" s="5" t="n">
        <v>1341</v>
      </c>
    </row>
    <row r="171" spans="1:11">
      <c r="A171" s="4" t="s">
        <v>677</v>
      </c>
      <c r="B171" s="7" t="n">
        <v>13.3</v>
      </c>
      <c r="C171" s="5" t="n">
        <v>12</v>
      </c>
      <c r="D171" s="8" t="n">
        <v>10.5</v>
      </c>
      <c r="E171" s="5" t="n">
        <v>9</v>
      </c>
      <c r="F171" s="8" t="n">
        <v>6.7</v>
      </c>
      <c r="G171" s="8" t="n">
        <v>3.7</v>
      </c>
      <c r="H171" s="7" t="n">
        <v>1.1</v>
      </c>
    </row>
    <row r="172" spans="1:11">
      <c r="A172" s="4" t="s">
        <v>708</v>
      </c>
    </row>
    <row r="173" spans="1:11">
      <c r="A173" s="3" t="s">
        <v>673</v>
      </c>
    </row>
    <row r="174" spans="1:11">
      <c r="A174" s="4" t="s">
        <v>676</v>
      </c>
      <c r="B174" s="8" t="n">
        <v>43.4</v>
      </c>
      <c r="C174" s="8" t="n">
        <v>45.3</v>
      </c>
      <c r="D174" s="8" t="n">
        <v>45.7</v>
      </c>
      <c r="E174" s="8" t="n">
        <v>47.1</v>
      </c>
      <c r="F174" s="5" t="n">
        <v>50</v>
      </c>
      <c r="G174" s="8" t="n">
        <v>51.6</v>
      </c>
    </row>
    <row r="175" spans="1:11">
      <c r="A175" s="4" t="s">
        <v>682</v>
      </c>
      <c r="B175" s="7" t="n">
        <v>7.6</v>
      </c>
    </row>
    <row r="176" spans="1:11">
      <c r="A176" s="4" t="s">
        <v>683</v>
      </c>
      <c r="B176" s="5" t="n">
        <v>11570</v>
      </c>
    </row>
    <row r="177" spans="1:11">
      <c r="A177" s="4" t="s">
        <v>677</v>
      </c>
      <c r="B177" s="7" t="n">
        <v>34.6</v>
      </c>
      <c r="C177" s="8" t="n">
        <v>34.1</v>
      </c>
      <c r="D177" s="8" t="n">
        <v>32.8</v>
      </c>
      <c r="E177" s="5" t="n">
        <v>30</v>
      </c>
      <c r="F177" s="8" t="n">
        <v>24.4</v>
      </c>
      <c r="G177" s="8" t="n">
        <v>12.4</v>
      </c>
    </row>
    <row r="178" spans="1:11">
      <c r="A178" s="4" t="s">
        <v>709</v>
      </c>
    </row>
    <row r="179" spans="1:11">
      <c r="A179" s="3" t="s">
        <v>673</v>
      </c>
    </row>
    <row r="180" spans="1:11">
      <c r="A180" s="4" t="s">
        <v>676</v>
      </c>
      <c r="B180" s="5" t="n">
        <v>30</v>
      </c>
      <c r="C180" s="8" t="n">
        <v>29.5</v>
      </c>
      <c r="D180" s="8" t="n">
        <v>28.3</v>
      </c>
      <c r="E180" s="8" t="n">
        <v>27.1</v>
      </c>
      <c r="F180" s="8" t="n">
        <v>25.2</v>
      </c>
      <c r="G180" s="8" t="n">
        <v>23.3</v>
      </c>
    </row>
    <row r="181" spans="1:11">
      <c r="A181" s="4" t="s">
        <v>682</v>
      </c>
      <c r="B181" s="7" t="n">
        <v>2.8</v>
      </c>
    </row>
    <row r="182" spans="1:11">
      <c r="A182" s="4" t="s">
        <v>683</v>
      </c>
      <c r="B182" s="5" t="n">
        <v>1695</v>
      </c>
    </row>
    <row r="183" spans="1:11">
      <c r="A183" s="4" t="s">
        <v>677</v>
      </c>
      <c r="B183" s="7" t="n">
        <v>24.2</v>
      </c>
      <c r="C183" s="8" t="n">
        <v>21.5</v>
      </c>
      <c r="D183" s="8" t="n">
        <v>16.7</v>
      </c>
      <c r="E183" s="8" t="n">
        <v>12.5</v>
      </c>
      <c r="F183" s="8" t="n">
        <v>7.2</v>
      </c>
      <c r="G183" s="7" t="n">
        <v>1.2</v>
      </c>
    </row>
    <row r="184" spans="1:11">
      <c r="A184" s="4" t="s">
        <v>710</v>
      </c>
    </row>
    <row r="185" spans="1:11">
      <c r="A185" s="3" t="s">
        <v>673</v>
      </c>
    </row>
    <row r="186" spans="1:11">
      <c r="A186" s="4" t="s">
        <v>676</v>
      </c>
      <c r="B186" s="8" t="n">
        <v>51.3</v>
      </c>
      <c r="C186" s="8" t="n">
        <v>53.7</v>
      </c>
      <c r="D186" s="8" t="n">
        <v>56.5</v>
      </c>
      <c r="E186" s="8" t="n">
        <v>59.4</v>
      </c>
      <c r="F186" s="8" t="n">
        <v>59.7</v>
      </c>
    </row>
    <row r="187" spans="1:11">
      <c r="A187" s="4" t="s">
        <v>682</v>
      </c>
      <c r="B187" s="7" t="n">
        <v>9.6</v>
      </c>
    </row>
    <row r="188" spans="1:11">
      <c r="A188" s="4" t="s">
        <v>683</v>
      </c>
      <c r="B188" s="5" t="n">
        <v>11158</v>
      </c>
    </row>
    <row r="189" spans="1:11">
      <c r="A189" s="4" t="s">
        <v>677</v>
      </c>
      <c r="B189" s="7" t="n">
        <v>39.5</v>
      </c>
      <c r="C189" s="8" t="n">
        <v>38.3</v>
      </c>
      <c r="D189" s="8" t="n">
        <v>35.7</v>
      </c>
      <c r="E189" s="8" t="n">
        <v>28.2</v>
      </c>
      <c r="F189" s="8" t="n">
        <v>13.9</v>
      </c>
    </row>
    <row r="190" spans="1:11">
      <c r="A190" s="4" t="s">
        <v>711</v>
      </c>
    </row>
    <row r="191" spans="1:11">
      <c r="A191" s="3" t="s">
        <v>673</v>
      </c>
    </row>
    <row r="192" spans="1:11">
      <c r="A192" s="4" t="s">
        <v>676</v>
      </c>
      <c r="B192" s="5" t="n">
        <v>45</v>
      </c>
      <c r="C192" s="8" t="n">
        <v>45.7</v>
      </c>
      <c r="D192" s="8" t="n">
        <v>44.8</v>
      </c>
      <c r="E192" s="8" t="n">
        <v>44.9</v>
      </c>
      <c r="F192" s="8" t="n">
        <v>38.6</v>
      </c>
    </row>
    <row r="193" spans="1:11">
      <c r="A193" s="4" t="s">
        <v>682</v>
      </c>
      <c r="B193" s="7" t="n">
        <v>5.5</v>
      </c>
    </row>
    <row r="194" spans="1:11">
      <c r="A194" s="4" t="s">
        <v>683</v>
      </c>
      <c r="B194" s="5" t="n">
        <v>2410</v>
      </c>
    </row>
    <row r="195" spans="1:11">
      <c r="A195" s="4" t="s">
        <v>677</v>
      </c>
      <c r="B195" s="7" t="n">
        <v>34.7</v>
      </c>
      <c r="C195" s="8" t="n">
        <v>29.1</v>
      </c>
      <c r="D195" s="8" t="n">
        <v>20.6</v>
      </c>
      <c r="E195" s="8" t="n">
        <v>10.9</v>
      </c>
      <c r="F195" s="7" t="n">
        <v>2.7</v>
      </c>
    </row>
    <row r="196" spans="1:11">
      <c r="A196" s="4" t="s">
        <v>712</v>
      </c>
    </row>
    <row r="197" spans="1:11">
      <c r="A197" s="3" t="s">
        <v>673</v>
      </c>
    </row>
    <row r="198" spans="1:11">
      <c r="A198" s="4" t="s">
        <v>676</v>
      </c>
      <c r="B198" s="8" t="n">
        <v>53.9</v>
      </c>
      <c r="C198" s="8" t="n">
        <v>57.2</v>
      </c>
      <c r="D198" s="8" t="n">
        <v>60.6</v>
      </c>
      <c r="E198" s="8" t="n">
        <v>62.6</v>
      </c>
    </row>
    <row r="199" spans="1:11">
      <c r="A199" s="4" t="s">
        <v>682</v>
      </c>
      <c r="B199" s="7" t="n">
        <v>14.8</v>
      </c>
    </row>
    <row r="200" spans="1:11">
      <c r="A200" s="4" t="s">
        <v>683</v>
      </c>
      <c r="B200" s="5" t="n">
        <v>12443</v>
      </c>
    </row>
    <row r="201" spans="1:11">
      <c r="A201" s="4" t="s">
        <v>677</v>
      </c>
      <c r="B201" s="7" t="n">
        <v>35.6</v>
      </c>
      <c r="C201" s="8" t="n">
        <v>32.3</v>
      </c>
      <c r="D201" s="8" t="n">
        <v>26.8</v>
      </c>
      <c r="E201" s="8" t="n">
        <v>12.6</v>
      </c>
    </row>
    <row r="202" spans="1:11">
      <c r="A202" s="4" t="s">
        <v>713</v>
      </c>
    </row>
    <row r="203" spans="1:11">
      <c r="A203" s="3" t="s">
        <v>673</v>
      </c>
    </row>
    <row r="204" spans="1:11">
      <c r="A204" s="4" t="s">
        <v>676</v>
      </c>
      <c r="B204" s="8" t="n">
        <v>64.3</v>
      </c>
      <c r="C204" s="8" t="n">
        <v>64.8</v>
      </c>
      <c r="D204" s="8" t="n">
        <v>62.9</v>
      </c>
      <c r="E204" s="8" t="n">
        <v>60.8</v>
      </c>
    </row>
    <row r="205" spans="1:11">
      <c r="A205" s="4" t="s">
        <v>682</v>
      </c>
      <c r="B205" s="7" t="n">
        <v>16.7</v>
      </c>
    </row>
    <row r="206" spans="1:11">
      <c r="A206" s="4" t="s">
        <v>683</v>
      </c>
      <c r="B206" s="5" t="n">
        <v>5062</v>
      </c>
    </row>
    <row r="207" spans="1:11">
      <c r="A207" s="4" t="s">
        <v>677</v>
      </c>
      <c r="B207" s="7" t="n">
        <v>39.7</v>
      </c>
      <c r="C207" s="8" t="n">
        <v>31.5</v>
      </c>
      <c r="D207" s="8" t="n">
        <v>15.7</v>
      </c>
      <c r="E207" s="6" t="n">
        <v>6</v>
      </c>
    </row>
    <row r="208" spans="1:11">
      <c r="A208" s="4" t="s">
        <v>714</v>
      </c>
    </row>
    <row r="209" spans="1:11">
      <c r="A209" s="3" t="s">
        <v>673</v>
      </c>
    </row>
    <row r="210" spans="1:11">
      <c r="A210" s="4" t="s">
        <v>676</v>
      </c>
      <c r="B210" s="8" t="n">
        <v>53.7</v>
      </c>
      <c r="C210" s="8" t="n">
        <v>56.4</v>
      </c>
      <c r="D210" s="5" t="n">
        <v>59</v>
      </c>
    </row>
    <row r="211" spans="1:11">
      <c r="A211" s="4" t="s">
        <v>682</v>
      </c>
      <c r="B211" s="7" t="n">
        <v>15.3</v>
      </c>
    </row>
    <row r="212" spans="1:11">
      <c r="A212" s="4" t="s">
        <v>683</v>
      </c>
      <c r="B212" s="5" t="n">
        <v>12558</v>
      </c>
    </row>
    <row r="213" spans="1:11">
      <c r="A213" s="4" t="s">
        <v>677</v>
      </c>
      <c r="B213" s="7" t="n">
        <v>32.8</v>
      </c>
      <c r="C213" s="5" t="n">
        <v>27</v>
      </c>
      <c r="D213" s="8" t="n">
        <v>13.2</v>
      </c>
    </row>
    <row r="214" spans="1:11">
      <c r="A214" s="4" t="s">
        <v>715</v>
      </c>
    </row>
    <row r="215" spans="1:11">
      <c r="A215" s="3" t="s">
        <v>673</v>
      </c>
    </row>
    <row r="216" spans="1:11">
      <c r="A216" s="4" t="s">
        <v>676</v>
      </c>
      <c r="B216" s="8" t="n">
        <v>70.5</v>
      </c>
      <c r="C216" s="8" t="n">
        <v>73.09999999999999</v>
      </c>
      <c r="D216" s="8" t="n">
        <v>71.59999999999999</v>
      </c>
    </row>
    <row r="217" spans="1:11">
      <c r="A217" s="4" t="s">
        <v>682</v>
      </c>
      <c r="B217" s="7" t="n">
        <v>33.9</v>
      </c>
    </row>
    <row r="218" spans="1:11">
      <c r="A218" s="4" t="s">
        <v>683</v>
      </c>
      <c r="B218" s="5" t="n">
        <v>6379</v>
      </c>
    </row>
    <row r="219" spans="1:11">
      <c r="A219" s="4" t="s">
        <v>677</v>
      </c>
      <c r="B219" s="7" t="n">
        <v>25.2</v>
      </c>
      <c r="C219" s="8" t="n">
        <v>16.4</v>
      </c>
      <c r="D219" s="7" t="n">
        <v>5.5</v>
      </c>
    </row>
    <row r="220" spans="1:11">
      <c r="A220" s="4" t="s">
        <v>716</v>
      </c>
    </row>
    <row r="221" spans="1:11">
      <c r="A221" s="3" t="s">
        <v>673</v>
      </c>
    </row>
    <row r="222" spans="1:11">
      <c r="A222" s="4" t="s">
        <v>676</v>
      </c>
      <c r="B222" s="8" t="n">
        <v>53.6</v>
      </c>
      <c r="C222" s="8" t="n">
        <v>56.4</v>
      </c>
    </row>
    <row r="223" spans="1:11">
      <c r="A223" s="4" t="s">
        <v>682</v>
      </c>
      <c r="B223" s="7" t="n">
        <v>18.2</v>
      </c>
    </row>
    <row r="224" spans="1:11">
      <c r="A224" s="4" t="s">
        <v>683</v>
      </c>
      <c r="B224" s="5" t="n">
        <v>12470</v>
      </c>
    </row>
    <row r="225" spans="1:11">
      <c r="A225" s="4" t="s">
        <v>677</v>
      </c>
      <c r="B225" s="7" t="n">
        <v>26.4</v>
      </c>
      <c r="C225" s="8" t="n">
        <v>13.2</v>
      </c>
    </row>
    <row r="226" spans="1:11">
      <c r="A226" s="4" t="s">
        <v>717</v>
      </c>
    </row>
    <row r="227" spans="1:11">
      <c r="A227" s="3" t="s">
        <v>673</v>
      </c>
    </row>
    <row r="228" spans="1:11">
      <c r="A228" s="4" t="s">
        <v>676</v>
      </c>
      <c r="B228" s="8" t="n">
        <v>53.3</v>
      </c>
      <c r="C228" s="5" t="n">
        <v>53</v>
      </c>
    </row>
    <row r="229" spans="1:11">
      <c r="A229" s="4" t="s">
        <v>682</v>
      </c>
      <c r="B229" s="7" t="n">
        <v>31.3</v>
      </c>
    </row>
    <row r="230" spans="1:11">
      <c r="A230" s="4" t="s">
        <v>683</v>
      </c>
      <c r="B230" s="5" t="n">
        <v>4054</v>
      </c>
    </row>
    <row r="231" spans="1:11">
      <c r="A231" s="4" t="s">
        <v>677</v>
      </c>
      <c r="B231" s="7" t="n">
        <v>12.7</v>
      </c>
      <c r="C231" s="7" t="n">
        <v>2.7</v>
      </c>
    </row>
    <row r="232" spans="1:11">
      <c r="A232" s="4" t="s">
        <v>718</v>
      </c>
    </row>
    <row r="233" spans="1:11">
      <c r="A233" s="3" t="s">
        <v>673</v>
      </c>
    </row>
    <row r="234" spans="1:11">
      <c r="A234" s="4" t="s">
        <v>676</v>
      </c>
      <c r="B234" s="8" t="n">
        <v>54.4</v>
      </c>
    </row>
    <row r="235" spans="1:11">
      <c r="A235" s="4" t="s">
        <v>682</v>
      </c>
      <c r="B235" s="7" t="n">
        <v>27.6</v>
      </c>
    </row>
    <row r="236" spans="1:11">
      <c r="A236" s="4" t="s">
        <v>683</v>
      </c>
      <c r="B236" s="5" t="n">
        <v>11379</v>
      </c>
    </row>
    <row r="237" spans="1:11">
      <c r="A237" s="4" t="s">
        <v>677</v>
      </c>
      <c r="B237" s="7" t="n">
        <v>14.7</v>
      </c>
    </row>
    <row r="238" spans="1:11">
      <c r="A238" s="4" t="s">
        <v>719</v>
      </c>
    </row>
    <row r="239" spans="1:11">
      <c r="A239" s="3" t="s">
        <v>673</v>
      </c>
    </row>
    <row r="240" spans="1:11">
      <c r="A240" s="4" t="s">
        <v>676</v>
      </c>
      <c r="B240" s="8" t="n">
        <v>4.1</v>
      </c>
    </row>
    <row r="241" spans="1:11">
      <c r="A241" s="4" t="s">
        <v>682</v>
      </c>
      <c r="B241" s="7" t="n">
        <v>4.1</v>
      </c>
    </row>
    <row r="242" spans="1:11">
      <c r="A242" s="4" t="s">
        <v>683</v>
      </c>
      <c r="B242" s="5" t="n">
        <v>1499</v>
      </c>
    </row>
    <row r="243" spans="1:11">
      <c r="A243" s="4" t="s">
        <v>677</v>
      </c>
      <c r="B243" s="7" t="n">
        <v>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2</v>
      </c>
      <c r="C1" s="2" t="s">
        <v>65</v>
      </c>
      <c r="D1" s="2" t="s">
        <v>118</v>
      </c>
      <c r="E1" s="2" t="s">
        <v>265</v>
      </c>
    </row>
    <row r="2" spans="1:5">
      <c r="A2" s="3" t="s">
        <v>721</v>
      </c>
    </row>
    <row r="3" spans="1:5">
      <c r="A3" s="4" t="s">
        <v>674</v>
      </c>
      <c r="B3" s="7" t="n">
        <v>994.9</v>
      </c>
      <c r="C3" s="7" t="n">
        <v>1081.5</v>
      </c>
      <c r="D3" s="7" t="n">
        <v>1188.5</v>
      </c>
    </row>
    <row r="4" spans="1:5">
      <c r="A4" s="4" t="s">
        <v>722</v>
      </c>
      <c r="B4" s="5" t="n">
        <v>58</v>
      </c>
      <c r="C4" s="8" t="n">
        <v>59.8</v>
      </c>
      <c r="D4" s="5" t="n">
        <v>64</v>
      </c>
    </row>
    <row r="5" spans="1:5">
      <c r="A5" s="4" t="s">
        <v>75</v>
      </c>
      <c r="B5" s="8" t="n">
        <v>13.6</v>
      </c>
      <c r="C5" s="8" t="n">
        <v>5.5</v>
      </c>
      <c r="D5" s="8" t="n">
        <v>3.1</v>
      </c>
      <c r="E5" s="7" t="n">
        <v>3.6</v>
      </c>
    </row>
    <row r="6" spans="1:5">
      <c r="A6" s="4" t="s">
        <v>723</v>
      </c>
      <c r="B6" s="8" t="n">
        <v>1066.5</v>
      </c>
      <c r="C6" s="8" t="n">
        <v>1146.8</v>
      </c>
      <c r="D6" s="8" t="n">
        <v>1255.6</v>
      </c>
      <c r="E6" s="7" t="n">
        <v>1181.6</v>
      </c>
    </row>
    <row r="7" spans="1:5">
      <c r="A7" s="4" t="s">
        <v>653</v>
      </c>
    </row>
    <row r="8" spans="1:5">
      <c r="A8" s="3" t="s">
        <v>721</v>
      </c>
    </row>
    <row r="9" spans="1:5">
      <c r="A9" s="4" t="s">
        <v>724</v>
      </c>
      <c r="B9" s="8" t="n">
        <v>14.4</v>
      </c>
      <c r="C9" s="8" t="n">
        <v>13.5</v>
      </c>
      <c r="D9" s="8" t="n">
        <v>13.2</v>
      </c>
    </row>
    <row r="10" spans="1:5">
      <c r="A10" s="4" t="s">
        <v>725</v>
      </c>
    </row>
    <row r="11" spans="1:5">
      <c r="A11" s="3" t="s">
        <v>721</v>
      </c>
    </row>
    <row r="12" spans="1:5">
      <c r="A12" s="4" t="s">
        <v>724</v>
      </c>
      <c r="B12" s="8" t="n">
        <v>30.9</v>
      </c>
      <c r="C12" s="8" t="n">
        <v>27.4</v>
      </c>
      <c r="D12" s="8" t="n">
        <v>26.4</v>
      </c>
    </row>
    <row r="13" spans="1:5">
      <c r="A13" s="4" t="s">
        <v>675</v>
      </c>
    </row>
    <row r="14" spans="1:5">
      <c r="A14" s="3" t="s">
        <v>721</v>
      </c>
    </row>
    <row r="15" spans="1:5">
      <c r="A15" s="4" t="s">
        <v>674</v>
      </c>
      <c r="B15" s="8" t="n">
        <v>220.6</v>
      </c>
      <c r="C15" s="5" t="n">
        <v>216</v>
      </c>
      <c r="D15" s="8" t="n">
        <v>229.4</v>
      </c>
    </row>
    <row r="16" spans="1:5">
      <c r="A16" s="4" t="s">
        <v>679</v>
      </c>
    </row>
    <row r="17" spans="1:5">
      <c r="A17" s="3" t="s">
        <v>721</v>
      </c>
    </row>
    <row r="18" spans="1:5">
      <c r="A18" s="4" t="s">
        <v>674</v>
      </c>
      <c r="B18" s="8" t="n">
        <v>330.8</v>
      </c>
      <c r="C18" s="8" t="n">
        <v>336.4</v>
      </c>
      <c r="D18" s="8" t="n">
        <v>360.2</v>
      </c>
    </row>
    <row r="19" spans="1:5">
      <c r="A19" s="4" t="s">
        <v>680</v>
      </c>
    </row>
    <row r="20" spans="1:5">
      <c r="A20" s="3" t="s">
        <v>721</v>
      </c>
    </row>
    <row r="21" spans="1:5">
      <c r="A21" s="4" t="s">
        <v>674</v>
      </c>
      <c r="B21" s="8" t="n">
        <v>84.90000000000001</v>
      </c>
      <c r="C21" s="8" t="n">
        <v>128.5</v>
      </c>
      <c r="D21" s="8" t="n">
        <v>210.6</v>
      </c>
    </row>
    <row r="22" spans="1:5">
      <c r="A22" s="4" t="s">
        <v>698</v>
      </c>
    </row>
    <row r="23" spans="1:5">
      <c r="A23" s="3" t="s">
        <v>721</v>
      </c>
    </row>
    <row r="24" spans="1:5">
      <c r="A24" s="4" t="s">
        <v>674</v>
      </c>
      <c r="B24" s="8" t="n">
        <v>174.2</v>
      </c>
      <c r="C24" s="8" t="n">
        <v>182.1</v>
      </c>
      <c r="D24" s="8" t="n">
        <v>180.8</v>
      </c>
    </row>
    <row r="25" spans="1:5">
      <c r="A25" s="4" t="s">
        <v>699</v>
      </c>
    </row>
    <row r="26" spans="1:5">
      <c r="A26" s="3" t="s">
        <v>721</v>
      </c>
    </row>
    <row r="27" spans="1:5">
      <c r="A27" s="4" t="s">
        <v>674</v>
      </c>
      <c r="B27" s="7" t="n">
        <v>139.1</v>
      </c>
      <c r="C27" s="7" t="n">
        <v>177.6</v>
      </c>
      <c r="D27" s="7" t="n">
        <v>16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4"/>
  </cols>
  <sheetData>
    <row r="1" spans="1:2">
      <c r="A1" s="1" t="s">
        <v>726</v>
      </c>
      <c r="B1" s="2" t="s">
        <v>2</v>
      </c>
    </row>
    <row r="2" spans="1:2">
      <c r="A2" s="4" t="s">
        <v>675</v>
      </c>
    </row>
    <row r="3" spans="1:2">
      <c r="A3" s="3" t="s">
        <v>727</v>
      </c>
    </row>
    <row r="4" spans="1:2">
      <c r="A4" s="4" t="s">
        <v>728</v>
      </c>
      <c r="B4" s="4" t="s">
        <v>729</v>
      </c>
    </row>
    <row r="5" spans="1:2">
      <c r="A5" s="4" t="s">
        <v>730</v>
      </c>
      <c r="B5" s="4" t="s">
        <v>731</v>
      </c>
    </row>
    <row r="6" spans="1:2">
      <c r="A6" s="4" t="s">
        <v>732</v>
      </c>
      <c r="B6" s="4" t="s">
        <v>609</v>
      </c>
    </row>
    <row r="7" spans="1:2">
      <c r="A7" s="4" t="s">
        <v>733</v>
      </c>
      <c r="B7" s="4" t="s">
        <v>734</v>
      </c>
    </row>
    <row r="8" spans="1:2">
      <c r="A8" s="4" t="s">
        <v>735</v>
      </c>
      <c r="B8" s="4" t="s">
        <v>736</v>
      </c>
    </row>
    <row r="9" spans="1:2">
      <c r="A9" s="4" t="s">
        <v>679</v>
      </c>
    </row>
    <row r="10" spans="1:2">
      <c r="A10" s="3" t="s">
        <v>727</v>
      </c>
    </row>
    <row r="11" spans="1:2">
      <c r="A11" s="4" t="s">
        <v>728</v>
      </c>
      <c r="B11" s="4" t="s">
        <v>737</v>
      </c>
    </row>
    <row r="12" spans="1:2">
      <c r="A12" s="4" t="s">
        <v>730</v>
      </c>
      <c r="B12" s="4" t="s">
        <v>738</v>
      </c>
    </row>
    <row r="13" spans="1:2">
      <c r="A13" s="4" t="s">
        <v>732</v>
      </c>
      <c r="B13" s="4" t="s">
        <v>739</v>
      </c>
    </row>
    <row r="14" spans="1:2">
      <c r="A14" s="4" t="s">
        <v>733</v>
      </c>
      <c r="B14" s="4" t="s">
        <v>740</v>
      </c>
    </row>
    <row r="15" spans="1:2">
      <c r="A15" s="4" t="s">
        <v>735</v>
      </c>
      <c r="B15" s="4" t="s">
        <v>741</v>
      </c>
    </row>
    <row r="16" spans="1:2">
      <c r="A16" s="4" t="s">
        <v>680</v>
      </c>
    </row>
    <row r="17" spans="1:2">
      <c r="A17" s="3" t="s">
        <v>727</v>
      </c>
    </row>
    <row r="18" spans="1:2">
      <c r="A18" s="4" t="s">
        <v>728</v>
      </c>
      <c r="B18" s="4" t="s">
        <v>742</v>
      </c>
    </row>
    <row r="19" spans="1:2">
      <c r="A19" s="4" t="s">
        <v>730</v>
      </c>
      <c r="B19" s="4" t="s">
        <v>743</v>
      </c>
    </row>
    <row r="20" spans="1:2">
      <c r="A20" s="4" t="s">
        <v>732</v>
      </c>
      <c r="B20" s="4" t="s">
        <v>744</v>
      </c>
    </row>
    <row r="21" spans="1:2">
      <c r="A21" s="4" t="s">
        <v>733</v>
      </c>
      <c r="B21" s="4" t="s">
        <v>745</v>
      </c>
    </row>
    <row r="22" spans="1:2">
      <c r="A22" s="4" t="s">
        <v>735</v>
      </c>
      <c r="B22" s="4" t="s">
        <v>746</v>
      </c>
    </row>
    <row r="23" spans="1:2">
      <c r="A23" s="4" t="s">
        <v>698</v>
      </c>
    </row>
    <row r="24" spans="1:2">
      <c r="A24" s="3" t="s">
        <v>727</v>
      </c>
    </row>
    <row r="25" spans="1:2">
      <c r="A25" s="4" t="s">
        <v>728</v>
      </c>
      <c r="B25" s="4" t="s">
        <v>747</v>
      </c>
    </row>
    <row r="26" spans="1:2">
      <c r="A26" s="4" t="s">
        <v>730</v>
      </c>
      <c r="B26" s="4" t="s">
        <v>748</v>
      </c>
    </row>
    <row r="27" spans="1:2">
      <c r="A27" s="4" t="s">
        <v>732</v>
      </c>
      <c r="B27" s="4" t="s">
        <v>749</v>
      </c>
    </row>
    <row r="28" spans="1:2">
      <c r="A28" s="4" t="s">
        <v>733</v>
      </c>
      <c r="B28" s="4" t="s">
        <v>609</v>
      </c>
    </row>
    <row r="29" spans="1:2">
      <c r="A29" s="4" t="s">
        <v>735</v>
      </c>
      <c r="B29" s="4" t="s">
        <v>750</v>
      </c>
    </row>
    <row r="30" spans="1:2">
      <c r="A30" s="4" t="s">
        <v>751</v>
      </c>
      <c r="B30" s="4" t="s">
        <v>752</v>
      </c>
    </row>
    <row r="31" spans="1:2">
      <c r="A31" s="4" t="s">
        <v>753</v>
      </c>
      <c r="B31" s="4" t="s">
        <v>754</v>
      </c>
    </row>
    <row r="32" spans="1:2">
      <c r="A32" s="4" t="s">
        <v>755</v>
      </c>
      <c r="B32" s="4" t="s">
        <v>321</v>
      </c>
    </row>
    <row r="33" spans="1:2">
      <c r="A33" s="4" t="s">
        <v>756</v>
      </c>
      <c r="B33" s="4" t="s">
        <v>754</v>
      </c>
    </row>
    <row r="34" spans="1:2">
      <c r="A34" s="4" t="s">
        <v>757</v>
      </c>
      <c r="B34" s="4" t="s">
        <v>758</v>
      </c>
    </row>
    <row r="35" spans="1:2">
      <c r="A35" s="4" t="s">
        <v>699</v>
      </c>
    </row>
    <row r="36" spans="1:2">
      <c r="A36" s="3" t="s">
        <v>727</v>
      </c>
    </row>
    <row r="37" spans="1:2">
      <c r="A37" s="4" t="s">
        <v>728</v>
      </c>
      <c r="B37" s="4" t="s">
        <v>319</v>
      </c>
    </row>
    <row r="38" spans="1:2">
      <c r="A38" s="4" t="s">
        <v>730</v>
      </c>
      <c r="B38" s="4" t="s">
        <v>759</v>
      </c>
    </row>
    <row r="39" spans="1:2">
      <c r="A39" s="4" t="s">
        <v>732</v>
      </c>
      <c r="B39" s="4" t="s">
        <v>760</v>
      </c>
    </row>
    <row r="40" spans="1:2">
      <c r="A40" s="4" t="s">
        <v>733</v>
      </c>
      <c r="B40" s="4" t="s">
        <v>761</v>
      </c>
    </row>
    <row r="41" spans="1:2">
      <c r="A41" s="4" t="s">
        <v>735</v>
      </c>
      <c r="B41" s="4" t="s">
        <v>762</v>
      </c>
    </row>
    <row r="42" spans="1:2">
      <c r="A42" s="4" t="s">
        <v>751</v>
      </c>
      <c r="B42" s="4" t="s">
        <v>609</v>
      </c>
    </row>
    <row r="43" spans="1:2">
      <c r="A43" s="4" t="s">
        <v>753</v>
      </c>
      <c r="B43" s="4" t="s">
        <v>763</v>
      </c>
    </row>
    <row r="44" spans="1:2">
      <c r="A44" s="4" t="s">
        <v>755</v>
      </c>
      <c r="B44" s="4" t="s">
        <v>764</v>
      </c>
    </row>
    <row r="45" spans="1:2">
      <c r="A45" s="4" t="s">
        <v>756</v>
      </c>
      <c r="B45" s="4" t="s">
        <v>765</v>
      </c>
    </row>
    <row r="46" spans="1:2">
      <c r="A46" s="4" t="s">
        <v>757</v>
      </c>
      <c r="B46" s="4" t="s">
        <v>7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67</v>
      </c>
      <c r="B1" s="2" t="s">
        <v>1</v>
      </c>
    </row>
    <row r="2" spans="1:3">
      <c r="B2" s="2" t="s">
        <v>2</v>
      </c>
      <c r="C2" s="2" t="s">
        <v>65</v>
      </c>
    </row>
    <row r="3" spans="1:3">
      <c r="A3" s="3" t="s">
        <v>768</v>
      </c>
    </row>
    <row r="4" spans="1:3">
      <c r="A4" s="4" t="s">
        <v>10</v>
      </c>
      <c r="B4" s="4" t="s">
        <v>11</v>
      </c>
    </row>
    <row r="5" spans="1:3">
      <c r="A5" s="4" t="s">
        <v>769</v>
      </c>
      <c r="B5" s="7" t="n">
        <v>649.2</v>
      </c>
      <c r="C5" s="7" t="n">
        <v>58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5</v>
      </c>
    </row>
    <row r="2" spans="1:3">
      <c r="A2" s="3" t="s">
        <v>771</v>
      </c>
    </row>
    <row r="3" spans="1:3">
      <c r="A3" s="4" t="s">
        <v>772</v>
      </c>
      <c r="B3" s="7" t="n">
        <v>116.7</v>
      </c>
      <c r="C3" s="7" t="n">
        <v>112.4</v>
      </c>
    </row>
    <row r="4" spans="1:3">
      <c r="A4" s="4" t="s">
        <v>773</v>
      </c>
    </row>
    <row r="5" spans="1:3">
      <c r="A5" s="3" t="s">
        <v>774</v>
      </c>
    </row>
    <row r="6" spans="1:3">
      <c r="A6" s="4" t="s">
        <v>775</v>
      </c>
      <c r="B6" s="8" t="n">
        <v>540.1</v>
      </c>
      <c r="C6" s="8" t="n">
        <v>530.9</v>
      </c>
    </row>
    <row r="7" spans="1:3">
      <c r="A7" s="4" t="s">
        <v>776</v>
      </c>
      <c r="B7" s="8" t="n">
        <v>25.6</v>
      </c>
      <c r="C7" s="8" t="n">
        <v>22.3</v>
      </c>
    </row>
    <row r="8" spans="1:3">
      <c r="A8" s="4" t="s">
        <v>777</v>
      </c>
      <c r="B8" s="8" t="n">
        <v>13.6</v>
      </c>
      <c r="C8" s="8" t="n">
        <v>5.5</v>
      </c>
    </row>
    <row r="9" spans="1:3">
      <c r="A9" s="4" t="s">
        <v>778</v>
      </c>
      <c r="B9" s="8" t="n">
        <v>552.1</v>
      </c>
      <c r="C9" s="8" t="n">
        <v>547.7</v>
      </c>
    </row>
    <row r="10" spans="1:3">
      <c r="A10" s="3" t="s">
        <v>771</v>
      </c>
    </row>
    <row r="11" spans="1:3">
      <c r="A11" s="4" t="s">
        <v>775</v>
      </c>
      <c r="B11" s="8" t="n">
        <v>495.8</v>
      </c>
      <c r="C11" s="8" t="n">
        <v>436.2</v>
      </c>
    </row>
    <row r="12" spans="1:3">
      <c r="A12" s="4" t="s">
        <v>776</v>
      </c>
      <c r="B12" s="8" t="n">
        <v>36.7</v>
      </c>
      <c r="C12" s="8" t="n">
        <v>35.5</v>
      </c>
    </row>
    <row r="13" spans="1:3">
      <c r="A13" s="4" t="s">
        <v>777</v>
      </c>
      <c r="B13" s="8" t="n">
        <v>7.5</v>
      </c>
      <c r="C13" s="8" t="n">
        <v>6.6</v>
      </c>
    </row>
    <row r="14" spans="1:3">
      <c r="A14" s="4" t="s">
        <v>772</v>
      </c>
      <c r="B14" s="6" t="n">
        <v>525</v>
      </c>
      <c r="C14" s="7" t="n">
        <v>46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5</v>
      </c>
      <c r="D2" s="2" t="s">
        <v>118</v>
      </c>
    </row>
    <row r="3" spans="1:4">
      <c r="A3" s="3" t="s">
        <v>780</v>
      </c>
    </row>
    <row r="4" spans="1:4">
      <c r="A4" s="4" t="s">
        <v>775</v>
      </c>
      <c r="B4" s="7" t="n">
        <v>976.8</v>
      </c>
      <c r="C4" s="7" t="n">
        <v>881.3</v>
      </c>
      <c r="D4" s="7" t="n">
        <v>828.7</v>
      </c>
    </row>
    <row r="5" spans="1:4">
      <c r="A5" s="4" t="s">
        <v>781</v>
      </c>
      <c r="B5" s="5" t="n">
        <v>1253</v>
      </c>
      <c r="C5" s="5" t="n">
        <v>1238</v>
      </c>
      <c r="D5" s="8" t="n">
        <v>1276.1</v>
      </c>
    </row>
    <row r="6" spans="1:4">
      <c r="A6" s="3" t="s">
        <v>782</v>
      </c>
    </row>
    <row r="7" spans="1:4">
      <c r="A7" s="4" t="s">
        <v>783</v>
      </c>
      <c r="B7" s="8" t="n">
        <v>169.3</v>
      </c>
      <c r="C7" s="8" t="n">
        <v>180.5</v>
      </c>
      <c r="D7" s="8" t="n">
        <v>379.4</v>
      </c>
    </row>
    <row r="8" spans="1:4">
      <c r="A8" s="4" t="s">
        <v>773</v>
      </c>
    </row>
    <row r="9" spans="1:4">
      <c r="A9" s="3" t="s">
        <v>784</v>
      </c>
    </row>
    <row r="10" spans="1:4">
      <c r="A10" s="4" t="s">
        <v>775</v>
      </c>
      <c r="B10" s="8" t="n">
        <v>1036.9</v>
      </c>
      <c r="C10" s="8" t="n">
        <v>915.1</v>
      </c>
      <c r="D10" s="8" t="n">
        <v>835.6</v>
      </c>
    </row>
    <row r="11" spans="1:4">
      <c r="A11" s="4" t="s">
        <v>776</v>
      </c>
      <c r="B11" s="8" t="n">
        <v>82.5</v>
      </c>
      <c r="C11" s="8" t="n">
        <v>75.09999999999999</v>
      </c>
      <c r="D11" s="8" t="n">
        <v>31.1</v>
      </c>
    </row>
    <row r="12" spans="1:4">
      <c r="A12" s="4" t="s">
        <v>777</v>
      </c>
      <c r="B12" s="8" t="n">
        <v>-26.3</v>
      </c>
      <c r="C12" s="8" t="n">
        <v>-22.7</v>
      </c>
      <c r="D12" s="8" t="n">
        <v>-22.9</v>
      </c>
    </row>
    <row r="13" spans="1:4">
      <c r="A13" s="4" t="s">
        <v>785</v>
      </c>
      <c r="B13" s="8" t="n">
        <v>1093.1</v>
      </c>
      <c r="C13" s="8" t="n">
        <v>967.5</v>
      </c>
      <c r="D13" s="8" t="n">
        <v>843.8</v>
      </c>
    </row>
    <row r="14" spans="1:4">
      <c r="A14" s="3" t="s">
        <v>780</v>
      </c>
    </row>
    <row r="15" spans="1:4">
      <c r="A15" s="4" t="s">
        <v>775</v>
      </c>
      <c r="B15" s="8" t="n">
        <v>976.8</v>
      </c>
      <c r="C15" s="8" t="n">
        <v>881.3</v>
      </c>
      <c r="D15" s="8" t="n">
        <v>828.7</v>
      </c>
    </row>
    <row r="16" spans="1:4">
      <c r="A16" s="4" t="s">
        <v>776</v>
      </c>
      <c r="B16" s="8" t="n">
        <v>81.3</v>
      </c>
      <c r="C16" s="5" t="n">
        <v>61</v>
      </c>
      <c r="D16" s="5" t="n">
        <v>11</v>
      </c>
    </row>
    <row r="17" spans="1:4">
      <c r="A17" s="4" t="s">
        <v>777</v>
      </c>
      <c r="B17" s="8" t="n">
        <v>-25.4</v>
      </c>
      <c r="C17" s="8" t="n">
        <v>-22.6</v>
      </c>
      <c r="D17" s="8" t="n">
        <v>-22.6</v>
      </c>
    </row>
    <row r="18" spans="1:4">
      <c r="A18" s="4" t="s">
        <v>781</v>
      </c>
      <c r="B18" s="8" t="n">
        <v>1032.7</v>
      </c>
      <c r="C18" s="8" t="n">
        <v>919.7</v>
      </c>
      <c r="D18" s="8" t="n">
        <v>817.1</v>
      </c>
    </row>
    <row r="19" spans="1:4">
      <c r="A19" s="3" t="s">
        <v>782</v>
      </c>
    </row>
    <row r="20" spans="1:4">
      <c r="A20" s="4" t="s">
        <v>775</v>
      </c>
      <c r="B20" s="8" t="n">
        <v>631.4</v>
      </c>
      <c r="C20" s="8" t="n">
        <v>572.5</v>
      </c>
      <c r="D20" s="8" t="n">
        <v>530.9</v>
      </c>
    </row>
    <row r="21" spans="1:4">
      <c r="A21" s="4" t="s">
        <v>776</v>
      </c>
      <c r="B21" s="8" t="n">
        <v>59.6</v>
      </c>
      <c r="C21" s="8" t="n">
        <v>48.4</v>
      </c>
      <c r="D21" s="8" t="n">
        <v>10.4</v>
      </c>
    </row>
    <row r="22" spans="1:4">
      <c r="A22" s="4" t="s">
        <v>777</v>
      </c>
      <c r="B22" s="8" t="n">
        <v>-15.6</v>
      </c>
      <c r="C22" s="8" t="n">
        <v>-4.9</v>
      </c>
      <c r="D22" s="8" t="n">
        <v>-2.5</v>
      </c>
    </row>
    <row r="23" spans="1:4">
      <c r="A23" s="4" t="s">
        <v>783</v>
      </c>
      <c r="B23" s="7" t="n">
        <v>675.4</v>
      </c>
      <c r="C23" s="6" t="n">
        <v>616</v>
      </c>
      <c r="D23" s="7" t="n">
        <v>53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5</v>
      </c>
      <c r="D2" s="2" t="s">
        <v>118</v>
      </c>
    </row>
    <row r="3" spans="1:4">
      <c r="A3" s="4" t="s">
        <v>95</v>
      </c>
    </row>
    <row r="4" spans="1:4">
      <c r="A4" s="4" t="s">
        <v>190</v>
      </c>
      <c r="B4" s="7" t="n">
        <v>10.4</v>
      </c>
      <c r="C4" s="7" t="n">
        <v>10.4</v>
      </c>
      <c r="D4" s="7" t="n">
        <v>1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4"/>
    <col customWidth="1" max="2" min="2" width="15"/>
    <col customWidth="1" max="3" min="3" width="37"/>
    <col customWidth="1" max="4" min="4" width="34"/>
    <col customWidth="1" max="5" min="5" width="29"/>
    <col customWidth="1" max="6" min="6" width="21"/>
    <col customWidth="1" max="7" min="7" width="21"/>
    <col customWidth="1" max="8" min="8" width="21"/>
  </cols>
  <sheetData>
    <row r="1" spans="1:8">
      <c r="A1" s="1" t="s">
        <v>786</v>
      </c>
      <c r="B1" s="2" t="s">
        <v>574</v>
      </c>
      <c r="E1" s="2" t="s">
        <v>1</v>
      </c>
    </row>
    <row r="2" spans="1:8">
      <c r="B2" s="2" t="s">
        <v>787</v>
      </c>
      <c r="C2" s="2" t="s">
        <v>575</v>
      </c>
      <c r="D2" s="2" t="s">
        <v>788</v>
      </c>
      <c r="E2" s="2" t="s">
        <v>525</v>
      </c>
      <c r="F2" s="2" t="s">
        <v>290</v>
      </c>
      <c r="G2" s="2" t="s">
        <v>291</v>
      </c>
      <c r="H2" s="2" t="s">
        <v>666</v>
      </c>
    </row>
    <row r="3" spans="1:8">
      <c r="A3" s="3" t="s">
        <v>789</v>
      </c>
    </row>
    <row r="4" spans="1:8">
      <c r="A4" s="4" t="s">
        <v>10</v>
      </c>
      <c r="E4" s="4" t="s">
        <v>11</v>
      </c>
    </row>
    <row r="5" spans="1:8">
      <c r="A5" s="4" t="s">
        <v>790</v>
      </c>
      <c r="E5" s="4" t="s">
        <v>791</v>
      </c>
    </row>
    <row r="6" spans="1:8">
      <c r="A6" s="4" t="s">
        <v>792</v>
      </c>
      <c r="E6" s="6" t="n">
        <v>371</v>
      </c>
      <c r="F6" s="7" t="n">
        <v>347.8</v>
      </c>
    </row>
    <row r="7" spans="1:8">
      <c r="A7" s="4" t="s">
        <v>793</v>
      </c>
      <c r="D7" s="6" t="n">
        <v>15</v>
      </c>
    </row>
    <row r="8" spans="1:8">
      <c r="A8" s="4" t="s">
        <v>794</v>
      </c>
      <c r="D8" s="8" t="n">
        <v>0.5</v>
      </c>
      <c r="E8" s="7" t="n">
        <v>5.9</v>
      </c>
      <c r="F8" s="7" t="n">
        <v>15.4</v>
      </c>
      <c r="G8" s="7" t="n">
        <v>10.2</v>
      </c>
    </row>
    <row r="9" spans="1:8">
      <c r="A9" s="4" t="s">
        <v>795</v>
      </c>
      <c r="D9" s="7" t="n">
        <v>15.5</v>
      </c>
    </row>
    <row r="10" spans="1:8">
      <c r="A10" s="4" t="s">
        <v>796</v>
      </c>
      <c r="D10" s="4" t="s">
        <v>797</v>
      </c>
    </row>
    <row r="11" spans="1:8">
      <c r="A11" s="4" t="s">
        <v>798</v>
      </c>
      <c r="D11" s="4" t="s">
        <v>799</v>
      </c>
    </row>
    <row r="12" spans="1:8">
      <c r="A12" s="4" t="s">
        <v>293</v>
      </c>
      <c r="F12" s="4" t="s">
        <v>294</v>
      </c>
      <c r="G12" s="4" t="s">
        <v>294</v>
      </c>
    </row>
    <row r="13" spans="1:8">
      <c r="A13" s="4" t="s">
        <v>580</v>
      </c>
      <c r="C13" s="5" t="n">
        <v>2</v>
      </c>
      <c r="E13" s="5" t="n">
        <v>2</v>
      </c>
    </row>
    <row r="14" spans="1:8">
      <c r="A14" s="4" t="s">
        <v>800</v>
      </c>
      <c r="C14" s="6" t="n">
        <v>70</v>
      </c>
      <c r="E14" s="6" t="n">
        <v>70</v>
      </c>
      <c r="F14" s="6" t="n">
        <v>70</v>
      </c>
    </row>
    <row r="15" spans="1:8">
      <c r="A15" s="4" t="s">
        <v>801</v>
      </c>
      <c r="E15" s="8" t="n">
        <v>3.6</v>
      </c>
      <c r="G15" s="7" t="n">
        <v>4.9</v>
      </c>
      <c r="H15" s="7" t="n">
        <v>4.9</v>
      </c>
    </row>
    <row r="16" spans="1:8">
      <c r="A16" s="4" t="s">
        <v>802</v>
      </c>
      <c r="E16" s="7" t="n">
        <v>2.1</v>
      </c>
      <c r="F16" s="6" t="n">
        <v>2</v>
      </c>
      <c r="G16" s="6" t="n">
        <v>2</v>
      </c>
    </row>
    <row r="17" spans="1:8">
      <c r="A17" s="4" t="s">
        <v>623</v>
      </c>
    </row>
    <row r="18" spans="1:8">
      <c r="A18" s="3" t="s">
        <v>789</v>
      </c>
    </row>
    <row r="19" spans="1:8">
      <c r="A19" s="4" t="s">
        <v>293</v>
      </c>
      <c r="E19" s="4" t="s">
        <v>624</v>
      </c>
      <c r="F19" s="4" t="s">
        <v>625</v>
      </c>
    </row>
    <row r="20" spans="1:8">
      <c r="A20" s="4" t="s">
        <v>803</v>
      </c>
    </row>
    <row r="21" spans="1:8">
      <c r="A21" s="3" t="s">
        <v>789</v>
      </c>
    </row>
    <row r="22" spans="1:8">
      <c r="A22" s="4" t="s">
        <v>804</v>
      </c>
      <c r="D22" s="4" t="s">
        <v>805</v>
      </c>
    </row>
    <row r="23" spans="1:8">
      <c r="A23" s="4" t="s">
        <v>606</v>
      </c>
    </row>
    <row r="24" spans="1:8">
      <c r="A24" s="3" t="s">
        <v>789</v>
      </c>
    </row>
    <row r="25" spans="1:8">
      <c r="A25" s="4" t="s">
        <v>806</v>
      </c>
      <c r="C25" s="4" t="s">
        <v>609</v>
      </c>
    </row>
    <row r="26" spans="1:8">
      <c r="A26" s="4" t="s">
        <v>610</v>
      </c>
    </row>
    <row r="27" spans="1:8">
      <c r="A27" s="3" t="s">
        <v>789</v>
      </c>
    </row>
    <row r="28" spans="1:8">
      <c r="A28" s="4" t="s">
        <v>806</v>
      </c>
      <c r="B28" s="4" t="s">
        <v>611</v>
      </c>
    </row>
  </sheetData>
  <mergeCells count="3">
    <mergeCell ref="A1:A2"/>
    <mergeCell ref="B1:D1"/>
    <mergeCell ref="E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65</v>
      </c>
    </row>
    <row r="2" spans="1:3">
      <c r="A2" s="3" t="s">
        <v>808</v>
      </c>
    </row>
    <row r="3" spans="1:3">
      <c r="A3" s="4" t="s">
        <v>103</v>
      </c>
      <c r="B3" s="7" t="n">
        <v>20.2</v>
      </c>
      <c r="C3" s="7" t="n">
        <v>19.9</v>
      </c>
    </row>
    <row r="4" spans="1:3">
      <c r="A4" s="3" t="s">
        <v>774</v>
      </c>
    </row>
    <row r="5" spans="1:3">
      <c r="A5" s="4" t="s">
        <v>105</v>
      </c>
      <c r="B5" s="8" t="n">
        <v>500.8</v>
      </c>
      <c r="C5" s="8" t="n">
        <v>593.6</v>
      </c>
    </row>
    <row r="6" spans="1:3">
      <c r="A6" s="4" t="s">
        <v>769</v>
      </c>
      <c r="B6" s="8" t="n">
        <v>649.2</v>
      </c>
      <c r="C6" s="8" t="n">
        <v>584.2</v>
      </c>
    </row>
    <row r="7" spans="1:3">
      <c r="A7" s="4" t="s">
        <v>772</v>
      </c>
      <c r="B7" s="8" t="n">
        <v>116.7</v>
      </c>
      <c r="C7" s="8" t="n">
        <v>112.4</v>
      </c>
    </row>
    <row r="8" spans="1:3">
      <c r="A8" s="3" t="s">
        <v>809</v>
      </c>
    </row>
    <row r="9" spans="1:3">
      <c r="A9" s="4" t="s">
        <v>810</v>
      </c>
      <c r="B9" s="8" t="n">
        <v>19.5</v>
      </c>
      <c r="C9" s="8" t="n">
        <v>17.7</v>
      </c>
    </row>
    <row r="10" spans="1:3">
      <c r="A10" s="4" t="s">
        <v>148</v>
      </c>
    </row>
    <row r="11" spans="1:3">
      <c r="A11" s="3" t="s">
        <v>808</v>
      </c>
    </row>
    <row r="12" spans="1:3">
      <c r="A12" s="4" t="s">
        <v>811</v>
      </c>
      <c r="B12" s="8" t="n">
        <v>90.90000000000001</v>
      </c>
      <c r="C12" s="5" t="n">
        <v>82</v>
      </c>
    </row>
    <row r="13" spans="1:3">
      <c r="A13" s="4" t="s">
        <v>812</v>
      </c>
      <c r="B13" s="8" t="n">
        <v>111.1</v>
      </c>
      <c r="C13" s="8" t="n">
        <v>101.9</v>
      </c>
    </row>
    <row r="14" spans="1:3">
      <c r="A14" s="4" t="s">
        <v>103</v>
      </c>
      <c r="B14" s="8" t="n">
        <v>20.2</v>
      </c>
      <c r="C14" s="8" t="n">
        <v>19.9</v>
      </c>
    </row>
    <row r="15" spans="1:3">
      <c r="A15" s="3" t="s">
        <v>774</v>
      </c>
    </row>
    <row r="16" spans="1:3">
      <c r="A16" s="4" t="s">
        <v>777</v>
      </c>
      <c r="B16" s="8" t="n">
        <v>552.1</v>
      </c>
      <c r="C16" s="8" t="n">
        <v>547.7</v>
      </c>
    </row>
    <row r="17" spans="1:3">
      <c r="A17" s="4" t="s">
        <v>776</v>
      </c>
      <c r="B17" s="8" t="n">
        <v>1052.9</v>
      </c>
      <c r="C17" s="8" t="n">
        <v>1141.3</v>
      </c>
    </row>
    <row r="18" spans="1:3">
      <c r="A18" s="4" t="s">
        <v>105</v>
      </c>
      <c r="B18" s="8" t="n">
        <v>500.8</v>
      </c>
      <c r="C18" s="8" t="n">
        <v>593.6</v>
      </c>
    </row>
    <row r="19" spans="1:3">
      <c r="A19" s="4" t="s">
        <v>777</v>
      </c>
      <c r="B19" s="5" t="n">
        <v>525</v>
      </c>
      <c r="C19" s="8" t="n">
        <v>465.2</v>
      </c>
    </row>
    <row r="20" spans="1:3">
      <c r="A20" s="4" t="s">
        <v>776</v>
      </c>
      <c r="B20" s="8" t="n">
        <v>641.7</v>
      </c>
      <c r="C20" s="8" t="n">
        <v>577.6</v>
      </c>
    </row>
    <row r="21" spans="1:3">
      <c r="A21" s="4" t="s">
        <v>772</v>
      </c>
      <c r="B21" s="8" t="n">
        <v>116.7</v>
      </c>
      <c r="C21" s="8" t="n">
        <v>112.4</v>
      </c>
    </row>
    <row r="22" spans="1:3">
      <c r="A22" s="3" t="s">
        <v>809</v>
      </c>
    </row>
    <row r="23" spans="1:3">
      <c r="A23" s="4" t="s">
        <v>813</v>
      </c>
      <c r="B23" s="8" t="n">
        <v>17.2</v>
      </c>
      <c r="C23" s="8" t="n">
        <v>24.6</v>
      </c>
    </row>
    <row r="24" spans="1:3">
      <c r="A24" s="4" t="s">
        <v>814</v>
      </c>
      <c r="B24" s="8" t="n">
        <v>36.7</v>
      </c>
      <c r="C24" s="8" t="n">
        <v>42.3</v>
      </c>
    </row>
    <row r="25" spans="1:3">
      <c r="A25" s="4" t="s">
        <v>810</v>
      </c>
      <c r="B25" s="7" t="n">
        <v>19.5</v>
      </c>
      <c r="C25" s="7" t="n">
        <v>1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5</v>
      </c>
      <c r="D2" s="2" t="s">
        <v>118</v>
      </c>
    </row>
    <row r="3" spans="1:4">
      <c r="A3" s="3" t="s">
        <v>780</v>
      </c>
    </row>
    <row r="4" spans="1:4">
      <c r="A4" s="4" t="s">
        <v>781</v>
      </c>
      <c r="B4" s="6" t="n">
        <v>1253</v>
      </c>
      <c r="C4" s="6" t="n">
        <v>1238</v>
      </c>
      <c r="D4" s="7" t="n">
        <v>1276.1</v>
      </c>
    </row>
    <row r="5" spans="1:4">
      <c r="A5" s="3" t="s">
        <v>782</v>
      </c>
    </row>
    <row r="6" spans="1:4">
      <c r="A6" s="4" t="s">
        <v>816</v>
      </c>
      <c r="B6" s="8" t="n">
        <v>169.3</v>
      </c>
      <c r="C6" s="8" t="n">
        <v>180.5</v>
      </c>
      <c r="D6" s="8" t="n">
        <v>379.4</v>
      </c>
    </row>
    <row r="7" spans="1:4">
      <c r="A7" s="3" t="s">
        <v>817</v>
      </c>
    </row>
    <row r="8" spans="1:4">
      <c r="A8" s="4" t="s">
        <v>818</v>
      </c>
      <c r="B8" s="8" t="n">
        <v>69.09999999999999</v>
      </c>
      <c r="C8" s="8" t="n">
        <v>108.7</v>
      </c>
      <c r="D8" s="8" t="n">
        <v>160.7</v>
      </c>
    </row>
    <row r="9" spans="1:4">
      <c r="A9" s="4" t="s">
        <v>148</v>
      </c>
    </row>
    <row r="10" spans="1:4">
      <c r="A10" s="3" t="s">
        <v>780</v>
      </c>
    </row>
    <row r="11" spans="1:4">
      <c r="A11" s="4" t="s">
        <v>777</v>
      </c>
      <c r="B11" s="8" t="n">
        <v>-1032.7</v>
      </c>
      <c r="C11" s="8" t="n">
        <v>-919.7</v>
      </c>
      <c r="D11" s="8" t="n">
        <v>-817.1</v>
      </c>
    </row>
    <row r="12" spans="1:4">
      <c r="A12" s="4" t="s">
        <v>776</v>
      </c>
      <c r="B12" s="5" t="n">
        <v>1253</v>
      </c>
      <c r="C12" s="5" t="n">
        <v>1238</v>
      </c>
      <c r="D12" s="8" t="n">
        <v>1276.1</v>
      </c>
    </row>
    <row r="13" spans="1:4">
      <c r="A13" s="4" t="s">
        <v>781</v>
      </c>
      <c r="B13" s="8" t="n">
        <v>220.3</v>
      </c>
      <c r="C13" s="8" t="n">
        <v>318.3</v>
      </c>
      <c r="D13" s="5" t="n">
        <v>459</v>
      </c>
    </row>
    <row r="14" spans="1:4">
      <c r="A14" s="3" t="s">
        <v>784</v>
      </c>
    </row>
    <row r="15" spans="1:4">
      <c r="A15" s="4" t="s">
        <v>777</v>
      </c>
      <c r="B15" s="8" t="n">
        <v>-1093.1</v>
      </c>
      <c r="C15" s="8" t="n">
        <v>-967.5</v>
      </c>
      <c r="D15" s="8" t="n">
        <v>-843.8</v>
      </c>
    </row>
    <row r="16" spans="1:4">
      <c r="A16" s="4" t="s">
        <v>776</v>
      </c>
      <c r="B16" s="8" t="n">
        <v>1318.1</v>
      </c>
      <c r="C16" s="8" t="n">
        <v>1210.3</v>
      </c>
      <c r="D16" s="8" t="n">
        <v>1270.3</v>
      </c>
    </row>
    <row r="17" spans="1:4">
      <c r="A17" s="4" t="s">
        <v>819</v>
      </c>
      <c r="B17" s="5" t="n">
        <v>225</v>
      </c>
      <c r="C17" s="8" t="n">
        <v>242.8</v>
      </c>
      <c r="D17" s="8" t="n">
        <v>426.5</v>
      </c>
    </row>
    <row r="18" spans="1:4">
      <c r="A18" s="3" t="s">
        <v>782</v>
      </c>
    </row>
    <row r="19" spans="1:4">
      <c r="A19" s="4" t="s">
        <v>777</v>
      </c>
      <c r="B19" s="8" t="n">
        <v>-677.2</v>
      </c>
      <c r="C19" s="8" t="n">
        <v>-617.6</v>
      </c>
      <c r="D19" s="8" t="n">
        <v>-540.4</v>
      </c>
    </row>
    <row r="20" spans="1:4">
      <c r="A20" s="4" t="s">
        <v>776</v>
      </c>
      <c r="B20" s="8" t="n">
        <v>846.5</v>
      </c>
      <c r="C20" s="8" t="n">
        <v>798.1</v>
      </c>
      <c r="D20" s="8" t="n">
        <v>919.8</v>
      </c>
    </row>
    <row r="21" spans="1:4">
      <c r="A21" s="4" t="s">
        <v>816</v>
      </c>
      <c r="B21" s="8" t="n">
        <v>169.3</v>
      </c>
      <c r="C21" s="8" t="n">
        <v>180.5</v>
      </c>
      <c r="D21" s="8" t="n">
        <v>379.4</v>
      </c>
    </row>
    <row r="22" spans="1:4">
      <c r="A22" s="3" t="s">
        <v>817</v>
      </c>
    </row>
    <row r="23" spans="1:4">
      <c r="A23" s="4" t="s">
        <v>777</v>
      </c>
      <c r="B23" s="5" t="n">
        <v>-370</v>
      </c>
      <c r="C23" s="8" t="n">
        <v>-341.1</v>
      </c>
      <c r="D23" s="8" t="n">
        <v>-299.2</v>
      </c>
    </row>
    <row r="24" spans="1:4">
      <c r="A24" s="4" t="s">
        <v>776</v>
      </c>
      <c r="B24" s="8" t="n">
        <v>439.1</v>
      </c>
      <c r="C24" s="8" t="n">
        <v>449.8</v>
      </c>
      <c r="D24" s="8" t="n">
        <v>459.9</v>
      </c>
    </row>
    <row r="25" spans="1:4">
      <c r="A25" s="4" t="s">
        <v>818</v>
      </c>
      <c r="B25" s="7" t="n">
        <v>69.09999999999999</v>
      </c>
      <c r="C25" s="7" t="n">
        <v>108.7</v>
      </c>
      <c r="D25" s="7" t="n">
        <v>16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14"/>
    <col customWidth="1" max="7" min="7" width="14"/>
    <col customWidth="1" max="8" min="8" width="14"/>
    <col customWidth="1" max="9" min="9" width="15"/>
  </cols>
  <sheetData>
    <row r="1" spans="1:9">
      <c r="A1" s="1" t="s">
        <v>820</v>
      </c>
      <c r="B1" s="2" t="s">
        <v>821</v>
      </c>
      <c r="C1" s="2" t="s">
        <v>822</v>
      </c>
      <c r="D1" s="2" t="s">
        <v>823</v>
      </c>
      <c r="E1" s="2" t="s">
        <v>2</v>
      </c>
      <c r="F1" s="2" t="s">
        <v>65</v>
      </c>
      <c r="G1" s="2" t="s">
        <v>118</v>
      </c>
      <c r="H1" s="2" t="s">
        <v>824</v>
      </c>
      <c r="I1" s="2" t="s">
        <v>825</v>
      </c>
    </row>
    <row r="2" spans="1:9">
      <c r="A2" s="3" t="s">
        <v>617</v>
      </c>
    </row>
    <row r="3" spans="1:9">
      <c r="A3" s="4" t="s">
        <v>220</v>
      </c>
      <c r="E3" s="6" t="n">
        <v>0</v>
      </c>
      <c r="F3" s="6" t="n">
        <v>400000</v>
      </c>
      <c r="G3" s="6" t="n">
        <v>0</v>
      </c>
    </row>
    <row r="4" spans="1:9">
      <c r="A4" s="4" t="s">
        <v>826</v>
      </c>
      <c r="H4" s="6" t="n">
        <v>21500000</v>
      </c>
    </row>
    <row r="5" spans="1:9">
      <c r="A5" s="4" t="s">
        <v>827</v>
      </c>
      <c r="C5" s="4" t="s">
        <v>828</v>
      </c>
    </row>
    <row r="6" spans="1:9">
      <c r="A6" s="4" t="s">
        <v>829</v>
      </c>
      <c r="C6" s="4" t="s">
        <v>830</v>
      </c>
    </row>
    <row r="7" spans="1:9">
      <c r="A7" s="4" t="s">
        <v>831</v>
      </c>
      <c r="C7" s="6" t="n">
        <v>0</v>
      </c>
    </row>
    <row r="8" spans="1:9">
      <c r="A8" s="4" t="s">
        <v>832</v>
      </c>
      <c r="H8" s="4" t="s">
        <v>621</v>
      </c>
    </row>
    <row r="9" spans="1:9">
      <c r="A9" s="4" t="s">
        <v>833</v>
      </c>
      <c r="D9" s="4" t="s">
        <v>834</v>
      </c>
    </row>
    <row r="10" spans="1:9">
      <c r="A10" s="4" t="s">
        <v>10</v>
      </c>
      <c r="E10" s="4" t="s">
        <v>11</v>
      </c>
    </row>
    <row r="11" spans="1:9">
      <c r="A11" s="4" t="s">
        <v>835</v>
      </c>
    </row>
    <row r="12" spans="1:9">
      <c r="A12" s="3" t="s">
        <v>617</v>
      </c>
    </row>
    <row r="13" spans="1:9">
      <c r="A13" s="4" t="s">
        <v>836</v>
      </c>
      <c r="I13" s="6" t="n">
        <v>85000000</v>
      </c>
    </row>
    <row r="14" spans="1:9">
      <c r="A14" s="4" t="s">
        <v>832</v>
      </c>
      <c r="B14" s="4" t="s">
        <v>619</v>
      </c>
    </row>
    <row r="15" spans="1:9">
      <c r="A15" s="4" t="s">
        <v>837</v>
      </c>
      <c r="B15" s="4" t="s">
        <v>8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9</v>
      </c>
      <c r="B1" s="2" t="s">
        <v>840</v>
      </c>
      <c r="C1" s="2" t="s">
        <v>2</v>
      </c>
      <c r="D1" s="2" t="s">
        <v>65</v>
      </c>
      <c r="E1" s="2" t="s">
        <v>118</v>
      </c>
    </row>
    <row r="2" spans="1:5">
      <c r="A2" s="3" t="s">
        <v>841</v>
      </c>
    </row>
    <row r="3" spans="1:5">
      <c r="A3" s="4" t="s">
        <v>842</v>
      </c>
      <c r="C3" s="7" t="n">
        <v>22.5</v>
      </c>
      <c r="D3" s="7" t="n">
        <v>2.7</v>
      </c>
      <c r="E3" s="7" t="n">
        <v>12.3</v>
      </c>
    </row>
    <row r="4" spans="1:5">
      <c r="A4" s="4" t="s">
        <v>843</v>
      </c>
      <c r="C4" s="8" t="n">
        <v>-2.3</v>
      </c>
      <c r="D4" s="8" t="n">
        <v>-2.3</v>
      </c>
      <c r="E4" s="8" t="n">
        <v>-5.7</v>
      </c>
    </row>
    <row r="5" spans="1:5">
      <c r="A5" s="4" t="s">
        <v>844</v>
      </c>
      <c r="C5" s="8" t="n">
        <v>-0.6</v>
      </c>
      <c r="D5" s="8" t="n">
        <v>-0.3</v>
      </c>
      <c r="E5" s="8" t="n">
        <v>2.7</v>
      </c>
    </row>
    <row r="6" spans="1:5">
      <c r="A6" s="4" t="s">
        <v>259</v>
      </c>
      <c r="C6" s="8" t="n">
        <v>19.6</v>
      </c>
      <c r="D6" s="8" t="n">
        <v>0.1</v>
      </c>
      <c r="E6" s="8" t="n">
        <v>9.300000000000001</v>
      </c>
    </row>
    <row r="7" spans="1:5">
      <c r="A7" s="4" t="s">
        <v>845</v>
      </c>
      <c r="C7" s="5" t="n">
        <v>0</v>
      </c>
      <c r="E7" s="8" t="n">
        <v>43.5</v>
      </c>
    </row>
    <row r="8" spans="1:5">
      <c r="A8" s="4" t="s">
        <v>136</v>
      </c>
      <c r="C8" s="7" t="n">
        <v>19.6</v>
      </c>
      <c r="D8" s="7" t="n">
        <v>0.1</v>
      </c>
      <c r="E8" s="7" t="n">
        <v>52.8</v>
      </c>
    </row>
    <row r="9" spans="1:5">
      <c r="A9" s="3" t="s">
        <v>846</v>
      </c>
    </row>
    <row r="10" spans="1:5">
      <c r="A10" s="4" t="s">
        <v>847</v>
      </c>
      <c r="B10" s="4" t="s">
        <v>848</v>
      </c>
      <c r="C10" s="4" t="s">
        <v>849</v>
      </c>
      <c r="D10" s="4" t="s">
        <v>849</v>
      </c>
      <c r="E10" s="4" t="s">
        <v>848</v>
      </c>
    </row>
    <row r="11" spans="1:5">
      <c r="A11" s="4" t="s">
        <v>850</v>
      </c>
      <c r="C11" s="4" t="s">
        <v>851</v>
      </c>
      <c r="D11" s="4" t="s">
        <v>852</v>
      </c>
      <c r="E11" s="4" t="s">
        <v>853</v>
      </c>
    </row>
    <row r="12" spans="1:5">
      <c r="A12" s="4" t="s">
        <v>854</v>
      </c>
      <c r="C12" s="4" t="s">
        <v>855</v>
      </c>
      <c r="D12" s="4" t="s">
        <v>856</v>
      </c>
      <c r="E12" s="4" t="s">
        <v>857</v>
      </c>
    </row>
    <row r="13" spans="1:5">
      <c r="A13" s="4" t="s">
        <v>858</v>
      </c>
      <c r="C13" s="4" t="s">
        <v>859</v>
      </c>
      <c r="D13" s="4" t="s">
        <v>860</v>
      </c>
      <c r="E13" s="4" t="s">
        <v>861</v>
      </c>
    </row>
    <row r="14" spans="1:5">
      <c r="A14" s="4" t="s">
        <v>862</v>
      </c>
      <c r="C14" s="4" t="s">
        <v>608</v>
      </c>
      <c r="E14" s="4" t="s">
        <v>863</v>
      </c>
    </row>
    <row r="15" spans="1:5">
      <c r="A15" s="4" t="s">
        <v>864</v>
      </c>
      <c r="C15" s="4" t="s">
        <v>859</v>
      </c>
      <c r="D15" s="4" t="s">
        <v>860</v>
      </c>
      <c r="E15" s="4" t="s">
        <v>8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2</v>
      </c>
      <c r="C1" s="2" t="s">
        <v>65</v>
      </c>
    </row>
    <row r="2" spans="1:3">
      <c r="A2" s="3" t="s">
        <v>867</v>
      </c>
    </row>
    <row r="3" spans="1:3">
      <c r="A3" s="4" t="s">
        <v>868</v>
      </c>
      <c r="B3" s="6" t="n">
        <v>27000000</v>
      </c>
      <c r="C3" s="6" t="n">
        <v>24300000</v>
      </c>
    </row>
    <row r="4" spans="1:3">
      <c r="A4" s="4" t="s">
        <v>869</v>
      </c>
      <c r="B4" s="5" t="n">
        <v>10600000</v>
      </c>
      <c r="C4" s="5" t="n">
        <v>11200000</v>
      </c>
    </row>
    <row r="5" spans="1:3">
      <c r="A5" s="4" t="s">
        <v>86</v>
      </c>
      <c r="B5" s="5" t="n">
        <v>20000000</v>
      </c>
      <c r="C5" s="5" t="n">
        <v>21400000</v>
      </c>
    </row>
    <row r="6" spans="1:3">
      <c r="A6" s="4" t="s">
        <v>328</v>
      </c>
      <c r="B6" s="5" t="n">
        <v>0</v>
      </c>
      <c r="C6" s="5" t="n">
        <v>8900000</v>
      </c>
    </row>
    <row r="7" spans="1:3">
      <c r="A7" s="4" t="s">
        <v>244</v>
      </c>
      <c r="B7" s="5" t="n">
        <v>13400000</v>
      </c>
      <c r="C7" s="5" t="n">
        <v>14800000</v>
      </c>
    </row>
    <row r="8" spans="1:3">
      <c r="A8" s="4" t="s">
        <v>870</v>
      </c>
      <c r="B8" s="5" t="n">
        <v>12100000</v>
      </c>
      <c r="C8" s="5" t="n">
        <v>15100000</v>
      </c>
    </row>
    <row r="9" spans="1:3">
      <c r="A9" s="4" t="s">
        <v>871</v>
      </c>
      <c r="B9" s="5" t="n">
        <v>2500000</v>
      </c>
      <c r="C9" s="5" t="n">
        <v>2700000</v>
      </c>
    </row>
    <row r="10" spans="1:3">
      <c r="A10" s="4" t="s">
        <v>872</v>
      </c>
      <c r="B10" s="5" t="n">
        <v>1100000</v>
      </c>
      <c r="C10" s="5" t="n">
        <v>800000</v>
      </c>
    </row>
    <row r="11" spans="1:3">
      <c r="A11" s="4" t="s">
        <v>873</v>
      </c>
      <c r="B11" s="5" t="n">
        <v>86700000</v>
      </c>
      <c r="C11" s="5" t="n">
        <v>99200000</v>
      </c>
    </row>
    <row r="12" spans="1:3">
      <c r="A12" s="3" t="s">
        <v>874</v>
      </c>
    </row>
    <row r="13" spans="1:3">
      <c r="A13" s="4" t="s">
        <v>875</v>
      </c>
      <c r="B13" s="5" t="n">
        <v>23300000</v>
      </c>
      <c r="C13" s="5" t="n">
        <v>21400000</v>
      </c>
    </row>
    <row r="14" spans="1:3">
      <c r="A14" s="4" t="s">
        <v>328</v>
      </c>
      <c r="B14" s="5" t="n">
        <v>21200000</v>
      </c>
      <c r="C14" s="5" t="n">
        <v>0</v>
      </c>
    </row>
    <row r="15" spans="1:3">
      <c r="A15" s="4" t="s">
        <v>876</v>
      </c>
      <c r="B15" s="5" t="n">
        <v>44500000</v>
      </c>
      <c r="C15" s="5" t="n">
        <v>21400000</v>
      </c>
    </row>
    <row r="16" spans="1:3">
      <c r="A16" s="4" t="s">
        <v>79</v>
      </c>
      <c r="B16" s="6" t="n">
        <v>42200000</v>
      </c>
      <c r="C16" s="6" t="n">
        <v>778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877</v>
      </c>
      <c r="B1" s="2" t="s">
        <v>840</v>
      </c>
      <c r="C1" s="2" t="s">
        <v>2</v>
      </c>
      <c r="D1" s="2" t="s">
        <v>65</v>
      </c>
      <c r="E1" s="2" t="s">
        <v>118</v>
      </c>
      <c r="F1" s="2" t="s">
        <v>878</v>
      </c>
    </row>
    <row r="2" spans="1:6">
      <c r="A2" s="3" t="s">
        <v>351</v>
      </c>
    </row>
    <row r="3" spans="1:6">
      <c r="A3" s="4" t="s">
        <v>879</v>
      </c>
      <c r="C3" s="6" t="n">
        <v>1000000</v>
      </c>
      <c r="D3" s="6" t="n">
        <v>700000</v>
      </c>
    </row>
    <row r="4" spans="1:6">
      <c r="A4" s="4" t="s">
        <v>847</v>
      </c>
      <c r="B4" s="4" t="s">
        <v>848</v>
      </c>
      <c r="C4" s="4" t="s">
        <v>849</v>
      </c>
      <c r="D4" s="4" t="s">
        <v>849</v>
      </c>
      <c r="E4" s="4" t="s">
        <v>848</v>
      </c>
    </row>
    <row r="5" spans="1:6">
      <c r="A5" s="4" t="s">
        <v>880</v>
      </c>
      <c r="C5" s="4" t="s">
        <v>849</v>
      </c>
    </row>
    <row r="6" spans="1:6">
      <c r="A6" s="4" t="s">
        <v>10</v>
      </c>
      <c r="C6" s="4" t="s">
        <v>11</v>
      </c>
    </row>
    <row r="7" spans="1:6">
      <c r="A7" s="4" t="s">
        <v>845</v>
      </c>
      <c r="C7" s="6" t="n">
        <v>0</v>
      </c>
      <c r="E7" s="6" t="n">
        <v>43500000</v>
      </c>
    </row>
    <row r="8" spans="1:6">
      <c r="A8" s="4" t="s">
        <v>881</v>
      </c>
      <c r="C8" s="5" t="n">
        <v>42700000</v>
      </c>
      <c r="D8" s="6" t="n">
        <v>50900000</v>
      </c>
      <c r="F8" s="6" t="n">
        <v>47500000</v>
      </c>
    </row>
    <row r="9" spans="1:6">
      <c r="A9" s="4" t="s">
        <v>882</v>
      </c>
      <c r="C9" s="5" t="n">
        <v>12100000</v>
      </c>
      <c r="D9" s="5" t="n">
        <v>15100000</v>
      </c>
    </row>
    <row r="10" spans="1:6">
      <c r="A10" s="4" t="s">
        <v>883</v>
      </c>
      <c r="C10" s="6" t="n">
        <v>0</v>
      </c>
    </row>
    <row r="11" spans="1:6">
      <c r="A11" s="4" t="s">
        <v>884</v>
      </c>
      <c r="D11" s="6" t="n">
        <v>0</v>
      </c>
      <c r="E11"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885</v>
      </c>
      <c r="B1" s="2" t="s">
        <v>1</v>
      </c>
    </row>
    <row r="2" spans="1:4">
      <c r="B2" s="2" t="s">
        <v>886</v>
      </c>
      <c r="C2" s="2" t="s">
        <v>290</v>
      </c>
      <c r="D2" s="2" t="s">
        <v>291</v>
      </c>
    </row>
    <row r="3" spans="1:4">
      <c r="A3" s="3" t="s">
        <v>887</v>
      </c>
    </row>
    <row r="4" spans="1:4">
      <c r="A4" s="4" t="s">
        <v>10</v>
      </c>
      <c r="B4" s="4" t="s">
        <v>11</v>
      </c>
    </row>
    <row r="5" spans="1:4">
      <c r="A5" s="4" t="s">
        <v>888</v>
      </c>
      <c r="B5" s="6" t="n">
        <v>56400000</v>
      </c>
      <c r="C5" s="6" t="n">
        <v>38500000</v>
      </c>
    </row>
    <row r="6" spans="1:4">
      <c r="A6" s="4" t="s">
        <v>889</v>
      </c>
      <c r="B6" s="5" t="n">
        <v>2500000</v>
      </c>
    </row>
    <row r="7" spans="1:4">
      <c r="A7" s="4" t="s">
        <v>890</v>
      </c>
      <c r="B7" s="5" t="n">
        <v>300000</v>
      </c>
    </row>
    <row r="8" spans="1:4">
      <c r="A8" s="4" t="s">
        <v>891</v>
      </c>
      <c r="B8" s="6" t="n">
        <v>10000000</v>
      </c>
    </row>
    <row r="9" spans="1:4">
      <c r="A9" s="4" t="s">
        <v>892</v>
      </c>
      <c r="B9" s="4" t="s">
        <v>736</v>
      </c>
    </row>
    <row r="10" spans="1:4">
      <c r="A10" s="4" t="s">
        <v>893</v>
      </c>
      <c r="B10" s="6" t="n">
        <v>1</v>
      </c>
    </row>
    <row r="11" spans="1:4">
      <c r="A11" s="4" t="s">
        <v>894</v>
      </c>
      <c r="B11" s="4" t="s">
        <v>895</v>
      </c>
    </row>
    <row r="12" spans="1:4">
      <c r="A12" s="4" t="s">
        <v>896</v>
      </c>
      <c r="B12" s="4" t="s">
        <v>897</v>
      </c>
    </row>
    <row r="13" spans="1:4">
      <c r="A13" s="4" t="s">
        <v>898</v>
      </c>
      <c r="B13" s="9" t="n">
        <v>0.5</v>
      </c>
    </row>
    <row r="14" spans="1:4">
      <c r="A14" s="4" t="s">
        <v>899</v>
      </c>
      <c r="B14" s="5" t="n">
        <v>6400000</v>
      </c>
      <c r="C14" s="5" t="n">
        <v>5600000</v>
      </c>
      <c r="D14" s="6" t="n">
        <v>6400000</v>
      </c>
    </row>
    <row r="15" spans="1:4">
      <c r="A15" s="4" t="s">
        <v>900</v>
      </c>
    </row>
    <row r="16" spans="1:4">
      <c r="A16" s="3" t="s">
        <v>887</v>
      </c>
    </row>
    <row r="17" spans="1:4">
      <c r="A17" s="4" t="s">
        <v>891</v>
      </c>
      <c r="B17" s="5" t="n">
        <v>0</v>
      </c>
      <c r="C17" s="5" t="n">
        <v>0</v>
      </c>
    </row>
    <row r="18" spans="1:4">
      <c r="A18" s="4" t="s">
        <v>901</v>
      </c>
    </row>
    <row r="19" spans="1:4">
      <c r="A19" s="3" t="s">
        <v>887</v>
      </c>
    </row>
    <row r="20" spans="1:4">
      <c r="A20" s="4" t="s">
        <v>889</v>
      </c>
      <c r="B20" s="6" t="n">
        <v>18200000</v>
      </c>
    </row>
    <row r="21" spans="1:4">
      <c r="A21" s="4" t="s">
        <v>902</v>
      </c>
    </row>
    <row r="22" spans="1:4">
      <c r="A22" s="3" t="s">
        <v>887</v>
      </c>
    </row>
    <row r="23" spans="1:4">
      <c r="A23" s="4" t="s">
        <v>888</v>
      </c>
      <c r="C23" s="6" t="n">
        <v>32700000</v>
      </c>
    </row>
    <row r="24" spans="1:4">
      <c r="A24" s="4" t="s">
        <v>903</v>
      </c>
    </row>
    <row r="25" spans="1:4">
      <c r="A25" s="3" t="s">
        <v>887</v>
      </c>
    </row>
    <row r="26" spans="1:4">
      <c r="A26" s="4" t="s">
        <v>904</v>
      </c>
      <c r="B26" s="5" t="n">
        <v>1</v>
      </c>
    </row>
    <row r="27" spans="1:4">
      <c r="A27" s="4" t="s">
        <v>905</v>
      </c>
    </row>
    <row r="28" spans="1:4">
      <c r="A28" s="3" t="s">
        <v>887</v>
      </c>
    </row>
    <row r="29" spans="1:4">
      <c r="A29" s="4" t="s">
        <v>904</v>
      </c>
      <c r="B29" s="5" t="n">
        <v>2</v>
      </c>
    </row>
    <row r="30" spans="1:4">
      <c r="A30" s="4" t="s">
        <v>906</v>
      </c>
    </row>
    <row r="31" spans="1:4">
      <c r="A31" s="3" t="s">
        <v>887</v>
      </c>
    </row>
    <row r="32" spans="1:4">
      <c r="A32" s="4" t="s">
        <v>888</v>
      </c>
      <c r="B32" s="6" t="n">
        <v>382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5</v>
      </c>
      <c r="D2" s="2" t="s">
        <v>118</v>
      </c>
    </row>
    <row r="3" spans="1:4">
      <c r="A3" s="3" t="s">
        <v>908</v>
      </c>
    </row>
    <row r="4" spans="1:4">
      <c r="A4" s="4" t="s">
        <v>909</v>
      </c>
      <c r="B4" s="7" t="n">
        <v>5.9</v>
      </c>
      <c r="C4" s="7" t="n">
        <v>4.3</v>
      </c>
      <c r="D4" s="7" t="n">
        <v>1.5</v>
      </c>
    </row>
    <row r="5" spans="1:4">
      <c r="A5" s="3" t="s">
        <v>910</v>
      </c>
    </row>
    <row r="6" spans="1:4">
      <c r="A6" s="4" t="s">
        <v>891</v>
      </c>
      <c r="B6" s="5" t="n">
        <v>10</v>
      </c>
    </row>
    <row r="7" spans="1:4">
      <c r="A7" s="4" t="s">
        <v>911</v>
      </c>
    </row>
    <row r="8" spans="1:4">
      <c r="A8" s="3" t="s">
        <v>908</v>
      </c>
    </row>
    <row r="9" spans="1:4">
      <c r="A9" s="4" t="s">
        <v>912</v>
      </c>
      <c r="B9" s="8" t="n">
        <v>428.1</v>
      </c>
      <c r="C9" s="5" t="n">
        <v>468</v>
      </c>
    </row>
    <row r="10" spans="1:4">
      <c r="A10" s="4" t="s">
        <v>913</v>
      </c>
      <c r="B10" s="8" t="n">
        <v>5.8</v>
      </c>
      <c r="C10" s="8" t="n">
        <v>7.7</v>
      </c>
    </row>
    <row r="11" spans="1:4">
      <c r="A11" s="4" t="s">
        <v>914</v>
      </c>
      <c r="B11" s="8" t="n">
        <v>17.2</v>
      </c>
      <c r="C11" s="5" t="n">
        <v>16</v>
      </c>
    </row>
    <row r="12" spans="1:4">
      <c r="A12" s="4" t="s">
        <v>909</v>
      </c>
      <c r="B12" s="8" t="n">
        <v>60.4</v>
      </c>
      <c r="C12" s="8" t="n">
        <v>-43.6</v>
      </c>
    </row>
    <row r="13" spans="1:4">
      <c r="A13" s="4" t="s">
        <v>915</v>
      </c>
      <c r="B13" s="8" t="n">
        <v>-33.3</v>
      </c>
      <c r="C13" s="5" t="n">
        <v>-20</v>
      </c>
    </row>
    <row r="14" spans="1:4">
      <c r="A14" s="4" t="s">
        <v>916</v>
      </c>
      <c r="B14" s="8" t="n">
        <v>478.2</v>
      </c>
      <c r="C14" s="8" t="n">
        <v>428.1</v>
      </c>
      <c r="D14" s="5" t="n">
        <v>468</v>
      </c>
    </row>
    <row r="15" spans="1:4">
      <c r="A15" s="3" t="s">
        <v>910</v>
      </c>
    </row>
    <row r="16" spans="1:4">
      <c r="A16" s="4" t="s">
        <v>917</v>
      </c>
      <c r="B16" s="8" t="n">
        <v>381.6</v>
      </c>
      <c r="C16" s="8" t="n">
        <v>407.7</v>
      </c>
    </row>
    <row r="17" spans="1:4">
      <c r="A17" s="4" t="s">
        <v>891</v>
      </c>
      <c r="B17" s="5" t="n">
        <v>10</v>
      </c>
      <c r="C17" s="5" t="n">
        <v>15</v>
      </c>
    </row>
    <row r="18" spans="1:4">
      <c r="A18" s="4" t="s">
        <v>918</v>
      </c>
      <c r="B18" s="8" t="n">
        <v>83.8</v>
      </c>
      <c r="C18" s="8" t="n">
        <v>-21.1</v>
      </c>
    </row>
    <row r="19" spans="1:4">
      <c r="A19" s="4" t="s">
        <v>915</v>
      </c>
      <c r="B19" s="8" t="n">
        <v>-33.3</v>
      </c>
      <c r="C19" s="5" t="n">
        <v>-20</v>
      </c>
    </row>
    <row r="20" spans="1:4">
      <c r="A20" s="4" t="s">
        <v>919</v>
      </c>
      <c r="B20" s="8" t="n">
        <v>442.1</v>
      </c>
      <c r="C20" s="8" t="n">
        <v>381.6</v>
      </c>
      <c r="D20" s="8" t="n">
        <v>407.7</v>
      </c>
    </row>
    <row r="21" spans="1:4">
      <c r="A21" s="4" t="s">
        <v>920</v>
      </c>
      <c r="B21" s="8" t="n">
        <v>-11.8</v>
      </c>
      <c r="C21" s="5" t="n">
        <v>-11</v>
      </c>
    </row>
    <row r="22" spans="1:4">
      <c r="A22" s="4" t="s">
        <v>921</v>
      </c>
      <c r="B22" s="8" t="n">
        <v>-47.9</v>
      </c>
      <c r="C22" s="8" t="n">
        <v>-57.5</v>
      </c>
    </row>
    <row r="23" spans="1:4">
      <c r="A23" s="4" t="s">
        <v>922</v>
      </c>
      <c r="B23" s="8" t="n">
        <v>453.8</v>
      </c>
      <c r="C23" s="8" t="n">
        <v>406.5</v>
      </c>
    </row>
    <row r="24" spans="1:4">
      <c r="A24" s="4" t="s">
        <v>900</v>
      </c>
    </row>
    <row r="25" spans="1:4">
      <c r="A25" s="3" t="s">
        <v>908</v>
      </c>
    </row>
    <row r="26" spans="1:4">
      <c r="A26" s="4" t="s">
        <v>912</v>
      </c>
      <c r="B26" s="8" t="n">
        <v>25.5</v>
      </c>
      <c r="C26" s="8" t="n">
        <v>28.3</v>
      </c>
    </row>
    <row r="27" spans="1:4">
      <c r="A27" s="4" t="s">
        <v>913</v>
      </c>
      <c r="B27" s="5" t="n">
        <v>0</v>
      </c>
      <c r="C27" s="5" t="n">
        <v>0</v>
      </c>
    </row>
    <row r="28" spans="1:4">
      <c r="A28" s="4" t="s">
        <v>914</v>
      </c>
      <c r="B28" s="5" t="n">
        <v>1</v>
      </c>
      <c r="C28" s="8" t="n">
        <v>0.9</v>
      </c>
    </row>
    <row r="29" spans="1:4">
      <c r="A29" s="4" t="s">
        <v>909</v>
      </c>
      <c r="B29" s="5" t="n">
        <v>1</v>
      </c>
      <c r="C29" s="8" t="n">
        <v>-1.3</v>
      </c>
    </row>
    <row r="30" spans="1:4">
      <c r="A30" s="4" t="s">
        <v>915</v>
      </c>
      <c r="B30" s="8" t="n">
        <v>-2.5</v>
      </c>
      <c r="C30" s="8" t="n">
        <v>-2.4</v>
      </c>
    </row>
    <row r="31" spans="1:4">
      <c r="A31" s="4" t="s">
        <v>916</v>
      </c>
      <c r="B31" s="5" t="n">
        <v>25</v>
      </c>
      <c r="C31" s="8" t="n">
        <v>25.5</v>
      </c>
      <c r="D31" s="8" t="n">
        <v>28.3</v>
      </c>
    </row>
    <row r="32" spans="1:4">
      <c r="A32" s="3" t="s">
        <v>910</v>
      </c>
    </row>
    <row r="33" spans="1:4">
      <c r="A33" s="4" t="s">
        <v>917</v>
      </c>
      <c r="B33" s="5" t="n">
        <v>0</v>
      </c>
      <c r="C33" s="5" t="n">
        <v>0</v>
      </c>
    </row>
    <row r="34" spans="1:4">
      <c r="A34" s="4" t="s">
        <v>891</v>
      </c>
      <c r="B34" s="5" t="n">
        <v>0</v>
      </c>
      <c r="C34" s="5" t="n">
        <v>0</v>
      </c>
    </row>
    <row r="35" spans="1:4">
      <c r="A35" s="4" t="s">
        <v>918</v>
      </c>
      <c r="B35" s="5" t="n">
        <v>0</v>
      </c>
      <c r="C35" s="5" t="n">
        <v>0</v>
      </c>
    </row>
    <row r="36" spans="1:4">
      <c r="A36" s="4" t="s">
        <v>915</v>
      </c>
      <c r="B36" s="5" t="n">
        <v>0</v>
      </c>
      <c r="C36" s="5" t="n">
        <v>0</v>
      </c>
    </row>
    <row r="37" spans="1:4">
      <c r="A37" s="4" t="s">
        <v>919</v>
      </c>
      <c r="B37" s="5" t="n">
        <v>0</v>
      </c>
      <c r="C37" s="5" t="n">
        <v>0</v>
      </c>
      <c r="D37" s="6" t="n">
        <v>0</v>
      </c>
    </row>
    <row r="38" spans="1:4">
      <c r="A38" s="4" t="s">
        <v>920</v>
      </c>
      <c r="B38" s="5" t="n">
        <v>0</v>
      </c>
      <c r="C38" s="5" t="n">
        <v>0</v>
      </c>
    </row>
    <row r="39" spans="1:4">
      <c r="A39" s="4" t="s">
        <v>921</v>
      </c>
      <c r="B39" s="6" t="n">
        <v>-25</v>
      </c>
      <c r="C39" s="7" t="n">
        <v>-2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65</v>
      </c>
    </row>
    <row r="2" spans="1:3">
      <c r="A2" s="3" t="s">
        <v>354</v>
      </c>
    </row>
    <row r="3" spans="1:3">
      <c r="A3" s="4" t="s">
        <v>924</v>
      </c>
      <c r="B3" s="7" t="n">
        <v>-43.4</v>
      </c>
      <c r="C3" s="7" t="n">
        <v>-49.7</v>
      </c>
    </row>
    <row r="4" spans="1:3">
      <c r="A4" s="4" t="s">
        <v>925</v>
      </c>
      <c r="B4" s="8" t="n">
        <v>157.1</v>
      </c>
      <c r="C4" s="8" t="n">
        <v>160.8</v>
      </c>
    </row>
    <row r="5" spans="1:3">
      <c r="A5" s="4" t="s">
        <v>166</v>
      </c>
      <c r="B5" s="7" t="n">
        <v>113.7</v>
      </c>
      <c r="C5" s="7" t="n">
        <v>11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5</v>
      </c>
      <c r="D2" s="2" t="s">
        <v>118</v>
      </c>
    </row>
    <row r="3" spans="1:4">
      <c r="A3" s="3" t="s">
        <v>192</v>
      </c>
    </row>
    <row r="4" spans="1:4">
      <c r="A4" s="4" t="s">
        <v>137</v>
      </c>
      <c r="B4" s="6" t="n">
        <v>87400</v>
      </c>
      <c r="C4" s="6" t="n">
        <v>12800</v>
      </c>
      <c r="D4" s="6" t="n">
        <v>-17800</v>
      </c>
    </row>
    <row r="5" spans="1:4">
      <c r="A5" s="3" t="s">
        <v>193</v>
      </c>
    </row>
    <row r="6" spans="1:4">
      <c r="A6" s="4" t="s">
        <v>194</v>
      </c>
      <c r="B6" s="5" t="n">
        <v>9400</v>
      </c>
      <c r="C6" s="5" t="n">
        <v>8900</v>
      </c>
      <c r="D6" s="5" t="n">
        <v>12500</v>
      </c>
    </row>
    <row r="7" spans="1:4">
      <c r="A7" s="4" t="s">
        <v>195</v>
      </c>
      <c r="B7" s="5" t="n">
        <v>6100</v>
      </c>
      <c r="C7" s="5" t="n">
        <v>11100</v>
      </c>
      <c r="D7" s="5" t="n">
        <v>4200</v>
      </c>
    </row>
    <row r="8" spans="1:4">
      <c r="A8" s="4" t="s">
        <v>196</v>
      </c>
      <c r="B8" s="5" t="n">
        <v>-74200</v>
      </c>
      <c r="C8" s="5" t="n">
        <v>49700</v>
      </c>
      <c r="D8" s="5" t="n">
        <v>-65100</v>
      </c>
    </row>
    <row r="9" spans="1:4">
      <c r="A9" s="3" t="s">
        <v>197</v>
      </c>
    </row>
    <row r="10" spans="1:4">
      <c r="A10" s="4" t="s">
        <v>198</v>
      </c>
      <c r="B10" s="5" t="n">
        <v>-9200</v>
      </c>
      <c r="C10" s="5" t="n">
        <v>8400</v>
      </c>
      <c r="D10" s="5" t="n">
        <v>11500</v>
      </c>
    </row>
    <row r="11" spans="1:4">
      <c r="A11" s="4" t="s">
        <v>73</v>
      </c>
      <c r="B11" s="5" t="n">
        <v>700</v>
      </c>
      <c r="C11" s="5" t="n">
        <v>3900</v>
      </c>
      <c r="D11" s="5" t="n">
        <v>3500</v>
      </c>
    </row>
    <row r="12" spans="1:4">
      <c r="A12" s="4" t="s">
        <v>86</v>
      </c>
      <c r="B12" s="5" t="n">
        <v>-14500</v>
      </c>
      <c r="C12" s="5" t="n">
        <v>-16900</v>
      </c>
      <c r="D12" s="5" t="n">
        <v>-14800</v>
      </c>
    </row>
    <row r="13" spans="1:4">
      <c r="A13" s="4" t="s">
        <v>199</v>
      </c>
      <c r="B13" s="5" t="n">
        <v>-9000</v>
      </c>
      <c r="C13" s="5" t="n">
        <v>-2600</v>
      </c>
      <c r="D13" s="5" t="n">
        <v>200</v>
      </c>
    </row>
    <row r="14" spans="1:4">
      <c r="A14" s="4" t="s">
        <v>200</v>
      </c>
      <c r="B14" s="5" t="n">
        <v>-44900</v>
      </c>
      <c r="C14" s="5" t="n">
        <v>47600</v>
      </c>
      <c r="D14" s="5" t="n">
        <v>11300</v>
      </c>
    </row>
    <row r="15" spans="1:4">
      <c r="A15" s="4" t="s">
        <v>201</v>
      </c>
      <c r="B15" s="5" t="n">
        <v>-80300</v>
      </c>
      <c r="C15" s="5" t="n">
        <v>-108800</v>
      </c>
      <c r="D15" s="5" t="n">
        <v>74000</v>
      </c>
    </row>
    <row r="16" spans="1:4">
      <c r="A16" s="4" t="s">
        <v>202</v>
      </c>
      <c r="B16" s="5" t="n">
        <v>65000</v>
      </c>
      <c r="C16" s="5" t="n">
        <v>-27600</v>
      </c>
      <c r="D16" s="5" t="n">
        <v>-6000</v>
      </c>
    </row>
    <row r="17" spans="1:4">
      <c r="A17" s="4" t="s">
        <v>203</v>
      </c>
      <c r="B17" s="5" t="n">
        <v>-900</v>
      </c>
      <c r="C17" s="5" t="n">
        <v>900</v>
      </c>
      <c r="D17" s="5" t="n">
        <v>0</v>
      </c>
    </row>
    <row r="18" spans="1:4">
      <c r="A18" s="4" t="s">
        <v>204</v>
      </c>
      <c r="B18" s="5" t="n">
        <v>20500</v>
      </c>
      <c r="C18" s="5" t="n">
        <v>-800</v>
      </c>
      <c r="D18" s="5" t="n">
        <v>54400</v>
      </c>
    </row>
    <row r="19" spans="1:4">
      <c r="A19" s="4" t="s">
        <v>205</v>
      </c>
      <c r="B19" s="5" t="n">
        <v>-43900</v>
      </c>
      <c r="C19" s="5" t="n">
        <v>-13400</v>
      </c>
      <c r="D19" s="5" t="n">
        <v>67900</v>
      </c>
    </row>
    <row r="20" spans="1:4">
      <c r="A20" s="3" t="s">
        <v>206</v>
      </c>
    </row>
    <row r="21" spans="1:4">
      <c r="A21" s="4" t="s">
        <v>207</v>
      </c>
      <c r="B21" s="5" t="n">
        <v>-592600</v>
      </c>
      <c r="C21" s="5" t="n">
        <v>-349600</v>
      </c>
      <c r="D21" s="5" t="n">
        <v>-505400</v>
      </c>
    </row>
    <row r="22" spans="1:4">
      <c r="A22" s="4" t="s">
        <v>208</v>
      </c>
      <c r="B22" s="5" t="n">
        <v>-63400</v>
      </c>
      <c r="C22" s="5" t="n">
        <v>-91400</v>
      </c>
      <c r="D22" s="5" t="n">
        <v>-185900</v>
      </c>
    </row>
    <row r="23" spans="1:4">
      <c r="A23" s="4" t="s">
        <v>209</v>
      </c>
      <c r="B23" s="5" t="n">
        <v>-13300</v>
      </c>
      <c r="C23" s="5" t="n">
        <v>-1800</v>
      </c>
      <c r="D23" s="5" t="n">
        <v>-1400</v>
      </c>
    </row>
    <row r="24" spans="1:4">
      <c r="A24" s="4" t="s">
        <v>210</v>
      </c>
      <c r="B24" s="5" t="n">
        <v>386300</v>
      </c>
      <c r="C24" s="5" t="n">
        <v>229800</v>
      </c>
      <c r="D24" s="5" t="n">
        <v>233600</v>
      </c>
    </row>
    <row r="25" spans="1:4">
      <c r="A25" s="4" t="s">
        <v>211</v>
      </c>
      <c r="B25" s="5" t="n">
        <v>308800</v>
      </c>
      <c r="C25" s="5" t="n">
        <v>98000</v>
      </c>
      <c r="D25" s="5" t="n">
        <v>184800</v>
      </c>
    </row>
    <row r="26" spans="1:4">
      <c r="A26" s="4" t="s">
        <v>212</v>
      </c>
      <c r="B26" s="5" t="n">
        <v>45400</v>
      </c>
      <c r="C26" s="5" t="n">
        <v>97800</v>
      </c>
      <c r="D26" s="5" t="n">
        <v>252700</v>
      </c>
    </row>
    <row r="27" spans="1:4">
      <c r="A27" s="4" t="s">
        <v>213</v>
      </c>
      <c r="B27" s="5" t="n">
        <v>1300</v>
      </c>
      <c r="C27" s="5" t="n">
        <v>1200</v>
      </c>
      <c r="D27" s="5" t="n">
        <v>1100</v>
      </c>
    </row>
    <row r="28" spans="1:4">
      <c r="A28" s="4" t="s">
        <v>214</v>
      </c>
      <c r="B28" s="5" t="n">
        <v>1600</v>
      </c>
      <c r="C28" s="5" t="n">
        <v>0</v>
      </c>
      <c r="D28" s="5" t="n">
        <v>0</v>
      </c>
    </row>
    <row r="29" spans="1:4">
      <c r="A29" s="4" t="s">
        <v>215</v>
      </c>
      <c r="B29" s="5" t="n">
        <v>74100</v>
      </c>
      <c r="C29" s="5" t="n">
        <v>-16000</v>
      </c>
      <c r="D29" s="5" t="n">
        <v>-20500</v>
      </c>
    </row>
    <row r="30" spans="1:4">
      <c r="A30" s="3" t="s">
        <v>216</v>
      </c>
    </row>
    <row r="31" spans="1:4">
      <c r="A31" s="4" t="s">
        <v>217</v>
      </c>
      <c r="B31" s="5" t="n">
        <v>5900</v>
      </c>
      <c r="C31" s="5" t="n">
        <v>15400</v>
      </c>
      <c r="D31" s="5" t="n">
        <v>10200</v>
      </c>
    </row>
    <row r="32" spans="1:4">
      <c r="A32" s="4" t="s">
        <v>218</v>
      </c>
      <c r="B32" s="5" t="n">
        <v>-500</v>
      </c>
      <c r="C32" s="5" t="n">
        <v>-200</v>
      </c>
      <c r="D32" s="5" t="n">
        <v>-300</v>
      </c>
    </row>
    <row r="33" spans="1:4">
      <c r="A33" s="4" t="s">
        <v>219</v>
      </c>
      <c r="B33" s="5" t="n">
        <v>-17400</v>
      </c>
      <c r="C33" s="5" t="n">
        <v>-17100</v>
      </c>
      <c r="D33" s="5" t="n">
        <v>-16900</v>
      </c>
    </row>
    <row r="34" spans="1:4">
      <c r="A34" s="4" t="s">
        <v>220</v>
      </c>
      <c r="B34" s="5" t="n">
        <v>0</v>
      </c>
      <c r="C34" s="5" t="n">
        <v>400</v>
      </c>
      <c r="D34" s="5" t="n">
        <v>0</v>
      </c>
    </row>
    <row r="35" spans="1:4">
      <c r="A35" s="4" t="s">
        <v>221</v>
      </c>
      <c r="B35" s="5" t="n">
        <v>-12000</v>
      </c>
      <c r="C35" s="5" t="n">
        <v>-2300</v>
      </c>
      <c r="D35" s="5" t="n">
        <v>-7000</v>
      </c>
    </row>
    <row r="36" spans="1:4">
      <c r="A36" s="4" t="s">
        <v>222</v>
      </c>
      <c r="B36" s="5" t="n">
        <v>18200</v>
      </c>
      <c r="C36" s="5" t="n">
        <v>-31700</v>
      </c>
      <c r="D36" s="5" t="n">
        <v>40400</v>
      </c>
    </row>
    <row r="37" spans="1:4">
      <c r="A37" s="4" t="s">
        <v>223</v>
      </c>
      <c r="B37" s="5" t="n">
        <v>59800</v>
      </c>
      <c r="C37" s="5" t="n">
        <v>91500</v>
      </c>
      <c r="D37" s="5" t="n">
        <v>51100</v>
      </c>
    </row>
    <row r="38" spans="1:4">
      <c r="A38" s="4" t="s">
        <v>224</v>
      </c>
      <c r="B38" s="5" t="n">
        <v>78000</v>
      </c>
      <c r="C38" s="5" t="n">
        <v>59800</v>
      </c>
      <c r="D38" s="5" t="n">
        <v>91500</v>
      </c>
    </row>
    <row r="39" spans="1:4">
      <c r="A39" s="3" t="s">
        <v>225</v>
      </c>
    </row>
    <row r="40" spans="1:4">
      <c r="A40" s="4" t="s">
        <v>226</v>
      </c>
      <c r="B40" s="5" t="n">
        <v>0</v>
      </c>
      <c r="C40" s="5" t="n">
        <v>0</v>
      </c>
      <c r="D40" s="5" t="n">
        <v>-1600</v>
      </c>
    </row>
    <row r="41" spans="1:4">
      <c r="A41" s="4" t="s">
        <v>227</v>
      </c>
      <c r="B41" s="6" t="n">
        <v>4800</v>
      </c>
      <c r="C41" s="6" t="n">
        <v>5700</v>
      </c>
      <c r="D41" s="6" t="n">
        <v>57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1</v>
      </c>
    </row>
    <row r="2" spans="1:2">
      <c r="B2" s="2" t="s">
        <v>927</v>
      </c>
    </row>
    <row r="3" spans="1:2">
      <c r="A3" s="3" t="s">
        <v>354</v>
      </c>
    </row>
    <row r="4" spans="1:2">
      <c r="A4" s="4" t="s">
        <v>924</v>
      </c>
      <c r="B4" s="7" t="n">
        <v>-5.5</v>
      </c>
    </row>
    <row r="5" spans="1:2">
      <c r="A5" s="4" t="s">
        <v>925</v>
      </c>
      <c r="B5" s="8" t="n">
        <v>9.4</v>
      </c>
    </row>
    <row r="6" spans="1:2">
      <c r="A6" s="4" t="s">
        <v>166</v>
      </c>
      <c r="B6" s="7" t="n">
        <v>3.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8</v>
      </c>
      <c r="B1" s="2" t="s">
        <v>1</v>
      </c>
    </row>
    <row r="2" spans="1:5">
      <c r="B2" s="2" t="s">
        <v>929</v>
      </c>
      <c r="C2" s="2" t="s">
        <v>2</v>
      </c>
      <c r="D2" s="2" t="s">
        <v>65</v>
      </c>
      <c r="E2" s="2" t="s">
        <v>118</v>
      </c>
    </row>
    <row r="3" spans="1:5">
      <c r="A3" s="3" t="s">
        <v>930</v>
      </c>
    </row>
    <row r="4" spans="1:5">
      <c r="A4" s="4" t="s">
        <v>924</v>
      </c>
      <c r="B4" s="7" t="n">
        <v>-5.5</v>
      </c>
    </row>
    <row r="5" spans="1:5">
      <c r="A5" s="4" t="s">
        <v>901</v>
      </c>
    </row>
    <row r="6" spans="1:5">
      <c r="A6" s="3" t="s">
        <v>931</v>
      </c>
    </row>
    <row r="7" spans="1:5">
      <c r="A7" s="4" t="s">
        <v>913</v>
      </c>
      <c r="C7" s="7" t="n">
        <v>3.8</v>
      </c>
      <c r="D7" s="7" t="n">
        <v>5.1</v>
      </c>
      <c r="E7" s="7" t="n">
        <v>5.7</v>
      </c>
    </row>
    <row r="8" spans="1:5">
      <c r="A8" s="4" t="s">
        <v>914</v>
      </c>
      <c r="C8" s="8" t="n">
        <v>11.5</v>
      </c>
      <c r="D8" s="8" t="n">
        <v>10.7</v>
      </c>
      <c r="E8" s="8" t="n">
        <v>11.4</v>
      </c>
    </row>
    <row r="9" spans="1:5">
      <c r="A9" s="4" t="s">
        <v>932</v>
      </c>
      <c r="C9" s="8" t="n">
        <v>-17.8</v>
      </c>
      <c r="D9" s="5" t="n">
        <v>-18</v>
      </c>
      <c r="E9" s="8" t="n">
        <v>-16.7</v>
      </c>
    </row>
    <row r="10" spans="1:5">
      <c r="A10" s="3" t="s">
        <v>930</v>
      </c>
    </row>
    <row r="11" spans="1:5">
      <c r="A11" s="4" t="s">
        <v>924</v>
      </c>
      <c r="C11" s="5" t="n">
        <v>0</v>
      </c>
      <c r="D11" s="5" t="n">
        <v>0</v>
      </c>
      <c r="E11" s="5" t="n">
        <v>0</v>
      </c>
    </row>
    <row r="12" spans="1:5">
      <c r="A12" s="4" t="s">
        <v>925</v>
      </c>
      <c r="C12" s="5" t="n">
        <v>6</v>
      </c>
      <c r="D12" s="8" t="n">
        <v>8.199999999999999</v>
      </c>
      <c r="E12" s="8" t="n">
        <v>7.8</v>
      </c>
    </row>
    <row r="13" spans="1:5">
      <c r="A13" s="4" t="s">
        <v>933</v>
      </c>
      <c r="C13" s="8" t="n">
        <v>3.5</v>
      </c>
      <c r="D13" s="5" t="n">
        <v>6</v>
      </c>
      <c r="E13" s="8" t="n">
        <v>8.199999999999999</v>
      </c>
    </row>
    <row r="14" spans="1:5">
      <c r="A14" s="4" t="s">
        <v>934</v>
      </c>
    </row>
    <row r="15" spans="1:5">
      <c r="A15" s="3" t="s">
        <v>931</v>
      </c>
    </row>
    <row r="16" spans="1:5">
      <c r="A16" s="4" t="s">
        <v>913</v>
      </c>
      <c r="C16" s="5" t="n">
        <v>0</v>
      </c>
      <c r="D16" s="5" t="n">
        <v>0</v>
      </c>
      <c r="E16" s="5" t="n">
        <v>0</v>
      </c>
    </row>
    <row r="17" spans="1:5">
      <c r="A17" s="4" t="s">
        <v>914</v>
      </c>
      <c r="C17" s="8" t="n">
        <v>0.7</v>
      </c>
      <c r="D17" s="8" t="n">
        <v>0.6</v>
      </c>
      <c r="E17" s="8" t="n">
        <v>0.8</v>
      </c>
    </row>
    <row r="18" spans="1:5">
      <c r="A18" s="4" t="s">
        <v>932</v>
      </c>
      <c r="C18" s="5" t="n">
        <v>0</v>
      </c>
      <c r="D18" s="5" t="n">
        <v>0</v>
      </c>
      <c r="E18" s="5" t="n">
        <v>0</v>
      </c>
    </row>
    <row r="19" spans="1:5">
      <c r="A19" s="3" t="s">
        <v>930</v>
      </c>
    </row>
    <row r="20" spans="1:5">
      <c r="A20" s="4" t="s">
        <v>924</v>
      </c>
      <c r="C20" s="8" t="n">
        <v>-5.5</v>
      </c>
      <c r="D20" s="8" t="n">
        <v>-5.5</v>
      </c>
      <c r="E20" s="8" t="n">
        <v>-5.5</v>
      </c>
    </row>
    <row r="21" spans="1:5">
      <c r="A21" s="4" t="s">
        <v>925</v>
      </c>
      <c r="C21" s="8" t="n">
        <v>0.2</v>
      </c>
      <c r="D21" s="8" t="n">
        <v>0.3</v>
      </c>
      <c r="E21" s="8" t="n">
        <v>0.2</v>
      </c>
    </row>
    <row r="22" spans="1:5">
      <c r="A22" s="4" t="s">
        <v>933</v>
      </c>
      <c r="C22" s="7" t="n">
        <v>-4.6</v>
      </c>
      <c r="D22" s="7" t="n">
        <v>-4.6</v>
      </c>
      <c r="E22" s="7" t="n">
        <v>-4.5</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233</v>
      </c>
    </row>
    <row r="2" spans="1:2">
      <c r="A2" s="3" t="s">
        <v>936</v>
      </c>
    </row>
    <row r="3" spans="1:2">
      <c r="A3" s="4" t="s">
        <v>937</v>
      </c>
      <c r="B3" s="7" t="n">
        <v>2.5</v>
      </c>
    </row>
    <row r="4" spans="1:2">
      <c r="A4" s="4" t="s">
        <v>901</v>
      </c>
    </row>
    <row r="5" spans="1:2">
      <c r="A5" s="3" t="s">
        <v>936</v>
      </c>
    </row>
    <row r="6" spans="1:2">
      <c r="A6" s="4" t="s">
        <v>937</v>
      </c>
      <c r="B6" s="8" t="n">
        <v>18.2</v>
      </c>
    </row>
    <row r="7" spans="1:2">
      <c r="A7" s="4" t="s">
        <v>53</v>
      </c>
      <c r="B7" s="8" t="n">
        <v>18.8</v>
      </c>
    </row>
    <row r="8" spans="1:2">
      <c r="A8" s="4" t="s">
        <v>938</v>
      </c>
      <c r="B8" s="8" t="n">
        <v>19.6</v>
      </c>
    </row>
    <row r="9" spans="1:2">
      <c r="A9" s="4" t="s">
        <v>939</v>
      </c>
      <c r="B9" s="8" t="n">
        <v>20.7</v>
      </c>
    </row>
    <row r="10" spans="1:2">
      <c r="A10" s="4" t="s">
        <v>940</v>
      </c>
      <c r="B10" s="8" t="n">
        <v>21.6</v>
      </c>
    </row>
    <row r="11" spans="1:2">
      <c r="A11" s="4" t="s">
        <v>941</v>
      </c>
      <c r="B11" s="8" t="n">
        <v>123.1</v>
      </c>
    </row>
    <row r="12" spans="1:2">
      <c r="A12" s="4" t="s">
        <v>934</v>
      </c>
    </row>
    <row r="13" spans="1:2">
      <c r="A13" s="3" t="s">
        <v>936</v>
      </c>
    </row>
    <row r="14" spans="1:2">
      <c r="A14" s="4" t="s">
        <v>937</v>
      </c>
      <c r="B14" s="8" t="n">
        <v>2.1</v>
      </c>
    </row>
    <row r="15" spans="1:2">
      <c r="A15" s="4" t="s">
        <v>53</v>
      </c>
      <c r="B15" s="5" t="n">
        <v>2</v>
      </c>
    </row>
    <row r="16" spans="1:2">
      <c r="A16" s="4" t="s">
        <v>938</v>
      </c>
      <c r="B16" s="8" t="n">
        <v>1.9</v>
      </c>
    </row>
    <row r="17" spans="1:2">
      <c r="A17" s="4" t="s">
        <v>939</v>
      </c>
      <c r="B17" s="8" t="n">
        <v>1.8</v>
      </c>
    </row>
    <row r="18" spans="1:2">
      <c r="A18" s="4" t="s">
        <v>940</v>
      </c>
      <c r="B18" s="8" t="n">
        <v>1.8</v>
      </c>
    </row>
    <row r="19" spans="1:2">
      <c r="A19" s="4" t="s">
        <v>941</v>
      </c>
      <c r="B19" s="7" t="n">
        <v>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65</v>
      </c>
    </row>
    <row r="2" spans="1:3">
      <c r="A2" s="4" t="s">
        <v>901</v>
      </c>
    </row>
    <row r="3" spans="1:3">
      <c r="A3" s="3" t="s">
        <v>943</v>
      </c>
    </row>
    <row r="4" spans="1:3">
      <c r="A4" s="4" t="s">
        <v>944</v>
      </c>
      <c r="B4" s="4" t="s">
        <v>945</v>
      </c>
      <c r="C4" s="4" t="s">
        <v>946</v>
      </c>
    </row>
    <row r="5" spans="1:3">
      <c r="A5" s="4" t="s">
        <v>947</v>
      </c>
      <c r="B5" s="4" t="s">
        <v>948</v>
      </c>
      <c r="C5" s="4" t="s">
        <v>948</v>
      </c>
    </row>
    <row r="6" spans="1:3">
      <c r="A6" s="4" t="s">
        <v>934</v>
      </c>
    </row>
    <row r="7" spans="1:3">
      <c r="A7" s="3" t="s">
        <v>943</v>
      </c>
    </row>
    <row r="8" spans="1:3">
      <c r="A8" s="4" t="s">
        <v>944</v>
      </c>
      <c r="B8" s="4" t="s">
        <v>945</v>
      </c>
      <c r="C8" s="4" t="s">
        <v>946</v>
      </c>
    </row>
    <row r="9" spans="1:3">
      <c r="A9" s="4" t="s">
        <v>947</v>
      </c>
      <c r="B9" s="4" t="s">
        <v>608</v>
      </c>
      <c r="C9" s="4" t="s">
        <v>6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5</v>
      </c>
      <c r="D2" s="2" t="s">
        <v>118</v>
      </c>
    </row>
    <row r="3" spans="1:4">
      <c r="A3" s="4" t="s">
        <v>901</v>
      </c>
    </row>
    <row r="4" spans="1:4">
      <c r="A4" s="3" t="s">
        <v>887</v>
      </c>
    </row>
    <row r="5" spans="1:4">
      <c r="A5" s="4" t="s">
        <v>944</v>
      </c>
      <c r="B5" s="4" t="s">
        <v>946</v>
      </c>
      <c r="C5" s="4" t="s">
        <v>950</v>
      </c>
      <c r="D5" s="4" t="s">
        <v>763</v>
      </c>
    </row>
    <row r="6" spans="1:4">
      <c r="A6" s="4" t="s">
        <v>951</v>
      </c>
      <c r="B6" s="4" t="s">
        <v>952</v>
      </c>
      <c r="C6" s="4" t="s">
        <v>609</v>
      </c>
      <c r="D6" s="4" t="s">
        <v>609</v>
      </c>
    </row>
    <row r="7" spans="1:4">
      <c r="A7" s="4" t="s">
        <v>947</v>
      </c>
      <c r="B7" s="4" t="s">
        <v>948</v>
      </c>
      <c r="C7" s="4" t="s">
        <v>948</v>
      </c>
      <c r="D7" s="4" t="s">
        <v>950</v>
      </c>
    </row>
    <row r="8" spans="1:4">
      <c r="A8" s="4" t="s">
        <v>934</v>
      </c>
    </row>
    <row r="9" spans="1:4">
      <c r="A9" s="3" t="s">
        <v>887</v>
      </c>
    </row>
    <row r="10" spans="1:4">
      <c r="A10" s="4" t="s">
        <v>944</v>
      </c>
      <c r="B10" s="4" t="s">
        <v>946</v>
      </c>
      <c r="C10" s="4" t="s">
        <v>950</v>
      </c>
      <c r="D10" s="4" t="s">
        <v>763</v>
      </c>
    </row>
    <row r="11" spans="1:4">
      <c r="A11" s="4" t="s">
        <v>951</v>
      </c>
      <c r="B11" s="4" t="s">
        <v>608</v>
      </c>
      <c r="C11" s="4" t="s">
        <v>608</v>
      </c>
      <c r="D11" s="4" t="s">
        <v>608</v>
      </c>
    </row>
    <row r="12" spans="1:4">
      <c r="A12" s="4" t="s">
        <v>947</v>
      </c>
      <c r="B12" s="4" t="s">
        <v>608</v>
      </c>
      <c r="C12" s="4" t="s">
        <v>608</v>
      </c>
      <c r="D12" s="4" t="s">
        <v>60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5</v>
      </c>
      <c r="D2" s="2" t="s">
        <v>118</v>
      </c>
    </row>
    <row r="3" spans="1:4">
      <c r="A3" s="3" t="s">
        <v>954</v>
      </c>
    </row>
    <row r="4" spans="1:4">
      <c r="A4" s="4" t="s">
        <v>955</v>
      </c>
      <c r="B4" s="4" t="s">
        <v>956</v>
      </c>
      <c r="C4" s="4" t="s">
        <v>956</v>
      </c>
      <c r="D4" s="4" t="s">
        <v>897</v>
      </c>
    </row>
    <row r="5" spans="1:4">
      <c r="A5" s="4" t="s">
        <v>957</v>
      </c>
      <c r="B5" s="4" t="s">
        <v>763</v>
      </c>
      <c r="C5" s="4" t="s">
        <v>750</v>
      </c>
      <c r="D5" s="4" t="s">
        <v>750</v>
      </c>
    </row>
    <row r="6" spans="1:4">
      <c r="A6" s="4" t="s">
        <v>958</v>
      </c>
      <c r="B6" s="4" t="s">
        <v>959</v>
      </c>
      <c r="C6" s="4" t="s">
        <v>959</v>
      </c>
      <c r="D6" s="4" t="s">
        <v>9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1</v>
      </c>
    </row>
    <row r="2" spans="1:2">
      <c r="B2" s="2" t="s">
        <v>233</v>
      </c>
    </row>
    <row r="3" spans="1:2">
      <c r="A3" s="3" t="s">
        <v>961</v>
      </c>
    </row>
    <row r="4" spans="1:2">
      <c r="A4" s="4" t="s">
        <v>962</v>
      </c>
      <c r="B4" s="7" t="n">
        <v>0.1</v>
      </c>
    </row>
    <row r="5" spans="1:2">
      <c r="A5" s="4" t="s">
        <v>963</v>
      </c>
      <c r="B5" s="8" t="n">
        <v>2.2</v>
      </c>
    </row>
    <row r="6" spans="1:2">
      <c r="A6" s="4" t="s">
        <v>934</v>
      </c>
    </row>
    <row r="7" spans="1:2">
      <c r="A7" s="3" t="s">
        <v>961</v>
      </c>
    </row>
    <row r="8" spans="1:2">
      <c r="A8" s="4" t="s">
        <v>962</v>
      </c>
      <c r="B8" s="8" t="n">
        <v>-0.1</v>
      </c>
    </row>
    <row r="9" spans="1:2">
      <c r="A9" s="4" t="s">
        <v>963</v>
      </c>
      <c r="B9" s="6" t="n">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14"/>
  </cols>
  <sheetData>
    <row r="1" spans="1:2">
      <c r="A1" s="1" t="s">
        <v>964</v>
      </c>
      <c r="B1" s="2" t="s">
        <v>2</v>
      </c>
    </row>
    <row r="2" spans="1:2">
      <c r="A2" s="3" t="s">
        <v>965</v>
      </c>
    </row>
    <row r="3" spans="1:2">
      <c r="A3" s="4" t="s">
        <v>966</v>
      </c>
      <c r="B3" s="4" t="s">
        <v>967</v>
      </c>
    </row>
    <row r="4" spans="1:2">
      <c r="A4" s="4" t="s">
        <v>968</v>
      </c>
    </row>
    <row r="5" spans="1:2">
      <c r="A5" s="3" t="s">
        <v>965</v>
      </c>
    </row>
    <row r="6" spans="1:2">
      <c r="A6" s="4" t="s">
        <v>966</v>
      </c>
      <c r="B6" s="4" t="s">
        <v>969</v>
      </c>
    </row>
    <row r="7" spans="1:2">
      <c r="A7" s="4" t="s">
        <v>538</v>
      </c>
    </row>
    <row r="8" spans="1:2">
      <c r="A8" s="3" t="s">
        <v>965</v>
      </c>
    </row>
    <row r="9" spans="1:2">
      <c r="A9" s="4" t="s">
        <v>966</v>
      </c>
      <c r="B9" s="4" t="s">
        <v>970</v>
      </c>
    </row>
    <row r="10" spans="1:2">
      <c r="A10" s="4" t="s">
        <v>539</v>
      </c>
    </row>
    <row r="11" spans="1:2">
      <c r="A11" s="3" t="s">
        <v>965</v>
      </c>
    </row>
    <row r="12" spans="1:2">
      <c r="A12" s="4" t="s">
        <v>966</v>
      </c>
      <c r="B12" s="4" t="s">
        <v>971</v>
      </c>
    </row>
    <row r="13" spans="1:2">
      <c r="A13" s="4" t="s">
        <v>972</v>
      </c>
    </row>
    <row r="14" spans="1:2">
      <c r="A14" s="3" t="s">
        <v>965</v>
      </c>
    </row>
    <row r="15" spans="1:2">
      <c r="A15" s="4" t="s">
        <v>966</v>
      </c>
      <c r="B15" s="4" t="s">
        <v>973</v>
      </c>
    </row>
    <row r="16" spans="1:2">
      <c r="A16" s="4" t="s">
        <v>974</v>
      </c>
    </row>
    <row r="17" spans="1:2">
      <c r="A17" s="3" t="s">
        <v>965</v>
      </c>
    </row>
    <row r="18" spans="1:2">
      <c r="A18" s="4" t="s">
        <v>966</v>
      </c>
      <c r="B18" s="4" t="s">
        <v>9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5</v>
      </c>
    </row>
    <row r="2" spans="1:3">
      <c r="A2" s="3" t="s">
        <v>977</v>
      </c>
    </row>
    <row r="3" spans="1:3">
      <c r="A3" s="4" t="s">
        <v>978</v>
      </c>
      <c r="B3" s="7" t="n">
        <v>397.3</v>
      </c>
      <c r="C3" s="7" t="n">
        <v>342.9</v>
      </c>
    </row>
    <row r="4" spans="1:3">
      <c r="A4" s="4" t="s">
        <v>979</v>
      </c>
    </row>
    <row r="5" spans="1:3">
      <c r="A5" s="3" t="s">
        <v>977</v>
      </c>
    </row>
    <row r="6" spans="1:3">
      <c r="A6" s="4" t="s">
        <v>978</v>
      </c>
      <c r="B6" s="8" t="n">
        <v>255.7</v>
      </c>
      <c r="C6" s="8" t="n">
        <v>217.2</v>
      </c>
    </row>
    <row r="7" spans="1:3">
      <c r="A7" s="4" t="s">
        <v>236</v>
      </c>
    </row>
    <row r="8" spans="1:3">
      <c r="A8" s="3" t="s">
        <v>977</v>
      </c>
    </row>
    <row r="9" spans="1:3">
      <c r="A9" s="4" t="s">
        <v>978</v>
      </c>
      <c r="B9" s="8" t="n">
        <v>98.59999999999999</v>
      </c>
      <c r="C9" s="8" t="n">
        <v>90.59999999999999</v>
      </c>
    </row>
    <row r="10" spans="1:3">
      <c r="A10" s="4" t="s">
        <v>238</v>
      </c>
    </row>
    <row r="11" spans="1:3">
      <c r="A11" s="3" t="s">
        <v>977</v>
      </c>
    </row>
    <row r="12" spans="1:3">
      <c r="A12" s="4" t="s">
        <v>978</v>
      </c>
      <c r="B12" s="8" t="n">
        <v>153.1</v>
      </c>
      <c r="C12" s="8" t="n">
        <v>121.4</v>
      </c>
    </row>
    <row r="13" spans="1:3">
      <c r="A13" s="4" t="s">
        <v>239</v>
      </c>
    </row>
    <row r="14" spans="1:3">
      <c r="A14" s="3" t="s">
        <v>977</v>
      </c>
    </row>
    <row r="15" spans="1:3">
      <c r="A15" s="4" t="s">
        <v>978</v>
      </c>
      <c r="B15" s="5" t="n">
        <v>4</v>
      </c>
      <c r="C15" s="8" t="n">
        <v>5.2</v>
      </c>
    </row>
    <row r="16" spans="1:3">
      <c r="A16" s="4" t="s">
        <v>980</v>
      </c>
    </row>
    <row r="17" spans="1:3">
      <c r="A17" s="3" t="s">
        <v>977</v>
      </c>
    </row>
    <row r="18" spans="1:3">
      <c r="A18" s="4" t="s">
        <v>978</v>
      </c>
      <c r="B18" s="8" t="n">
        <v>141.6</v>
      </c>
      <c r="C18" s="8" t="n">
        <v>125.7</v>
      </c>
    </row>
    <row r="19" spans="1:3">
      <c r="A19" s="4" t="s">
        <v>538</v>
      </c>
    </row>
    <row r="20" spans="1:3">
      <c r="A20" s="3" t="s">
        <v>977</v>
      </c>
    </row>
    <row r="21" spans="1:3">
      <c r="A21" s="4" t="s">
        <v>978</v>
      </c>
      <c r="B21" s="8" t="n">
        <v>91.90000000000001</v>
      </c>
      <c r="C21" s="8" t="n">
        <v>82.3</v>
      </c>
    </row>
    <row r="22" spans="1:3">
      <c r="A22" s="4" t="s">
        <v>589</v>
      </c>
    </row>
    <row r="23" spans="1:3">
      <c r="A23" s="3" t="s">
        <v>977</v>
      </c>
    </row>
    <row r="24" spans="1:3">
      <c r="A24" s="4" t="s">
        <v>978</v>
      </c>
      <c r="B24" s="8" t="n">
        <v>49.7</v>
      </c>
      <c r="C24" s="8" t="n">
        <v>43.4</v>
      </c>
    </row>
    <row r="25" spans="1:3">
      <c r="A25" s="4" t="s">
        <v>590</v>
      </c>
    </row>
    <row r="26" spans="1:3">
      <c r="A26" s="3" t="s">
        <v>977</v>
      </c>
    </row>
    <row r="27" spans="1:3">
      <c r="A27" s="4" t="s">
        <v>978</v>
      </c>
      <c r="B27" s="8" t="n">
        <v>141.6</v>
      </c>
      <c r="C27" s="8" t="n">
        <v>125.7</v>
      </c>
    </row>
    <row r="28" spans="1:3">
      <c r="A28" s="4" t="s">
        <v>981</v>
      </c>
    </row>
    <row r="29" spans="1:3">
      <c r="A29" s="3" t="s">
        <v>977</v>
      </c>
    </row>
    <row r="30" spans="1:3">
      <c r="A30" s="4" t="s">
        <v>978</v>
      </c>
      <c r="B30" s="5" t="n">
        <v>0</v>
      </c>
      <c r="C30" s="5" t="n">
        <v>0</v>
      </c>
    </row>
    <row r="31" spans="1:3">
      <c r="A31" s="4" t="s">
        <v>591</v>
      </c>
    </row>
    <row r="32" spans="1:3">
      <c r="A32" s="3" t="s">
        <v>977</v>
      </c>
    </row>
    <row r="33" spans="1:3">
      <c r="A33" s="4" t="s">
        <v>978</v>
      </c>
      <c r="B33" s="5" t="n">
        <v>0</v>
      </c>
      <c r="C33" s="5" t="n">
        <v>0</v>
      </c>
    </row>
    <row r="34" spans="1:3">
      <c r="A34" s="4" t="s">
        <v>593</v>
      </c>
    </row>
    <row r="35" spans="1:3">
      <c r="A35" s="3" t="s">
        <v>977</v>
      </c>
    </row>
    <row r="36" spans="1:3">
      <c r="A36" s="4" t="s">
        <v>978</v>
      </c>
      <c r="B36" s="5" t="n">
        <v>0</v>
      </c>
      <c r="C36" s="5" t="n">
        <v>0</v>
      </c>
    </row>
    <row r="37" spans="1:3">
      <c r="A37" s="4" t="s">
        <v>594</v>
      </c>
    </row>
    <row r="38" spans="1:3">
      <c r="A38" s="3" t="s">
        <v>977</v>
      </c>
    </row>
    <row r="39" spans="1:3">
      <c r="A39" s="4" t="s">
        <v>978</v>
      </c>
      <c r="B39" s="5" t="n">
        <v>0</v>
      </c>
      <c r="C39" s="5" t="n">
        <v>0</v>
      </c>
    </row>
    <row r="40" spans="1:3">
      <c r="A40" s="4" t="s">
        <v>982</v>
      </c>
    </row>
    <row r="41" spans="1:3">
      <c r="A41" s="3" t="s">
        <v>977</v>
      </c>
    </row>
    <row r="42" spans="1:3">
      <c r="A42" s="4" t="s">
        <v>978</v>
      </c>
      <c r="B42" s="8" t="n">
        <v>141.6</v>
      </c>
      <c r="C42" s="8" t="n">
        <v>125.7</v>
      </c>
    </row>
    <row r="43" spans="1:3">
      <c r="A43" s="4" t="s">
        <v>595</v>
      </c>
    </row>
    <row r="44" spans="1:3">
      <c r="A44" s="3" t="s">
        <v>977</v>
      </c>
    </row>
    <row r="45" spans="1:3">
      <c r="A45" s="4" t="s">
        <v>978</v>
      </c>
      <c r="B45" s="8" t="n">
        <v>91.90000000000001</v>
      </c>
      <c r="C45" s="8" t="n">
        <v>82.3</v>
      </c>
    </row>
    <row r="46" spans="1:3">
      <c r="A46" s="4" t="s">
        <v>596</v>
      </c>
    </row>
    <row r="47" spans="1:3">
      <c r="A47" s="3" t="s">
        <v>977</v>
      </c>
    </row>
    <row r="48" spans="1:3">
      <c r="A48" s="4" t="s">
        <v>978</v>
      </c>
      <c r="B48" s="8" t="n">
        <v>49.7</v>
      </c>
      <c r="C48" s="8" t="n">
        <v>43.4</v>
      </c>
    </row>
    <row r="49" spans="1:3">
      <c r="A49" s="4" t="s">
        <v>598</v>
      </c>
    </row>
    <row r="50" spans="1:3">
      <c r="A50" s="3" t="s">
        <v>977</v>
      </c>
    </row>
    <row r="51" spans="1:3">
      <c r="A51" s="4" t="s">
        <v>978</v>
      </c>
      <c r="B51" s="8" t="n">
        <v>255.7</v>
      </c>
      <c r="C51" s="8" t="n">
        <v>217.2</v>
      </c>
    </row>
    <row r="52" spans="1:3">
      <c r="A52" s="4" t="s">
        <v>983</v>
      </c>
    </row>
    <row r="53" spans="1:3">
      <c r="A53" s="3" t="s">
        <v>977</v>
      </c>
    </row>
    <row r="54" spans="1:3">
      <c r="A54" s="4" t="s">
        <v>978</v>
      </c>
      <c r="B54" s="8" t="n">
        <v>255.7</v>
      </c>
      <c r="C54" s="8" t="n">
        <v>217.2</v>
      </c>
    </row>
    <row r="55" spans="1:3">
      <c r="A55" s="4" t="s">
        <v>599</v>
      </c>
    </row>
    <row r="56" spans="1:3">
      <c r="A56" s="3" t="s">
        <v>977</v>
      </c>
    </row>
    <row r="57" spans="1:3">
      <c r="A57" s="4" t="s">
        <v>978</v>
      </c>
      <c r="B57" s="8" t="n">
        <v>98.59999999999999</v>
      </c>
      <c r="C57" s="8" t="n">
        <v>90.59999999999999</v>
      </c>
    </row>
    <row r="58" spans="1:3">
      <c r="A58" s="4" t="s">
        <v>601</v>
      </c>
    </row>
    <row r="59" spans="1:3">
      <c r="A59" s="3" t="s">
        <v>977</v>
      </c>
    </row>
    <row r="60" spans="1:3">
      <c r="A60" s="4" t="s">
        <v>978</v>
      </c>
      <c r="B60" s="8" t="n">
        <v>153.1</v>
      </c>
      <c r="C60" s="8" t="n">
        <v>121.4</v>
      </c>
    </row>
    <row r="61" spans="1:3">
      <c r="A61" s="4" t="s">
        <v>602</v>
      </c>
    </row>
    <row r="62" spans="1:3">
      <c r="A62" s="3" t="s">
        <v>977</v>
      </c>
    </row>
    <row r="63" spans="1:3">
      <c r="A63" s="4" t="s">
        <v>978</v>
      </c>
      <c r="B63" s="5" t="n">
        <v>4</v>
      </c>
      <c r="C63" s="8" t="n">
        <v>5.2</v>
      </c>
    </row>
    <row r="64" spans="1:3">
      <c r="A64" s="4" t="s">
        <v>984</v>
      </c>
    </row>
    <row r="65" spans="1:3">
      <c r="A65" s="3" t="s">
        <v>977</v>
      </c>
    </row>
    <row r="66" spans="1:3">
      <c r="A66" s="4" t="s">
        <v>978</v>
      </c>
      <c r="B66" s="5" t="n">
        <v>0</v>
      </c>
      <c r="C66" s="5" t="n">
        <v>0</v>
      </c>
    </row>
    <row r="67" spans="1:3">
      <c r="A67" s="4" t="s">
        <v>603</v>
      </c>
    </row>
    <row r="68" spans="1:3">
      <c r="A68" s="3" t="s">
        <v>977</v>
      </c>
    </row>
    <row r="69" spans="1:3">
      <c r="A69" s="4" t="s">
        <v>978</v>
      </c>
      <c r="B69" s="5" t="n">
        <v>0</v>
      </c>
      <c r="C69" s="5" t="n">
        <v>0</v>
      </c>
    </row>
    <row r="70" spans="1:3">
      <c r="A70" s="4" t="s">
        <v>604</v>
      </c>
    </row>
    <row r="71" spans="1:3">
      <c r="A71" s="3" t="s">
        <v>977</v>
      </c>
    </row>
    <row r="72" spans="1:3">
      <c r="A72" s="4" t="s">
        <v>978</v>
      </c>
      <c r="B72" s="6" t="n">
        <v>0</v>
      </c>
      <c r="C72"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5</v>
      </c>
      <c r="D2" s="2" t="s">
        <v>118</v>
      </c>
    </row>
    <row r="3" spans="1:4">
      <c r="A3" s="3" t="s">
        <v>986</v>
      </c>
    </row>
    <row r="4" spans="1:4">
      <c r="A4" s="4" t="s">
        <v>987</v>
      </c>
      <c r="B4" s="7" t="n">
        <v>-96.40000000000001</v>
      </c>
      <c r="C4" s="7" t="n">
        <v>3.8</v>
      </c>
      <c r="D4" s="7" t="n">
        <v>-2.4</v>
      </c>
    </row>
    <row r="5" spans="1:4">
      <c r="A5" s="4" t="s">
        <v>988</v>
      </c>
      <c r="B5" s="8" t="n">
        <v>57.5</v>
      </c>
      <c r="C5" s="5" t="n">
        <v>-41</v>
      </c>
      <c r="D5" s="5" t="n">
        <v>44</v>
      </c>
    </row>
    <row r="6" spans="1:4">
      <c r="A6" s="4" t="s">
        <v>989</v>
      </c>
      <c r="B6" s="5" t="n">
        <v>-1</v>
      </c>
      <c r="C6" s="8" t="n">
        <v>-4.7</v>
      </c>
      <c r="D6" s="8" t="n">
        <v>37.8</v>
      </c>
    </row>
    <row r="7" spans="1:4">
      <c r="A7" s="4" t="s">
        <v>990</v>
      </c>
      <c r="B7" s="8" t="n">
        <v>58.5</v>
      </c>
      <c r="C7" s="8" t="n">
        <v>-36.3</v>
      </c>
      <c r="D7" s="8" t="n">
        <v>6.2</v>
      </c>
    </row>
    <row r="8" spans="1:4">
      <c r="A8" s="4" t="s">
        <v>173</v>
      </c>
      <c r="C8" s="8" t="n">
        <v>-63.9</v>
      </c>
    </row>
    <row r="9" spans="1:4">
      <c r="A9" s="4" t="s">
        <v>991</v>
      </c>
      <c r="B9" s="8" t="n">
        <v>-37.9</v>
      </c>
      <c r="C9" s="8" t="n">
        <v>-96.40000000000001</v>
      </c>
      <c r="D9" s="8" t="n">
        <v>3.8</v>
      </c>
    </row>
    <row r="10" spans="1:4">
      <c r="A10" s="4" t="s">
        <v>992</v>
      </c>
    </row>
    <row r="11" spans="1:4">
      <c r="A11" s="3" t="s">
        <v>986</v>
      </c>
    </row>
    <row r="12" spans="1:4">
      <c r="A12" s="4" t="s">
        <v>987</v>
      </c>
      <c r="B12" s="8" t="n">
        <v>-20.2</v>
      </c>
      <c r="C12" s="5" t="n">
        <v>66</v>
      </c>
      <c r="D12" s="8" t="n">
        <v>62.8</v>
      </c>
    </row>
    <row r="13" spans="1:4">
      <c r="A13" s="4" t="s">
        <v>988</v>
      </c>
      <c r="B13" s="8" t="n">
        <v>63.4</v>
      </c>
      <c r="C13" s="8" t="n">
        <v>-36.7</v>
      </c>
      <c r="D13" s="8" t="n">
        <v>45.5</v>
      </c>
    </row>
    <row r="14" spans="1:4">
      <c r="A14" s="4" t="s">
        <v>989</v>
      </c>
      <c r="B14" s="8" t="n">
        <v>2.8</v>
      </c>
      <c r="C14" s="8" t="n">
        <v>1.6</v>
      </c>
      <c r="D14" s="8" t="n">
        <v>42.3</v>
      </c>
    </row>
    <row r="15" spans="1:4">
      <c r="A15" s="4" t="s">
        <v>990</v>
      </c>
      <c r="B15" s="8" t="n">
        <v>60.6</v>
      </c>
      <c r="C15" s="8" t="n">
        <v>-38.3</v>
      </c>
      <c r="D15" s="8" t="n">
        <v>3.2</v>
      </c>
    </row>
    <row r="16" spans="1:4">
      <c r="A16" s="4" t="s">
        <v>173</v>
      </c>
      <c r="C16" s="8" t="n">
        <v>-47.9</v>
      </c>
    </row>
    <row r="17" spans="1:4">
      <c r="A17" s="4" t="s">
        <v>991</v>
      </c>
      <c r="B17" s="8" t="n">
        <v>40.4</v>
      </c>
      <c r="C17" s="8" t="n">
        <v>-20.2</v>
      </c>
      <c r="D17" s="5" t="n">
        <v>66</v>
      </c>
    </row>
    <row r="18" spans="1:4">
      <c r="A18" s="4" t="s">
        <v>993</v>
      </c>
    </row>
    <row r="19" spans="1:4">
      <c r="A19" s="3" t="s">
        <v>986</v>
      </c>
    </row>
    <row r="20" spans="1:4">
      <c r="A20" s="4" t="s">
        <v>987</v>
      </c>
      <c r="B20" s="8" t="n">
        <v>-76.2</v>
      </c>
      <c r="C20" s="8" t="n">
        <v>-62.2</v>
      </c>
      <c r="D20" s="8" t="n">
        <v>-65.2</v>
      </c>
    </row>
    <row r="21" spans="1:4">
      <c r="A21" s="4" t="s">
        <v>988</v>
      </c>
      <c r="B21" s="8" t="n">
        <v>-5.9</v>
      </c>
      <c r="C21" s="8" t="n">
        <v>-4.3</v>
      </c>
      <c r="D21" s="8" t="n">
        <v>-1.5</v>
      </c>
    </row>
    <row r="22" spans="1:4">
      <c r="A22" s="4" t="s">
        <v>989</v>
      </c>
      <c r="B22" s="8" t="n">
        <v>-3.8</v>
      </c>
      <c r="C22" s="8" t="n">
        <v>-6.3</v>
      </c>
      <c r="D22" s="8" t="n">
        <v>-4.5</v>
      </c>
    </row>
    <row r="23" spans="1:4">
      <c r="A23" s="4" t="s">
        <v>990</v>
      </c>
      <c r="B23" s="8" t="n">
        <v>-2.1</v>
      </c>
      <c r="C23" s="5" t="n">
        <v>2</v>
      </c>
      <c r="D23" s="5" t="n">
        <v>3</v>
      </c>
    </row>
    <row r="24" spans="1:4">
      <c r="A24" s="4" t="s">
        <v>173</v>
      </c>
      <c r="C24" s="5" t="n">
        <v>-16</v>
      </c>
    </row>
    <row r="25" spans="1:4">
      <c r="A25" s="4" t="s">
        <v>991</v>
      </c>
      <c r="B25" s="7" t="n">
        <v>-78.3</v>
      </c>
      <c r="C25" s="7" t="n">
        <v>-76.2</v>
      </c>
      <c r="D25" s="7" t="n">
        <v>-6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42:00Z</dcterms:created>
  <dcterms:modified xmlns:dcterms="http://purl.org/dc/terms/" xmlns:xsi="http://www.w3.org/2001/XMLSchema-instance" xsi:type="dcterms:W3CDTF">2020-02-27T16:42:00Z</dcterms:modified>
</cp:coreProperties>
</file>